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Combinations" sheetId="8" state="visible" r:id="rId8"/>
    <sheet xmlns:r="http://schemas.openxmlformats.org/officeDocument/2006/relationships" name="Investments"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Recoverable from Reinsurers" sheetId="15" state="visible" r:id="rId15"/>
    <sheet xmlns:r="http://schemas.openxmlformats.org/officeDocument/2006/relationships" name="Property, Plant, and Equipment," sheetId="16" state="visible" r:id="rId16"/>
    <sheet xmlns:r="http://schemas.openxmlformats.org/officeDocument/2006/relationships" name="Goodwill and Intangibles, net" sheetId="17" state="visible" r:id="rId17"/>
    <sheet xmlns:r="http://schemas.openxmlformats.org/officeDocument/2006/relationships" name="Life, Accident and Health Reser" sheetId="18" state="visible" r:id="rId18"/>
    <sheet xmlns:r="http://schemas.openxmlformats.org/officeDocument/2006/relationships" name="Accounts Payable and Other Curr"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Retirement Plan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Related Parties" sheetId="26" state="visible" r:id="rId26"/>
    <sheet xmlns:r="http://schemas.openxmlformats.org/officeDocument/2006/relationships" name="Operating Segment and Related I" sheetId="27" state="visible" r:id="rId27"/>
    <sheet xmlns:r="http://schemas.openxmlformats.org/officeDocument/2006/relationships" name="Quarterly Results of Operations" sheetId="28" state="visible" r:id="rId28"/>
    <sheet xmlns:r="http://schemas.openxmlformats.org/officeDocument/2006/relationships" name="Basic and Diluted Loss Per Comm" sheetId="29" state="visible" r:id="rId29"/>
    <sheet xmlns:r="http://schemas.openxmlformats.org/officeDocument/2006/relationships" name="Subsequent Events" sheetId="30" state="visible" r:id="rId30"/>
    <sheet xmlns:r="http://schemas.openxmlformats.org/officeDocument/2006/relationships" name="SCHEDULE I Summary of investmen" sheetId="31" state="visible" r:id="rId31"/>
    <sheet xmlns:r="http://schemas.openxmlformats.org/officeDocument/2006/relationships" name="SCHEDULE II Condensed Financial" sheetId="32" state="visible" r:id="rId32"/>
    <sheet xmlns:r="http://schemas.openxmlformats.org/officeDocument/2006/relationships" name="SCHEDULE II Condensed Financi33" sheetId="33" state="visible" r:id="rId33"/>
    <sheet xmlns:r="http://schemas.openxmlformats.org/officeDocument/2006/relationships" name="SCHEDULE II Condensed Financi34" sheetId="34" state="visible" r:id="rId34"/>
    <sheet xmlns:r="http://schemas.openxmlformats.org/officeDocument/2006/relationships" name="SCHEDULE III Supplementary Insu" sheetId="35" state="visible" r:id="rId35"/>
    <sheet xmlns:r="http://schemas.openxmlformats.org/officeDocument/2006/relationships" name="SCHEDULE IV Reinsurance" sheetId="36" state="visible" r:id="rId36"/>
    <sheet xmlns:r="http://schemas.openxmlformats.org/officeDocument/2006/relationships" name="SCHEDULE V Valuation and Qualif" sheetId="37" state="visible" r:id="rId37"/>
    <sheet xmlns:r="http://schemas.openxmlformats.org/officeDocument/2006/relationships" name="Summary of Significant Accoun38" sheetId="38" state="visible" r:id="rId38"/>
    <sheet xmlns:r="http://schemas.openxmlformats.org/officeDocument/2006/relationships" name="Business Combinations (Tables)" sheetId="39" state="visible" r:id="rId39"/>
    <sheet xmlns:r="http://schemas.openxmlformats.org/officeDocument/2006/relationships" name="Investments (Tables)" sheetId="40" state="visible" r:id="rId40"/>
    <sheet xmlns:r="http://schemas.openxmlformats.org/officeDocument/2006/relationships" name="Fair Value of Financial Instr41" sheetId="41" state="visible" r:id="rId41"/>
    <sheet xmlns:r="http://schemas.openxmlformats.org/officeDocument/2006/relationships" name="Accounts Receivable (Tables)" sheetId="42" state="visible" r:id="rId42"/>
    <sheet xmlns:r="http://schemas.openxmlformats.org/officeDocument/2006/relationships" name="Inventory (Tables)" sheetId="43" state="visible" r:id="rId43"/>
    <sheet xmlns:r="http://schemas.openxmlformats.org/officeDocument/2006/relationships" name="Recoverable from Reinsurers (Ta" sheetId="44" state="visible" r:id="rId44"/>
    <sheet xmlns:r="http://schemas.openxmlformats.org/officeDocument/2006/relationships" name="Property, Plant, and Equipmen45" sheetId="45" state="visible" r:id="rId45"/>
    <sheet xmlns:r="http://schemas.openxmlformats.org/officeDocument/2006/relationships" name="Goodwill and Intangibles, net (" sheetId="46" state="visible" r:id="rId46"/>
    <sheet xmlns:r="http://schemas.openxmlformats.org/officeDocument/2006/relationships" name="Life, Accident and Health Res47" sheetId="47" state="visible" r:id="rId47"/>
    <sheet xmlns:r="http://schemas.openxmlformats.org/officeDocument/2006/relationships" name="Accounts Payable and Other Cu48" sheetId="48" state="visible" r:id="rId48"/>
    <sheet xmlns:r="http://schemas.openxmlformats.org/officeDocument/2006/relationships" name="Debt Obligations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Employee Retirement Plans (Tabl" sheetId="52" state="visible" r:id="rId52"/>
    <sheet xmlns:r="http://schemas.openxmlformats.org/officeDocument/2006/relationships" name="Share-based Compensation (Table" sheetId="53" state="visible" r:id="rId53"/>
    <sheet xmlns:r="http://schemas.openxmlformats.org/officeDocument/2006/relationships" name="Employee Retirement Plans Emplo" sheetId="54" state="visible" r:id="rId54"/>
    <sheet xmlns:r="http://schemas.openxmlformats.org/officeDocument/2006/relationships" name="Equity (Tables)" sheetId="55" state="visible" r:id="rId55"/>
    <sheet xmlns:r="http://schemas.openxmlformats.org/officeDocument/2006/relationships" name="Related Parties (Tables)" sheetId="56" state="visible" r:id="rId56"/>
    <sheet xmlns:r="http://schemas.openxmlformats.org/officeDocument/2006/relationships" name="Operating Segment and Related57" sheetId="57" state="visible" r:id="rId57"/>
    <sheet xmlns:r="http://schemas.openxmlformats.org/officeDocument/2006/relationships" name="Quarterly Results of Operatio58" sheetId="58" state="visible" r:id="rId58"/>
    <sheet xmlns:r="http://schemas.openxmlformats.org/officeDocument/2006/relationships" name="Basic and Diluted Loss Per Co59" sheetId="59" state="visible" r:id="rId59"/>
    <sheet xmlns:r="http://schemas.openxmlformats.org/officeDocument/2006/relationships" name="Organization and Business (Deta" sheetId="60" state="visible" r:id="rId60"/>
    <sheet xmlns:r="http://schemas.openxmlformats.org/officeDocument/2006/relationships" name="Business Combinations - Constru" sheetId="61" state="visible" r:id="rId61"/>
    <sheet xmlns:r="http://schemas.openxmlformats.org/officeDocument/2006/relationships" name="Investments - Narrative (Detail" sheetId="62" state="visible" r:id="rId62"/>
    <sheet xmlns:r="http://schemas.openxmlformats.org/officeDocument/2006/relationships" name="Summary of Significant Accoun63" sheetId="63" state="visible" r:id="rId63"/>
    <sheet xmlns:r="http://schemas.openxmlformats.org/officeDocument/2006/relationships" name="Business Combinations - Schedul" sheetId="64" state="visible" r:id="rId64"/>
    <sheet xmlns:r="http://schemas.openxmlformats.org/officeDocument/2006/relationships" name="Investments - Schedule of Fixed" sheetId="65" state="visible" r:id="rId65"/>
    <sheet xmlns:r="http://schemas.openxmlformats.org/officeDocument/2006/relationships" name="Business Combinations - Marine " sheetId="66" state="visible" r:id="rId66"/>
    <sheet xmlns:r="http://schemas.openxmlformats.org/officeDocument/2006/relationships" name="Investments - Schedule of Matur" sheetId="67" state="visible" r:id="rId67"/>
    <sheet xmlns:r="http://schemas.openxmlformats.org/officeDocument/2006/relationships" name="Business Combinations - Energy " sheetId="68" state="visible" r:id="rId68"/>
    <sheet xmlns:r="http://schemas.openxmlformats.org/officeDocument/2006/relationships" name="Investments - Schedule of Major" sheetId="69" state="visible" r:id="rId69"/>
    <sheet xmlns:r="http://schemas.openxmlformats.org/officeDocument/2006/relationships" name="Business Combinations - Other A" sheetId="70" state="visible" r:id="rId70"/>
    <sheet xmlns:r="http://schemas.openxmlformats.org/officeDocument/2006/relationships" name="Investments - Other than Tempor" sheetId="71" state="visible" r:id="rId71"/>
    <sheet xmlns:r="http://schemas.openxmlformats.org/officeDocument/2006/relationships" name="Business Combinations - Acquire" sheetId="72" state="visible" r:id="rId72"/>
    <sheet xmlns:r="http://schemas.openxmlformats.org/officeDocument/2006/relationships" name="Investments - Schedule of Unrea" sheetId="73" state="visible" r:id="rId73"/>
    <sheet xmlns:r="http://schemas.openxmlformats.org/officeDocument/2006/relationships" name="Business Combinations - Busines" sheetId="74" state="visible" r:id="rId74"/>
    <sheet xmlns:r="http://schemas.openxmlformats.org/officeDocument/2006/relationships" name="Investments - Schedule of Estim" sheetId="75" state="visible" r:id="rId75"/>
    <sheet xmlns:r="http://schemas.openxmlformats.org/officeDocument/2006/relationships" name="Investments - Schedule of Other" sheetId="76" state="visible" r:id="rId76"/>
    <sheet xmlns:r="http://schemas.openxmlformats.org/officeDocument/2006/relationships" name="Investments - Summarized Inform" sheetId="77" state="visible" r:id="rId77"/>
    <sheet xmlns:r="http://schemas.openxmlformats.org/officeDocument/2006/relationships" name="Investments - Net Investment In" sheetId="78" state="visible" r:id="rId78"/>
    <sheet xmlns:r="http://schemas.openxmlformats.org/officeDocument/2006/relationships" name="Investments - Net Realized Gain"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Accounts Receivable (Details)" sheetId="83" state="visible" r:id="rId83"/>
    <sheet xmlns:r="http://schemas.openxmlformats.org/officeDocument/2006/relationships" name="Inventory (Details)" sheetId="84" state="visible" r:id="rId84"/>
    <sheet xmlns:r="http://schemas.openxmlformats.org/officeDocument/2006/relationships" name="Recoverable from Reinsurers (De" sheetId="85" state="visible" r:id="rId85"/>
    <sheet xmlns:r="http://schemas.openxmlformats.org/officeDocument/2006/relationships" name="Property, Plant, and Equipmen86" sheetId="86" state="visible" r:id="rId86"/>
    <sheet xmlns:r="http://schemas.openxmlformats.org/officeDocument/2006/relationships" name="Property, Plant, and Equipmen87" sheetId="87" state="visible" r:id="rId87"/>
    <sheet xmlns:r="http://schemas.openxmlformats.org/officeDocument/2006/relationships" name="Goodwill and Intangibles, net -" sheetId="88" state="visible" r:id="rId88"/>
    <sheet xmlns:r="http://schemas.openxmlformats.org/officeDocument/2006/relationships" name="Goodwill and Intangibles, net89" sheetId="89" state="visible" r:id="rId89"/>
    <sheet xmlns:r="http://schemas.openxmlformats.org/officeDocument/2006/relationships" name="Goodwill and Intangibles, net90" sheetId="90" state="visible" r:id="rId90"/>
    <sheet xmlns:r="http://schemas.openxmlformats.org/officeDocument/2006/relationships" name="Goodwill and Intangibles, net91" sheetId="91" state="visible" r:id="rId91"/>
    <sheet xmlns:r="http://schemas.openxmlformats.org/officeDocument/2006/relationships" name="Goodwill and Intangibles, net92" sheetId="92" state="visible" r:id="rId92"/>
    <sheet xmlns:r="http://schemas.openxmlformats.org/officeDocument/2006/relationships" name="Life, Accident and Health Res93" sheetId="93" state="visible" r:id="rId93"/>
    <sheet xmlns:r="http://schemas.openxmlformats.org/officeDocument/2006/relationships" name="Life, Accident and Health Res94" sheetId="94" state="visible" r:id="rId94"/>
    <sheet xmlns:r="http://schemas.openxmlformats.org/officeDocument/2006/relationships" name="Accounts Payable and Other Cu95" sheetId="95" state="visible" r:id="rId95"/>
    <sheet xmlns:r="http://schemas.openxmlformats.org/officeDocument/2006/relationships" name="Debt Obligations - Schedule of " sheetId="96" state="visible" r:id="rId96"/>
    <sheet xmlns:r="http://schemas.openxmlformats.org/officeDocument/2006/relationships" name="Debt Obligations - Schedule o97" sheetId="97" state="visible" r:id="rId97"/>
    <sheet xmlns:r="http://schemas.openxmlformats.org/officeDocument/2006/relationships" name="Debt Obligations - Narrative (D" sheetId="98" state="visible" r:id="rId98"/>
    <sheet xmlns:r="http://schemas.openxmlformats.org/officeDocument/2006/relationships" name="Debt Obligations - Corporate an" sheetId="99" state="visible" r:id="rId99"/>
    <sheet xmlns:r="http://schemas.openxmlformats.org/officeDocument/2006/relationships" name="Debt Obligations - Construction" sheetId="100" state="visible" r:id="rId100"/>
    <sheet xmlns:r="http://schemas.openxmlformats.org/officeDocument/2006/relationships" name="Debt Obligations - Marine Servi" sheetId="101" state="visible" r:id="rId101"/>
    <sheet xmlns:r="http://schemas.openxmlformats.org/officeDocument/2006/relationships" name="Debt Obligations - Marine Se102" sheetId="102" state="visible" r:id="rId102"/>
    <sheet xmlns:r="http://schemas.openxmlformats.org/officeDocument/2006/relationships" name="Debt Obligations - Marine Se103" sheetId="103" state="visible" r:id="rId103"/>
    <sheet xmlns:r="http://schemas.openxmlformats.org/officeDocument/2006/relationships" name="Debt Obligations - Marine Se104" sheetId="104" state="visible" r:id="rId104"/>
    <sheet xmlns:r="http://schemas.openxmlformats.org/officeDocument/2006/relationships" name="Debt Obligations - Energy (Deta" sheetId="105" state="visible" r:id="rId105"/>
    <sheet xmlns:r="http://schemas.openxmlformats.org/officeDocument/2006/relationships" name="Debt Obligations - Life Science" sheetId="106" state="visible" r:id="rId106"/>
    <sheet xmlns:r="http://schemas.openxmlformats.org/officeDocument/2006/relationships" name="Income Taxes - Provisions (Bene" sheetId="107" state="visible" r:id="rId107"/>
    <sheet xmlns:r="http://schemas.openxmlformats.org/officeDocument/2006/relationships" name="Income Taxes - Components of In" sheetId="108" state="visible" r:id="rId108"/>
    <sheet xmlns:r="http://schemas.openxmlformats.org/officeDocument/2006/relationships" name="Income Taxes - Federal Statutor" sheetId="109" state="visible" r:id="rId109"/>
    <sheet xmlns:r="http://schemas.openxmlformats.org/officeDocument/2006/relationships" name="Income Taxes - Narrative (Detai" sheetId="110" state="visible" r:id="rId110"/>
    <sheet xmlns:r="http://schemas.openxmlformats.org/officeDocument/2006/relationships" name="Income Taxes - Net Deferred Tax" sheetId="111" state="visible" r:id="rId111"/>
    <sheet xmlns:r="http://schemas.openxmlformats.org/officeDocument/2006/relationships" name="Income Taxes - Significant Comp"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Employee Retirement Plans - Nar" sheetId="115" state="visible" r:id="rId115"/>
    <sheet xmlns:r="http://schemas.openxmlformats.org/officeDocument/2006/relationships" name="Share-based Compensation - Narr" sheetId="116" state="visible" r:id="rId116"/>
    <sheet xmlns:r="http://schemas.openxmlformats.org/officeDocument/2006/relationships" name="Employee Retirement Plans - Sch" sheetId="117" state="visible" r:id="rId117"/>
    <sheet xmlns:r="http://schemas.openxmlformats.org/officeDocument/2006/relationships" name="Share-based Compensation - Fair" sheetId="118" state="visible" r:id="rId118"/>
    <sheet xmlns:r="http://schemas.openxmlformats.org/officeDocument/2006/relationships" name="Employee Retirement Plans - 119" sheetId="119" state="visible" r:id="rId119"/>
    <sheet xmlns:r="http://schemas.openxmlformats.org/officeDocument/2006/relationships" name="Share-based Compensation - Summ" sheetId="120" state="visible" r:id="rId120"/>
    <sheet xmlns:r="http://schemas.openxmlformats.org/officeDocument/2006/relationships" name="Employee Retirement Plans - 121" sheetId="121" state="visible" r:id="rId121"/>
    <sheet xmlns:r="http://schemas.openxmlformats.org/officeDocument/2006/relationships" name="Share-based Compensation - S122" sheetId="122" state="visible" r:id="rId122"/>
    <sheet xmlns:r="http://schemas.openxmlformats.org/officeDocument/2006/relationships" name="Employee Retirement Plans - Com" sheetId="123" state="visible" r:id="rId123"/>
    <sheet xmlns:r="http://schemas.openxmlformats.org/officeDocument/2006/relationships" name="Employee Retirement Plans - Wei" sheetId="124" state="visible" r:id="rId124"/>
    <sheet xmlns:r="http://schemas.openxmlformats.org/officeDocument/2006/relationships" name="Employee Retirement Plans - Net" sheetId="125" state="visible" r:id="rId125"/>
    <sheet xmlns:r="http://schemas.openxmlformats.org/officeDocument/2006/relationships" name="Employee Retirement Plans - 126" sheetId="126" state="visible" r:id="rId126"/>
    <sheet xmlns:r="http://schemas.openxmlformats.org/officeDocument/2006/relationships" name="Employee Retirement Plans - Sum" sheetId="127" state="visible" r:id="rId127"/>
    <sheet xmlns:r="http://schemas.openxmlformats.org/officeDocument/2006/relationships" name="Employee Retirement Plans - 128" sheetId="128" state="visible" r:id="rId128"/>
    <sheet xmlns:r="http://schemas.openxmlformats.org/officeDocument/2006/relationships" name="Employee Retirement Plans - 129" sheetId="129" state="visible" r:id="rId129"/>
    <sheet xmlns:r="http://schemas.openxmlformats.org/officeDocument/2006/relationships" name="Equity - Preferred Stock (Detai" sheetId="130" state="visible" r:id="rId130"/>
    <sheet xmlns:r="http://schemas.openxmlformats.org/officeDocument/2006/relationships" name="Equity - Narrative (Details)" sheetId="131" state="visible" r:id="rId131"/>
    <sheet xmlns:r="http://schemas.openxmlformats.org/officeDocument/2006/relationships" name="Equity - Summary of Cash Divide" sheetId="132" state="visible" r:id="rId132"/>
    <sheet xmlns:r="http://schemas.openxmlformats.org/officeDocument/2006/relationships" name="Related Parties - Narrative (De" sheetId="133" state="visible" r:id="rId133"/>
    <sheet xmlns:r="http://schemas.openxmlformats.org/officeDocument/2006/relationships" name="Related Parties - Summary of Ba" sheetId="134" state="visible" r:id="rId134"/>
    <sheet xmlns:r="http://schemas.openxmlformats.org/officeDocument/2006/relationships" name="Operating Segment and Relate135" sheetId="135" state="visible" r:id="rId135"/>
    <sheet xmlns:r="http://schemas.openxmlformats.org/officeDocument/2006/relationships" name="Operating Segment and Relate136" sheetId="136" state="visible" r:id="rId136"/>
    <sheet xmlns:r="http://schemas.openxmlformats.org/officeDocument/2006/relationships" name="Operating Segment and Relate137" sheetId="137" state="visible" r:id="rId137"/>
    <sheet xmlns:r="http://schemas.openxmlformats.org/officeDocument/2006/relationships" name="Quarterly Results of Operati138" sheetId="138" state="visible" r:id="rId138"/>
    <sheet xmlns:r="http://schemas.openxmlformats.org/officeDocument/2006/relationships" name="SCHEDULE I Summary of invest139" sheetId="139" state="visible" r:id="rId139"/>
    <sheet xmlns:r="http://schemas.openxmlformats.org/officeDocument/2006/relationships" name="Subsequent Events (Details)" sheetId="140" state="visible" r:id="rId140"/>
    <sheet xmlns:r="http://schemas.openxmlformats.org/officeDocument/2006/relationships" name="Basic and Diluted Loss Per C141" sheetId="141" state="visible" r:id="rId141"/>
    <sheet xmlns:r="http://schemas.openxmlformats.org/officeDocument/2006/relationships" name="Basic and Diluted Loss Per C142" sheetId="142" state="visible" r:id="rId142"/>
    <sheet xmlns:r="http://schemas.openxmlformats.org/officeDocument/2006/relationships" name="SCHEDULE II Condensed Financ143" sheetId="143" state="visible" r:id="rId143"/>
    <sheet xmlns:r="http://schemas.openxmlformats.org/officeDocument/2006/relationships" name="SCHEDULE II Condensed Financ144" sheetId="144" state="visible" r:id="rId144"/>
    <sheet xmlns:r="http://schemas.openxmlformats.org/officeDocument/2006/relationships" name="SCHEDULE II Condensed Financ145" sheetId="145" state="visible" r:id="rId145"/>
    <sheet xmlns:r="http://schemas.openxmlformats.org/officeDocument/2006/relationships" name="SCHEDULE III Supplementary I146" sheetId="146" state="visible" r:id="rId146"/>
    <sheet xmlns:r="http://schemas.openxmlformats.org/officeDocument/2006/relationships" name="SCHEDULE IV Reinsurance (Detail" sheetId="147" state="visible" r:id="rId147"/>
    <sheet xmlns:r="http://schemas.openxmlformats.org/officeDocument/2006/relationships" name="SCHEDULE V Valuation and Qua148" sheetId="148" state="visible" r:id="rId148"/>
  </sheets>
  <definedNames/>
  <calcPr calcId="124519" fullCalcOnLoad="1"/>
</workbook>
</file>

<file path=xl/sharedStrings.xml><?xml version="1.0" encoding="utf-8"?>
<sst xmlns="http://schemas.openxmlformats.org/spreadsheetml/2006/main" uniqueCount="1648">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HC2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 (in shares)</t>
  </si>
  <si>
    <t>Entity Public Float (in shares)</t>
  </si>
  <si>
    <t>Consolidated Statements of Operations - USD ($) shares in Thousands, $ in Thousands</t>
  </si>
  <si>
    <t>Dec. 31, 2016</t>
  </si>
  <si>
    <t>Dec. 31, 2015</t>
  </si>
  <si>
    <t>Income Statement [Abstract]</t>
  </si>
  <si>
    <t>Revenue</t>
  </si>
  <si>
    <t>Life, accident and health earned premiums, net</t>
  </si>
  <si>
    <t>Net investment income</t>
  </si>
  <si>
    <t>Net realized and unrealized gains on investments</t>
  </si>
  <si>
    <t>Net revenue</t>
  </si>
  <si>
    <t>Operating expenses</t>
  </si>
  <si>
    <t>Cost of revenue</t>
  </si>
  <si>
    <t>Policy benefits, changes in reserves, and commissions</t>
  </si>
  <si>
    <t>Selling, general and administrative</t>
  </si>
  <si>
    <t>Depreciation and amortization</t>
  </si>
  <si>
    <t>Other operating (income) expenses</t>
  </si>
  <si>
    <t>Total operating expenses</t>
  </si>
  <si>
    <t>Income (loss) from operations</t>
  </si>
  <si>
    <t>Interest expense</t>
  </si>
  <si>
    <t>Gain (loss) on contingent consideration</t>
  </si>
  <si>
    <t>Income (loss) from equity investees</t>
  </si>
  <si>
    <t>Other expenses, net</t>
  </si>
  <si>
    <t>Loss from continuing operations before income taxes</t>
  </si>
  <si>
    <t>Income tax (expense) benefit</t>
  </si>
  <si>
    <t>Loss from continuing operations</t>
  </si>
  <si>
    <t>Loss from discontinued operations</t>
  </si>
  <si>
    <t>Net loss</t>
  </si>
  <si>
    <t>Less: Net loss attributable to noncontrolling interest and redeemable noncontrolling interest</t>
  </si>
  <si>
    <t>Net loss attributable to HC2 Holdings, Inc.</t>
  </si>
  <si>
    <t>Less: Preferred stock and deemed dividends from conversions</t>
  </si>
  <si>
    <t>Net loss attributable to common stock and participating preferred stockholders</t>
  </si>
  <si>
    <t>Basic and diluted loss per common share</t>
  </si>
  <si>
    <t>Loss from continuing operations (in dollars per share)</t>
  </si>
  <si>
    <t>Loss from discontinued operations (in dollars per share)</t>
  </si>
  <si>
    <t>Basic and diluted loss per share (in dollars per share)</t>
  </si>
  <si>
    <t>Weighted average common shares outstanding:</t>
  </si>
  <si>
    <t>Basic and diluted (in shares)</t>
  </si>
  <si>
    <t>Consolidated Statements of Comprehensive Income (Loss) - USD ($) $ in Thousands</t>
  </si>
  <si>
    <t>Statement of Comprehensive Income [Abstract]</t>
  </si>
  <si>
    <t>Other comprehensive income (loss)</t>
  </si>
  <si>
    <t>Foreign currency translation adjustment</t>
  </si>
  <si>
    <t>Unrealized gain (loss) on available-for-sale securities</t>
  </si>
  <si>
    <t>Actuarial loss on pension plan</t>
  </si>
  <si>
    <t>Comprehensive income (loss)</t>
  </si>
  <si>
    <t>Comprehensive income (loss) attributable to HC2 Holdings, Inc.</t>
  </si>
  <si>
    <t>Consolidated Balance Sheets - USD ($) $ in Thousands</t>
  </si>
  <si>
    <t>Investments:</t>
  </si>
  <si>
    <t>Fixed maturity securities, available-for-sale at fair value</t>
  </si>
  <si>
    <t>Equity securities, available-for-sale at fair value</t>
  </si>
  <si>
    <t>Mortgage loans</t>
  </si>
  <si>
    <t>Policy loans</t>
  </si>
  <si>
    <t>Other invested assets</t>
  </si>
  <si>
    <t>Total investments</t>
  </si>
  <si>
    <t>Cash and cash equivalents</t>
  </si>
  <si>
    <t>Accounts receivable, net</t>
  </si>
  <si>
    <t>Recoverable from reinsurers</t>
  </si>
  <si>
    <t>Deferred tax asset</t>
  </si>
  <si>
    <t>Property, plant, and equipment, net</t>
  </si>
  <si>
    <t>Goodwill</t>
  </si>
  <si>
    <t>Intangibles, net</t>
  </si>
  <si>
    <t>Other assets</t>
  </si>
  <si>
    <t>Total assets</t>
  </si>
  <si>
    <t>Liabilities, temporary equity and stockholders’ equity</t>
  </si>
  <si>
    <t>Life, accident and health reserves</t>
  </si>
  <si>
    <t>Annuity reserves</t>
  </si>
  <si>
    <t>Value of business acquired</t>
  </si>
  <si>
    <t>Accounts payable and other current liabilities</t>
  </si>
  <si>
    <t>Deferred tax liability</t>
  </si>
  <si>
    <t>Debt obligations</t>
  </si>
  <si>
    <t>Other liabilities</t>
  </si>
  <si>
    <t>Total liabilities</t>
  </si>
  <si>
    <t>Commitments and contingencies</t>
  </si>
  <si>
    <t xml:space="preserve"> </t>
  </si>
  <si>
    <t>Temporary equity</t>
  </si>
  <si>
    <t>Preferred stock</t>
  </si>
  <si>
    <t>Redeemable noncontrolling interest</t>
  </si>
  <si>
    <t>Total temporary equity</t>
  </si>
  <si>
    <t>Stockholders’ equity</t>
  </si>
  <si>
    <t>Common stock</t>
  </si>
  <si>
    <t>Additional paid-in capital</t>
  </si>
  <si>
    <t>Treasury stock, at cost; 379,178 and 259,387 shares at December 31, 2017 and December 31, 2016, respectively</t>
  </si>
  <si>
    <t>Accumulated deficit</t>
  </si>
  <si>
    <t>Accumulated other comprehensive income (loss)</t>
  </si>
  <si>
    <t>Total HC2 Holdings, Inc. stockholders’ equity</t>
  </si>
  <si>
    <t>Noncontrolling interest</t>
  </si>
  <si>
    <t>Total stockholders’ equity</t>
  </si>
  <si>
    <t>Total liabilities, temporary equity and stockholders’ equity</t>
  </si>
  <si>
    <t>Consolidated Balance Sheets (Parenthetical) - $ / shares</t>
  </si>
  <si>
    <t>Statement of Financial Position [Abstract]</t>
  </si>
  <si>
    <t>Common stock, par value (in usd per share)</t>
  </si>
  <si>
    <t>Common stock (in shares)</t>
  </si>
  <si>
    <t>Common stock, shares issued (in shares)</t>
  </si>
  <si>
    <t>Common stock, shares outstanding (in shares)</t>
  </si>
  <si>
    <t>Treasury stock (in shares)</t>
  </si>
  <si>
    <t>Consolidated Statement of Stockholders' Equity - USD ($) $ in Thousands</t>
  </si>
  <si>
    <t>Total</t>
  </si>
  <si>
    <t>Common Stock</t>
  </si>
  <si>
    <t>Additional Paid-In Capital</t>
  </si>
  <si>
    <t>Treasury Stock</t>
  </si>
  <si>
    <t>Retained Earnings (Accumulated Deficit)</t>
  </si>
  <si>
    <t>Accumulated Other Comprehensive Income (Loss)</t>
  </si>
  <si>
    <t>Total HC2 Stockholders' Equity</t>
  </si>
  <si>
    <t>Non- controlling Interest</t>
  </si>
  <si>
    <t>Temporary Equity</t>
  </si>
  <si>
    <t>Beginning balance (in shares) at Dec. 31, 2014</t>
  </si>
  <si>
    <t>Beginning balance at Dec. 31, 2014</t>
  </si>
  <si>
    <t>Increase (Decrease) in Stockholders' Equity [Roll Forward]</t>
  </si>
  <si>
    <t>Dividend to noncontrolling interest</t>
  </si>
  <si>
    <t>Share-based compensation expense</t>
  </si>
  <si>
    <t>Preferred stock dividend and accretion</t>
  </si>
  <si>
    <t>Amortization of issuance costs and beneficial conversion feature</t>
  </si>
  <si>
    <t>Issuance of common stock for acquisition of business (in shares)</t>
  </si>
  <si>
    <t>Issuance of common stock for acquisition of business</t>
  </si>
  <si>
    <t>Issuance of common stock (in shares)</t>
  </si>
  <si>
    <t>Issuance of restricted stock</t>
  </si>
  <si>
    <t>Conversion of preferred stock to common stock (in shares)</t>
  </si>
  <si>
    <t>Conversion of preferred stock to common stock</t>
  </si>
  <si>
    <t>Transactions with noncontrolling interests</t>
  </si>
  <si>
    <t>Other comprehensive income</t>
  </si>
  <si>
    <t>Ending balance (in shares) at Dec. 31, 2015</t>
  </si>
  <si>
    <t>Ending balance at Dec. 31, 2015</t>
  </si>
  <si>
    <t>Fair value adjustment of redeemable noncontrolling interest</t>
  </si>
  <si>
    <t>Exercise of stock options (in shares)</t>
  </si>
  <si>
    <t>Exercise of stock options</t>
  </si>
  <si>
    <t>Taxes paid in lieu of shares issued for share-based compensation, shares</t>
  </si>
  <si>
    <t>Taxes paid in lieu of shares issued for share-based compensation</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to cash provided by (used in) operating activities:</t>
  </si>
  <si>
    <t>Provision for doubtful accounts receivable</t>
  </si>
  <si>
    <t>Amortization of deferred financing costs and debt discount</t>
  </si>
  <si>
    <t>Amortization of (discount) premium on investments</t>
  </si>
  <si>
    <t>(Gain) loss on sale or disposal of assets</t>
  </si>
  <si>
    <t>Lease termination costs</t>
  </si>
  <si>
    <t>Asset impairment expense</t>
  </si>
  <si>
    <t>(Income) loss from equity investees</t>
  </si>
  <si>
    <t>Impairment of investments</t>
  </si>
  <si>
    <t>Net realized (gains) losses on investments</t>
  </si>
  <si>
    <t>Net gain (loss) on contingent consideration</t>
  </si>
  <si>
    <t>Receipt of dividends from equity investees</t>
  </si>
  <si>
    <t>Deferred income taxes</t>
  </si>
  <si>
    <t>Annuity benefits</t>
  </si>
  <si>
    <t>Other operating activities</t>
  </si>
  <si>
    <t>Changes in assets and liabilities, net of acquisitions:</t>
  </si>
  <si>
    <t>Accounts receivable</t>
  </si>
  <si>
    <t>Cash provided by (used in) operating activities:</t>
  </si>
  <si>
    <t>Cash flows from investing activities:</t>
  </si>
  <si>
    <t>Purchase of property, plant and equipment</t>
  </si>
  <si>
    <t>Disposal of property, plant and equipment</t>
  </si>
  <si>
    <t>Purchase of investments</t>
  </si>
  <si>
    <t>Sale of investments</t>
  </si>
  <si>
    <t>Maturities and redemptions of investments</t>
  </si>
  <si>
    <t>Purchase of equity method investments</t>
  </si>
  <si>
    <t>Cash paid for business acquisitions, net of cash acquired</t>
  </si>
  <si>
    <t>Other investing activities</t>
  </si>
  <si>
    <t>Cash used in investing activities:</t>
  </si>
  <si>
    <t>Cash flows from financing activities:</t>
  </si>
  <si>
    <t>Proceeds from debt obligations</t>
  </si>
  <si>
    <t>Principal payments on debt obligations</t>
  </si>
  <si>
    <t>Annuity receipts</t>
  </si>
  <si>
    <t>Annuity surrenders</t>
  </si>
  <si>
    <t>Proceeds from sale of preferred stock, net</t>
  </si>
  <si>
    <t>Proceeds from sale of common stock, net</t>
  </si>
  <si>
    <t>Change in restricted cash</t>
  </si>
  <si>
    <t>Payment of dividends</t>
  </si>
  <si>
    <t>Net cash received for contingent consideration</t>
  </si>
  <si>
    <t>Other financing activities</t>
  </si>
  <si>
    <t>Cash provided by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Purchases of property, plant and equipment under financing arrangements</t>
  </si>
  <si>
    <t>Property, plant and equipment included in accounts payable</t>
  </si>
  <si>
    <t>Investments included in accounts payable</t>
  </si>
  <si>
    <t>Deemed dividend from conversion of preferred stock</t>
  </si>
  <si>
    <t>Dividends payable to shareholders</t>
  </si>
  <si>
    <t>Business acquisition through the issuance of common stock, debt and warrants</t>
  </si>
  <si>
    <t>Issuance of debt obligations</t>
  </si>
  <si>
    <t>Fair value of contingent assets assumed in other acquisitions</t>
  </si>
  <si>
    <t>Fair value of deferred liabilities assumed in other acquisitions</t>
  </si>
  <si>
    <t>Debt assumed in acquisitions</t>
  </si>
  <si>
    <t>Business Combinations</t>
  </si>
  <si>
    <t>Business Combinations [Abstract]</t>
  </si>
  <si>
    <t>3. Business Combinations Construction Segment On November 1, 2017, DBMG consummated the acquisition of 100% of shares of North American operations of Candraft VSI ("Candraft"). Candraft is a premier bridge infrastructure detailing and modeling company. On December 1, 2017, DBMG consummated the acquisition of the assets from Mountain States Steel, Inc. ("MSS") including inventory, machinery &amp; equipment, real estate, employees and certain intangible assets. MSS is a premier custom structural steel fabricator for constructions projects including bridges, stadiums and power plants. The aggregate fair value of the consideration paid in connection with the acquisitions of Candraft and MSS was $17.8 million , including $16.3 million in cash. Both transactions were accounted for as business acquisitions. On October 13, 2016, DBMG acquired the detailing and BIM management business of PDC Global Pty Ltd. ("PDC"). The new businesses provide steel detailing, BIM modelling and BIM management services for industrial and commercial construction projects in Australia and North America. On November 1, 2016, DBMG acquired BDS VirCon ("BDS"). BDS provides steel detailing, rebar detailing and BIM modelling services for industrial and commercial projects in Australia, New Zealand, North America and Europe. The aggregate fair value of the consideration paid in connection with the acquisitions of PDC and BDS was $25.5 million , including $21.4 million in cash. Both transactions were accounted for as business acquisitions. Fair value of consideration transferred and its allocation among the identified assets acquired, liabilities assumed, intangibles and residual goodwill are summarized as follows (in thousands): December 31, Purchase price allocation 2017 2016 Cash and cash equivalents $ — $ 621 Accounts receivable 448 5,558 Property, plant and equipment 12,730 8,043 Goodwill 2,290 11,827 Intangibles 1,608 3,955 Other assets 909 2,895 Total assets acquired 17,985 32,899 Accounts payable and other current liabilities (28 ) (5,924 ) Deferred tax liability — (169 ) Other liabilities (167 ) (1,302 ) Total liabilities assumed (195 ) (7,395 ) Total net assets acquired $ 17,790 $ 25,504 Goodwill was determined based on the residual differences between fair value of consideration transferred and the value assigned to tangible and intangible assets and liabilities. Among the factors that contributed to goodwill was approximately $1.5 million and $2.9 million assigned to the assembled and trained workforce for 2017 and 2016, respectively. Goodwill is not amortized and is not deductible for tax purposes. Acquisition costs incurred by DMBG in connection with the 2017 and 2016 acquisitions were approximately $3.3 million and $2.3 million , respectively, which were included in selling, general and administrative expenses. The acquisition costs were primarily related to legal, accounting and valuation services. Results of acquired businesses were included in our Consolidated Statements of Operations since their respective acquisition dates. Pro forma results of operations have not been presented because they are not material to our consolidated results of operations. Marine Services Segment On November 30, 2017 GMSL acquired 5 assets and 19 employees and contractors based in Aberdeen, Scotland from Fugro N.V. The fair value of the purchase consideration was $87.2 million and comprised of 23.6% share in GMH LLC and a short-term loan of $7.5 million to Fugro N.V. The decision to acquire was made to support the overall group strategy of growing the Power and Oil &amp; Gas businesses. The transaction was accounted for as business acquisition. The limited liability company agreement of GMH was amended and restated upon consummation of the Acquisition to reflect such issuance and to provide the Fugro Member with certain rights, including the right to designate two out of the up to seven members of its board of directors, the right to approve certain actions outside the ordinary course of business, certain "tag-along" rights to participate in sales of membership units by other members and, after five years and subject to the Fugro Member first offering its membership units to the other members at a price based upon independent valuations, the right to cause GMHL to be put up for sale in a process led by an investment banking firm. During the year ended December 31, 2016, GMSL acquired a 60% controlling interest in CWind Limited ("CWind") with an obligation to purchase the remaining 40% in equal amounts on September 30, 2016 and September 30, 2017 (based on agreed financial targets). The total consideration transferred for these acquisitions was $7.8 million . On November 1, 2016, GMSL completed the renegotiation of the deferred purchase obligation to purchase the outstanding 40% minority interest of CWind and purchased the remaining 40% on that date. Transaction was accounted for as business acquisition. Fair value of consideration transferred and its allocation among the identified assets acquired, liabilities assumed, intangibles, and residual goodwill are summarized as follows (in thousands): December 31, Purchase price allocation 2017 2016 Cash and cash equivalents $ 2,212 $ 1,188 Accounts receivable — 6,397 Property, plant and equipment 73,320 28,273 Goodwill 11,783 1,334 Intangibles — 690 Other assets 596 2,542 Total assets acquired 87,911 40,424 Accounts payable and other current liabilities (676 ) (10,891 ) Deferred tax liability — (123 ) Debt obligations — (20,813 ) Noncontrolling interest — (815 ) Total liabilities assumed (676 ) (32,642 ) Total net assets acquired $ 87,235 $ 7,782 Goodwill was determined based on the residual differences between fair value of consideration transferred and the value assigned to tangible and intangible assets and liabilities. Goodwill is not amortized and is not deductible for tax purposes. Acquisition costs incurred by GMSL in connection with the 2017 and 2016 acquisitions were approximately $1.8 million and $0.3 million , respectively, which were included in selling, general and administrative expenses. The acquisition costs were primarily related to legal, accounting and valuation services. Results of acquired businesses were included in our Consolidated Statements of Operations since their respective acquisition dates. Pro forma results of operations are also presented because the Fugro acquisition was material to our consolidated results of operations. Energy Segment For the year ended December 31, 2016, ANG completed four acquisitions comprised of an aggregate of twenty-one fueling stations. The total fair value of the consideration transferred by ANG in connection with the acquisitions was $42.1 million , comprised of $39.2 million in cash and a $2.9 million 4.25% seller note, due in 2022. See Note 13. Debt Obligations for further details. Two of the transactions were accounted for as asset acquisitions because substantially all of the fair value of the gross assets acquired were concentrated in a group of similar identifiable assets related to acquired stations. For the transactions accounted for as a business combination, the fair value of consideration transferred was allocated among the identified assets acquired, liabilities assumed, intangibles and residual goodwill. For the two transactions accounted for as asset acquisitions the preliminary fair value of consideration transferred was preliminarily allocated based on the relative fair value (in thousands): Purchase price allocation December 31, 2016 Accounts receivable $ 1,303 Property, plant and equipment, net 40,758 Goodwill 748 Intangibles 4,984 Other assets 79 Total assets acquired 47,872 Accounts payable and other current liabilities (897 ) Deferred tax liability (4,578 ) Total liabilities assumed (5,475 ) Bargain purchase gain (340 ) Total net assets acquired $ 42,057 Approximately $5.0 million of the fair value of consideration transferred has been provisionally assigned to customer contracts with an estimated useful life ranging between four and fifteen years. The multi-period excess earnings method was used to assign fair value to the acquired customer contracts. Goodwill was determined based on the residual differences between fair value of consideration transferred and the value assigned to tangible and intangible assets and liabilities. Goodwill is not amortized and is not deductible for tax purposes. Results of operations from the acquired stations since acquisition dates have been included in our Consolidated Statements of Operations. Pro forma results of operations for ANG's acquisitions have not been presented because they are not material to our consolidated results of operations. Other Acquisitions During the year ended December 31, 2017, Broadcasting and its subsidiaries completed a series of transactions for a total consideration of $91.2 million (in thousands): DTV Mako Azteca Other Total Cash $ 13,467 $ 18,192 $ — $ 12,104 $ 43,763 Accounts payable — — 33,000 — 33,000 Equity — 4,994 — — 4,994 Debt obligations 2,405 5,250 — — 7,655 Fair value of previously held interest 1,780 — — — 1,780 Fair value of consideration $ 17,652 $ 28,436 $ 33,000 $ 12,104 $ 91,192 DTV In November 2017, we closed a series of transactions that resulted in HC2 and its subsidiaries owning over 50% of the shares of common stock of DTV for a total consideration of $17.7 million . DTV is an aggregator and operator of Low Power Television ("LPTV") licenses and stations across the United States. DTV currently owns and operates 52 LPTV stations in more than 40 cities. DTV’s distribution platform currently provides carriage for more than 30 television broadcast networks. DTV maintains a focus on technological innovation. DTV exclusively adopted Internet Protocol (IP) as a transport to provide Broadcast-as-a-Service, making it the only adopter of all IP-transport to the home. The transaction was accounted for as business acquisition. Mako In November 2017, a wholly-owned subsidiary of Broadcasting, closed on a transaction with Mako Communications, LLC and certain of its affiliates ("Mako") to purchase all the assets in connection with Mako’s ownership and operation of LPTV stations that resulted in HC2 acquiring 38 operating stations in 28 cities, for a total consideration of $28.4 million . Mako is a family owned and operated business headquartered in Corpus Christi, Texas, that has been acquiring, building, and maintaining Class A and LPTV stations all across the United States since 2000. The transaction was accounted for as business acquisition. Azteca In November 2017, a wholly-owned subsidiary of Broadcasting acquired Azteca America, a Spanish-language broadcast network, from affiliates of TV Azteca, S.A.B. de C.V. ("Azteca") (AZTECACPO.MX) (Latibex:XTZA). As part of the bifurcated transaction structure, a wholly-owned subsidiary of Broadcasting signed a definitive acquisition agreement with Northstar Media, LLC ("Northstar"), a licensee of numerous broadcast television licenses in the United States. Under the agreement with Northstar, a wholly-owned subsidiary of Broadcasting will acquire Northstar’s broadcast television stations, which carry Azteca America programming. The total consideration accrued by the Company as of December 31, 2017 pending the close of the Northstar acquisition was $33.0 million . In February 2018, a wholly-owned subsidiary of Broadcasting closed on the acquisition of Northstar's broadcast television stations and funded the $33.0 million consideration balance. The transaction was accounted for as business acquisition. Other In November and December of 2017, a wholly-owned subsidiary of Broadcasting closed three additional acquisitions for a total consideration of $12.1 million . All three transactions were accounted as asset acquisitions. During the year ended December 31, 2016, we completed the acquisition of additional interests in and thereby control of NerVve and BeneVir. The total consideration transferred for these acquisitions was $7.2 million , including $1.4 million in cash. Both transactions were accounted for as business acquisitions. The following table summarizes the allocation of the purchase price to the fair value of identifiable assets acquired, liabilities assumed, intangibles and residual goodwill (in thousands): December 31, Purchase price allocation 2017 2016 Cash and cash equivalents $ 61 $ 1,775 Restricted cash — 3 Accounts receivable 9,134 3 Property, plant and equipment 12,097 1,623 Goodwill 20,678 4,207 Intangibles 81,016 6,392 Other assets 1,290 37 Total assets acquired 124,276 14,040 Accounts payable and other current liabilities (8,036 ) (289 ) Deferred tax liability (6,072 ) (2,696 ) Debt obligations (4,480 ) — Other liabilities — (3 ) Total liabilities assumed (18,588 ) (2,988 ) Enterprise value 105,688 11,052 Less fair value of noncontrolling interest 14,496 3,889 Total net assets acquired $ 91,192 $ 7,163 Debt obligations includes $2.0 million note with CGI, which is eliminated on the Consolidated Balance Sheet. The following table summarizes acquired intangible assets (in thousands): December 31, 2017 2016 FCC licenses $ 76,490 $ — Developed technology — 6,392 Trade name 208 — Other 4,318 — Total intangibles $ 81,016 $ 6,392 Goodwill was determined based on the residual differences between fair value of consideration transferred and the value assigned to tangible and intangible assets and liabilities. Goodwill is not amortized and is not deductible for tax purposes. Results of operations from other acquisitions since respective acquisition dates have been included in our Consolidated Statements of Operations. Pro Forma Adjusted Summary Disclosure of proforma information under ASC 805 related to the Azteca acquisition has not been provided as it would be impracticable to do so. After making every reasonable effort to do so, the Company is unable to obtain reliable historical GAAP financial statements for Azteca. Amounts would require estimates so significant as to render the disclosure irrelevant. The following schedule presents unaudited consolidated pro forma results of operations data as if the acquisition of Fugro had occurred on January 1, 2016.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Years Ended December 31, 2017 2016 Net revenue $ 1,674,688 $ 1,596,275 Net income (loss) from continuing operations $ (41,098 ) $ (69,230 ) Net income (loss) attributable to HC2 Holdings, Inc. $ (48,256 ) $ (118,235 )</t>
  </si>
  <si>
    <t>Investments</t>
  </si>
  <si>
    <t>Investments, Debt and Equity Securities [Abstract]</t>
  </si>
  <si>
    <t>4. Investments Fixed Maturity and Equity Securities Available-for-Sale The following tables provide information relating to investments in fixed maturity and equity securities (in thousands): December 31, 2017 Amortized Cost Unrealized Gains Unrealized Losses Fair Value Fixed maturity securities U.S. Government and government agencies $ 15,283 $ 470 $ (31 ) $ 15,722 States, municipalities and political subdivisions 377,549 18,953 (1,052 ) 395,450 Foreign government 6,331 — (333 ) 5,998 Residential mortgage-backed securities 101,974 4,185 (1,264 ) 104,895 Commercial mortgage-backed securities 30,152 269 (16 ) 30,405 Asset-backed securities 145,479 2,610 (163 ) 147,926 Corporate and other 589,803 51,891 (1,464 ) 640,230 Total fixed maturity securities $ 1,266,571 $ 78,378 $ (4,323 ) $ 1,340,626 Equity securities Common stocks $ 4,938 $ 116 $ (126 ) $ 4,928 Perpetual preferred stocks 40,902 1,735 (65 ) 42,572 Total equity securities $ 45,840 $ 1,851 $ (191 ) $ 47,500 December 31, 2016 Amortized Cost Unrealized Gains Unrealized Losses Fair Value Fixed maturity securities U.S. Government and government agencies $ 15,910 $ 135 $ (95 ) $ 15,950 States, municipalities and political subdivisions 374,527 4,408 (3,858 ) 375,077 Foreign government 6,380 — (402 ) 5,978 Residential mortgage-backed securities 136,126 2,634 (564 ) 138,196 Commercial mortgage-backed securities 48,715 427 (89 ) 49,053 Asset-backed securities 76,303 1,934 (572 ) 77,665 Corporate and other 600,458 23,635 (7,054 ) 617,039 Total fixed maturity securities $ 1,258,419 $ 33,173 $ (12,634 ) $ 1,278,958 Equity securities Common stocks $ 16,236 $ — $ (1,371 ) $ 14,865 Perpetual preferred stocks 37,041 191 (578 ) 36,654 Total equity securities $ 53,277 $ 191 $ (1,949 ) $ 51,519 The Company has investments in mortgage-backed securities ("MBS") that contain embedded derivatives (primarily interest-only MBS) that do not qualify for hedge accounting. The Company recorded the change in the fair value of these securities within Net realized gains (losses) on investments . These investments had a fair value of $12.3 million , $15.2 million , and $21.0 million as of December 31, 2017 , 2016, and 2015 respectively. The change in fair value related to these securities resulted in a gain of $0.9 million , a loss of $1.2 million , and a loss of $0.3 million for the years ended December 31, 2017 , 2016, and 2015 respectively. Maturities of Fixed Maturity Securities Available-for-Sale The amortized cost and fair value of fixed maturity securities available-for-sale as of December 31, 2017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19,306 $ 19,017 Due after one year through five years 103,803 106,178 Due after five years through ten years 153,927 159,615 Due after ten years 711,930 772,590 Subtotal 988,966 1,057,400 Mortgage-backed securities 132,126 135,300 Asset-backed securities 145,479 147,926 Total $ 1,266,571 $ 1,340,626 Corporate and Other Fixed Maturity Securities The tables below show the major industry types of the Company’s corporate and other fixed maturity securities (in thousands): December 31, 2017 December 31, 2016 Amortized Cost Fair Value % of Total Amortized Cost Fair % of Finance, insurance, and real estate $ 191,234 $ 203,735 31.8 % $ 214,911 $ 211,834 34.3 % Transportation, communication and other services 186,114 201,802 31.5 % 180,647 189,163 30.7 % Manufacturing 100,942 111,391 17.4 % 112,644 118,440 19.2 % Other 111,513 123,302 19.3 % 92,256 97,602 15.8 % Total $ 589,803 $ 640,230 100.0 % $ 600,458 $ 617,039 100.0 % Other-Than-Temporary Impairments - Fixed Maturity and Equity Securities A portion of certain other-than-temporary impairment ("OTTI") losses on fixed maturity securities is recognized in AOCI. For these securities the net amount, which is recognized in the Consolidated Statements of Operations in the below line item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recorded the following (in thousands): Years Ended December 31, 2017 2016 2015 Net realized gains (losses) on investments $ — $ 163 $ — Other expenses, net 6,550 2,451 — Total Other-Than-Temporary Impairments $ 6,550 $ 2,614 $ — Unrealized Losses for Fixed Maturity and Equity Securities Available-for-Sale The following table presents the total unrealized losses for the 126 , 269 , and 528 fixed maturity and equity securities held by the Company as of December 31, 2017 , 2016, and 2015, respectively, where the estimated fair value had declined and remained below amortized cost by the indicated amount (in thousands): December 31, 2017 December 31, 2016 December 31, 2015 Unrealized Losses % of Total Unrealized Losses % of Unrealized Losses % of Fixed maturity and equity securities Less than 20% $ (4,230 ) 93.7 % $ (10,069 ) 69.0 % $ (5,667 ) 52.2 % 20% or more for less than six months (174 ) 3.9 % (482 ) 3.3 % — — % 20% or more for six months or greater (110 ) 2.4 % (4,032 ) 27.7 % (5,198 ) 47.8 % Total $ (4,514 ) 100.0 % $ (14,583 ) 100.0 % $ (10,865 )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TI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December 31, 2017 .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126 , 269 , and 528 fixed maturity and equity securities held by the Company that have estimated fair values below amortized cost as of each of December 31, 2017 , 2016, and 2015, respectively. The Company does not have any OTTI losses reported in AOCI. These investments are presented by investment category and the length of time the related fair value has remained below amortized cost (in thousands): December 31, 2017 Less than 12 months 12 months of greater Total Fair Value Unrealized Losses Fair Unrealized Losses Fair Unrealized Losses Fixed maturity securities U.S. Government and government agencies $ 5,044 $ (17 ) $ 2,199 $ (14 ) $ 7,243 $ (31 ) States, municipalities and political subdivisions 32,939 (834 ) 10,757 (218 ) 43,696 (1,052 ) Foreign government — — 5,999 (333 ) 5,999 (333 ) Residential mortgage-backed securities 5,139 (546 ) 16,150 (718 ) 21,289 (1,264 ) Commercial mortgage-backed securities 5,053 (12 ) 1,003 (4 ) 6,056 (16 ) Asset-backed securities 19,771 (64 ) 3,963 (99 ) 23,734 (163 ) Corporate and other 18,478 (824 ) 19,433 (640 ) 37,911 (1,464 ) Total fixed maturity securities $ 86,424 $ (2,297 ) $ 59,504 $ (2,026 ) $ 145,928 $ (4,323 ) Equity securities Common stocks $ 1,057 $ (126 ) $ — $ — $ 1,057 $ (126 ) Perpetual preferred stocks 1,614 (13 ) 1,048 (52 ) 2,662 (65 ) Total equity securities $ 2,671 $ (139 ) $ 1,048 $ (52 ) $ 3,719 $ (191 ) December 31, 2016 Less than 12 months 12 months of greater Total Fair Unrealized Losses Fair Unrealized Losses Fair Unrealized Losses Fixed maturity securities U.S. Government and government agencies $ 4,392 $ (95 ) $ — $ — $ 4,392 $ (95 ) States, municipalities and political subdivisions 207,740 (3,858 ) — — 207,740 (3,858 ) Foreign government 5,978 (402 ) — — 5,978 (402 ) Residential mortgage-backed securities 54,385 (564 ) — — 54,385 (564 ) Commercial mortgage-backed securities 13,159 (89 ) — — 13,159 (89 ) Asset-backed securities 12,443 (572 ) — — 12,443 (572 ) Corporate and other 147,653 (3,022 ) 3,579 (4,032 ) 151,232 (7,054 ) Total fixed maturity securities $ 445,750 $ (8,602 ) $ 3,579 $ (4,032 ) $ 449,329 $ (12,634 ) Equity securities Common stocks $ 14,585 $ (1,371 ) $ — $ — $ 14,585 $ (1,371 ) Perpetual preferred stocks 20,464 (578 ) — — 20,464 (578 ) Total equity securities $ 35,049 $ (1,949 ) $ — $ — $ 35,049 $ (1,949 ) December 31, 2015 Less than 12 months 12 months of greater Total Fair Unrealized Losses Fair Unrealized Losses Fair Unrealized Losse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6,293 (7,537 ) — — 466,293 (7,537 ) Total fixed maturity securities $ 920,670 $ (9,548 ) $ — $ — $ 920,670 $ (9,548 ) Equity securities Common stocks $ 13,657 $ (1,311 ) $ — $ — $ 13,657 $ (1,311 ) Perpetual preferred stocks 7,378 (6 ) — — 7,378 (6 ) Total equity securities $ 21,035 $ (1,317 ) $ — $ — $ 21,035 $ (1,317 ) As of December 31, 2017 , investment grade fixed maturity securities (as determined by nationally recognized rating agencies) represented approximately 7.3% of the gross unrealized loss and 10.4% of the fair value. As of December 31, 2016 , investment grade fixed maturity securities represented approximately 54.5% of the gross unrealized loss and 83.0% of the fair value. As of December 31, 2015, investment grade fixed maturity securities represented approximately 33.2% of the gross unrealized loss and 88.3%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Other Invested Assets Carrying values of other invested assets accounted for under cost and equity method are as follows (in thousands): December 31, 2017 December 31, 2016 Cost Equity Method Fair Value Cost Equity Method Fair Common Equity $ — $ 1,484 $ — $ 138 $ 1,047 $ — Preferred Equity 2,484 14,197 — 2,484 9,971 — Derivatives 422 — 260 3,097 — 3,813 Limited Partnerships — — — — 1,116 — Joint Ventures — 66,572 — — 40,697 — Total $ 2,906 $ 82,253 $ 260 $ 5,719 $ 52,831 $ 3,813 Summarized financial information for equity method investees not consolidated for the years ended December 31, 2017, 2016, and 2015 is as follows (information for two of the investees is reported on a one month lag, in thousands): Years Ended December 31, 2017 2016 2015 Net revenue $ 481,528 $ 558,180 $ 502,122 Gross profit $ 122,103 $ 164,853 $ 103,236 Income (loss) from continuing operations $ 7,597 $ 51,690 $ (18,743 ) Net income (loss) $ (17,530 ) $ (11,123 ) $ (36,873 ) Current assets $ 357,329 $ 285,466 $ 256,372 Noncurrent assets $ 188,319 $ 278,766 $ 219,434 Current liabilities $ 227,229 $ 184,068 $ 169,002 Noncurrent liabilities $ 161,014 $ 131,587 $ 132,934 Net Investment Income The major sources of net investment income were as follows (in thousands): Years Ended December 31, 2017 2016 2015 Fixed maturity securities, available-for-sale at fair value $ 59,403 $ 54,685 $ 964 Equity securities, available-for-sale at fair value 2,620 2,263 93 Mortgage loans 2,474 491 — Policy loans 1,150 1,173 18 Other invested assets 628 321 — Gross investment income 66,275 58,933 1,075 External investment expense (205 ) (901 ) (44 ) Net investment income $ 66,070 $ 58,032 $ 1,031 Net Realized and Unrealized Gains (Losses) on Investments The major sources of net realized gains (losses) on investments were as follows (in thousands): Years Ended December 31, 2017 2016 2015 Realized gains on fixed maturity securities $ 4,393 $ 4,868 $ 256 Realized losses on fixed maturity securities (1,045 ) (2,367 ) — Realized gains on equity securities (566 ) 4,525 — Realized losses on equity securities 981 (352 ) — Net unrealized and realized gains (losses) on derivative instruments 1,220 (1,492 ) — Impairment loss — (163 ) — Net realized gains (losses) $ 4,983 $ 5,019 $ 256</t>
  </si>
  <si>
    <t>Organization and Business</t>
  </si>
  <si>
    <t>Organization, Consolidation and Presentation of Financial Statements [Abstract]</t>
  </si>
  <si>
    <t>1. Organization and Business HC2 Holdings, Inc. ("HC2" and, together with its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HCHC". The Company currently has seven reportable segments based on management’s organization of the enterprise - Construction, Marine Services, Energy, Telecommunications, Insurance, Life Sciences, and Other, which includes businesses that do not meet the separately reportable segment thresholds. 1. Our Construction segment is comprised of DBM Global Inc. ("DBMG") and its wholly-owned subsidiaries. DBMG is a fully integrated Building Information Modelling ("BIM") modeler, detailer, fabricator and erector of structural steel and heavy steel plate. DBMG models, details, fabricates and erects structural steel for commercial and industrial construction projects such as high- and low-rise buildings and office complexes, hotels and casinos, convention centers, sports arenas, shopping malls, hospitals, dams, bridges, mines and power plants. DBMG also fabricates trusses and girders and specializes in the fabrication and erection of large-diameter water pipe and water storage tanks. Through Aitken, DBMG manufactures pollution control scrubbers, tunnel liners, pressure vessels, strainers, filters, separators and a variety of customized products. The Company maintains approximately 92% controlling interest in DBMG. 2. Our Marine Services segment is comprised of Global Marine Systems Limited ("GMSL"). GMSL is a leading provider of engineering and underwater services on submarine cables. GMSL aims to maintain its leading market position in the telecommunications maintenance segment and seeks opportunities to grow its installation activities in the three market sectors (telecommunications, offshore power, and oil and gas) while capitalizing on high market growth in the offshore power sector through expansion of its installation and maintenance services in that sector. The Company maintains approximately 73% controlling interest in GMSL. 3. Our Energy segment is comprised of American Natural Gas ("ANG"). ANG is a premier distributor of natural gas motor fuel. ANG designs, builds, owns, acquires, operates and maintains compressed natural gas fueling stations for transportation vehicles. The Company maintains approximately 68% controlling interest in ANG. 4. Our Telecommunications segment is comprised of PTGi International Carrier Services, ("ICS"). ICS operates a telecommunications business including a network of direct routes and provides premium voice communication services for national telecommunications operators, mobile operators, wholesale carriers, prepaid operators, voice over internet protocol service operators and internet service providers. ICS provides a quality service via direct routes and by forming strong relationships with carefully selected partners. The Company maintains 100% interest in ICS. 5. Our Insurance segment is comprised of Continental General Insurance Company ("CGI" or the "Insurance Company"). CGI provides long-term care, life and annuity coverage that help protect policy and certificate holders from the financial hardships associated with illness, injury, loss of life, or income continuation. The Company maintains 100% interest in CGI. 6. Our Life Sciences segment is comprised of Pansend Life Sciences, LLC ("Pansend"). Pansend maintains controlling interest of (i) approximately 80% interest in Genovel Orthopedics, Inc. ("Genovel"), which seeks to develop products to treat early osteoarthritis of the knee, (ii) approximately 74% interest in R2 Dermatology Inc. ("R2"), which develops skin lightening technology, and (iii) approximately 80% interest in BeneVir Biopharm, Inc. ("BeneVir"), which focuses on immunotherapy for the treatment of solid tumors. Pansend also invests in other early stage or developmental stage healthcare companies including a 50% interest in Medibeacon Inc., and an investment in Triple Ring Technologies, Inc. 7. In our Other segment, we invest in and grow developmental stage companies that we believe have significant growth potential. Among the businesses included in this segment is the Company's 56% controlling interest in 704Games Company ("704Games" f/k/a DMi, Inc.), which owns licenses to create and distribute NASCAR® video games; a 100% ownership of HC2 Broadcasting Holdings, Inc. ("Broadcasting"), which strategically acquires broadcast assets across the United States. Broadcasting maintains approximately 50% controlling interest in DTV America Corporation ("DTV").</t>
  </si>
  <si>
    <t>Summary of Significant Accounting Policies</t>
  </si>
  <si>
    <t>Accounting Policies [Abstract]</t>
  </si>
  <si>
    <t xml:space="preserve">2. Summary of Significant Accounting Policies 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As of December 31, 2017, the results of DBMG, GMSL, ANG, ICS, CGI, Genovel, R2, BeneVir, Broadcasting, and 704Games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Cash and Cash Equivalents Cash and cash equivalents are comprised principally of amounts in money market accounts, operating accounts, certificates of deposit, and overnight repurchase agreements with original maturities of three months or less. 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ASC 805") , if additional information is obtained about the initial estimates of the fair value of the assets acquired and liabilities assumed within the measurement period (not to exceed one year from the date of acquisition), including finalization of asset appraisals, the Company will refine its estimates of fair value to allocate the purchase price more accurately. Investments The Company determines the appropriate classification of investments in fixed maturity and equity securities at the acquisition date and re-evaluates the classification at each balance sheet date. Substantially all of our investments in equity and fixed maturity securities are classified as available-for-sale.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Fixed maturity securities, available-for-sale at fair value include bonds and redeemable preferred stocks. The Company carries these investments at fair value with net unrealized gains or losses, net of tax and related adjustments, reported as a component of Accumulated Other Comprehensive Income (Loss) ("AOCI"). Equity securities, available-for-sale at fair value include investments in common stock and non-redeemable preferred stock. The Company carries these investments at fair value with net unrealized gains or losses, net of tax and related adjustments, reported as a component of AOCI. Mortgage loans are carried at amortized unpaid balances, net of provisions for estimated losses. Interest income is accrued on the principal amount of the loan based on the loan's contractual interest rate. Policy loans are stated at current unpaid principal balances. Policy loans are collateralized by the cash surrender value of the policy. Interest income is recorded as earned using the contractual interest rate. Other invested assets include (i) common stock of publicly traded companies accounted for using the equity method; (ii) common and preferred stock of privately held companies accounted for using the equity or cost method; (ii) limited partnerships and joint ventures accounted for using the equity method; (iii) equity purchase warrants and call options accounted for as a derivative (as discussed below); and, (iv) equity purchase warrants accounted for under the cost method. Premiums and discounts on fixed maturity securities are amortized using the interest method; mortgage-backed securities are amortized over a period based on estimated future principal payments, including prepayments.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Derivatives Equity purchase warrants, equity call options and the Company's issued warrant to purchase its common stock qualify as a derivative under ASC 815, Derivatives and Hedging . All of such derivative instruments are recognized as either assets or liabilities at fair value. Subsequent changes in fair value are recognized within earnings. 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Other than transactions described within Note 3. Business Combinations, the Company did not have any significant nonrecurring fair value measurements of non-financial assets and liabilities in 2017 or 2016.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Inventory 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claim liability associated with the reinsured policies. Accounting for Income Taxes 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At December 31, 2017, our U.S. and foreign companies have significant deferred tax assets resulting from tax loss carryforwards. The foreign deferred tax assets with minor exceptions are fully offset with valuation allowances. Additionally, the deferred tax assets generated by certain businesses that do not qualify to be included in the HC2 U.S. consolidated income tax return have been reduced by a full valuation allowance. Based on consideration of both positive and negative evidence, we determined that it was more likely than not that the net deferred tax assets of the HC2 U.S. consolidated filing group and the Insurance Company's’ will not be realized. Therefore, a full valuation allowance was maintained against the HC2 U.S. consolidated filing group’s and Insurance Company's net deferred tax assets as of December 31, 2017. The appropriateness and amount of these valuation allowances are based on cumulative history of losses and our assumptions about the future taxable income of each affiliate and the timing of the reversal of deferred tax assets and liabilities. 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up to 35 years for cable-ships and submersibles, 3 to 15 years for equipment, furniture and fixtures, and 3 to 20 years for plant and transportation equipment.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 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In January 2017, the FASB issued ASU 2017-04, Intangibles - Goodwill and Other (Topic 350): Simplifying the Test for Goodwill Impairment. Topic 350, Intangibles - Goodwill and Other (Topic 350) ,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e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 the second step of the test. An entity will now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elected to early adopt ASU 2017-04 effective March 31, 2017, resulting in no impact to the Consolidated Financial Statements.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impairment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Active License Holdings. As of December 31, 2017 , Broadcasting and its subsidiaries held 294 Active television broadcast licenses issued by the FCC, which are included in Intangibles, net in the consolidated financial statements. The weighted average renewal period for these licenses was 2.96 years. 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 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 Presentation of Taxes Collected The Company reports a value-added tax assessed by a governmental authority that is directly imposed on a revenue-producing transaction between the Company and a customer on a net basis (excluded from revenu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t>
  </si>
  <si>
    <t>Fair Value of Financial Instruments</t>
  </si>
  <si>
    <t>Fair Value Disclosures [Abstract]</t>
  </si>
  <si>
    <t>5. Fair Value of Financial Instruments Assets by Hierarchy Level Assets and liabilities measured at fair value on a recurring basis are summarized below (in thousands): December 31, 2017 Fair Value Measurement Using: Total Level 1 Level 2 Level 3 Assets Fixed maturity securities U.S. Government and government agencies $ 15,722 $ 5,094 $ 10,628 $ — States, municipalities and political subdivisions 395,450 — 389,439 6,011 Foreign government 5,998 — 5,998 — Residential mortgage-backed securities 104,895 — 90,283 14,612 Commercial mortgage-backed securities 30,405 — 18,248 12,157 Asset-backed securities 147,926 — 14,184 133,742 Corporate and other 640,230 2,098 611,844 26,288 Total fixed maturity securities 1,340,626 7,192 1,140,624 192,810 Equity securities Common stocks 4,928 4,771 — 157 Perpetual preferred stocks 42,572 7,665 28,470 6,437 Total equity securities 47,500 12,436 28,470 6,594 Derivatives 260 — — 260 Total assets accounted for at fair value $ 1,388,386 $ 19,628 $ 1,169,094 $ 199,664 Liabilities Warrant liability $ 3,826 $ — $ — $ 3,826 Other 944 — — 944 Total liabilities accounted for at fair value $ 4,770 $ — $ — $ 4,770 December 31, 2016 Fair Value Measurement Using: Total Level 1 Level 2 Level 3 Assets Fixed maturity securities U.S. Government and government agencies $ 15,950 $ 5,140 $ 10,778 $ 32 States, municipalities and political subdivisions 375,077 — 369,387 5,690 Foreign government 5,978 — 5,978 — Residential mortgage-backed securities 138,196 — 82,242 55,954 Commercial mortgage-backed securities 49,053 — 6,035 43,018 Asset-backed securities 77,665 — 4,448 73,217 Corporate and other 617,039 2,020 594,653 20,366 Total fixed maturity securities 1,278,958 7,160 1,073,521 198,277 Equity securities Common stocks 14,865 10,290 — 4,575 Perpetual preferred stocks 36,654 9,312 27,342 — Total equity securities 51,519 19,602 27,342 4,575 Derivatives 3,813 — — 3,813 Total assets accounted for at fair value $ 1,334,290 $ 26,762 $ 1,100,863 $ 206,665 Liabilities Warrant liability $ 4,058 $ — $ — $ 4,058 Contingent liability 11,411 — — 11,411 Other 816 — — 816 Total liabilities accounted for at fair value $ 16,285 $ — $ — $ 16,285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during the year ended December 31, 2017 . The Company transferred $1.1 million of corporate and other bonds and $0.5 million of preferred stock from Level 1 into Level 2 during the year ended December 31, 2016 , reflecting the level of market activity in these instruments. Availability of secondary market activity and consistency of pricing from third-party sources impacts the Company's ability to classify securities as Level 2 or Level 3. The Company’s assessment resulted in a net transfer out of Level 3 of $62.9 million and into of Level 3 of $3.3 million , primarily related to structured securities, during the years ended December 31, 2017 and 2016, respectively. The methods and assumptions the Company uses to estimate the fair value of assets and liabilities measured at fair value on a recurring basis are summarized below: Fixed Maturity Securities.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y sec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Derivatives. The balance consists of common stock purchase warrants and call options. The fair values of the call options are primarily based on quoted market prices in active markets and are classified within Level 1 in the fair value hierarchy. Depending on the terms, the common stock warrants were valued using either Black-Scholes analysis or Monte Carlo Simulation. Fair value was determined using unobservable market inputs, including volatility and underlying security values. As such, the common stock purchase warrants were classified as Level 3. Warrant Liability. The balance represents warrants issued in connection with the acquisition of the Insurance business and recorded within other liabilities on the Consolidated Balance Sheets. Fair value was determined using the Monte Carlo Simulation because the adjustments for exercise price and warrant shares represent path dependent features; the exercise price from comparable periods needs to be known to determine whether a subsequent sale of shares occurs at a price that is lower than the then current exercise price. The analysis entails a Geometric Brownian Motion based simulation of 100 unique price paths of the Company's stock for each combination of assumptions. Fair value was determined using unobservable market inputs, including volatility, and a range of assumptions regarding a possibility of an equity capital raise each year and the expected size of future equity capital raises. The present value of a given simulated scenario was based on intrinsic value at expiration discounted to the valuation date, taking into account any adjustments to the exercise price or warrant shares issuable. The average present value across all 100 independent price paths represents the estimate of fair value for each combination of assumptions. Therefore, the warrant liability was classified as Level 3. Contingent Liability. The balance represents the present value of the estimated obligation pursuant to the acquisition of the Insurance business. Fair value was determined using unobservable market inputs, including probability of rate increases as approved by state regulators. The liability was classified as Level 3. Level 3 Measurements and Transfers The following tables summarize changes to the Company’s financial instruments carried at fair value and classified within Level 3 of the fair value hierarchy for the years ended December 31, 2017 and 2016 , respectively (in thousands): Total realized/unrealized gains (losses) included in Balance at Net earnings Other comp. Purchases and Sales and Transfer to Transfer out of Balance at Assets Fixed maturity securities U.S. Government and government agencies $ 32 $ — $ — $ — $ (17 ) $ — $ (15 ) $ — States, municipalities and political subdivisions 5,690 (113 ) (143 ) 573 — 1,636 (1,632 ) 6,011 Residential mortgage-backed securities 55,954 (370 ) 1,169 3,465 (8,964 ) 3,203 (39,845 ) 14,612 Commercial mortgage-backed securities 43,018 (314 ) 345 — (10,072 ) 8,620 (29,440 ) 12,157 Asset-backed securities 73,217 1,151 1,495 149,163 (80,615 ) 1,065 (11,734 ) 133,742 Corporate and other 20,366 (3,361 ) 3,776 12,741 (7,914 ) 10,606 (9,926 ) 26,288 Total fixed maturity securities 198,277 (3,007 ) 6,642 165,942 (107,582 ) 25,130 (92,592 ) 192,810 Equity securities Common stocks 4,575 (3,151 ) 232 — — 281 (1,780 ) 157 Perpetual preferred stocks — — 336 — — 6,101 — 6,437 Total equity securities 4,575 (3,151 ) 568 — — 6,382 (1,780 ) 6,594 Derivatives 3,813 (1,588 ) — — (1,965 ) — — 260 Total financial assets $ 206,665 $ (7,746 ) $ 7,210 $ 165,942 $ (109,547 ) $ 31,512 $ (94,372 ) $ 199,664 Total realized/unrealized (gains) losses included in Balance at December 31, 2016 Net (earnings) Other comp. Purchases and Sales and Transfer to Transfer out of Balance at December 31, 2017 Liabilities Warrant liability $ 4,058 $ (232 ) $ — $ — $ — $ — $ — $ 3,826 Contingent liability 11,411 (11,411 ) — — — — — — Other 816 128 — — — — — 944 Total financial liabilities $ 16,285 $ (11,515 ) $ — $ — $ — $ — $ — $ 4,770 Total realized/unrealized gains (losses) included in Balance at December 31, 2015 Net earnings Other comp. Purchases and Sales and Transfer to Transfer out of Balance at Assets Fixed maturity securities U.S. Government and government agencies $ 73 $ — $ 2 $ — $ (43 ) $ — $ — $ 32 States, municipalities and political subdivisions 5,659 401 (370 ) — — — — 5,690 Residential mortgage-backed securities 79,019 (1,928 ) 1,374 — (14,656 ) 16,878 (24,733 ) 55,954 Commercial mortgage-backed securities 60,525 (958 ) 275 — (21,548 ) 12,515 (7,791 ) 43,018 Asset-backed securities 27,653 963 1,413 59,379 (23,457 ) 14,426 (7,160 ) 73,217 Corporate and other 13,944 16 (1,610 ) 13,369 (4,475 ) 2,091 (2,969 ) 20,366 Total fixed maturity securities 186,873 (1,506 ) 1,084 72,748 (64,179 ) 45,910 (42,653 ) 198,277 Equity securities — Common stocks 4,932 — (357 ) — — — — 4,575 Total equity securities 4,932 — (357 ) — — — — 4,575 Derivatives 4,211 (580 ) — 230 (48 ) — — 3,813 Contingent asset — (156 ) — 2,992 (2,836 ) — — — Total financial assets $ 196,016 $ (2,242 ) $ 727 $ 75,970 $ (67,063 ) $ 45,910 $ (42,653 ) $ 206,665 Total realized/unrealized (gains) losses included in Balance at December 31, 2015 Net (earnings) loss Other comp. (income) loss Purchases and issuances Sales and settlements Transfer to Level 3 Transfer out of Level 3 Balance at December 31, 2016 Liabilities Warrant liability $ 4,332 $ (274 ) $ — $ — $ — $ — $ — $ 4,058 Contingent liability — 8,773 — 2,995 (357 ) — — 11,411 Other — (674 ) — 1,490 — — — 816 Total financial liabilities $ 4,332 $ 7,825 $ — $ 4,485 $ (357 ) $ — $ — $ 16,285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December 31, 2017 Fair Value Measurement Using: Carrying Value Estimated Fair Value Level 1 Level 2 Level 3 Assets Mortgage loans $ 52,109 $ 52,110 $ — $ — $ 52,110 Policy loans 17,944 17,944 — 17,944 — Other invested assets 2,906 3,757 — — 3,757 Total assets not accounted for at fair value $ 72,959 $ 73,811 $ — $ 17,944 $ 55,867 Liabilities Annuity benefits accumulated (1) $ 243,156 $ 240,361 $ — $ — $ 240,361 Debt obligations (2) 544,211 552,413 — 552,413 — Total liabilities not accounted for at fair value $ 787,367 $ 792,774 $ — $ 552,413 $ 240,361 December 31, 2016 Fair Value Measurement Using: Carrying Value Estimated Fair Value Level 1 Level 2 Level 3 Assets Mortgage loans $ 16,831 $ 16,832 $ — $ — $ 16,832 Policy loans 18,247 18,247 — 18,247 — Other invested assets 5,719 4,597 — — 4,597 Total assets not accounted for at fair value $ 40,797 $ 39,676 $ — $ 18,247 $ 21,429 Liabilities Annuity benefits accumulated (1) $ 251,270 $ 249,372 $ — $ — $ 249,372 Debt obligations (2) 378,780 376,081 — 376,081 — Total liabilities not accounted for at fair value $ 630,050 $ 625,453 $ — $ 376,081 $ 249,372 (1) Excludes life contingent annuities in the payout phase. (2) Excludes certain lease obligations accounted for under ASC 840, Leases .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Policy Loans. The policy loans are reported at the unpaid principal balance and carry a fixed interest rate. The Company determined that the carrying value approximates fair value because (i) policy loans present no credit risk as the amount of the loan cannot exceed the obligation due upon the death of the insured or surrender of the underlying policy; (ii) there is no active market for policy loans (i.e., there is no commonly available exit price to determine the fair value of policy loans in the open market); (iii) policy loans are intricately linked to the underlying policy liability and, in many cases, policy loan balances are recovered through offsetting the loan balance against the benefits paid under the policy; and (iv) policy loans can be repaid by policyholders at any time, and this prepayment uncertainty reduces the potential impact of a difference between amortized cost (carrying value) and fair value. The valuation of policy loans is considered Level 2 in the fair value hierarchy. Other Invested Assets. The balance primarily includes common stock purchase warrants. The fair values were derived using Black-Scholes analysis using unobservable market inputs, including volatility and underlying security values; therefore, the common stock purchase warrants were classified as Level 3. Annuity Benefits Accumulated. The fair value of annuity benefits was determined using the surrender values of the annuities and classified as Level 3. Debt Obligations. The fair value of the Company’s debt obligations was determined using Bloomberg Valuation Service BVAL. The methodology combines direct market observations from contributed sources with quantitative pricing models to generate evaluated prices and classified as Level 2.</t>
  </si>
  <si>
    <t>Accounts Receivable</t>
  </si>
  <si>
    <t>Receivables [Abstract]</t>
  </si>
  <si>
    <t>6. Accounts Receivable Accounts receivable consists of the following (in thousands): December 31, 2017 2016 Contracts in progress $ 167,809 $ 121,666 Trade receivables 106,937 113,380 Unbilled retentions 50,957 35,069 Other receivables 476 1,102 Allowance for doubtful accounts (3,733 ) (3,619 ) Total accounts receivable $ 322,446 $ 267,598</t>
  </si>
  <si>
    <t>Inventory</t>
  </si>
  <si>
    <t>Inventory Disclosure [Abstract]</t>
  </si>
  <si>
    <t>7. Inventory Inventory is recognized in the consolidated balance sheets within Other assets, and consists of the following (in thousands): December 31, 2017 2016 Raw materials and consumables $ 11,832 $ 8,572 Work in process 696 850 Finished goods 211 226 $ 12,739 $ 9,648</t>
  </si>
  <si>
    <t>Recoverable from Reinsurers</t>
  </si>
  <si>
    <t>Insurance [Abstract]</t>
  </si>
  <si>
    <t>8. Recoverable from Reinsurers Recoverable from reinsurers consists of the following (in thousands): December 31, 2017 December 31, 2016 Reinsurer A.M. Best Rating Amount % of Total Amount % of Total Hannover Life Reassurance Co A+ $ 336,852 64.0 % $ 337,967 64.5 % Loyal American Life Insurance Co (Cigna) A- 140,552 26.7 % 139,269 26.5 % Great American Life Insurance Co A 48,933 9.3 % 46,965 9.0 % Total $ 526,337 100.0 % $ 524,201 100.0 %</t>
  </si>
  <si>
    <t>Property, Plant, and Equipment, net</t>
  </si>
  <si>
    <t>Property, Plant and Equipment [Abstract]</t>
  </si>
  <si>
    <t>9. Property, Plant, and Equipment, net Property, plant, and equipment consists of the following (in thousands): December 31, 2017 2016 Land $ 30,313 $ 21,006 Building and leasehold improvements 34,632 31,713 Plant and transportation equipment 6,631 5,551 Cable-ships and submersibles 251,840 169,034 Equipment, furniture and fixtures, and software 127,409 101,421 Construction in progress 19,927 19,889 470,752 348,614 Less: Accumulated depreciation 96,092 62,156 $ 374,660 $ 286,458 Depreciation expense was $35.8 million , $28.9 million , and $26.8 million for the years ended December 31, 2017 , 2016 , and 2015 , respectively. These amounts included $5.3 million , $4.4 million , and $7.9 million of depreciation expense within cost of revenue for the years ended December 31, 2017 , 2016 , and 2015 , respectively. For the year ended December 31, 2016, the Company corrected the cumulative effect of an adjustment related to purchase accounting associated with the acquisition of DBMG in May 2014. See Note 2 for further details. As of December 31, 2017 and December 31, 2016 , total net book value of equipment under capital leases consisted of $45.3 million and $51.0 million of cable-ships, submersibles, and equipment. In June 2017, the NerVve recorded an impairment of $1.2 million . Computer software and other fixed assets were written down to zero as a result of deteriorated business conditions. This impairment charge is included in Other operating (income) expenses in our Consolidated Statements of Operations for the year ended December 31, 2017 .</t>
  </si>
  <si>
    <t>Goodwill and Intangibles, net</t>
  </si>
  <si>
    <t>Goodwill and Intangible Assets Disclosure [Abstract]</t>
  </si>
  <si>
    <t>10. Goodwill and Intangibles, net Goodwill The changes in the carrying amount of goodwill by segment are as follows (in thousands): Construction Marine Services Energy Telecom Insurance Life Sciences Other Total Balance at December 31, 2015 $ 24,490 $ 1,134 $ 1,374 $ 3,378 $ 29,021 $ — $ 1,781 $ 61,178 Reclassification — — — — — — 14 14 Acquisitions 11,827 1,334 1,257 — 18,269 3,620 587 36,894 Balance at December 31, 2016 $ 36,317 $ 2,468 $ 2,631 $ 3,378 $ 47,290 $ 3,620 $ 2,382 $ 98,086 Measurement period adjustment — — (509 ) — — — — (509 ) Acquisitions 2,290 11,783 — — — — 20,678 34,751 Impairments — — — — — — (587 ) (587 ) Balance at December 31, 2017 $ 38,607 $ 14,251 $ 2,122 $ 3,378 $ 47,290 $ 3,620 $ 22,473 $ 131,741 On an annual basis, the Company performs it's Goodwill impairment review. After considering all quantitative and qualitative factors, other than noted below, the Company has determined that it is more likely than not that the reporting units' fair values exceed carrying values as of the period end. During the second quarter of 2017, the Company concluded that a step 1 test of goodwill for NerVve was necessary. This conclusion was based on certain indicators of impairment related to NerVve's deteriorated business conditions. The Company estimated the fair value of the NerVve reporting unit, using the income approach, at an implied fair value of goodwill of $0 and an impairment charge of $0.6 million was recorded. This impairment charge is included in Other operating (income) expenses in our Consolidated Statements of Operations for the year ended December 31, 2017 . Indefinite-lived Intangible Assets The acquisition of the Insurance Company resulted in state licenses which are considered indefinite-lived intangible assets not subject to amortization. The consolidation of BeneVir in 2016 resulted in the recording of developed technology not subject to amortization. Indefinite-lived intangible assets consists of the following (in thousands): December 31, 2017 2016 State licenses $ 2,450 $ 2,450 FCC licenses 76,490 — Developed technology 6,392 6,392 Total $ 85,332 $ 8,842 In 2017, Broadcasting and its subsidiaries strategically acquired broadcast assets across the United States resulting in the recording of FCC licenses. As long as the Company acts within the requirements and constraints of the regulatory authorities, the renewal and extension of these licenses is reasonably certain at minimal costs. Accordingly we have concluded that FCC licenses are indefinite-lived intangible assets. In 2016, the Insurance Company filed applications with the ODOI and the TDOI to redomesticate CGI from Ohio to Texas. In conjunction with the redomestication, the Insurance Companies filed a request with the TDOI to merge the two companies (with CGI as the surviving entity), which was approved as of December 31, 2016. As a result of the merger the Company recorded a $2.4 million impairment to the indefinite-lived state licenses in 2016. The impairment was included within Asset impairment expense in the Consolidated Statement of Operations. The consolidation of BeneVir in 2016 resulted in the recording of an in-process research and development intangible asset not subject to amortization valued at $6.4 million . Definite Lived Intangible Assets The gross carrying amount and accumulated amortization of amortizable intangible assets by major intangible asset class is as follows (in thousands): Weighted-Average Original Useful Life December 31, 2017 December 31, 2016 Gross Carrying Amount Accumulated Amortization Net Gross Carrying Amount Accumulated Amortization Net Trade names 11 Years $ 13,981 $ (4,527 ) $ 9,454 $ 13,004 $ (3,113 ) $ 9,891 Customer relationships 12 Years 21,657 (4,681 ) 16,976 20,865 (2,194 ) 18,671 Developed technology 4 Years 3,823 (3,601 ) 222 4,739 (3,197 ) 1,542 Other 4 Years 5,374 (253 ) 5,121 787 (11 ) 776 Total $ 44,835 $ (13,062 ) $ 31,773 $ 39,395 $ (8,515 ) $ 30,880 Amortization expense for amortizable intangible assets was $5.4 million , $3.8 million , and $4.4 million for the years ended December 31, 2017 , 2016 , and 2015 respectively, and was included in Depreciation and amortization in the Consolidated Statements of Operations. VOBA VOBA is amortized in relation to the projected future premium of the acquired long-term care blocks of business and recorded amortization increases net income for the respective period. Total negative amortization recorded for the years ended December 31, 2017 , 2016 , and 2015 was $4.6 million , $3.9 million and $0.1 million , respectively. Excluding the impact of any future acquisitions or change in foreign currency, the Company estimates annual amortization of amortizable intangible assets and VOBA for the next five fiscal years will be as follows (in thousands): Estimated Amortization Expense VOBA 2018 $ 4,160 $ (2,475 ) 2019 3,887 (2,458 ) 2020 3,762 (2,555 ) 2021 3,575 (2,539 ) 2022 3,470 (2,522 ) Thereafter 12,919 (30,420 ) Total $ 31,773 $ (42,969 )</t>
  </si>
  <si>
    <t>Life, Accident and Health Reserves</t>
  </si>
  <si>
    <t>11. Life, Accident and Health Reserves Life, accident and health reserves consist of the following (in thousands): December 31, 2017 2016 Long-term care insurance reserves $ 1,453,442 $ 1,407,848 Other accident and health insurance reserves 140,568 138,640 Traditional life insurance reserves 99,951 102,077 Total life, accident and health reserves $ 1,693,961 $ 1,648,565 The following table sets forth changes in the liability for claims for the portion of our long-term care insurance reserves in scope of the ASU 2015-09 disclosure requirements (in thousands): Years Ended December 31, 2017 2016 Beginning balance $ 226,970 $ 208,150 Less: recoverable from reinsurers (97,858 ) (94,041 ) Beginning balance, net 129,112 114,109 Incurred related to insured events of: Current year 55,371 54,521 Prior years (1,254 ) 631 Total incurred 54,117 55,152 Paid related to insured events of: Current year (6,678 ) (8,097 ) Prior years (38,578 ) (36,457 ) Total paid (45,256 ) (44,554 ) Interest on liability for policy and contract claims 4,872 4,405 Ending balance, net 142,845 129,112 Add: recoverable from reinsurers 100,611 97,858 Ending balance $ 243,456 $ 226,970 The Company experienced favorable claims reserve development of $1.3 million in 2017 and unfavorable claims reserve development of $0.6 million in 2016.</t>
  </si>
  <si>
    <t>Accounts Payable and Other Current Liabilities</t>
  </si>
  <si>
    <t>Payables and Accruals [Abstract]</t>
  </si>
  <si>
    <t>12. Accounts Payable and Other Current Liabilities Accounts payable and other current liabilities consist of the following (in thousands): December 31, 2017 2016 Accounts payable $ 119,236 $ 66,792 Accrued expenses and other current liabilities 99,489 55,573 Accrued interconnection costs 73,383 93,661 Accrued payroll and employee benefits 44,312 28,668 Accrued interest 4,636 3,056 Accrued income taxes 6,436 3,983 Total accounts payable and other current liabilities $ 347,492 $ 251,733</t>
  </si>
  <si>
    <t>Debt Obligations</t>
  </si>
  <si>
    <t>Debt Disclosure [Abstract]</t>
  </si>
  <si>
    <t>13. Debt Obligations Debt obligations consist of the following (in thousands): December 31, 2017 2016 Corporate 11.0% Senior Secured Notes due in 2019 $ 400,000 $ 307,000 Construction LIBOR plus 2.5% Notes due in 2018 and 2019 6,738 9,439 LIBOR plus 2.0% Line of Credit 19,670 — Marine Services Notes payable and revolving lines of credit, various maturity dates 23,748 17,522 LIBOR plus 3.65% Notes, due in 2019 — 3,026 Obligations under capital leases 48,500 49,717 Energy 4.5% Note due in 2022 (1) 12,454 13,343 5.04% Term Loan due in 2022 13,706 — 4.25% Seller Note due in 2022 2,336 2,796 LIBOR plus 3.0% Pioneer Demand Note 1,031 — Other 996 576 Life Sciences Notes due in 2018 1,750 — Other 11.0% Senior Secured Bridge Note, due in 2019 (the "11.0% Bridge Notes") — 35,000 LIBOR plus applicable margin Bridge Note, due in 2018 (2) 60,000 — Notes payable, various maturity dates 10,189 — Total 601,118 438,419 Issuance discount, net and deferred financing costs (7,946 ) (9,923 ) Debt obligations $ 593,172 $ 428,496 (1) ANG refinanced and consolidated all three of its loans with Pioneer during the first quarter of 2017. (2) On February 6, 2018, Broadcasting borrowed $42.0 million in principal amount of Bridge Loans. Aggregate capital lease and debt payments, including interest are as follows (in thousands): Capital Leases Debt Total 2018 $ 10,211 $ 144,440 $ 154,651 2019 9,996 459,570 469,566 2020 10,202 9,234 19,436 2021 10,045 6,415 16,460 2022 10,038 6,077 16,115 Thereafter 8,027 19,101 27,128 Total minimum principal &amp; interest payments 58,519 644,837 703,356 Less: Amount representing interest (9,562 ) (92,676 ) (102,238 ) Total aggregate capital lease and debt payments $ 48,957 $ 552,161 $ 601,118 The interest rates on the capital leases range from approximately 4% to 10.4% . Corporate and Other HC2 and HC22 On November 20, 2014, HC2 issued $250.0 million in aggregate principal amount of 11.0% Senior Secured Notes due 2019 (the "November 2014 Notes"). The November 2014 Notes were issued at a price of 99.05% of principal amount, which resulted in a discount of $2.4 million . The net proceeds from the issuance of the November 2014 Notes were used to repay a senior secured credit facility, which had provided for a twelve -month, floating interest rate term loan of $214 million and a delayed draw term loan of $36 million , entered into in connection with the Company's acquisition of GMSL. On March 26, 2015, HC2 issued an additional $50.0 million in aggregate principal amount of 11.0% Senior Secured Notes due 2019 (the "March 2015 Notes"). The March 2015 Notes were issued at a price of 100.5% of principal amount, plus accrued interest from November 20, 2014, which resulted in a premium of $0.3 million . On August 5, 2015, HC2 issued an additional $5.0 million aggregate principal amount of its 11.0% Senior Secured Notes due 2019 (the "August 2015 Notes"). The August 2015 Notes were issued in consideration for a release of claims by holders of the Preferred Stock discussed below (see Note 18. Equity for additional information). On December 24, 2015, the Company issued an additional $2.0 million aggregate principal amount of its 11.0% Senior Secured Notes due 2019. All of the 11.0% Senior Secured Notes due 2019 (collectively, the " 11.0% Notes") were issued under an indenture dated November 20, 2014, by and among HC2, the guarantors party thereto and U.S. Bank National Association, a national banking association ("U.S. Bank"), as trustee (the " 11.0% Notes Indenture"). On December 16, 2016, HC2 Holdings 2, Inc. (‘‘HC2 2’’), a wholly-owned subsidiary, issued a $35.0 million aggregate principal 11.0% bridge note due December 1, 2019, under the same terms as the 11.0% Senior Secured Notes, to Jefferies LLC in a private placement. The 11.0% bridge note was guaranteed by HC2 and each of the other guarantors of the 11.0% Notes and ranked pari passu to, and was equally and ratably secured with HC2's existing 11.0% Notes. In January 2017, the Company issued an additional $55.0 million in aggregate principal amount of its 11.0% Notes. HC2 used a portion of the proceeds from the issuance to repay all $35.0 million in outstanding aggregate principal amount of HC22's 11.0% bridge note. In June 2017, the Company issued an additional $38.0 million of aggregate principal amount of its 11.0% Notes to investment funds affiliated with three institutional investors in a private placement offering. Broadcasting On November 9, 2017, Broadcasting entered into a $75.0 million bridge loan (the "Bridge Loan") pari pasu with the 11.0% Senior Secured Notes. The Bridge Loan is guaranteed by HC2 and each of the other guarantors of the 11.0% Notes and ranks pari passu to, and is equally and ratably secured with HC2's existing 11.0% Notes. The Bridge Loan was used to finance acquisitions in the broadcast television distribution market. The Company entered into the Bridge Loan to provide short term funding to invest in certain broadcasting assets permitted pursuant to the terms of the Bridge Loan and for general corporate purposes, as provided therein. The Bridge Loan matures one year from the original issuance. Given the short term nature of the Bridge Loan, management’s, original and current, intent is to refinance the Bridge Loan prior to maturity. Although the Company believes that it will be able to raise additional equity capital, refinance indebtedness (including, without limitation, the Bridge Loan) or Preferred Stock, enter into other financing arrangements or engage in asset sales and sales of certain investments sufficient to fund any cash needs that we are not able to satisfy with the funds expected to be provided by our subsidiaries, there can be no assurance that it will be able to do so on terms satisfactory to the Company, or at all. Such financing options, if pursued, may also ultimately have the effect of negatively impacting our liquidity profile and prospects over the long-term. In addition, the sale of assets or the Company’s investments may also make the Company less attractive to potential investors or future financing partners. Broadcasting borrowed $45.0 million of principal amount of the Bridge Loan on the same day at LIBOR plus applicable margin. On December 15, 2017, Broadcasting borrowed an additional $15.0 million of principal amount at LIBOR plus applicable margin. On February 4, 2018, Broadcasting entered into a First Amendment to the Bridge Loan to extend the Agreement to add an additional $27.0 million in principal borrowing capacity to the existing credit agreement. On February 6, 2018, Broadcasting borrowed $42.0 million in principal amount of the Bridge Loan at LIBOR plus applicable margin, the net proceeds of which were or will be used to finance certain acquisitions, to pay fees, costs and expenses relating to the Bridge Loan, and for general corporate purposes. Senior Secured Notes Indenture As of December 31, 2017 HC2 has issued an aggregate of $400.0 million of its 11.0% Notes, and Broadcasting issued an aggregate of $60.0 million LIBOR plus 7.50% notes, both pursuant to the indenture dated November 20, 2014, by and among HC2, the guarantors party thereto and U.S. Bank National Association, a national banking association, as trustee (the " 11.0% Notes Indenture"). The 11.0% Notes Indenture contains certain covenants limiting, among other things, the ability of the Company and certain subsidiaries of the Company to incur additional indebtedness; create liens; engage in sale-leaseback transactions; pay dividends or make distributions in respect of capital stock and make certain restricted payments; sell assets; engage in transactions with affiliates; or consolidate or merge with, or sell substantially all of its assets to, another person. The 11.0% Notes Indenture also includes two maintenance covenants: (1) a liquidity covenant; and (2) a collateral coverage covenant. The 11.0% Notes Indenture contains customary events of default. The Company was in compliance with all covenants for the period. Maturity and Interest . The 11.0% Notes mature on December 1, 2019 . The 11.0% Notes accrue interest at a rate of 11.0% per year. Interest on the Senior Secured Notes are paid semi-annually on December 1st and June 1st of each year. Ranking . The 11.0% Notes and the guarantees thereof are HC2’s and certain of its direct and indirect domestic subsidiaries’ (the "Subsidiary Guarantors") general senior secured obligations. The 11.0% Notes and the guarantees thereof rank: (i) senior in right of payment to all of HC2’s and the Subsidiary Guarantors’ future subordinated debt; (ii) equal in right of payment with all of HC2’s and the Subsidiary Guarantors’ existing and future senior debt and effectively senior to all of the Company's unsecured debt to the extent of the value of the collateral; and (iii) effectively subordinated to all liabilities of its non-guarantor subsidiaries. Collateral. The 11.0% Notes and the guarantees thereof are collateralized on a first-priority basis by substantially all of HC2’s assets and the assets of the Subsidiary Guarantors (except for certain "Excluded Assets," and subject to certain "Permitted Liens," each as defined in the 11.0% Notes Indenture). The 11.0% Notes Indenture and the 11.0% Bridge Note permit the Company, under specified circumstances, to incur additional debt that could equally and ratably share in the collateral. The amount of such debt is limited by the covenants contained in the 11.0% Notes Indenture and the 11.0% Bridge Note. Certain Covenants . The 11.0% Notes contain covenants limiting, among other things, the ability of HC2 and, in certain cases, HC2’s subsidiaries, to incur additional indebtedness or issue certain types of redeemable equity interests; create liens; engage in sale-leaseback transactions; pay dividends; make distributions in respect of capital stock and make certain other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December 31, 2017, HC2 was in compliance with these covenants. Redemption Premiums . Until November 30, 2018 may redeem the 11.0% Notes at a redemption price equal to 105.50% of the principal amount plus accrued and unpaid interest. Beginning December 1, 2018, HC2 may redeem the 11.0% Notes at a redemption price equal to 100% plus accrued and unpaid interest. HC2 is required to make an offer to purchase the 11.0% Notes upon a change of control at a purchase price equal to 101% of the principal amount of the 11.0% Notes on the date of purchase plus accrued and unpaid interest. The 11.0% Bridge Note may be redeemed at any time at a redemption price equal to 100% of the principal amount plus accrued and unpaid interest. Construction DBMG Credit Facilities DBMG has a Credit and Security Agreement ("DBMG Facility") with Wells Fargo Credit, Inc. ("Wells Fargo"). DBMG entered into the Third Amendment with Wells Fargo Credit, Inc. ("Wells Fargo") on November 6, 2017, which amends and restates the Second Amended and Restated Credit Agreement in its entirety. Pursuant to the agreement, Wells Fargo agreed to advance up to a maximum amount of $50.0 million to DBMG, including up to $14.5 million of letters of credit (the "Revolving Line"). The Revolving Line has a floating interest rate based on LIBOR plus 2.0% , requires monthly interest payments, and matures in April 2019. The amended DBMG Facility allows for the issuance by DBMG of additional loans in the form of notes of up to $10.0 million ("Real Estate Term Advance"), at LIBOR plus 2.5% and the issuance of a note payable of up to $15.0 million , ("Real Estate Term Advance 2") at LIBOR plus 2.5% , each as separate tranches of debt under the DBMG Facility. The DBMG Facility is secured by a first priority, perfected security interest in all of DBMG’s and its present and future subsidiaries' assets, excluding real estate, and a second priority, perfected security interest in all of DBMG’s real estate. The security agreements pursuant to which DBMG’s assets are pledged prohibit any further pledge of such assets without the written consent of the bank. The DBMG Facility contains various restrictive covenants. At December 31, 2017 , DBMG was in compliance with these covenants. As of December 31, 2017 , DBMG had drawn $19.7 million under the Revolving Line and had $8.8 million in outstanding letters of credit issued under the DBMG Facility, of which zero has been drawn. At December 31, 2017 there was $2.7 million outstanding under the Real Estate Term Advance and $4.0 million borrowings outstanding under the Real Estate Term Advance 2. Marine Services GMSL Credit Facility GMSL established a $20.0 million term loan with DVB Bank in January 2014 (the "GMSL Facility"). The GMSL Facility has a 4.5 year term and bears interest at the rate of USD LIBOR plus 3.65% rate. As of December 31, 2017 and 2016 , zero and $3.0 million , respectively, remained outstanding under the GMSL Facility. The GMSL Facility contains various restrictive covenants. At December 31, 2017, GMSL was in compliance with these covenants. Fugro Acquisition As part of the Fugro trenching business acquisition, GMSL issued to Fugro a $7.5 million secured loan, which bears interest, payable quarterly, at 4% per annum through January 11, 2018, and at 10% per annum thereafter, and matures 363 days following the acquisition. One of the assets acquired, a Q1400 Trenching System, serves as collateral security for the repayment of the loan pursuant to the terms of a lien agreement. CWind Credit Facilities GMSL acquired CWind in February 2016 and assumed liability for all of CWind's outstanding loans. CWind currently maintains 14 notes payable related to its vessels, with maturities ranging between 2020 and 2024 and interest rates varying between 7.50% and 7.62% . The initial aggregate principle amount outstanding under all 14 notes was GBP 16.3 million . CWind also has two revolving lines of credit, one based in the UK and one based in Germany with an aggregate capacity of GBP 1.5 million and an interest rate of 2.0% over Barclays' Base Rate of 0.5% . In U.S. dollars, CWind had total borrowings of $16.2 million as of December 31, 2017 . GMSL Capital Leases GMSL is a party to two leases to finance the use of two vessels: the Innovator (the "Innovator Lease") and the Cable Retriever (the "Cable Lease," and together with the Innovator Lease, the "GMSL Leases"). The Innovator Lease was restructured effective May 31, 2016, extending the lease to 2025. The principal amount thereunder bears interest at the rate of approximately 10.4% . The Cable Lease expires in 2023 . The principal amount thereunder bears interest at the rate of approximately 4.0% . As of December 31, 2017 , $48.5 million in aggregate principal amount remained outstanding under the GMSL Leases. Energy M&amp;T Term Loan In May 2017, ANG entered into a term loan with M&amp;T Bank for $12.0 million . The loan bears fixed interest annually at 5.04% and matures in 2022. During the third quarter 2017, ANG drew on the term loan for an additional $2.5 million at 4.85% . As of December 31, 2017 , ANG had $13.7 million in aggregate principal outstanding under the loan. Pioneer Term Loan On June 13, 2016, ANG entered into a delayed draw term note for $6.5 million with Pioneer Savings Bank ("Pioneer"). The note included an interest only provision for the first year. The interest rate on this loan was LIBOR plus 3.0% for the first year and a fixed rate of 4.3% thereafter. The agreement with Pioneer also includes a revolving demand note for $1.0 million with an annual renewal provision and interest at monthly LIBOR plus 3.0% . On September 19, 2016 ANG entered into a term note for $2.5 million with Pioneer. The interest rate on this loan was 4.3% . On December 12, 2016 ANG entered into a term note for $4.5 million with Pioneer. The interest rate on this loan was 4.7% . In January 2017, ANG refinanced and consolidated all three of its loans with Pioneer into a new term loan. The principal balance outstanding bears fixed interest at a fixed rate annually equal to 4.5% and matures in 2022. The agreement with Pioneer also includes a revolving demand note for $1.0 million with an annual renewal provision that bears interest at monthly LIBOR plus 3.0% (the "Pioneer Demand Note"). In September 2017, ANG increased the availability under the Pioneer Demand Note to $1.5 million . As of December 31, 2017, there was $12.5 million aggregate principal outstanding under the Pioneer term loan and $1.0 million drawn under the Pioneer Demand Note. Signature Term Loan ANG established a term loan with Signature Financial in October 2013. This term loan has a five year term and bears interest at the rate of 5.5% per annum. As of December 31, 2017 , $0.3 million remained outstanding under this term loan. Seller Note On August 5, 2016, ANG entered into a six year seller note for $3.0 million with the seller of a station, maturing on February 1, 2022. The interest rate on this seller note is a fixed rate of 4.25% . Interest was pre-paid for the first month of the loan. As of December 31, 2017 , $2.3 million remained outstanding under this seller note. Covenants As of December 31, 2017 , ANG did not meet covenants for the debt service coverage ratio with Pioneer and the fixed charge coverage ratio with M&amp;T Bank. ANG continues to pay applicable recurring principal and interest payments, and there has not been any default in the payment of principal or interest in either of the loans. As of March 14, 2018 waivers from both Pioneer and M&amp;T were received, covering the period of this report. Management expects to be in compliance with both covenants in subsequent periods. Life Sciences R2 Notes On December 7, 2017 R2 issued secured convertible notes for $1.25 million and other notes for $0.5 million to its licensors in satisfaction for amounts owed as part of a milestone payment, together with interest accruing on the unpaid principal balance at a rate of 11% per year. The $1.25 million principal balance matures on December 7, 2018 and the $0.5 million principal balance matures on or before June 1, 2018.</t>
  </si>
  <si>
    <t>Income Taxes</t>
  </si>
  <si>
    <t>Income Tax Disclosure [Abstract]</t>
  </si>
  <si>
    <t>14. Income Taxes The provisions (benefits) for income taxes for the years ended December 31, 2017 , 2016 and 2015 are as follows (in thousands): Years Ended December 31, 2017 2016 2015 Current: Federal $ 17,426 $ 20,937 $ 361 State 3,183 2,103 1,215 Foreign 584 1,462 644 Subtotal Current 21,193 24,502 2,220 Deferred: Federal (9,461 ) 26,735 (12,604 ) State 175 444 (99 ) Foreign (1,167 ) (43 ) (399 ) Subtotal Deferred (10,453 ) 27,136 (13,102 ) Income tax (benefit) expense $ 10,740 $ 51,638 $ (10,882 ) The US and foreign components of income (loss) from continuing operations before income taxes for the years ended December 31, 2017 , 2016 and 2015 are as follows (in thousands): Years Ended December 31, 2017 2016 2015 US $ (56,288 ) $ (71,626 ) $ (66,038 ) Foreign 16,537 25,833 19,415 Loss from continuing operations before income taxes $ (39,751 ) $ (45,793 ) $ (46,623 ) The provision for (benefit from) income taxes differed from the amount computed by applying the federal statutory income tax rate to income (loss) before income taxes due to the following items for the years ended December 31, 2017 , 2016 and 2015 (in thousands): Years Ended December 31, 2017 2016 2015 Tax provision (benefit) at federal statutory rate $ (13,914 ) $ (16,027 ) $ (16,318 ) Permanent differences 500 1,635 (272 ) State tax (net of federal benefit) 2,374 1,843 1,068 Foreign rate differential (1,461 ) 1,504 287 Foreign withholding taxes (net of federal) — — 1,229 Executive and stock compensation 565 1,439 1,044 Adjustment to net operating losses (7,574 ) — (1,104 ) Increase (decrease) in valuation allowance 6,263 57,830 2,949 Transaction costs 2,258 1,189 473 Tax credits generated/utilized (155 ) (386 ) (185 ) Transition to U.S. Tax Cuts and Jobs Act 21,079 — — Outside basis difference 1,144 2,655 — Other (339 ) (44 ) (53 ) Income tax (benefit) expense $ 10,740 $ 51,638 $ (10,882 ) On December 22, 2017, the U.S. enacted Public Law 115-97, known informally as the Tax Cuts and Jobs Act (the "TCJA"), making significant changes to the Internal Revenue Code. Changes include, but are not limited to, reducing the federal corporate tax rate from 35% to 21%, creating a new limitation on deductible interest expense, eliminating the corporate alternative minimum tax (AMT), 100% expensing for certain business assets, repealing the Sec. 199 deduction, changing the rules related to uses and limitation of NOLs for tax years beginning after December 31, 2017 and a one-time transition tax on the mandatory deemed repatriation of foreign earnings. The write down adjustment of deferred tax assets due to the rate change and reversal of deferred tax liabilities associated with unremitted earnings had no impact to the income tax provision due to the Company’s valuation allowance position for the HC2 U.S. consolidated filing group and for the Insurance Company. Similarly, for the other entities not included in the HC2 U.S. consolidated filing group with a full valuation allowance, the write down adjustment of deferred tax assets due to the rate change had no impact to the income tax provision. There are certain non-consolidated entities in a net deferred tax liability position for which the re-measurement of deferred taxes resulted in a tax benefit being recorded. In connection with the one-time transition tax on the mandatory deemed repatriation of foreign earnings, the Company is utilizing existing NOL carryforwards to settle the toll charge so there is no income tax provision impact. As a result of the enactment of TCJA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SAB 118 provides that the measurement period is complete when a company’s accounting is complete, but should not extend beyond one year from the enactment date. The Company has made a reasonable estimate of the impact to income taxes incurred. However, these estimates are incomplete because information has yet to be fully prepared or analyzed relating to the impact to our projections of future taxable income used in and analyzing realizability of the Insurance Company's deferred tax assets. There are specific insurance industry provisions, including changes in computations of life insurance reserves, amortization of policy acquisition expenses, and modifications to net operating loss ("NOLs") provisions. Provisional estimates have been included in our future taxable income projections for these insurance industry specific provisions to reflect application of the new tax law. There are modifications to the determination of the tax basis of life insurance reserves and the change in the tax basis reserves as of January 1, 2018 will be spread over eight tax years (the "transition liability"). Although we have not completed our analysis of contract level reserve calculations, based upon the work completed, we have made a reasonable estimate of the transition liability and its impact on the deferred income tax balances. The estimate will be revised in the period that we have completed our analysis of the impact of the modifications on our life insurance reserves. For the year ended December 31, 2016, the Company’s effective tax rate was unfavorably impacted by the establishment of valuation allowances totaling $57.8 million , primarily attributed to management’s conclusion that it was more-likely-than-not that the deferred tax assets of our HC2 U.S. consolidated group and the Insurance Company would not be realized. Deferred income taxes reflect the net income tax effect of temporary differences between the basis of assets and liabilities for financial reporting purposes and for income tax purposes. Net deferred tax balances are comprised of the following as of December 31, 2017 and 2016 (in thousands): December 31, 2017 2016 Deferred tax assets $ 210,250 $ 257,231 Valuation allowance (133,504 ) (138,044 ) Deferred tax liabilities (85,825 ) (133,383 ) Net deferred taxes $ (9,079 ) $ (14,196 ) December 31, 2017 2016 Allowance for bad debt $ 223 $ 151 Basis difference in intangibles (11,623 ) (11,924 ) Equity investments 5,650 6,877 Net operating loss carryforwards 49,018 43,080 Basis difference in fixed assets (2,851 ) (8,616 ) Deferred compensation 14,046 11,375 Foreign tax credit 1,190 1,190 Capital loss carryforwards 2,194 1,381 Insurance company investments (59,307 ) (86,811 ) Foreign earnings — (11,748 ) UK trading loss carryforward 49,690 50,151 Unrealized gain/loss in OCI 102 3,930 Insurance claims and reserves 57,030 95,883 Value of insurance business acquired ("VOBA") 9,071 16,712 Start-up cost 1,240 1,778 Deferred Acquisition Costs 5,739 5,248 Other 3,013 5,191 Valuation allowance (133,504 ) (138,044 ) Total deferred taxes $ (9,079 ) $ (14,196 )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740, the Company establishes valuation allowances for deferred tax assets that, in its judgment are not more likely-than-not realizable. These judgments are based on projections of future income or loss and other positive and negative evidence by individual tax jurisdiction. Changes in industry and economic conditions and the competitive environment may impact these projections. In accordance with ASC 740, during each reporting period the Company assesses the likelihood that its deferred tax assets will be realized and determines if adjustments to its valuation allowances are appropriate. Management evaluated the need to maintain the valuation allowance against the deferred taxes of the HC2 Holdings, Inc. U.S. consolidated tax group ("the group") for each of the reporting periods based on the positive and negative evidence available. The objective negative evidence evaluated was the group’s historical operating results over the prior three-year period. The group is in a cumulative three year loss as of December 31, 2017 and is forecasting losses in the near future, which provide negative evidence that is difficult to overcome and would require a substantial amount of objectively verifiable positive evidence of future income to support the realizability of the group’s deferred tax assets. While positive evidence exists by way of unrealized gains in the Company’s investments, management concluded that the negative evidence now outweighs the positive evidence. Thus, it is more likely than not that the group’s U.S. deferred tax assets will not be realized. Management evaluated the need to maintain the valuation allowance against the deferred taxes of the Insurance Company for each of the reporting periods. Included in this assessment was the Insurance Company’s historical operating results over the prior three-year period. Additional positive and negative evidence was considered including the timing of the reversal of the deferred tax assets and liabilities, and projections of future income from the runoff of the insurance business. During 2017, the Insurance Company moved from a cumulative loss position over the previous three years to a cumulative income position for the first time since the Insurance Company established a full valuation allowance. Based on the weight of the positive and negative evidence, Management concluded that it is more likely than not that the Insurance Company’s net deferred tax assets will not be realized. Management continues to evaluate the Insurance Company’s cumulative income position and income trend as well as future projections of sustained profitability and whether this profitability trend constitutes sufficient positive evidence to support a reversal of our valuation allowance (in full or in part). Valuation allowances have been maintained against deferred tax assets of the European entities, including GMSL’s UK non-tonnage tax trading losses, and losses generated by certain businesses that do not qualify to be included in the HC2 Holdings, Inc. U.S. consolidated income tax return. On December 24, 2015, the Company completed its acquisition of the long-term care and life insurance businesses, United Teacher Associates Insurance Company ("UTA") and CGI, pursuant to an agreement ("Stock Purchase Agreement") with subsidiaries of American Financial Group, Inc. ("AFG"). The Company made a joint election with AFG under Section 338(h)(10) to treat the stock purchase as an asset purchase for U.S. Federal income tax purposes. The Company's resulting step-down in the tax basis of the invested assets of UTA and CGI (primarily fixed income securities) is reflected in the above deferred tax liability of $99.6 million for differences between the fair value and tax basis of the insurance company investments. The Company estimates that none of the goodwill that was recorded will be deductible for income tax purposes. As of December 31, 2017 , the Company had foreign operating loss carryforwards of approximately $295.1 million . Of the foreign NOLs, $221.2 million were generated by GMSL’s historical non-tonnage tax operations. At December 31, 2017 , the Company has U.S. net operating loss carryforwards available to reduce future taxable income in the amount of $100.4 million , of which $77.8 million is subject to an annual limitation under Section 382 of the Internal Revenue Code. Additionally, the Company has $108.3 million of U.S. net operating loss carryforwards from its subsidiaries that do not qualify to be included in the HC2 U.S. consolidated income tax return. Pursuant to the rules under Section 382, the Company believes that it underwent an ownership change on May 29, 2014. This conclusion is based on an analysis of Schedule 13D and Schedule 13G filings over the prior three years made with the SEC and the impact resulting from the May 29 preferred stock issuance. Due to the Section 382 limit resulting from the ownership change, approximately $146.2 million of the Company’s net operating losses will expire unused. The $146.2 million in expiring NOLs have been derecognized in the consolidated financial statements as of December 31, 2014. The remaining pre-change NOL’s of $46.1 million recorded in the consolidated financial statements are subject to an annual limitation under IRC Sec. 382 of approximately $2.3 million . On November 4, 2015, HC2 issued 8,452,500 shares of its stock in a primary offering which the Company believes resulted in a Section 382 ownership change resulting in an additional annual limitation to the cumulative NOL carryforward of the HC2 U.S. consolidated tax group. The amount of the annual limitation is based on a number of factors, including the value of HC2’s stock and the amount of unrealized gains on the date of the ownership change.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Company did not have any unrecognized tax benefits as of December 31, 2017 , 2016 and 2015 , related to uncertain tax positions. 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ax years 2002-2017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si>
  <si>
    <t>Commitments and Contingencies</t>
  </si>
  <si>
    <t>Commitments and Contingencies Disclosure [Abstract]</t>
  </si>
  <si>
    <t>15. Commitments and Contingencies Future minimum lease payments under purchase obligations and non-cancellable operating leases are as follows (in thousands): Purchase Obligations Operating 2018 $ 124,418 $ 16,679 2019 1,323 16,222 2020 1,103 14,304 2021 27 11,417 2022 27 5,365 Thereafter 46 12,549 Total obligations $ 126,944 $ 76,536 The Company has contractual obligations to utilize an external vendor for certain customer support functions and to utilize network facilities from certain carriers with terms greater than one year. The Company’s expense under operating leases was $11.6 million , $5.3 million and $5.0 million for the years ended December 31, 2017 , 2016 and 2015 , respectively.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its Consolidated Financial Statements. CGI Producer Litigation On November 28, 2016, CGI, a subsidiary of the Company, Great American Financial Resource, Inc. ("GAFRI"), American Financial Group, Inc., and CIGNA Corporation were served with a putative class action complaint filed by John Fastrich and Universal Investment Services, Inc. in The United States District Court for the District of Nebraska alleging breach of contract, tortious interference with contract and unjust enrichment. The plaintiffs contend that they were agents of record under various CGI policies and that CGI allegedly instructed policyholders to switch to other CGI products and caused the plaintiffs to lose commissions, renewals, and overrides on policies that were replaced. The complaint also alleges breach of contract claims relating to allegedly unpaid commissions related to premium rate increases implemented on certain long-term care insurance policies. Finally, the complaint alleges breach of contract claims related to vesting of commissions. On August 21, 2017 the Court dismissed the plaintiffs’ tortious interference with contract claim. CGI believes that the remaining allegations and claims set forth in the complaint are without merit and intends to vigorously defend against them. The case has been set for voluntary mediation, which occurred on January 26, 2018. Meanwhile, the Court has stayed discovery pending the outcome of the mediation. On February 12, 2018, the parties notified the Court that mediation did not resolve the case and that the parties’ discussions regarding a possible settlement of the action were still ongoing. The Court ordered the parties to submit a status report regarding the status of their settlement negotiations to the Court in advance of the upcoming status conference scheduled on March 22, 2018. Further, the Company and CGI are seeking defense costs and indemnification for plaintiffs’ claims from GAFRI and Continental General Corporation ("CGC") under the terms of an Amended and Restated Stock Purchase Agreement ("SPA") related to the Company’s acquisition of CGI in December 2015. GAFRI and CGC rejected CGI’s demand for defense and indemnification and, on January 18, 2017, the Company and CGI filed a Complaint against GAFRI and CGC in the Superior Court of Delaware seeking a declaratory judgment to enforce their indemnification rights under the SPA. On February 23, 2017, Great American answered CGI’s complaint, denying the allegations. The dispute is ongoing and CGI will continue to pursue its right to a defense and indemnity under the SPA. VAT assessment On February 20, 2017, and on August 15, 2017, the Company's subsidiary, ICS, received notices from Her Majesty’s Revenue and Customs office in the U.K. (the "HMRC") indicating that it was required to pay certain Value-Added Taxes ("VAT") for the 2015 and 2016 tax years. ICS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DBMG Class Action On November 6, 2014, a putative stockholder class action complaint challenging the tender offer by which HC2 acquired approximately 721,000 of the issued and outstanding common shares of DBMG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 and counsel. The currently operative complaint is the Complaint filed by Mark Jacobs. The Complaint alleges, among other things, that in connection with the tender offer, the individual members of the DBMG Board of Directors and HC2, the now-controlling stockholder of DBMG, breached their fiduciary duties to members of the plaintiff class. The Complaint also purports to challenge a potential short-form merger based upon plaintiff’s expectation that the Company would cash out the remaining public stockholders of DBMG following the completion of the tender offer. The Complaint seeks rescission of the tender offer and/or compensatory damages, as well as attorney’s fees and other relief. The defendants filed answers to the Complaint on July 30, 2015. On February 24, 2017, the parties agreed to a framework for the potential settlement of the litigation. Plaintiff advised defendants on June 7, 2017 that plaintiff was not proceeding with the February 2017 potential settlement framework. The parties have been exploring alternative frameworks for a potential settlement. There can be no assurance that a settlement will be finalized or that the Court would approve such a settlement even if the parties were to enter into a settlement stipulation or agreement. If a settlement cannot be reached, the Company believes it has meritorious defenses and intends to vigorously defend this matter. Global Marine Dispute GMSL is in dispute with Alcatel-Lucent Submarine Networks Limited ("ASN") related to a Marine Installation Contract between the parties, dated March 11, 2016 (the "ASN Contract"). Under the ASN Contract, GMSL's obligations were to install and bury an optical fiber cable in Prudhoe Bay, Alaska. As of the date hereof, neither party has commenced legal proceedings. Pursuant to the ASN Contract any such dispute would be governed by English law and would be required to be brought in the English courts in London. ASN has alleged that GMSL committed material breaches of the ASN Contract, which entitles ASN to terminate the ASN Contract, take over the work themselves, and claim damages for their losses arising as a result of the breaches. The alleged material breaches include failure to use appropriate equipment and procedures to perform the work and failure to accurately estimate the amount of weather downtime needed. ASN has indicated to GMSL it has incurred $30 million in damages and $1.2 million in liquidated damages for the period from September 2016 to October 2016, plus interest and costs. GMSL believes that it has not breached the terms and conditions of the contract and also believes that ASN has not properly terminated the contract in a manner that would allow it to make a claim. However, ASN has ceased making payments to GMSL and as of December 31, 2017 , the total sum of GMSL invoices raised and issued are $17.0 million , of which $8.1 million were settled by ASN and the balance of $8.9 million remains at risk. We believe that the allegations and claims by ASN are without merit, and that ASN is required to make all payments under unpaid invoices and we intend to defend our interests vigorously.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Retirement Benefits [Abstract]</t>
  </si>
  <si>
    <t>16. Employee Retirement Plans HC2 The Company sponsors a 401(k) employee benefit plan (the "401(k) Plan") that covers substantially all United States based employees. Employees may contribute amounts to the 401(k) Plan not to exceed statutory limitations. The 401(k) Plan provides an employer matching contribution in cash of 50% of the first 6% of employee annual salary contributions capped at $6,000 . The matching contribution made during each of the years ended December 31, 2017 , 2016 and 2015 was $0.1 million . DBMG Certain of DBMG’s fabrication and erection workforce are subject to collective bargaining agreements. DBMG contributes to union-sponsored, multi-employer pension plans. Contributions are made in accordance with negotiated labor contracts. The passage of the Multi-Employer Pension Plan Amendments Act of 1980 (the "Act") may, under certain circumstances, cause DBMG to become subject to liabilities in excess of contributions made under collective bargaining agreements. Generally, liabilities are contingent upon the termination, withdrawal, or partial withdrawal from the plans. Under the Act, liabilities would be based upon DBMG’s proportionate share of each plan’s unfunded vested benefits. DBMG made contributions to the California Ironworkers Field Pension Trust ("Field Pension") of $7.0 million and $6.9 million during the years ended December 31, 2017 and 2016 , respectively. DBMG’s funding policy is to make monthly contributions to the plan. DBMG’s employees represent less than 5% of the participants in the Field Pension. As of December 31, 2017 , DBMG has not undertaken to terminate, withdraw, or partially withdraw from the Field Pension. To replace DBMG's funding into the Steelworkers Pension Trust, DBMG agreed to make profit share contributions to the Union 401(k) defined contribution retirement savings plan (the "Union 401k") beginning on April 1, 2012. Union steelworkers are eligible for the profit share contributions after completing a probationary period ( 640 hours of work) and are 100% vested in the profit share contributions three years from the date of hire. Union steelworkers are not required to make contributions to the Union 401(k) to receive the profit share contributions. Profit share contributions are made for each hour worked by each eligible union steelworker at a rate of $0.55 per hour. Profit share contributions amounted to approximately $0.1 million and $0.1 million for the years ended December 31, 2017 and 2016 , respectively. DBMG maintains a 401(k) retirement savings plan which covers eligible employees and permits participants to contribute to the plan, subject to Internal Revenue Code restrictions and which features matching contributions of 100% of the first 1% , and 50% of the next 5% of employee annual salary contributions. The matching contributions for the years ended December 31, 2017 and 2016 was $1.4 million and $1.1 million , respectively. GMSL GMSL has established a number of pension schemes and contribute to other pension schemes around the world covering many of its employees. The principal funds are those in the UK comprising The Global Marine Systems Pension Plan, The Global Marine Personal Pension Plan (established in 2008), and Global Marine Systems (Guernsey) Pension Plan. A small number of employees are members of the MNOPF, a centralized defined benefit scheme to which the GMSL contributes. The Global Marine Systems Pension Plan, the Global Marine Systems (Guernsey) Pension Plan and the MNOPF are defined benefit plans with assets held in separate trustee administered funds. However as the Global Marine Systems (Guernsey) Pension Plan, which operates both a Career Average Re-valued Earnings ("CARE") defined benefit section and a defined contribution section is small with few members, the scheme is accounted for as defined contribution type plan. The Global Marine Personal Pension Plan is predominantly of the money purchase type. The Global Marine Systems Pension Plan was a hybrid, exempt approved, occupational pension scheme for the majority of staff, which provides pension and death in service benefits. The defined benefit section of the Plan provided final salary benefits up to December 31, 2003 and CARE benefits from January 1, 2004. In 2008 the defined contribution section was closed to new contributions and all the accumulated funds attributable to the defined contribution members were transferred to a Contracted in Money Purchase Scheme ("CIMP") set up by GMSL. These funds were held on behalf of the defined contribution members and were all transferred to the Global Marine Personal Pension plan of each member on or before June 30, 2009. From August 31, 2006 the defined benefit section of the Scheme closed to future accrual and active members were offered membership of the existing defined contribution section (with some enhanced benefits). Global Marine Systems Pension Plan - Defined Benefit Section The defined benefit section of the Global Marine Systems Plan (prior to its closure on August 31, 2006) was contributory, with employees contributing between 5% and 8% (depending on their age) and the employer contributing at a rate of 9.2% of pensionable salary plus deficit contributions of $1.4 million per year. The defined benefit section of the Global Marine Systems Pension Plan is funded by the payment of contributions determined with the advice of qualified independent actuaries on the basis of triennial valuations using the projected unit method. The most recent full actuarial valuation was conducted as of December 31, 2013 for the purpose of determining the funding requirements of the plan. The main assumptions used were that Retail Price Inflation would be 3.7% per year, Consumer Price Inflation would be 2.7% per year, the rate of return on investments (pre-retirement) would be would be 5.5% per year, the rate of return on investments (post-retirement) would be 4.5% per year, with pensions increasing by 3% per year. At the actuarial valuation date the market value of the defined benefit section’s assets amounted to $146.7 million . On a statutory funding objective basis the value of these assets covered the value of technical provisions by 74% . As per the agreement reached in August 2016 between the Trustees and the Company it was agreed that contributions are payable by the Group as follows: • $0.4 million payable every month during calendar year 2018 • $0.6 million payable every month during calendar years 2019 to May 2021 inclusive; • Profit-related component. The Company will pay 10% of profits after tax before dividends. This will be paid up to two years following the year end to enable budgeting and cash flow control • Dividend-related component. The Company will pay a cash sum equal to 50% of any future dividend payments. Global Marine Personal Pension Plan This is a defined contribution pension scheme and is contributory from the employee; the rate of contributions is split as follows: • ex-CARE employees contributing between 2.5% and 7.5% and the employer contributing at a matching rate plus an additional 5% fixed contributions; and • defined contribution employees contributing between 2% and 7.5% and the employer contributing at a matching rate. For the years ended December 31, 2017 and 2016 , GMSL made matching contributions of $3.0 million and $1.4 million , respectively. MNOPF The MNOPF is funded by the payment of contributions determined with the advice of qualified independent actuaries on the basis of triennial valuations using the projected unit method. The most recent available full actuarial valuation was conducted as at March 31, 2015 for the purpose of determining the funding requirements of the plan. The main assumptions used were that Retail Price Inflation would be 3.1% per year, Consumer Price Inflation would be 2.1% per year, the rate of return on investments (pre-retirement) would be 4.75% per year, the rate of return on investments (post-retirement) would be 2.6% per year and with pensions increasing (where relevant) by 2.9% per year. At the actuarial valuation date the market value of the total assets in the scheme amounted to $3.6 billion of which 0.08% ( $2.8 million ) relates to the Global Marine Systems Group. On an on-going basis the value of these assets, together with the deficit contributions receivable of $394 million , covered the value of pensioner liabilities, preserved pension liabilities for former employees and the value of benefits for active members based on accrued service and projected salaries, to the extent of 99.7% . Following the March 31, 2015 actuarial valuation, contributions are payable by the Group as follows: • Maintain employer contributions to 20% of pensionable salaries to September 30, 2016, and then no more contributions thereafter. Global Marine Systems (Guernsey) Pension Plan The defined benefit section of the Guernsey Scheme is contributory, with employees contributing between 5% and 8% (depending on their age), the employer ceased contributing after July 2004. The defined contribution section is also contributory, with employees contributing between 2% and 7.5% (depending on their age and individual choice) and the employer contributing at a matching rate. The defined benefit section of the Guernsey Scheme is funded by the payment of contributions determined with the advice of qualified independent actuaries on the basis of triennial valuations using the projected unit method. The most recent full actuarial valuation was conducted as of December 31, 2013 for the purpose of determining the funding requirements of the plan. The principal actuarial assumptions used by the actuary were investment returns of 5.3% per year pre-retirement, 4.4% per year post-retirement, inflation of 3.7% per year and pension increases of 3.3% per year. At the valuation date the market value of the assets amounted to $3.0 million . The results show a past service shortfall of $0.2 million corresponding to a funding ratio of 93% . Following the December 31, 2013 actuarial valuation, contributions are as follows: • Seven annual contributions of less than $0.1 million from December 31, 2014 to 2020. Collectively hereafter, the defined benefit plans will be referred to as the "Plans". Obligations and Funded Status For all company sponsored defined benefit plans and our portion of the MNOPF,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employee compensation levels. The following table presents this reconciliation and shows the change in the projected benefit obligation for the Plans for the period from December 31, 2015 through December 31, 2017 (in thousands): Projected benefit obligation at December 31, 2015 $ 197,600 Service cost - benefits earning during the period 15 Interest cost on projected benefit obligation 6,659 Contributions 8 Actuarial loss 30,121 Benefits paid (5,564 ) Foreign currency (gain) loss (36,240 ) Projected benefit obligation at December 31, 2016 192,599 Service cost - benefits earning during the period — Interest cost on projected benefit obligation 5,670 Contributions — Actuarial loss 2,704 Benefits paid (9,949 ) Foreign currency (gain) loss 17,636 Projected benefit obligation at December 31, 2017 $ 208,660 The following table presents the change in the value of the assets of the Plans for the period from December 31, 2015 through December 31, 2017 and the plans’ funded status at December 31, 2017 (in thousands): Fair value of plan assets at December 31, 2015 $ 172,511 Actual return on plan assets 34,354 Benefits paid (5,564 ) Contributions 1,376 Foreign currency gain (loss) (31,905 ) Fair value of plan assets at December 31, 2016 170,772 Actual return on plan assets 10,392 Benefits paid (9,949 ) Contributions 3,056 Foreign currency gain (loss) 15,847 Fair value of plan assets at December 31, 2017 190,118 Unfunded status at end of year $ 18,542 Amounts recognized in the consolidated balance sheets within Other assets and Other liabilities at December 31, 2017 and 2016 are listed below (in thousands): December 31, 2017 2016 Pension Asset $ 28 $ 192 Pension Liability 18,570 22,019 Net amount recognized $ 18,542 $ 21,827 The accumulated benefit obligation for the Plans represents the actuarial present value of benefits based on employee service and compensation as of a certain date and does not include an assumption about future compensation levels. As of December 31, 2017 contributions of $12.6 million were due to be payable to the Plans. Net Periodic Benefit Cost and Other Amounts Recognized in Other Comprehensive Income Periodic Benefit Costs The aggregate net pension cost recognized in the consolidated statements of operations was a benefit of $2.1 million for the year ended December 31, 2017 , and cost of $2.2 million and $0.4 million for the years ended December 31, 2016 and 2015, respectively. The following table presents the components of net periodic benefit cost are as follows (in thousands): Years Ended December 31, 2017 2016 2015 Service cost - benefits earning during the period $ — $ 15 $ 61 Interest cost on projected benefit obligation 5,670 6,659 7,330 Expected return on assets (7,763 ) (7,063 ) (7,507 ) Actuarial loss 75 2,830 512 Foreign currency loss (87 ) (225 ) (12 ) Net pension (benefit) cost $ (2,105 ) $ 2,216 $ 384 Of the amounts presented above, income of $2.1 million has been included in cost of revenue and gain of $0.1 million included in other comprehensive income for the year ended December 31, 2017, and cost of $0.4 million has been included in cost of revenue and gain of $2.6 million included in other comprehensive income for the year ended December 31, 2016. In determining the net periodic pension cost for the Plans, GMSL used the following weighted average assumptions: the pension increase assumption is that for benefits increasing with RPI limited to 5% per year, to which the majority of the Plan’s liabilities relate. The Group employs a building block approach in determining the long-term rate of return of pension plan assets. Historical markets are studied and assets with higher volatility are assumed to generate higher returns consistent with widely accepted capital market principles. The overall expected rate of return on assets is then derived by aggregating the expected return for each asset class over the actual asset allocation for the Plans as of December 31, 2017 . Years Ended December 31, 2017 2016 2015 Discount rate 2.60 % 2.85 % 3.75 % Rate of compensation increases (MNOPF only) NA N/A 4.55 % Rate of future RPI inflation 3.15 % 3.20 % 3.05 % Rate of future CPI inflation 2.05 % 2.10 % 1.95 % Pension increases in payment 3.00 % 3.05 % 2.90 % Long-term rate of return on assets 4.01 % 3.17 % 4.50 % Other Changes in Benefit Obligations Recognized in Other Comprehensive Income The following tables present the after-tax changes in benefit obligations recognized in comprehensive income and the after-tax prior service credits that were amortized from AOCI into net periodic costs are as follows (in thousands): Years Ended December 31, 2017 2016 2015 Net loss (gain) $ 2,320 $ 2,216 $ — Total recognized in net periodic benefit cost and other comprehensive income (loss) $ 2,320 $ 2,216 $ 384 Years Ended December 31, 2017 2016 Actuarial (gain) loss $ 75 $ 2,830 Total recognized in other comprehensive (income) loss $ 75 $ 2,830 There is zero estimated loss for pension benefits to be amortized from AOCI into net periodic benefit cost in fiscal year 2018. Estimated Future Benefit Payments Expected benefit payments are estimated using the same assumptions used in determining the Plan’s benefit obligation at December 31, 2017 . Because benefit payments will depend on future employment and compensation levels, average years employed, average life spans, and payment elections, among other factors, changes in any of these factors could significantly affect these expected amounts. The following table provides expected benefit payments under our pension and post-retirement plans (in thousands): Expected Benefit Payments 2018 $ 6,175 2019 6,344 2020 6,519 2021 6,698 2022 6,882 Thereafter 37,351 Total $ 69,969 Aggregate expected contributions in the coming fiscal year are expected to be $3.8 million . Plan Assets - Description of plan assets and investment objectives The assets of the Plans consist primarily of private and public equity, government and corporate bonds, among others. The asset allocations of the Plans are maintained to meet regulatory requirements where applicable. Any contributions to the Plans are made to a pension trust for the benefit of plan participants. The principal investment objectives are to ensure the availability of funds to pay pension benefits as they become due under a broad range of future economic scenarios, to maximize long-term investment return with an acceptable level of risk based on our pension and post-retirement obligations, and to be broadly diversified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2017, are as follows: Target December 31, 2017 Liability hedging 36.1 % 51.2 % Equities 20.5 % 16.6 % Hedge funds 24.5 % 23.8 % Corporate bonds 13.9 % 7.5 % Property 5.0 % 0.9 % Total 100.0 % 100.0 % Investment Valuation GMSL’s plan investments related to the Global Marine Systems Pension Plan consist of the following (in thousands): December 31, 2017 2016 Equities $ 38,568 $ 47,623 Liability Hedging Assets 66,723 40,635 Hedge Funds 46,405 47,068 Corporate Bonds 25,736 24,492 Property 8,798 7,544 Other 623 205 Total market value of assets 186,853 167,567 Present value of liabilities (205,423 ) (189,586 ) Net pension liability $ (18,570 ) $ (22,019 ) GMSL’s plan investments related to the MNOPF consist of the following (in thousands): December 31, 2017 2016 Equities $ 294 $ 526 Liability Hedging Assets 1,861 1,641 Hedge Funds 457 519 Corporate Bonds 507 519 Property 146 — Total market value of assets 3,265 3,205 Present value of liabilities (3,237 ) (3,013 ) Net pension asset (liability) $ 28 $ 192 Investments are stated at fair value. Fair value is the price that would be received to sell an asset or paid to transfer a liability in an orderly transaction between market participants at the measurement date. Generally, investments are valued based on information provided by fund managers to our trustee as reviewed by management and its investment advisers. Investments in securities traded on a national securities exchange are valued at the last reported sales price on the last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Over-the-counter (OTC) securities and government obligations are valued at the bid price or the average of the bid and asked price on the last business day of the year from published sources where available and, if not available, from other sources considered reliable. Depending on the types and contractual terms of OTC derivatives, fair value is measured using a series of techniques, such as Black-Scholes option pricing model, simulation models or a combination of various models. Alternative investments, including investments in private equities, private bonds, limited partnerships, hedge funds, real assets and natural resources, do not have readily available market values. These estimated fair values may differ significantly from the values that would have been used had a ready market for these investments existed, and such differences could be material. Private equity, private bonds, limited partnership interests, hedge funds and other investments not having an established market are valued at net asset values as determined by the investment managers, which management has determined approximates fair value. Private equity investments are often valued initially based upon cost; however, valuations are reviewed utilizing available market data to determine if the carrying value of these investments should be adjusted. Such market data primarily includes observations of the trading multiples of public companies considered comparable to the private companies being valued. Investments in real assets funds are stated at the aggregate net asset value of the units of these funds, which management has determined approximates fair value. Real assets and natural resource investments are valued either at amounts based upon appraisal reports prepared by appraisers or at amounts as determined by an internal appraisal performed by the investment manager, which management has determined approximates fair value. Purchases and sales of securities are recorded as of the trade date. Realized gains and losses on sales of securities are determined on the basis of average cost. Interest income is recognized on the accrual basis. Dividend income is recognized on the ex-dividend date. The following table sets forth by level, within the fair value hierarchy, the pension assets and liabilities at fair value for the Global Marine Systems Pension Plan (in thousands): As of December 31, 2017 Fair Value Measurement Using: Level 1 Level 2 Total Equities $ — $ 38,568 $ 38,568 Liability Hedging Assets — 66,723 66,723 Hedge Funds — 46,405 46,405 Corporate Bonds — 25,736 25,736 Property — 8,798 8,798 Other 243 380 623 Total Plan Net Assets $ 243 $ 186,610 $ 186,853 As of December 31, 2016 Fair Value Measurement Using: Level 1 Level 2 Total Equities $ — $ 47,623 $ 47,623 Liability Hedging Assets — 40,635 40,635 Hedge Funds — 47,068 47,068 Corporate Bonds — 24,492 24,492 Property — 7,544 7,544 Other (37 ) 242 205 Total Plan Net Assets $ (37 ) $ 167,604 $ 167,567 The following table sets forth by level, within the fair value hierarchy, the pension assets and liabilities at fair value for the MNOPF (in thousands): As of December 31, 2017 Fair Value Measurement Using: Level 3 Total Equities $ 294 $ 294 Hedge Funds 457 457 Corporate Bonds 507 507 Liability Hedging Assets 1,861 1,861 Property 146 146 Total Plan Net Assets $ 3,265 $ 3,265 As of December 31, 2016 Fair Value Measurement Using: Level 3 Total Equities $ 525 $ 525 Hedge Funds 519 519 Corporate Bonds 519 519 Liability Hedging Assets 1,641 1,641 Total Plan Net Assets $ 3,204 $ 3,204 The table below set forth a summary of changes in the fair value of the Level 3 pension assets for the period from December 31, 2015 through December 31, 2017 for the MNOPF (in thousands): Balance at December 31, 2015 $ 2,937 Actual return on plan assets 972 Contributions 20 Benefits paid (150 ) Foreign currency gain (loss) (575 ) Balance at December 31, 2016 3,204 Actual return on plan assets (68 ) Contributions — Benefits paid (157 ) Foreign currency gain (loss) 286 Balance at December 31, 2017 $ 3,265</t>
  </si>
  <si>
    <t>Share-based Compensation</t>
  </si>
  <si>
    <t>Disclosure of Compensation Related Costs, Share-based Payments [Abstract]</t>
  </si>
  <si>
    <t>17. Share-based Compensation On April 11, 2014, HC2’s Board of Directors adopted the HC2 Holdings, Inc. Omnibus Equity Award Plan (the "2014 Plan"), which was originally approved at the annual meeting of stockholders held on June 12, 2014. On April 21, 2017, the Board of Directors, subject to stockholder approval, adopted the Amended and Restated 2014 Omnibus Equity Award Plan (the "Restated 2014 Plan"). The Restated 2014 Plan was approved by HC2's stockholders at the annual meeting of stockholders held on June 14, 2017. Subject to adjustment as provided in the Restated 2014 Plan, the Restated 2014 Plan authorizes the issuance of 3,500,000 shares of common stock of HC2, plus any shares that again become available for awards under the 2014 Plan, plus any shares that again become available for awards under the Restated 2014 Plan. The Restated 2014 Plan provides that no further awards will be granted pursuant to the 2014 Plan. However, awards previously granted under the 2014 Plan will continue to be subject to and governed by the terms of the 2014 Plan. The Compensation Committee of HC2's Board of Directors administers the 2014 Plan and the Restated 2014 Plan and has broad authority to administer, construe and interpret the plans. The Restated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331,616 and 1,506,848 options during the years ended December 31, 2017 and 2016 , respectively. Of the total options granted during the year ended December 31, 2016 , 6,848 options were granted to Philip Falcone, pursuant to a standalone option agreement entered in connection with Mr. Falcone’s appointment as Chairman, President and Chief Executive Officer of the Company, and not pursuant to the Omnibus Plan. The anti-dilution protection provision contained in such standalone option agreement was canceled in April 2016 and replaced with an award consisting solely of 1,500,000 premium stock options issued under the Omnibus Plan. The weighted average fair value at date of grant for options granted during the years ended December 31, 2017, and 2016 was $2.72 and $1.09 , respectively, per option. The fair value of each option grant was estimated on the date of grant using the Black-Scholes option-pricing model with the following assumptions shown as a weighted average for the year: Years Ended December 31, 2017 2016 2015 Expected option life (in years) 0.39 - 6.10 4.70 - 6.00 4.80 - 5.50 Risk-free interest rate 1.11 - 2.22% 1.27 - 1.35% 1.49 - 1.73% Expected volatility 47.04 - 48.29% 39.58 - 55.58% 36.29 - 53.83% Dividend yield — % — % — % Total share-based compensation expense recognized by the Company and its subsidiaries under all equity compensation arrangements was $5.2 million , $8.3 million and $11.1 million for the years ended December 31, 2017 and 2016 and 2015 , respectively. All grants are time based and vest either immediately or over a period of up to 4 years. The Company recognizes compensation expense for equity awards, reduced by actual forfeitures, using the straight-line basis. Restricted Stock A summary of HC2’s restricted stock activity is as follows: Shares Weighted Average Grant Date Fair Value Unvested - December 31, 2015 790,688 $ 8.14 Granted 301,040 $ 3.89 Vested (959,196 ) $ 7.17 Forfeited (16,611 ) $ 5.03 Unvested - December 31, 2016 115,921 $ 5.59 Granted 1,847,473 $ 5.41 Vested (374,988 ) $ 5.64 Forfeited — $ — Unvested - December 31, 2017 1,588,406 $ 5.36 As of December 31, 2017 , the unvested restricted stock represented $7.5 million of compensation expense that is expected to be recognized over the weighted average remaining vesting period of approximately 3.0 years . The number of shares of unvested restricted stock expected to vest is 1,588,406 . Stock Options A summary of HC2’s stock option activity is as follows: Shares Weighted Average Exercise Price Outstanding - December 31, 2015 5,361,285 $ 5.48 Granted 1,506,848 $ 10.49 Exercised (2,000 ) $ 4.06 Forfeited (2,800 ) $ 4.06 Expired (34,236 ) $ 6.68 Outstanding - December 31, 2016 6,829,097 $ 6.58 Granted 331,616 $ 5.50 Exercised (134,539 ) $ 3.53 Forfeited — $ — Expired (36,318 ) $ 9.00 Outstanding - December 31, 2017 6,989,856 $ 6.57 Eligible for exercise 5,742,604 $ 5.93 As of December 31, 2017 , intrinsic value and average remaining life of the Company's outstanding options were $5.6 million and approximately 7.1 years, and intrinsic value and average remaining life of the Company's exercisable options were $5.5 million and approximately 6.8 years. As of December 31, 2017 , unvested stock options outstanding represented $1.2 million of compensation expense and are expected to be recognized over the weighted average remaining vesting period of 1.7 years . There are 1,247,252 unvested stock options expected to vest, with a weighted average remaining life of 8.5 years , a weighted average exercise price of $9.51 , and an intrinsic value of $0.1 million .</t>
  </si>
  <si>
    <t>Equity</t>
  </si>
  <si>
    <t>Equity [Abstract]</t>
  </si>
  <si>
    <t>18. Equity November 2015 Public Offering of Common Stock by the Company On November 4, 2015, the Company entered into an underwriting agreement relating to the issuance and sale of 7,350,000 shares of the Company’s common stock in a public offering (the "November 2015 Offering"). In addition, on November 5, 2015 the underwriter in the November 2015 Offering exercised its option to purchase an additional 1,102,500 shares of common stock from the Company. The total number of shares sold by the Company in the November 2015 Offering was 8,452,500 shares. The November 2015 Offering closed on November 9, 2015. The net proceeds to the Company from the November 2015 Offering, after deducting underwriting discounts and commissions and offering expenses, were approximately $54.7 million . Series A Preferred Stock, Series A-1 Preferred Stock and Series A-2 Preferred Stock The Company’s preferred shares authorized, issued and outstanding consisted of the following: December 31, 2017 2016 Preferred shares authorized, $0.001 par value 20,000,000 20,000,000 Series A shares issued and outstanding 12,500 14,808 Series A-1 shares issued and outstanding — 1,000 Series A-2 shares issued and outstanding 14,000 14,000 In connection with the issuance of the Series A Convertible Preferred Stock, the Company adopted a Certificate of Designation of Series A Convertible Participating Preferred Stock adopted on May 29, 2014 (the "Series A Certificate"). In connection with the issuance of the Series A-1 Preferred Stock on September 22, 2014, the Company adopted the Certificate of Designation of Series A-1 Convertible Participating Preferred Stock (the "Series A-1 Certificate") and also amended and restated the Series A Certificate. In connection with the issuance of the Series A-2 Preferred Stock on January 5, 2015, the Company adopted the Certificate of Designation of Series A-2 Convertible Participating Preferred Stock (the "Series A-2 Certificate") and also amended and restated the Series A Certificate and the Series A-1 Certificate. On August 10, 2015, the Company adopted certain Certificates of Correction of the Certificates of Amendment to the Certificates of Designation of the Series A Certificate, the Series A-1 Certificate and the Series A-2 Certificate, and on June 24, 2016 the Company adopted certain amendments to the Series A-1 Certificate of Designation. The Series A Certificate, the Series A-1 Certificate and the Series A-2 Certificate together, as amended, are referred to as the "Certificates of Designation." The following summary of the terms of the Preferred Stock and the Certificates of Designation is qualified in its entirety by the complete terms of the Certificates of Designation. Dividends . The Preferred Stock accrues a cumulative quarterly cash dividend at an annualized rate of 7.50% . The accrued value of the Preferred Stock will accrete quarterly at an annualized rate of 4.00% that is reduced to 2.00% or 0.00% if the Company achieves specified rates of growth measured by increases in its net asset value; provided, that the accreting dividend rate will be 7.25% in the event that (i) the daily volume weighted average price ("VWAP") of the common stock is less than a certain threshold amount, (ii) the common stock is not registered under Section 12(b) of the Securities Exchange Act of 1934, as amended, (iii) following May 29, 2015, the common stock is not listed on certain national securities exchanges or (iv) the Company is delinquent in the payment of any cash dividends. The Preferred Stock is also entitled to participate in cash and in-kind distributions to holders of shares of common stock on an as-converted basis. Optional Conversion. Each share of Preferred Stock may be converted by the holder into common stock at any time based on the then applicable conversion price. Pursuant to the Series A Certificate, each share of Series A Preferred Stock is currently convertible at a conversion price of $4.25 . Pursuant to the Series A-2 Certificate, each share of Series A-2 Preferred Stock is currently convertible at a conversion price of $7.75 . Such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applicable conversion price (which adjustment shall be made on a weighted average basis). Redemption by the Holders / Automatic Conversion. On May 29, 2021, holders of the Preferred Stock are entitled to cause the Company to redeem the Preferred Stock at the accrued value per share plus accrued but unpaid dividends (to the extent not included in the accrued value of Preferred Stock). Each share of Preferred Stock that is not so redeemed will be automatically converted into shares of common stock at the conversion price then in effect. Upon a change of control (as defined in the Certificates of Designation) holders of the Preferred Stock are entitled to cause the Company to redeem their Preferred Stock at a price per share of Preferred Stock equal to the greater of (i) the accrued value of the Preferred Stock, which amount would be multiplied by 150% in the event of a change of control occurring on or prior to May 29, 2017, plus any accrued and unpaid dividends (to the extent not included in the accrued value of Preferred Stock), and (ii) the value that would be received if the share of Preferred Stock were converted into common stock immediately prior to the change of control. Redemption by the Company. At any time after May 29, 2017, the Company may redeem the Preferred Stock, in whole but not in part, at a price per share generally equal to 150% of the original accrued value or on that date, plus accrued but unpaid dividends (to the extent not included in the accrued value of Preferred Stock), subject to the holder’s right to convert prior to such redemption. Forced Conversion. After May 29, 2017, the Company may force conversion of the Preferred Stock into common stock if the common stock’s thirty-day VWAP exceeds 150% of the then-applicable Conversion Price and the common stock’s daily VWAP exceeds 150% of the then applicable Conversion Price for at least twenty trading days out of the thirty trading day period used to calculate the thirty -day VWAP. In the event of a forced conversion, the holders of Preferred Stock will have the ability to elect cash settlement in lieu of conversion if certain market liquidity thresholds for the common stock are not achieved. Liquidation Preference. The Series A Preferred Stock ranks at parity with the Series A-1 Preferred Stock and the Series A-2 Preferred Stock. In the event of any liquidation, dissolution or winding up of the Company (any such event, a "Liquidation Event"), the holders of Preferred Stock are entitled to receive per share the greater of (i) the accrued value of the Preferred Stock, which amount would be multiplied by 150% in the event of a Liquidation Event occurring on or prior to May 29, 2017, plus any accrued and unpaid dividends (to the extent not included in the accrued value of Preferred Stock), and (ii) the value that would be received if the share of Preferred Stock were converted into common stock immediately prior to such occurrence. The Preferred Stock will rank junior to any existing or future indebtedness but senior to the common stock and any future equity securities other than any future senior or pari-passu preferred stock issued in compliance with the Certificates of Designation. Voting Rights. Except as required by applicable law, the holders of the shares of each series of Preferred Stock are entitled to vote on an as-converted basis with the holders of the other series of Preferred Stock (on an as-converted basis) and holders of the Company’s common stock on all matters submitted to a vote of the holders of common stock. Certain series of Preferred Stock are entitled to vote with the holders of certain other series of Preferred Stock on certain matters, and separately as a class on certain limited matters. Subject to maintenance of certain ownership thresholds by the initial purchasers of the Series A Preferred Stock and the initial purchasers of the Series A-1 Preferred Stock (collectively, the "Series A and Series A-1 Preferred Purchasers"), the holders of the shares of Preferred Stock also have the right to vote shares of Preferred Stock as a separate class for at least one director, as discussed below under "Board Rights." Consent Rights. For so long as any of the Preferred Stock is outstanding, consent of the holders of shares representing at least 75% of certain of the Preferred Stock then outstanding is required for certain material actions. Participation Rights. Pursuant to the securities purchase agreements entered into with the initial purchasers of the Series A Preferred Stock, the Series A-1 Preferred Stock and the Series A-2 Preferred Stock, subject to meeting certain ownership thresholds, certain purchasers of the Series A Preferred Stock, the Series A-1 Preferred Stock and the Series A-2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 Preferred Stock, the Series A-1 Preferred Stock and the Series A-2 Preferred Stock will be entitled to participate in issuances of preferred securities and in debt transactions of the Company. Preferred Share Conversions DG Conversion On May 2, 2017, the Company entered into an agreement with DG Value Partners, LP and DG Value Partners II Master Funds LP, holders (collectively, "DG Value") of the Company's Series A Preferred Stock and Series A-1 Preferred Stock, to convert and exchange all of DG Value's 2,308 shares of Series A Preferred Stock and 1,000 shares of Series A-1 Preferred Stock into a total of 803,469 shares of the Company's common stock. 17,500 shares of common stock issued in the conversion were issued as consideration for the agreement by DG Value to convert its Preferred Stock. The fair value of the 17,500 shares was $0.1 million on the date of issuance and was recorded within Preferred stock and deemed dividends from conversion line item of the Consolidated Statements of Operations as a deemed dividend.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that govern their respective Preferred Share Conversions. In the Corrib Preferred Share Conversion (i) Corrib converted 1,000 shares of Series A Preferred Stock into 238,492 shares of the Company’s common stock, and (ii) in consideration of Corrib making such conversion, HC2 issued 15,318 newly issued shares of common stock to Corrib (such shares, the "Corrib Conversion Share Consideration"). In the Luxor Preferred Share Conversion, (i) Luxor converted 9,000 shares of Series A-1 Preferred Stock into 2,119,765 shares of the common stock and (ii) in consideration of Luxor making such conversion, HC2 issued 136,149 newly issued shares of common stock to Luxor (such shares, the "Luxor Conversion Share Consideration" and, together with the Corrib Conversion Share Consideration, the "Conversion Share Consideration"). The fair value of the Conversion Share Consideration was $0.7 million on the date of issuance and was recorded within Preferred stock and deemed dividends from conversion line item of the Consolidated Statements of Operations as a deemed dividend. The Company also agreed to provide the following two forms of additional consideration for as long as the Preferred Stock remained entitled to receive dividend payments (the "Additional Share Consideration").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Further,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For the year ended December 31, 2017 , 44,555 and 5,013 shares of the Company's common stock have been issued to Luxor and Corrib, respectively, in conjunction with the Conversion agreement. The fair value of the Additional Share Consideration was valued by the Company at $1.5 million on the date of issuance and was recorded within Preferred stock and deemed dividends from conversion line item of the Consolidated Statements of Operations as a deemed dividend. Hudson Bay Conversion On October 7, 2016, the Company entered into an agreement with Hudson Bay Absolute Return Credit Opportunities Master Fund, LTD. ("Hudson") to convert and exchange all of Hudson's 12,500 shares of the Company's Series A Convertible Participating Preferred Stock into a total of 3,751,838 shares of the Company's common stock. Pursuant to the terms of the Series A Voluntary Conversion Agreement, HC2 and Hudson mutually agreed that on the closing date of the voluntary conversion, (i) Hudson voluntarily converted 12,499 of the 12,500 shares of Series A Preferred Stock it held into 2,980,912 shares of HC2’s common stock pursuant to the terms of the Certificate of Designation of Series A Convertible Participating Preferred Stock (the "Series A Certificate of Designation"), with such amount representing the number of shares of common stock into which the 12,499 shares of Series A Preferred Stock held by Hudson convertible pursuant to the terms of the Series A Certificate of Designation and (ii) in consideration of the conversion referenced in clause (i) above, the Company issued to the Series A holder in exchange for the single remaining share of Series A Preferred Stock held, in an exchange transaction exempt from the registration requirements of the Securities Act of 1933 and all of the rules and regulations promulgated thereunder (the "Securities Act") under Section 3(a)(9) of the Securities Act, 770,926 shares of common stock. The fair value of the 770,926 shares was $4.4 million on the date of issuance and was recorded within Preferred stock and deemed dividends from conversion line item of the Consolidated Statements of Operations as a deemed dividend. Preferred Share Dividends During 2017 , HC2's Board of Directors declared cash dividends with respect to HC2’s issued and outstanding Preferred Stock, as presented in the following table (in thousands): 2017 Declaration Date March 31, 2017 June 30, 2017 September 30, 2017 December 31, 2017 Holders of Record Date March 31, 2017 June 30, 2017 September 30, 2017 December 31, 2017 Payment Date April 17, 2017 July 17, 2017 October 16, 2017 January 16, 2018 Total Dividend $ 563 $ 500 $ 500 $ 500 2016 Declaration Date March 31, 2016 June 30, 2016 September 30, 2016 December 31, 2016 Holders of Record Date March 31, 2016 June 30, 2016 September 30, 2016 December 31, 2016 Payment/Accrual Date April 15, 2016 July 15, 2016 October 15, 2016 January 15, 2017 Total Dividend $ 988 $ 988 $ 800 $ 563</t>
  </si>
  <si>
    <t>Related Parties</t>
  </si>
  <si>
    <t>Related Party Transactions [Abstract]</t>
  </si>
  <si>
    <t>19. Related Parties HC2 In January 2015, the Company entered into a services agreement (the "Services Agreement") with Harbinger Capital Partners,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3.6 million and $3.1 million of expenses under the Services Agreement for the years ended December 31, 2017 and 2016 , respectively. GMSL In November 2017, GMSL, acquired the trenching a cable lay services business from Fugro N.V. ("Fugro"). As part of the transaction, Fugro became a 23.6% holder of GMSL's parent, Global Marine Holdings, LLC ("GMH"). GMSL, in the normal course of business, incurred expenses with Fugro for various survey and other contractual services. For the year ended December 31, 2017, GMSL recognized $1.7 million of expenses for such services with Fugro. The parent company of GMSL, GMH, incurred management fees of $0.7 million for each of the years ended December 31, 2017 and 2016 , respectively. GMSL has investments in various entities for which it exercises significant influence. A summary of transactions with such entities and balances outstanding are as follows (in thousands): Years Ended December 31, 2017 2016 Net revenue $ 25,183 $ 28,127 Operating expenses $ 7,350 $ 7,272 Interest expense $ 1,395 $ 1,498 Dividends $ 4,383 $ 2,200 December 31, 2017 2016 Accounts receivable $ 8,654 $ 2,644 Debt obligations $ 35,289 $ 34,766 Accounts payable $ 1,925 $ 2,760 Life Sciences R2 incurred $2.0 million related to a milestone. Of the $2.0 million , $1.5 million was associated with Blossom Innovations, LLC, a related party. Other As part of the acquisition of DTV, a wholly-owned subsidiary of Broadcasting, issued $2.4 million in Senior Secured Promissory Notes ("Notes") to the sellers of DTV, such notes constituting a portion of the consideration delivered in connection with the transaction. Subsequent to the transaction, the sellers of the Notes entered into consulting agreements with DTV.</t>
  </si>
  <si>
    <t>Operating Segment and Related Information</t>
  </si>
  <si>
    <t>Segment Reporting [Abstract]</t>
  </si>
  <si>
    <t>20. Operating Segment and Related Information The Company currently has two primary reportable geographic segments - United States and United Kingdom. The Company has seven reportable operating segments based on management’s organization of the enterprise - Construction, Marine Services, Energy, Telecommunications, Insurance, Life Sciences, Other, and a non-operating Corporate segment. Net revenue and long-lived assets by geographic segment is reported on the basis of where the entity is domiciled. All inter-segment revenues are eliminated. The Company has no single customer representing greater than 10% of its revenues. Summary information with respect to the Company’s geographic and operating segments is as follows (in thousands): Years Ended December 31, 2017 2016 2015 Net Revenue by Geographic Region United States $ 1,447,065 $ 1,115,337 $ 712,498 United Kingdom 158,257 417,933 395,917 Other 28,801 24,856 12,391 Total $ 1,634,123 $ 1,558,126 $ 1,120,806 Years Ended December 31, 2017 2016 2015 Net revenue Construction $ 578,989 $ 502,658 $ 513,770 Marine Services 169,453 161,864 134,926 Energy 16,415 6,430 6,765 Telecommunications 701,898 735,043 460,355 Insurance 151,577 142,457 2,865 Other 15,791 9,674 2,125 Total net revenue 1,634,123 1,558,126 1,120,806 Income (loss) from operations Construction 37,177 49,639 $ 42,114 Marine Services (880 ) (323 ) 10,898 Energy (2,770 ) (330 ) (888 ) Telecommunications 6,359 4,150 238 Insurance 25,353 (812 ) (176 ) Life Sciences (17,202 ) (10,389 ) (6,404 ) Other (9,299 ) (5,756 ) (6,198 ) Non-operating Corporate (39,870 ) (37,600 ) (38,871 ) Total income (loss) from operations (1,132 ) (1,421 ) 713 Interest expense (55,098 ) (43,375 ) (39,017 ) Gain (loss) on contingent consideration 11,411 (8,929 ) — Income from equity investees 17,840 10,768 (1,499 ) Other expenses, net (12,772 ) (2,836 ) (6,820 ) Income (loss) from continuing operations before income taxes (39,751 ) (45,793 ) (46,623 ) Income tax (expense) benefit (10,740 ) (51,638 ) 10,882 Income (loss) from continuing operations (50,491 ) (97,431 ) (35,741 ) Loss from discontinued operations — — (21 ) Net loss (50,491 ) (97,431 ) (35,762 ) Less: Net loss attributable to noncontrolling interest and redeemable noncontrolling interest 3,580 2,882 197 Net loss attributable to HC2 Holdings, Inc. (46,911 ) (94,549 ) (35,565 ) Less: Preferred stock and deemed dividends from conversions 2,767 10,849 4,285 Net loss attributable to common stock and participating preferred stockholders $ (49,678 ) $ (105,398 ) $ (39,850 ) Years Ended December 31, 2017 2016 2015 Depreciation and Amortization Construction $ 5,583 $ 1,892 $ 2,016 Marine Services 22,898 22,007 18,771 Energy 5,071 2,248 1,635 Telecommunications 371 504 417 Insurance (1) (4,373 ) (3,771 ) 2 Life Sciences 186 124 21 Other 1,508 1,489 — Non-operating Corporate 71 — 1,934 Total $ 31,315 $ 24,493 $ 24,796 (1) Balance represents amortization of negative VOBA, which increases net income. Years Ended December 31, 2017 2016 2015 Capital Expenditures (2) Construction $ 11,684 $ 8,243 $ 4,969 Marine Services 10,519 12,231 10,651 Energy 8,569 7,211 4,750 Telecommunications 48 831 449 Insurance 597 128 — Life Sciences 465 195 271 Other 25 45 234 Non-operating Corporate 18 164 — Total $ 31,925 $ 29,048 $ 21,324 (2) The above capital expenditures exclude assets acquired under terms of capital lease and vendor financing obligations. December 31, 2017 2016 Investments Construction $ 250 $ — Marine Services 66,322 40,698 Insurance 1,493,589 1,407,996 Life Sciences 17,771 13,067 Other 1,518 6,778 Eliminations (35,852 ) (40,621 ) Total $ 1,543,598 $ 1,427,918 December 31, 2017 2016 Property, Plant, and Equipment, net United States $ 162,788 $ 136,905 United Kingdom 204,866 141,946 Other 7,006 7,607 Total $ 374,660 $ 286,458 December 31, 2017 2016 Total Assets Construction $ 342,806 $ 295,246 Marine Services 389,500 275,660 Energy 83,607 84,602 Telecommunications 114,445 125,965 Insurance 2,117,045 2,027,059 Life Sciences 31,485 28,868 Other 139,364 10,914 Non-operating Corporate 35,291 27,583 Eliminations (35,852 ) (40,621 ) Total $ 3,217,691 $ 2,835,276</t>
  </si>
  <si>
    <t>Quarterly Results of Operations (Unaudited)</t>
  </si>
  <si>
    <t>Quarterly Financial Information Disclosure [Abstract]</t>
  </si>
  <si>
    <t>21. Quarterly Results of Operations (Unaudited) The following is a tabulation of the unaudited quarterly results of operations for the years ended December 31, 2017 and 2016 (in thousands, except per share amounts): Quarters Ended March 31, June 30, September 30, December 31, Revenue $ 354,542 $ 340,383 $ 368,672 $ 418,949 Other Revenue 36,026 38,269 37,737 39,545 Net revenue 390,568 378,652 406,409 458,494 Cost of revenue 314,414 308,664 324,673 365,318 Other operating expenses 75,182 81,183 71,171 94,650 Income (loss) from operations 972 (11,195 ) 10,565 (1,474 ) Net loss attributable to common stock and participating preferred stockholders $ (15,079 ) $ (18,704 ) $ (6,670 ) $ (9,225 ) Weighted average common shares outstanding-basic and diluted 41,948 42,691 43,013 43,623 Basic and Diluted income (loss) per common share: Net income (loss) attributable to HC2 Holdings, Inc. $ (0.36 ) $ (0.44 ) $ (0.16 ) $ (0.21 ) Quarters Ended March 31, June 30, September 30, December 31, Revenue $ 302,606 $ 323,131 $ 378,538 $ 411,394 Other revenue 29,138 36,162 34,546 42,611 Net revenue 331,744 359,293 413,084 454,005 Cost of revenue 274,550 284,483 333,860 361,148 Other operating expenses 76,567 68,832 72,370 87,737 Income (loss) from operations (19,373 ) 5,978 6,854 5,120 Income (loss) from continuing operations attributable to HC2 Holdings, Inc. - common holders (31,531 ) 891 (7,506 ) (67,252 ) Income (loss) from continuing operations attributable to HC2 Holdings, Inc. - preferred holders — — — — Net loss attributable to common stock and participating preferred stockholders $ (31,531 ) $ 891 $ (7,506 ) $ (67,252 ) Weighted average common shares outstanding-basic and diluted 35,262 35,518 36,627 41,570 Basic income (loss) per common share: Income (loss) from continuing operations attributable to HC2 Holdings, Inc. - common holders $ (0.89 ) $ 0.02 $ (0.20 ) $ (1.62 ) Income (loss) from continuing operations attributable to HC2 Holdings, Inc. - preferred holders — — — — Net income (loss) attributable to HC2 Holdings, Inc. $ (0.89 ) $ 0.02 $ (0.20 ) $ (1.62 ) Diluted income (loss) per common share: Income (loss) from continuing operations attributable to HC2 Holdings, Inc. - common holders $ (0.89 ) $ 0.02 $ (0.20 ) $ (1.62 ) Income (loss) from continuing operations attributable to HC2 Holdings, Inc. - preferred holders — — — — Net income (loss) attributable to HC2 Holdings, Inc. $ (0.89 ) $ 0.02 $ (0.20 ) $ (1.62 ) Quarterly and year-to-date computations of per share amounts are made independently; therefore, the sum of per share amounts for the quarters may not agree with per share amounts for the year.</t>
  </si>
  <si>
    <t>Basic and Diluted Loss Per Common Share</t>
  </si>
  <si>
    <t>Earnings Per Share [Abstract]</t>
  </si>
  <si>
    <t>22. Basic and Diluted Loss Per Common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The Company had no dilutive common share equivalents during the years ended December 31, 2017, 2016 and 2015, due to the results of operations being a loss from continuing operations, net of tax. The Company issued a warrant, Preferred Stock, as well as outstanding stock options and unvested RSUs granted under the Prior Plan and Omnibus Plan, each of which were potentially dilutive but were excluded from the calculation of diluted loss per common share due to their antidilutive effect. The following table presents a reconciliation of net income (loss) used in basic and diluted EPS calculations (in thousands, except per share amounts): Years Ended December 31, 2017 2016 2015 Loss from continuing operations attributable to common stock and participating preferred stockholders $ (49,678 ) $ (105,398 ) $ (39,829 ) Loss from discontinued operations — — (21 ) Net loss attributable to common stock and participating preferred stockholders $ (49,678 ) $ (105,398 ) $ (39,850 ) Earnings allocable to common shares: Numerator for basic and diluted EPS Participating shares at end of period: Weighted-average Common stock outstanding - basic and diluted 42,824 37,260 26,482 Percentage of loss allocated to: Common Stock 100 % 100 % 100 % Preferred Stock — % — % — % Loss attributable to common shares - basic and diluted: Loss from continuing operations $ (49,678 ) $ (105,398 ) $ (39,829 ) Loss from discontinued operations — — (21 ) Net Loss $ (49,678 ) $ (105,398 ) $ (39,850 ) Denominator for basic and diluted EPS Weighted average common shares outstanding - basic and diluted 42,824 37,260 26,482 Basic and Diluted EPS Net loss attributable to common stock and participating preferred stockholders - basic and diluted $ (1.16 ) $ (2.83 ) $ (1.50 )</t>
  </si>
  <si>
    <t>Subsequent Events</t>
  </si>
  <si>
    <t>Subsequent Events [Abstract]</t>
  </si>
  <si>
    <t>23. Subsequent Events The Company evaluated subsequent events from December 31, 2017 through March 14, 2018 , the date the Consolidated Financial Statements were issued, and noted the following: On February 4, 2018, Broadcasting entered into a First Amendment to the Bridge Loan, which amends the existing Bridge Loan, to add an additional $27.0 million in principal borrowing capacity to the existing credit agreement. On February 6, 2018, Broadcasting borrowed $42.0 million in principal amount of the Bridge Loan, the net proceeds of which will be used to finance certain acquisitions, to pay fees, costs and expenses relating to the Bridge Loans, and for general corporate purposes. The total aggregate principal amount of the Bridge Loan outstanding after the February 6, 2018 borrowing was $102.0 million . On February 7, 2018, a wholly-owned subsidiary of Broadcasting closed on the acquisition of Northstar's broadcast television stations. The total consideration paid in February 2018 was $33.0 million . Prior to December 31, 2017, wholly owned subsidiaries of Broadcasting had signed purchase agreements, which are subject to FCC approval and closing conditions, for a total consideration of $8.3 million . As of March 14, 2018 , a portion of the transactions received FCC approval and closed for a total consideration of $4.6 million . Subsequent to December 31, 2017, wholly-owned subsidiaries of Broadcasting had signed purchase agreements to acquire broadcasting assets, subject to FCC approval and closing conditions, for a total consideration of $8.7 million . In February 2018, the United States Congress passed its omnibus budget for 2018, which included a retroactive Alternative Fuel Excise Tax credit through December 31, 2017 and will provide approximately $2.6 million in net income to ANG, to be recorded in 2018.</t>
  </si>
  <si>
    <t>SCHEDULE I Summary of investments — other than investments in related parties</t>
  </si>
  <si>
    <t>Summary of Investments, Other than Investments in Related Parties [Abstract]</t>
  </si>
  <si>
    <t xml:space="preserve"> Amortized Cost Fair Value Amount at which shown in the balance sheet Fixed maturity securities Bonds United States Government and government agencies and authorities $ 15,283 $ 15,722 $ 15,722 States, municipalities and political subdivisions 377,549 395,450 395,450 Foreign governments 6,331 5,999 5,999 Public utilities 117,782 128,058 128,058 Convertibles and bonds with warrants attached 7,499 7,409 7,409 All other corporate bonds 742,127 787,988 787,988 Total fixed maturity securities 1,266,571 1,340,626 1,340,626 Equity securities Industrial, miscellaneous and all other 4,938 4,928 4,928 Nonredeemable preferred stocks 40,902 42,572 42,572 Total equity securities 45,840 47,500 47,500 Mortgage loans 52,109 52,110 52,109 Policy loans 17,944 17,944 17,944 Other invested assets 74,775 243,416 85,419 Total investments $ 1,457,239 $ 1,701,596 $ 1,543,598</t>
  </si>
  <si>
    <t>SCHEDULE II Condensed Financial Information of the Registrant - BALANCE SHEETS</t>
  </si>
  <si>
    <t>Condensed Financial Information of Parent Company Only Disclosure [Abstract]</t>
  </si>
  <si>
    <t xml:space="preserve"> December 31, 2017 2016 Assets Cash and cash equivalents $ 29,433 $ 21,722 Other current assets 558 422 Total current assets 29,991 22,144 Investment in subsidiaries 500,634 380,308 Other assets 5,301 5,440 Total assets $ 535,926 $ 407,892 Liabilities Accounts payable $ 689 $ 977 Accrued and other current liabilities 21,370 13,255 Total current liabilities 22,059 14,232 Intercompany payable 15,567 3,974 Debt obligations 393,825 299,466 Other liabilities 5,008 16,546 Total liabilities 436,459 334,218 Temporary equity Preferred stock 26,296 29,459 Stockholders’ equity Common stock 44 42 Additional paid-in capital 254,685 241,485 Treasury stock (2,057 ) (1,387 ) Accumulated deficit (221,189 ) (174,278 ) Accumulated other comprehensive income (loss) 41,688 (21,647 ) Total stockholders’ equity 73,171 44,215 Total liabilities, temporary equity and stockholders’ equity $ 535,926 $ 407,892 For the years ended December 31, 2017 2016 2015 Revenue $ — $ — $ — Operating expenses General and administrative 39,799 37,615 38,410 Depreciation and amortization 71 9 — Total operating expenses 39,870 37,624 38,410 Loss from operations (39,870 ) (37,624 ) (38,410 ) Interest expense (44,136 ) (35,987 ) (33,793 ) Gain (loss) on contingent consideration 11,411 (11,411 ) — Equity in net income (loss) of subsidiaries 15,407 441 26,879 Other income (expense) 91 1,277 (4,736 ) Loss before income taxes (57,097 ) (83,304 ) (50,060 ) Tax (benefit) expense (10,186 ) 11,245 (14,495 ) Net loss $ (46,911 ) $ (94,549 ) $ (35,565 ) December 31, 2017 2016 2015 Net cash used by operating activities $ (32,905 ) $ (21,231 ) $ (31,601 ) Cash flows from investing activities: Contributions to subsidiaries (24,112 ) (22,428 ) (62,356 ) Return of capital from subsidiaries 13,245 31,112 — Cash paid for business acquisitions, net of cash acquired (2,600 ) — — Other investing activity (136 ) (164 ) (400 ) Net cash provided by (used in) investing activities (13,603 ) 8,520 (62,756 ) Cash flows from financing activities: Proceeds from debt obligations 91,676 — 50,250 Principal payments on debt obligations (35,000 ) — — Proceeds from sale of common stock, net — — 53,975 Proceeds from sale of preferred stock, net — — 14,033 Purchase of noncontrolling interest (29 ) (1,348 ) — Advances (to) from affiliates — — 5,000 Payment of dividends (2,126 ) (4,220 ) (4,066 ) Proceeds from the exercise of warrants and stock options 486 8 — Taxes paid in lieu of shares issued for share-based compensation (670 ) (1,009 ) — Other financing activity (118 ) (77 ) (1,298 ) Net cash provided by (used in) financing activities 54,219 (6,646 ) 117,894 Net change in cash and cash equivalents 7,711 (19,357 ) 23,537 Cash and cash equivalents at beginning of period 21,722 41,079 17,542 Cash and cash equivalents at end of period $ 29,433 $ 21,722 $ 41,079</t>
  </si>
  <si>
    <t>SCHEDULE II Condensed Financial Information of the Registrant - STATEMENT OF OPERATIONS</t>
  </si>
  <si>
    <t>SCHEDULE II Condensed Financial Information of the Registrant - STATEMENTS OF CASH FLOWS</t>
  </si>
  <si>
    <t>SCHEDULE III Supplementary Insurance Information</t>
  </si>
  <si>
    <t>Supplementary Insurance Information [Abstract]</t>
  </si>
  <si>
    <t xml:space="preserve"> As of and for the years ended December 31, 2017 2016 2015 Insurance Company Deferred policy acquisition cost $ — $ — $ — Future policy benefits, losses, claims and loss expenses $ 1,937,117 $ 1,899,835 $ 1,852,790 Unearned premiums $ — $ — $ — Net earned premiums $ 80,524 $ 79,406 $ 1,578 Net investment income $ 66,070 $ 58,032 $ 1,025 Benefits, claims, losses $ 24,293 $ 15,667 $ 1,293 Amortization of deferred policy acquisition cost $ — $ — $ — Other operating expenses $ 23,195 $ 23,147 $ 318 Net written premiums (excluding life) $ 72,522 $ 70,597 $ 1,399</t>
  </si>
  <si>
    <t>SCHEDULE IV Reinsurance</t>
  </si>
  <si>
    <t>Supplemental Schedule of Reinsurance Premiums for Insurance Companies [Abstract]</t>
  </si>
  <si>
    <t>2017 Gross Amount Ceded to other companies Assumed from other companies Net Amount Percentage of amount assumed to net Life insurance in force $ 720,192 $ (467,660 ) $ 34,336 $ 286,868 12.0 % Premiums: Life insurance $ 12,160 $ (4,567 ) $ 409 $ 8,002 5.1 % Accident and health insurance 197,981 (129,874 ) 4,415 72,522 6.1 % Total premiums $ 210,141 $ (134,441 ) $ 4,824 $ 80,524 6.0 % 2016 Gross Amount Ceded to other companies Assumed from other companies Net Amount Percentage of amount assumed to net Life insurance in force $ 764,884 $ (494,987 ) $ 36,270 $ 306,167 11.8 % Premiums: Life insurance $ 13,255 $ (4,856 ) $ 410 $ 8,809 4.7 % Accident and health insurance 212,041 (145,905 ) 4,461 70,597 6.3 % Total premiums $ 225,296 $ (150,761 ) $ 4,871 $ 79,406 6.1 % 2015 Gross Amount Ceded to other companies Assumed from other companies Net Amount Percentage of amount assumed to net Life insurance in force $ 820,217 $ (531,908 ) $ 37,779 $ 326,088 11.6 % Premiums: Life insurance $ 262 $ (91 ) $ 8 $ 179 4.5 % Accident and health insurance 9,323 (8,080 ) 156 1,399 11.2 % Total premiums $ 9,585 $ (8,171 ) $ 164 $ 1,578 10.4 %</t>
  </si>
  <si>
    <t>SCHEDULE V Valuation and Qualifying Accounts</t>
  </si>
  <si>
    <t>Valuation and Qualifying Accounts [Abstract]</t>
  </si>
  <si>
    <t>Activity in the Company’s allowance accounts for the years ended December 31, 2017 , 2016 and 2015 was as follows: Doubtful Accounts Receivable Balance at Beginning of Period Charged to Costs and Expenses Deductions Other Balance at End of Period 2015 $ 2,760 $ 99 $ (2,065 ) $ — $ 794 2016 $ 794 $ 2,862 $ (37 ) $ — $ 3,619 2017 $ 3,619 $ 127 $ (13 ) $ — $ 3,733 Deferred Tax Asset Valuation Balance at Beginning of Period Charged to Costs and Expenses Deductions Other Balance at End of Period 2015 $ 68,983 $ (879 ) $ — $ — $ 68,104 2016 $ 68,104 $ 57,830 $ — $ 12,110 $ 138,044 2017 $ 138,044 $ 6,263 $ — $ (10,803 ) $ 133,504</t>
  </si>
  <si>
    <t>Summary of Significant Accounting Policies (Policies)</t>
  </si>
  <si>
    <t>Principles of Consolidation</t>
  </si>
  <si>
    <t>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As of December 31, 2017, the results of DBMG, GMSL, ANG, ICS, CGI, Genovel, R2, BeneVir, Broadcasting, and 704Games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t>
  </si>
  <si>
    <t>Cash and Cash Equivalents</t>
  </si>
  <si>
    <t>Cash and Cash Equivalents Cash and cash equivalents are comprised principally of amounts in money market accounts, operating accounts, certificates of deposit, and overnight repurchase agreements with original maturities of three months or less.</t>
  </si>
  <si>
    <t>Acquisitions</t>
  </si>
  <si>
    <t>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ASC 805") , if additional information is obtained about the initial estimates of the fair value of the assets acquired and liabilities assumed within the measurement period (not to exceed one year from the date of acquisition), including finalization of asset appraisals, the Company will refine its estimates of fair value to allocate the purchase price more accurately</t>
  </si>
  <si>
    <t>Investments The Company determines the appropriate classification of investments in fixed maturity and equity securities at the acquisition date and re-evaluates the classification at each balance sheet date. Substantially all of our investments in equity and fixed maturity securities are classified as available-for-sale.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and other comprehensive income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Fixed maturity securities, available-for-sale at fair value include bonds and redeemable preferred stocks. The Company carries these investments at fair value with net unrealized gains or losses, net of tax and related adjustments, reported as a component of Accumulated Other Comprehensive Income (Loss) ("AOCI"). Equity securities, available-for-sale at fair value include investments in common stock and non-redeemable preferred stock. The Company carries these investments at fair value with net unrealized gains or losses, net of tax and related adjustments, reported as a component of AOCI. Mortgage loans are carried at amortized unpaid balances, net of provisions for estimated losses. Interest income is accrued on the principal amount of the loan based on the loan's contractual interest rate. Policy loans are stated at current unpaid principal balances. Policy loans are collateralized by the cash surrender value of the policy. Interest income is recorded as earned using the contractual interest rate. Other invested assets include (i) common stock of publicly traded companies accounted for using the equity method; (ii) common and preferred stock of privately held companies accounted for using the equity or cost method; (ii) limited partnerships and joint ventures accounted for using the equity method; (iii) equity purchase warrants and call options accounted for as a derivative (as discussed below); and, (iv) equity purchase warrants accounted for under the cost method. Premiums and discounts on fixed maturity securities are amortized using the interest method; mortgage-backed securities are amortized over a period based on estimated future principal payments, including prepayments. Prepayment assumptions are reviewed periodically and adjusted to reflect actual prepayments and changes in expectations. Dividends on equity securities are recognized when declared. When the Company sells a security, the difference between the sale proceeds and amortized cost (determined based on specific identification) is reported as a realized investment gain or los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t>
  </si>
  <si>
    <t>Derivatives</t>
  </si>
  <si>
    <t>Derivatives Equity purchase warrants, equity call options and the Company's issued warrant to purchase its common stock qualify as a derivative under ASC 815, Derivatives and Hedging . All of such derivative instruments are recognized as either assets or liabilities at fair value. Subsequent changes in fair value are recognized within earnings.</t>
  </si>
  <si>
    <t>Fair Value Measurements</t>
  </si>
  <si>
    <t>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Other than transactions described within Note 3. Business Combinations, the Company did not have any significant nonrecurring fair value measurements of non-financial assets and liabilities in 2017 or 2016.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t>
  </si>
  <si>
    <t>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si>
  <si>
    <t xml:space="preserve">Inventory 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t>
  </si>
  <si>
    <t>Reinsurance</t>
  </si>
  <si>
    <t>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claim liability associated with the reinsured policies.</t>
  </si>
  <si>
    <t>Accounting for Income Taxes</t>
  </si>
  <si>
    <t>Accounting for Income Taxes 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At December 31, 2017, our U.S. and foreign companies have significant deferred tax assets resulting from tax loss carryforwards. The foreign deferred tax assets with minor exceptions are fully offset with valuation allowances. Additionally, the deferred tax assets generated by certain businesses that do not qualify to be included in the HC2 U.S. consolidated income tax return have been reduced by a full valuation allowance. Based on consideration of both positive and negative evidence, we determined that it was more likely than not that the net deferred tax assets of the HC2 U.S. consolidated filing group and the Insurance Company's’ will not be realized. Therefore, a full valuation allowance was maintained against the HC2 U.S. consolidated filing group’s and Insurance Company's net deferred tax assets as of December 31, 2017. The appropriateness and amount of these valuation allowances are based on cumulative history of losses and our assumptions about the future taxable income of each affiliate and the timing of the reversal of deferred tax assets and liabilities.</t>
  </si>
  <si>
    <t>Property, Plant and Equipment</t>
  </si>
  <si>
    <t>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up to 35 years for cable-ships and submersibles, 3 to 15 years for equipment, furniture and fixtures, and 3 to 20 years for plant and transportation equipment.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t>
  </si>
  <si>
    <t>Goodwill and Other Intangible Assets</t>
  </si>
  <si>
    <t>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In January 2017, the FASB issued ASU 2017-04, Intangibles - Goodwill and Other (Topic 350): Simplifying the Test for Goodwill Impairment. Topic 350, Intangibles - Goodwill and Other (Topic 350) ,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e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 the second step of the test. An entity will now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elected to early adopt ASU 2017-04 effective March 31, 2017, resulting in no impact to the Consolidated Financial Statements.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impairment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Active License Holdings. As of December 31, 2017 , Broadcasting and its subsidiaries held 294 Active television broadcast licenses issued by the FCC, which are included in Intangibles, net in the consolidated financial statements</t>
  </si>
  <si>
    <t>Valuation of Long-lived Assets</t>
  </si>
  <si>
    <t>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t>
  </si>
  <si>
    <t>Value of Business Acquired VOBA</t>
  </si>
  <si>
    <t>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t>
  </si>
  <si>
    <t>Annuity Benefits Accumulated</t>
  </si>
  <si>
    <t>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t>
  </si>
  <si>
    <t>Presentation of Taxes Collected</t>
  </si>
  <si>
    <t>Presentation of Taxes Collected The Company reports a value-added tax assessed by a governmental authority that is directly imposed on a revenue-producing transaction between the Company and a customer on a net basis (excluded from revenues).</t>
  </si>
  <si>
    <t>Foreign Currency Transactions and Translation</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t>
  </si>
  <si>
    <t>Deferred Financing Costs</t>
  </si>
  <si>
    <t>Deferred Financing Costs The Company capitalizes certain expenses incurred in connection with its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debt prior to the maturity date, deferred financing costs are charged to expense on a pro-rata basis and are included in loss on early extinguishment or restructuring of debt on the consolidated statements of operations. Subsequent to our early adoption of ASU 2015-03, Interest - Imputation of Interest (Subtopic 835-30) (see "New Accounting Pronouncements") effective on December 31, 2015, we reclassified our deferred financing costs to debt obligations and aggregate them with the original issue discount on the consolidated balance sheets. Previously the Company's deferred financing costs had been included in other assets</t>
  </si>
  <si>
    <t>Use of Estimates and Assumptions</t>
  </si>
  <si>
    <t>Use of Estimates The preparation of consolidated financial statements in conformity with U.S.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and the insurance reserves, market assumptions used in estimating the fair values of certain assets and liabilities, the calculation used in determining the fair value of HC2’s stock option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Revenue and Cost Recognition</t>
  </si>
  <si>
    <t>Revenue and Cost Recognition DBMG DBMG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Company and customer or general contractor have agreed on both the scope and price of changes, the work has commenced, it is probable that the costs of the changes will be recover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 GMSL GMSL generates revenue by providing maintenance services for subsea telecommunications cabling. GMSL also generates revenues from the design and installation of subsea cables under contracts. GMSL also provides installation, maintenance and repair of fiber optic communication and power infrastructure to offshore oil and gas platforms and installs inter-array power cables for use in offshore wind farms and in the offshore wind market. Telecommunication/Maintenance GMSL provides vessels on standby to repair fiber optic telecommunications cables in defined geographic zones, and its maintenance business is provided through contracts with consortia of approximately 60 global telecommunications providers. Typically, GMSL enters into five to seven years contracts to provide maintenance to cable systems that are located in specific geographical areas. Revenue from these maintenance agreements is recognized on a straight line basis unless the pattern of costs associated with repairs indicates otherwise. Telecommunications/Installation GMSL provides installation of cable systems including route planning, mapping, route engineering, cable laying, and trenching and burial. GMSL’s installation business is project-based with fixed price contracts typically lasting one to five months . Revenue is recognized on a time apportioned basis over the length of installation. Charter hire Rentals from short-term operating leases in respect of vessels are recognized as revenue on a straight line basis over the term of the lease. Oil and Gas GMSL provides installation, maintenance and repair of fiber optic communication and power infrastructure to offshore platforms. Its primary activities include providing power from shore, enabling fiber-based communication between platforms and shore-based systems and installing permanent reservoir monitoring systems which allow customers to monitor subsea seismic data. The majority of GMSL’s oil and gas business is contracted on a project-by-project basis with major energy producers or tier I engineering, procurement and construction (EPC) contractors. Revenue is recognized as time and costs are incurred. A loss is recognized immediately if the expected costs during any contract exceed expected revenues. Amounts billed in advance of revenue recognition are recorded as deferred revenue. Insurance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ICS Net revenue is derived from carrying a mix of business, residential and carrier long-distance traffic, data and Internet traffic. For certain voice services, net revenue is earned based on the number of minutes during a call, and is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t>
  </si>
  <si>
    <t>Pensions</t>
  </si>
  <si>
    <t>Pensions GMSL operates various pension schemes comprising both defined benefit plans and defined contribution plans. GMSL also makes contributions on behalf of employees who are members of the Merchant Navy Officers Pension Fund ("MNOPF"). For the defined benefit plans and the MNOPF plan, the amounts charged to income (loss) from operations are the current service costs and the gains and losses on settlements and curtailments. These are included as part of staff costs. Past service costs are recognized immediately if the benefits have vested. If the benefits have not vested immediately, the costs are recognized over the period vesting occurs. The interest costs and expected return of assets are shown as a net amount and included in interest income and other income (expense). Actuarial gains and losses are recognized immediately in the consolidated statements of operations. Defined benefit plans are funded with the assets of the plan held separately from those of GMSL, in separate trustee administered funds. Pension plan assets are measured at fair value and liabilities are measured on an actuarial basis using the projected unit method discounted at a rate of equivalent currency and term to the plan liabilities. The actuarial valuations are obtained annually. For the defined contribution plans, the amount charged to income (loss) from operations in respect of pension costs is the contributions payable in the period. Differences between contributions payable in the period and contributions actually paid are shown as either accruals or prepayments in the consolidated balance sheets.</t>
  </si>
  <si>
    <t>Share-Based Compensation</t>
  </si>
  <si>
    <t>Share-Based Compensation The Company accounts for share-based compensation issued to employees in accordance with the provisions of ASC 718 and to non-employees pursuant to ASC 505-50, Equity-based payments to non-employees. All transactions in which goods or services are the consideration received for the issuance of equity instruments ar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elected to adopt the alternative transition method for calculating the tax effects of share-based compensation. The alternative transition method includes simplified methods to determine the beginning balance of the APIC pool related to the tax effects of share-based compensation and to determine the subsequent impact on the APIC pool and the statement of cash flows of the tax effects of share-based awards that were fully vested and outstanding upon the adoption of ASC 718.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that do not contain anti-dilution provisions requiring the adjustment of exercise prices and option shares. Share-based compensation is recorded net of expected forfeitures.</t>
  </si>
  <si>
    <t>Concentration of Credit Risk</t>
  </si>
  <si>
    <t>Concentration of Credit Risk Financial instruments that potentially subject the Company to concentration of credit risk principally consist of trade accounts receivable. The Company performs ongoing credit evaluations of its customers but generally does not require collateral to support customer receivables. The Company maintains its cash with high quality credit institutions, and its cash equivalents are in high quality securities.</t>
  </si>
  <si>
    <t>Income (Loss) Per Common Share</t>
  </si>
  <si>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warrants, restricted stock, restricted stock units and convertible preferred stock. In periods when the Company generates income, the Company calculates basic Earnings Per Share ("EPS") using the two-class method, pursuant to ASC No. 260, Earnings Per Share . The two-class method is required as the shares of the Company’s preferred stock qualify as participating securities, having the right to receive dividends should dividends be declared on common stock. Under this method, earnings for the period are allocated to the common stock and preferred stock to the extent that each security may share in earnings as if all of the earnings for the period had been distributed. The Company does not use the two-class method in periods when it generates a loss as the holders of the preferred stock do not participate in losses.</t>
  </si>
  <si>
    <t>Reclassification</t>
  </si>
  <si>
    <t>Reclassification Certain previous year amounts have been reclassified to conform with current year presentations, as related to the reporting of new balance sheet line items.</t>
  </si>
  <si>
    <t>Adjustments, Accounting Pronouncements, Early Adopted During the Fiscal Year, to be Adopted Subsequently</t>
  </si>
  <si>
    <t>Adjustments During the second quarter of 2016, the Company identified an immaterial error in its calculation of depreciation expense for the twelve months ended December 31, 2015 and 2014 and the three months ended March 31, 2016 related to purchase accounting associated with the acquisition of DBMG in May 2014. This resulted in an excess depreciation expense being recorded in each of the periods noted. In addition, certain gains and losses on assets that were disposed of by DBMG were incorrectly recorded during the same periods as a result of these adjustments. The net impact of these adjustments to net income would have been an increase of $0.7 million and a decrease of $0.2 million for the twelve months ended December 31, 2015 and 2014, respectively, and an increase of $0.8 million for the year ended December 31, 2016. The Company determined to correct the cumulative effect of these adjustments in the second quarter of 2016, which resulted in a net adjustment to net income (loss) attributable to common and participating preferred stockholders for the year ended December 31, 2016 of $1.3 million .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condition, results of operations or liquidity. Accounting Pronouncements Early Adopted During the Fiscal Year Testing for Goodwill Impairment In January 2017, the FASB issued Accounting Standards Updates ("ASU") 2017-04, Intangibles - Goodwill and Other (Topic 350): Simplifying the Test for Goodwill Impairment. Topic 350, Intangibles - Goodwill and Other (Topic 350) ,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e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 the second step of the test. An entity will now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Company elected to early adopt ASU 2017-04 effective March 31, 2017, resulting in no impact to the Consolidated Financial Statements. New Accounting Pronouncements to be Adopted Subsequent to December 31, 2017 Reporting Comprehensive Income In February 2018, the FASB issued ASU 2018-02, Income Statement-Reporting Comprehensive Income (Topic 220): Reclassification of Certain Tax Effect s from AOCI. The new guidance is effective for fiscal years beginning after December 15, 2018 and interim periods within those fiscal years and should be applied either in the period of adoption or retrospectively to each period (or periods) in which the effect of the change in the U.S. federal corporate income tax rate or law in U.S. Tax Reform is recognized. Early adoption is permitted. Current GAAP guidance requires that the effect of a change in tax laws or rates on deferred tax liabilities or assets to be included in income from continuing operations in the reporting period that includes the enactment date, even if the related income tax effects were originally charged or credited directly to AOCI. The new guidance allows a reclassification of AOCI to retained earnings for stranded tax effects resulting from U.S. Tax Reform. Also, the new guidance requires certain disclosures about stranded tax effects. The Company is currently in the process of evaluating the impact of this guidance on our consolidated financial statements and expects minimal impact. Accounting for Measurement of Credit Losses on Financial Instruments In June 2016, the FASB issued ASU 2016-13, Financial Instruments - Credit Losses (Topic 326): Measurement of Credit Losses on Financial Instruments . The guidance requires financial assets measured at amortized cost basis to be presented at the net amount expected to be collected by deducting an allowance for credit losses from the amortized cost basis of the financial assets. For available-for-sale debt securities, the new guidance aligns the income statement recognition of credit losses with the reporting period in which changes occur by recording credit losses through an allowance rather than a write-down and allowing subsequent reversals in credit loss estimates to be recognized in current income. The measurement of expected credit losses will be based on historical experience, current conditions and reasonable and supportable forecasts. An entity must use judgment in determining the relevant information and estimation methods that are appropriate in its circumstances. This ASU is effective for fiscal years, and interim periods within those fiscal years, beginning after December 15, 2019. The guidance should be applied through a cumulative-effect adjustment to retained earnings as of the beginning of the first reporting period in which the guidance is effective. For certain assets, a prospective transition approach is required. The Company expects to adopt this ASU in its Consolidated Financial Statements beginning January 1, 2020 and is currently unable to quantify the impact of adopting this guidance. The ultimate impact will depend on the Company’s investment portfolio at the time the new standard is adopted. Accounting for Leases In February 2016, the FASB issued ASU 2016-02, Leases .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has started evaluating its lease arrangements to determine the impact of this amendment on the financial statements. The evaluation includes an extensive review of the leases, which are primarily related to our vessels and office space. Additionally, the Company has begun tracking separate accounting records for leases entered into starting January 1, 2017 under the new guidance to facilitate future implementation. In January 2018, the FASB issued ASU 2018-01, Leases (Topic 842) - Land Easement Practical Expedient for Transition to Topic 842 , which provides an optional transition practical expedient to not evaluate under Topic 842 existing or expired land easements that were not previously accounted for as leases under the current leases guidance in Topic 840. The effective date and transition requirements for ASU 2018-01 are the same as ASU 2016-02. Early adoption is permitted. The Company expects to adopt this and related ASUs in its Consolidated Financial Statements beginning January 1, 2019 and is currently in the process of evaluating the impact of this guidance on its consolidated financial statements. The ultimate impact will depend on the Company’s lease portfolio at the time the new standard is adopted. Recognition and Measurement of Financial Assets and Financial Liabilities In January 2016, the FASB issued ASU 2016-01, Financial Instruments-Overall: Recognition and Measurement of Financial Assets and Financial Liabilities , as amended by ASU 2018-03, Financial Instruments-Overall: Technical Corrections and Improvements , issued in February 2018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The Company has assessed the population of financial instruments that are subject to the new guidance and has determined that the most significant impact will be the requirement to report changes in fair value in net income each reporting period for all equity securities currently classified as available for sale. The Company utilized a modified retrospective approach to adopt the new guidance effective January 1, 2018. The expected impact related to the change in accounting for equity securities will be approximately $1.1 million of net unrealized investment gains, net of income tax, which will be reclassified from AOCI to retained earnings. Revenue Recognition In May 2014, the FASB issued ASU 2014-09, Revenue from Contracts with Customers (Topic 606). This ASU supersedes the revenue recognition requirements in Revenue Recognition (Topic 605). Under the new guidance, an entity should recognize revenue to depict the transfer of promised goods or services to customers in an amount that reflects the consideration to which the entity expects to be entitled in exchange for those goods or services. In March 2016, the FASB issued ASU 2016-08, Revenue from Contracts with Customers (Topic 606): Principal Versus Agent Considerations , which clarifies the guidance in ASU 2014-09. In April 2016, the FASB issued ASU 2016-10, Revenue from Contracts with Customers (Topic 606): Identifying Performance Obligations and Licensing , an update on identifying performance obligations and accounting for licenses of intellectual property. In May 2016, the FASB issued ASU 2016-12, Revenue from Contracts with Customers (Topic 606): Narrow-Scope Improvements and Practical Expedients , which includes amendments for enhanced clarification of the guidance. In December 2016, the FASB issued ASU 2016-20, Technical Corrections and Improvements to Revenue from Contracts with Customers (Topic 606) , which includes amendments of a similar nature to the items typically addressed in the technical corrections and improvements project. Lastly, in February 2017, the FASB issued ASU 2017-05, clarifying the scope of asset derecognition guidance and accounting for partial sales of nonfinancial assets to clarify the scope of ASC 610-20, Other Income - Gains and Losses from Derecognition of Nonfinancial Assets , and provide guidance on partial sales of nonfinancial assets. This ASU clarifies that the unit of account under ASU 610-20 is each distinct nonfinancial or in substance nonfinancial asset and that a financial asset that meets the definition of an "in substance nonfinancial asset" is within the scope of ASC 610-20. This ASU eliminates rules specifically addressing sales of real estate and removes exceptions to the financial asset derecognition model. The ASUs described above are effective for annual reporting periods beginning after December 15, 2017, including interim periods within that reporting period. The Company adopted the new standard effective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We have completed our evaluation of the standard’s impact on our revenue streams, including updating internal controls and the related qualitative disclosures regarding the potential impact of the effects of the accounting policies and a comparison to the Company’s current revenue recognition policies. While not material to the Company, the adoption of ASU 2014-09 will have an impact on 704Games' results of operations. As the Company is adopting ASU 2014-09 utilizing the modified retrospective approach, the Company will recognize previously deferred revenue in retained earnings on January 1, 2018, and going forward, software revenues, which were previously deferred, will be recognized upon sale to the customer. The adoption of this standard did not have a material impact on our consolidated financial statements as of the adoption date. The Company expects to expand its qualitative disclosures within the notes to the consolidated financial statements. Instruments with down round feature In July 2017, the FASB issued ASU 2017-11 Earnings Per Share (Topic 260) Distinguishing Liabilities from Equity (Topic 480) Derivatives and Hedging (Topic 815) ,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is currently evaluating the implementation date and the impact of this amendment on its financial statements.</t>
  </si>
  <si>
    <t>Business Combinations (Tables)</t>
  </si>
  <si>
    <t>Schedule of Purchase Price Allocation</t>
  </si>
  <si>
    <t>Fair value of consideration transferred and its allocation among the identified assets acquired, liabilities assumed, intangibles, and residual goodwill are summarized as follows (in thousands): December 31, Purchase price allocation 2017 2016 Cash and cash equivalents $ 2,212 $ 1,188 Accounts receivable — 6,397 Property, plant and equipment 73,320 28,273 Goodwill 11,783 1,334 Intangibles — 690 Other assets 596 2,542 Total assets acquired 87,911 40,424 Accounts payable and other current liabilities (676 ) (10,891 ) Deferred tax liability — (123 ) Debt obligations — (20,813 ) Noncontrolling interest — (815 ) Total liabilities assumed (676 ) (32,642 ) Total net assets acquired $ 87,235 $ 7,782 During the year ended December 31, 2017, Broadcasting and its subsidiaries completed a series of transactions for a total consideration of $91.2 million (in thousands): DTV Mako Azteca Other Total Cash $ 13,467 $ 18,192 $ — $ 12,104 $ 43,763 Accounts payable — — 33,000 — 33,000 Equity — 4,994 — — 4,994 Debt obligations 2,405 5,250 — — 7,655 Fair value of previously held interest 1,780 — — — 1,780 Fair value of consideration $ 17,652 $ 28,436 $ 33,000 $ 12,104 $ 91,192 The following table summarizes the allocation of the purchase price to the fair value of identifiable assets acquired, liabilities assumed, intangibles and residual goodwill (in thousands): December 31, Purchase price allocation 2017 2016 Cash and cash equivalents $ 61 $ 1,775 Restricted cash — 3 Accounts receivable 9,134 3 Property, plant and equipment 12,097 1,623 Goodwill 20,678 4,207 Intangibles 81,016 6,392 Other assets 1,290 37 Total assets acquired 124,276 14,040 Accounts payable and other current liabilities (8,036 ) (289 ) Deferred tax liability (6,072 ) (2,696 ) Debt obligations (4,480 ) — Other liabilities — (3 ) Total liabilities assumed (18,588 ) (2,988 ) Enterprise value 105,688 11,052 Less fair value of noncontrolling interest 14,496 3,889 Total net assets acquired $ 91,192 $ 7,163 Fair value of consideration transferred and its allocation among the identified assets acquired, liabilities assumed, intangibles and residual goodwill are summarized as follows (in thousands): December 31, Purchase price allocation 2017 2016 Cash and cash equivalents $ — $ 621 Accounts receivable 448 5,558 Property, plant and equipment 12,730 8,043 Goodwill 2,290 11,827 Intangibles 1,608 3,955 Other assets 909 2,895 Total assets acquired 17,985 32,899 Accounts payable and other current liabilities (28 ) (5,924 ) Deferred tax liability — (169 ) Other liabilities (167 ) (1,302 ) Total liabilities assumed (195 ) (7,395 ) Total net assets acquired $ 17,790 $ 25,504 For the two transactions accounted for as asset acquisitions the preliminary fair value of consideration transferred was preliminarily allocated based on the relative fair value (in thousands): Purchase price allocation December 31, 2016 Accounts receivable $ 1,303 Property, plant and equipment, net 40,758 Goodwill 748 Intangibles 4,984 Other assets 79 Total assets acquired 47,872 Accounts payable and other current liabilities (897 ) Deferred tax liability (4,578 ) Total liabilities assumed (5,475 ) Bargain purchase gain (340 ) Total net assets acquired $ 42,057</t>
  </si>
  <si>
    <t>Acquired Intangible Assets</t>
  </si>
  <si>
    <t>The following table summarizes acquired intangible assets (in thousands): December 31, 2017 2016 FCC licenses $ 76,490 $ — Developed technology — 6,392 Trade name 208 — Other 4,318 — Total intangibles $ 81,016 $ 6,392</t>
  </si>
  <si>
    <t>Business Acquisition, Pro Forma Information</t>
  </si>
  <si>
    <t>The following schedule presents unaudited consolidated pro forma results of operations data as if the acquisition of Fugro had occurred on January 1, 2016.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Years Ended December 31, 2017 2016 Net revenue $ 1,674,688 $ 1,596,275 Net income (loss) from continuing operations $ (41,098 ) $ (69,230 ) Net income (loss) attributable to HC2 Holdings, Inc. $ (48,256 ) $ (118,235 )</t>
  </si>
  <si>
    <t>Investments (Tables)</t>
  </si>
  <si>
    <t>Schedule of Fixed Maturity and Equity Securities Available-for-Sale</t>
  </si>
  <si>
    <t>The following tables provide information relating to investments in fixed maturity and equity securities (in thousands): December 31, 2017 Amortized Cost Unrealized Gains Unrealized Losses Fair Value Fixed maturity securities U.S. Government and government agencies $ 15,283 $ 470 $ (31 ) $ 15,722 States, municipalities and political subdivisions 377,549 18,953 (1,052 ) 395,450 Foreign government 6,331 — (333 ) 5,998 Residential mortgage-backed securities 101,974 4,185 (1,264 ) 104,895 Commercial mortgage-backed securities 30,152 269 (16 ) 30,405 Asset-backed securities 145,479 2,610 (163 ) 147,926 Corporate and other 589,803 51,891 (1,464 ) 640,230 Total fixed maturity securities $ 1,266,571 $ 78,378 $ (4,323 ) $ 1,340,626 Equity securities Common stocks $ 4,938 $ 116 $ (126 ) $ 4,928 Perpetual preferred stocks 40,902 1,735 (65 ) 42,572 Total equity securities $ 45,840 $ 1,851 $ (191 ) $ 47,500 December 31, 2016 Amortized Cost Unrealized Gains Unrealized Losses Fair Value Fixed maturity securities U.S. Government and government agencies $ 15,910 $ 135 $ (95 ) $ 15,950 States, municipalities and political subdivisions 374,527 4,408 (3,858 ) 375,077 Foreign government 6,380 — (402 ) 5,978 Residential mortgage-backed securities 136,126 2,634 (564 ) 138,196 Commercial mortgage-backed securities 48,715 427 (89 ) 49,053 Asset-backed securities 76,303 1,934 (572 ) 77,665 Corporate and other 600,458 23,635 (7,054 ) 617,039 Total fixed maturity securities $ 1,258,419 $ 33,173 $ (12,634 ) $ 1,278,958 Equity securities Common stocks $ 16,236 $ — $ (1,371 ) $ 14,865 Perpetual preferred stocks 37,041 191 (578 ) 36,654 Total equity securities $ 53,277 $ 191 $ (1,949 ) $ 51,519</t>
  </si>
  <si>
    <t>Schedule of Maturities of Fixed Maturity Securities Available-for-Sale</t>
  </si>
  <si>
    <t>The amortized cost and fair value of fixed maturity securities available-for-sale as of December 31, 2017 are shown by contractual maturity in the table below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19,306 $ 19,017 Due after one year through five years 103,803 106,178 Due after five years through ten years 153,927 159,615 Due after ten years 711,930 772,590 Subtotal 988,966 1,057,400 Mortgage-backed securities 132,126 135,300 Asset-backed securities 145,479 147,926 Total $ 1,266,571 $ 1,340,626</t>
  </si>
  <si>
    <t>Schedule of Major Industry Types of Fixed Maturity Holdings</t>
  </si>
  <si>
    <t>The tables below show the major industry types of the Company’s corporate and other fixed maturity securities (in thousands): December 31, 2017 December 31, 2016 Amortized Cost Fair Value % of Total Amortized Cost Fair % of Finance, insurance, and real estate $ 191,234 $ 203,735 31.8 % $ 214,911 $ 211,834 34.3 % Transportation, communication and other services 186,114 201,802 31.5 % 180,647 189,163 30.7 % Manufacturing 100,942 111,391 17.4 % 112,644 118,440 19.2 % Other 111,513 123,302 19.3 % 92,256 97,602 15.8 % Total $ 589,803 $ 640,230 100.0 % $ 600,458 $ 617,039 100.0 %</t>
  </si>
  <si>
    <t>Other than Temporary Impairment, Credit Losses Recognized in Earnings</t>
  </si>
  <si>
    <t>Any remaining difference between the fair value and amortized cost is recognized in AOCI. The Company recorded the following (in thousands): Years Ended December 31, 2017 2016 2015 Net realized gains (losses) on investments $ — $ 163 $ — Other expenses, net 6,550 2,451 — Total Other-Than-Temporary Impairments $ 6,550 $ 2,614 $ —</t>
  </si>
  <si>
    <t>Schedule of Unrealized Losses for Fixed Maturities and Equity Securities</t>
  </si>
  <si>
    <t>The following table presents the total unrealized losses for the 126 , 269 , and 528 fixed maturity and equity securities held by the Company as of December 31, 2017 , 2016, and 2015, respectively, where the estimated fair value had declined and remained below amortized cost by the indicated amount (in thousands): December 31, 2017 December 31, 2016 December 31, 2015 Unrealized Losses % of Total Unrealized Losses % of Unrealized Losses % of Fixed maturity and equity securities Less than 20% $ (4,230 ) 93.7 % $ (10,069 ) 69.0 % $ (5,667 ) 52.2 % 20% or more for less than six months (174 ) 3.9 % (482 ) 3.3 % — — % 20% or more for six months or greater (110 ) 2.4 % (4,032 ) 27.7 % (5,198 ) 47.8 % Total $ (4,514 ) 100.0 % $ (14,583 ) 100.0 % $ (10,865 ) 100.0 %</t>
  </si>
  <si>
    <t>Schedule of Estimated Fair Value and Gross Unrealized Loss</t>
  </si>
  <si>
    <t>The following tables present the estimated fair values and gross unrealized losses for the 126 , 269 , and 528 fixed maturity and equity securities held by the Company that have estimated fair values below amortized cost as of each of December 31, 2017 , 2016, and 2015, respectively. The Company does not have any OTTI losses reported in AOCI. These investments are presented by investment category and the length of time the related fair value has remained below amortized cost (in thousands): December 31, 2017 Less than 12 months 12 months of greater Total Fair Value Unrealized Losses Fair Unrealized Losses Fair Unrealized Losses Fixed maturity securities U.S. Government and government agencies $ 5,044 $ (17 ) $ 2,199 $ (14 ) $ 7,243 $ (31 ) States, municipalities and political subdivisions 32,939 (834 ) 10,757 (218 ) 43,696 (1,052 ) Foreign government — — 5,999 (333 ) 5,999 (333 ) Residential mortgage-backed securities 5,139 (546 ) 16,150 (718 ) 21,289 (1,264 ) Commercial mortgage-backed securities 5,053 (12 ) 1,003 (4 ) 6,056 (16 ) Asset-backed securities 19,771 (64 ) 3,963 (99 ) 23,734 (163 ) Corporate and other 18,478 (824 ) 19,433 (640 ) 37,911 (1,464 ) Total fixed maturity securities $ 86,424 $ (2,297 ) $ 59,504 $ (2,026 ) $ 145,928 $ (4,323 ) Equity securities Common stocks $ 1,057 $ (126 ) $ — $ — $ 1,057 $ (126 ) Perpetual preferred stocks 1,614 (13 ) 1,048 (52 ) 2,662 (65 ) Total equity securities $ 2,671 $ (139 ) $ 1,048 $ (52 ) $ 3,719 $ (191 ) December 31, 2016 Less than 12 months 12 months of greater Total Fair Unrealized Losses Fair Unrealized Losses Fair Unrealized Losses Fixed maturity securities U.S. Government and government agencies $ 4,392 $ (95 ) $ — $ — $ 4,392 $ (95 ) States, municipalities and political subdivisions 207,740 (3,858 ) — — 207,740 (3,858 ) Foreign government 5,978 (402 ) — — 5,978 (402 ) Residential mortgage-backed securities 54,385 (564 ) — — 54,385 (564 ) Commercial mortgage-backed securities 13,159 (89 ) — — 13,159 (89 ) Asset-backed securities 12,443 (572 ) — — 12,443 (572 ) Corporate and other 147,653 (3,022 ) 3,579 (4,032 ) 151,232 (7,054 ) Total fixed maturity securities $ 445,750 $ (8,602 ) $ 3,579 $ (4,032 ) $ 449,329 $ (12,634 ) Equity securities Common stocks $ 14,585 $ (1,371 ) $ — $ — $ 14,585 $ (1,371 ) Perpetual preferred stocks 20,464 (578 ) — — 20,464 (578 ) Total equity securities $ 35,049 $ (1,949 ) $ — $ — $ 35,049 $ (1,949 ) December 31, 2015 Less than 12 months 12 months of greater Total Fair Unrealized Losses Fair Unrealized Losses Fair Unrealized Losses Fixed maturity securities U.S. Government and government agencies $ 15,409 $ (49 ) $ — $ — $ 15,409 $ (49 ) States, municipalities and political subdivisions 294,105 (1,227 ) — — 294,105 (1,227 ) Residential mortgage-backed securities 77,695 (588 ) — — 77,695 (588 ) Commercial mortgage-backed securities 44,618 (96 ) — — 44,618 (96 ) Asset-backed securities 22,550 (51 ) — — 22,550 (51 ) Corporate and other 466,293 (7,537 ) — — 466,293 (7,537 ) Total fixed maturity securities $ 920,670 $ (9,548 ) $ — $ — $ 920,670 $ (9,548 ) Equity securities Common stocks $ 13,657 $ (1,311 ) $ — $ — $ 13,657 $ (1,311 ) Perpetual preferred stocks 7,378 (6 ) — — 7,378 (6 ) Total equity securities $ 21,035 $ (1,317 ) $ — $ — $ 21,035 $ (1,317 )</t>
  </si>
  <si>
    <t>Schedule of Other Invested Assets</t>
  </si>
  <si>
    <t>Carrying values of other invested assets accounted for under cost and equity method are as follows (in thousands): December 31, 2017 December 31, 2016 Cost Equity Method Fair Value Cost Equity Method Fair Common Equity $ — $ 1,484 $ — $ 138 $ 1,047 $ — Preferred Equity 2,484 14,197 — 2,484 9,971 — Derivatives 422 — 260 3,097 — 3,813 Limited Partnerships — — — — 1,116 — Joint Ventures — 66,572 — — 40,697 — Total $ 2,906 $ 82,253 $ 260 $ 5,719 $ 52,831 $ 3,813</t>
  </si>
  <si>
    <t>Summarized Information for Equity Method Investments</t>
  </si>
  <si>
    <t>Summarized financial information for equity method investees not consolidated for the years ended December 31, 2017, 2016, and 2015 is as follows (information for two of the investees is reported on a one month lag, in thousands): Years Ended December 31, 2017 2016 2015 Net revenue $ 481,528 $ 558,180 $ 502,122 Gross profit $ 122,103 $ 164,853 $ 103,236 Income (loss) from continuing operations $ 7,597 $ 51,690 $ (18,743 ) Net income (loss) $ (17,530 ) $ (11,123 ) $ (36,873 ) Current assets $ 357,329 $ 285,466 $ 256,372 Noncurrent assets $ 188,319 $ 278,766 $ 219,434 Current liabilities $ 227,229 $ 184,068 $ 169,002 Noncurrent liabilities $ 161,014 $ 131,587 $ 132,934</t>
  </si>
  <si>
    <t>Net Investment Income</t>
  </si>
  <si>
    <t>The major sources of net investment income were as follows (in thousands): Years Ended December 31, 2017 2016 2015 Fixed maturity securities, available-for-sale at fair value $ 59,403 $ 54,685 $ 964 Equity securities, available-for-sale at fair value 2,620 2,263 93 Mortgage loans 2,474 491 — Policy loans 1,150 1,173 18 Other invested assets 628 321 — Gross investment income 66,275 58,933 1,075 External investment expense (205 ) (901 ) (44 ) Net investment income $ 66,070 $ 58,032 $ 1,031</t>
  </si>
  <si>
    <t>Net Realized Gain (Loss) on Investments</t>
  </si>
  <si>
    <t>The major sources of net realized gains (losses) on investments were as follows (in thousands): Years Ended December 31, 2017 2016 2015 Realized gains on fixed maturity securities $ 4,393 $ 4,868 $ 256 Realized losses on fixed maturity securities (1,045 ) (2,367 ) — Realized gains on equity securities (566 ) 4,525 — Realized losses on equity securities 981 (352 ) — Net unrealized and realized gains (losses) on derivative instruments 1,220 (1,492 ) — Impairment loss — (163 ) — Net realized gains (losses) $ 4,983 $ 5,019 $ 256</t>
  </si>
  <si>
    <t>Fair Value of Financial Instruments (Tables)</t>
  </si>
  <si>
    <t>Summary of Assets and Liabilities Measured At Fair Value on Recurring Basis</t>
  </si>
  <si>
    <t>Assets and liabilities measured at fair value on a recurring basis are summarized below (in thousands): December 31, 2017 Fair Value Measurement Using: Total Level 1 Level 2 Level 3 Assets Fixed maturity securities U.S. Government and government agencies $ 15,722 $ 5,094 $ 10,628 $ — States, municipalities and political subdivisions 395,450 — 389,439 6,011 Foreign government 5,998 — 5,998 — Residential mortgage-backed securities 104,895 — 90,283 14,612 Commercial mortgage-backed securities 30,405 — 18,248 12,157 Asset-backed securities 147,926 — 14,184 133,742 Corporate and other 640,230 2,098 611,844 26,288 Total fixed maturity securities 1,340,626 7,192 1,140,624 192,810 Equity securities Common stocks 4,928 4,771 — 157 Perpetual preferred stocks 42,572 7,665 28,470 6,437 Total equity securities 47,500 12,436 28,470 6,594 Derivatives 260 — — 260 Total assets accounted for at fair value $ 1,388,386 $ 19,628 $ 1,169,094 $ 199,664 Liabilities Warrant liability $ 3,826 $ — $ — $ 3,826 Other 944 — — 944 Total liabilities accounted for at fair value $ 4,770 $ — $ — $ 4,770 December 31, 2016 Fair Value Measurement Using: Total Level 1 Level 2 Level 3 Assets Fixed maturity securities U.S. Government and government agencies $ 15,950 $ 5,140 $ 10,778 $ 32 States, municipalities and political subdivisions 375,077 — 369,387 5,690 Foreign government 5,978 — 5,978 — Residential mortgage-backed securities 138,196 — 82,242 55,954 Commercial mortgage-backed securities 49,053 — 6,035 43,018 Asset-backed securities 77,665 — 4,448 73,217 Corporate and other 617,039 2,020 594,653 20,366 Total fixed maturity securities 1,278,958 7,160 1,073,521 198,277 Equity securities Common stocks 14,865 10,290 — 4,575 Perpetual preferred stocks 36,654 9,312 27,342 — Total equity securities 51,519 19,602 27,342 4,575 Derivatives 3,813 — — 3,813 Total assets accounted for at fair value $ 1,334,290 $ 26,762 $ 1,100,863 $ 206,665 Liabilities Warrant liability $ 4,058 $ — $ — $ 4,058 Contingent liability 11,411 — — 11,411 Other 816 — — 816 Total liabilities accounted for at fair value $ 16,285 $ — $ — $ 16,285</t>
  </si>
  <si>
    <t>Schedule of Changes in Balances of Level 3 Financial Assets at Fair Value</t>
  </si>
  <si>
    <t>The following tables summarize changes to the Company’s financial instruments carried at fair value and classified within Level 3 of the fair value hierarchy for the years ended December 31, 2017 and 2016 , respectively (in thousands): Total realized/unrealized gains (losses) included in Balance at Net earnings Other comp. Purchases and Sales and Transfer to Transfer out of Balance at Assets Fixed maturity securities U.S. Government and government agencies $ 32 $ — $ — $ — $ (17 ) $ — $ (15 ) $ — States, municipalities and political subdivisions 5,690 (113 ) (143 ) 573 — 1,636 (1,632 ) 6,011 Residential mortgage-backed securities 55,954 (370 ) 1,169 3,465 (8,964 ) 3,203 (39,845 ) 14,612 Commercial mortgage-backed securities 43,018 (314 ) 345 — (10,072 ) 8,620 (29,440 ) 12,157 Asset-backed securities 73,217 1,151 1,495 149,163 (80,615 ) 1,065 (11,734 ) 133,742 Corporate and other 20,366 (3,361 ) 3,776 12,741 (7,914 ) 10,606 (9,926 ) 26,288 Total fixed maturity securities 198,277 (3,007 ) 6,642 165,942 (107,582 ) 25,130 (92,592 ) 192,810 Equity securities Common stocks 4,575 (3,151 ) 232 — — 281 (1,780 ) 157 Perpetual preferred stocks — — 336 — — 6,101 — 6,437 Total equity securities 4,575 (3,151 ) 568 — — 6,382 (1,780 ) 6,594 Derivatives 3,813 (1,588 ) — — (1,965 ) — — 260 Total financial assets $ 206,665 $ (7,746 ) $ 7,210 $ 165,942 $ (109,547 ) $ 31,512 $ (94,372 ) $ 199,664 Total realized/unrealized (gains) losses included in Balance at December 31, 2016 Net (earnings) Other comp. Purchases and Sales and Transfer to Transfer out of Balance at December 31, 2017 Liabilities Warrant liability $ 4,058 $ (232 ) $ — $ — $ — $ — $ — $ 3,826 Contingent liability 11,411 (11,411 ) — — — — — — Other 816 128 — — — — — 944 Total financial liabilities $ 16,285 $ (11,515 ) $ — $ — $ — $ — $ — $ 4,770 Total realized/unrealized gains (losses) included in Balance at December 31, 2015 Net earnings Other comp. Purchases and Sales and Transfer to Transfer out of Balance at Assets Fixed maturity securities U.S. Government and government agencies $ 73 $ — $ 2 $ — $ (43 ) $ — $ — $ 32 States, municipalities and political subdivisions 5,659 401 (370 ) — — — — 5,690 Residential mortgage-backed securities 79,019 (1,928 ) 1,374 — (14,656 ) 16,878 (24,733 ) 55,954 Commercial mortgage-backed securities 60,525 (958 ) 275 — (21,548 ) 12,515 (7,791 ) 43,018 Asset-backed securities 27,653 963 1,413 59,379 (23,457 ) 14,426 (7,160 ) 73,217 Corporate and other 13,944 16 (1,610 ) 13,369 (4,475 ) 2,091 (2,969 ) 20,366 Total fixed maturity securities 186,873 (1,506 ) 1,084 72,748 (64,179 ) 45,910 (42,653 ) 198,277 Equity securities — Common stocks 4,932 — (357 ) — — — — 4,575 Total equity securities 4,932 — (357 ) — — — — 4,575 Derivatives 4,211 (580 ) — 230 (48 ) — — 3,813 Contingent asset — (156 ) — 2,992 (2,836 ) — — — Total financial assets $ 196,016 $ (2,242 ) $ 727 $ 75,970 $ (67,063 ) $ 45,910 $ (42,653 ) $ 206,665 Total realized/unrealized (gains) losses included in Balance at December 31, 2015 Net (earnings) loss Other comp. (income) loss Purchases and issuances Sales and settlements Transfer to Level 3 Transfer out of Level 3 Balance at December 31, 2016 Liabilities Warrant liability $ 4,332 $ (274 ) $ — $ — $ — $ — $ — $ 4,058 Contingent liability — 8,773 — 2,995 (357 ) — — 11,411 Other — (674 ) — 1,490 — — — 816 Total financial liabilities $ 4,332 $ 7,825 $ — $ 4,485 $ (357 ) $ — $ — $ 16,285</t>
  </si>
  <si>
    <t>Schedule of Financial Instruments Measured at Fair Value on Nonrecurring Basis</t>
  </si>
  <si>
    <t>The following table presents the carrying amounts and estimated fair values of the Company’s financial instruments, which were not measured at fair value on a recurring basis. The table excludes carrying amounts for cash, accounts receivable, costs and recognized earnings in excess of billings, accounts payable, accrued expenses, billings in excess of costs and recognized earnings, and other current assets and liabilities approximate fair value due to relatively short periods to maturity (in thousands): December 31, 2017 Fair Value Measurement Using: Carrying Value Estimated Fair Value Level 1 Level 2 Level 3 Assets Mortgage loans $ 52,109 $ 52,110 $ — $ — $ 52,110 Policy loans 17,944 17,944 — 17,944 — Other invested assets 2,906 3,757 — — 3,757 Total assets not accounted for at fair value $ 72,959 $ 73,811 $ — $ 17,944 $ 55,867 Liabilities Annuity benefits accumulated (1) $ 243,156 $ 240,361 $ — $ — $ 240,361 Debt obligations (2) 544,211 552,413 — 552,413 — Total liabilities not accounted for at fair value $ 787,367 $ 792,774 $ — $ 552,413 $ 240,361 December 31, 2016 Fair Value Measurement Using: Carrying Value Estimated Fair Value Level 1 Level 2 Level 3 Assets Mortgage loans $ 16,831 $ 16,832 $ — $ — $ 16,832 Policy loans 18,247 18,247 — 18,247 — Other invested assets 5,719 4,597 — — 4,597 Total assets not accounted for at fair value $ 40,797 $ 39,676 $ — $ 18,247 $ 21,429 Liabilities Annuity benefits accumulated (1) $ 251,270 $ 249,372 $ — $ — $ 249,372 Debt obligations (2) 378,780 376,081 — 376,081 — Total liabilities not accounted for at fair value $ 630,050 $ 625,453 $ — $ 376,081 $ 249,372 (1) Excludes life contingent annuities in the payout phase. (2) Excludes certain lease obligations accounted for under ASC 840, Leases .</t>
  </si>
  <si>
    <t>Accounts Receivable (Tables)</t>
  </si>
  <si>
    <t>Schedule of Accounts Receivable</t>
  </si>
  <si>
    <t>Accounts receivable consists of the following (in thousands): December 31, 2017 2016 Contracts in progress $ 167,809 $ 121,666 Trade receivables 106,937 113,380 Unbilled retentions 50,957 35,069 Other receivables 476 1,102 Allowance for doubtful accounts (3,733 ) (3,619 ) Total accounts receivable $ 322,446 $ 267,598</t>
  </si>
  <si>
    <t>Inventory (Tables)</t>
  </si>
  <si>
    <t>Schedule of Inventory, Current</t>
  </si>
  <si>
    <t>Inventory is recognized in the consolidated balance sheets within Other assets, and consists of the following (in thousands): December 31, 2017 2016 Raw materials and consumables $ 11,832 $ 8,572 Work in process 696 850 Finished goods 211 226 $ 12,739 $ 9,648</t>
  </si>
  <si>
    <t>Recoverable from Reinsurers (Tables)</t>
  </si>
  <si>
    <t>Ceded Credit Risk</t>
  </si>
  <si>
    <t>Recoverable from reinsurers consists of the following (in thousands): December 31, 2017 December 31, 2016 Reinsurer A.M. Best Rating Amount % of Total Amount % of Total Hannover Life Reassurance Co A+ $ 336,852 64.0 % $ 337,967 64.5 % Loyal American Life Insurance Co (Cigna) A- 140,552 26.7 % 139,269 26.5 % Great American Life Insurance Co A 48,933 9.3 % 46,965 9.0 % Total $ 526,337 100.0 % $ 524,201 100.0 %</t>
  </si>
  <si>
    <t>Property, Plant, and Equipment, net (Tables)</t>
  </si>
  <si>
    <t>Summary of Property, Plant, and Equipment</t>
  </si>
  <si>
    <t>Property, plant, and equipment consists of the following (in thousands): December 31, 2017 2016 Land $ 30,313 $ 21,006 Building and leasehold improvements 34,632 31,713 Plant and transportation equipment 6,631 5,551 Cable-ships and submersibles 251,840 169,034 Equipment, furniture and fixtures, and software 127,409 101,421 Construction in progress 19,927 19,889 470,752 348,614 Less: Accumulated depreciation 96,092 62,156 $ 374,660 $ 286,458</t>
  </si>
  <si>
    <t>Goodwill and Intangibles, net (Tables)</t>
  </si>
  <si>
    <t>Schedule of the Changes in the Carrying Amount of Goodwill by Reporting Unit</t>
  </si>
  <si>
    <t>The changes in the carrying amount of goodwill by segment are as follows (in thousands): Construction Marine Services Energy Telecom Insurance Life Sciences Other Total Balance at December 31, 2015 $ 24,490 $ 1,134 $ 1,374 $ 3,378 $ 29,021 $ — $ 1,781 $ 61,178 Reclassification — — — — — — 14 14 Acquisitions 11,827 1,334 1,257 — 18,269 3,620 587 36,894 Balance at December 31, 2016 $ 36,317 $ 2,468 $ 2,631 $ 3,378 $ 47,290 $ 3,620 $ 2,382 $ 98,086 Measurement period adjustment — — (509 ) — — — — (509 ) Acquisitions 2,290 11,783 — — — — 20,678 34,751 Impairments — — — — — — (587 ) (587 ) Balance at December 31, 2017 $ 38,607 $ 14,251 $ 2,122 $ 3,378 $ 47,290 $ 3,620 $ 22,473 $ 131,741</t>
  </si>
  <si>
    <t>Schedule of Indefinite-Lived Intangible Assets</t>
  </si>
  <si>
    <t>Indefinite-lived intangible assets consists of the following (in thousands): December 31, 2017 2016 State licenses $ 2,450 $ 2,450 FCC licenses 76,490 — Developed technology 6,392 6,392 Total $ 85,332 $ 8,842</t>
  </si>
  <si>
    <t>Schedule of Intangible Assets Subject to Amortization</t>
  </si>
  <si>
    <t>The gross carrying amount and accumulated amortization of amortizable intangible assets by major intangible asset class is as follows (in thousands): Weighted-Average Original Useful Life December 31, 2017 December 31, 2016 Gross Carrying Amount Accumulated Amortization Net Gross Carrying Amount Accumulated Amortization Net Trade names 11 Years $ 13,981 $ (4,527 ) $ 9,454 $ 13,004 $ (3,113 ) $ 9,891 Customer relationships 12 Years 21,657 (4,681 ) 16,976 20,865 (2,194 ) 18,671 Developed technology 4 Years 3,823 (3,601 ) 222 4,739 (3,197 ) 1,542 Other 4 Years 5,374 (253 ) 5,121 787 (11 ) 776 Total $ 44,835 $ (13,062 ) $ 31,773 $ 39,395 $ (8,515 ) $ 30,880</t>
  </si>
  <si>
    <t>Schedule of Finite-Lived Intangible Assets, Future Amortization Expense</t>
  </si>
  <si>
    <t>Excluding the impact of any future acquisitions or change in foreign currency, the Company estimates annual amortization of amortizable intangible assets and VOBA for the next five fiscal years will be as follows (in thousands): Estimated Amortization Expense VOBA 2018 $ 4,160 $ (2,475 ) 2019 3,887 (2,458 ) 2020 3,762 (2,555 ) 2021 3,575 (2,539 ) 2022 3,470 (2,522 ) Thereafter 12,919 (30,420 ) Total $ 31,773 $ (42,969 )</t>
  </si>
  <si>
    <t>Life, Accident and Health Reserves (Tables)</t>
  </si>
  <si>
    <t>Schedule of Life, Accident and Health Reserves</t>
  </si>
  <si>
    <t>Life, accident and health reserves consist of the following (in thousands): December 31, 2017 2016 Long-term care insurance reserves $ 1,453,442 $ 1,407,848 Other accident and health insurance reserves 140,568 138,640 Traditional life insurance reserves 99,951 102,077 Total life, accident and health reserves $ 1,693,961 $ 1,648,565 The following table sets forth changes in the liability for claims for the portion of our long-term care insurance reserves in scope of the ASU 2015-09 disclosure requirements (in thousands): Years Ended December 31, 2017 2016 Beginning balance $ 226,970 $ 208,150 Less: recoverable from reinsurers (97,858 ) (94,041 ) Beginning balance, net 129,112 114,109 Incurred related to insured events of: Current year 55,371 54,521 Prior years (1,254 ) 631 Total incurred 54,117 55,152 Paid related to insured events of: Current year (6,678 ) (8,097 ) Prior years (38,578 ) (36,457 ) Total paid (45,256 ) (44,554 ) Interest on liability for policy and contract claims 4,872 4,405 Ending balance, net 142,845 129,112 Add: recoverable from reinsurers 100,611 97,858 Ending balance $ 243,456 $ 226,970</t>
  </si>
  <si>
    <t>Accounts Payable and Other Current Liabilities (Tables)</t>
  </si>
  <si>
    <t>Schedule of Accounts Payable and Other Current Liabilities</t>
  </si>
  <si>
    <t>Accounts payable and other current liabilities consist of the following (in thousands): December 31, 2017 2016 Accounts payable $ 119,236 $ 66,792 Accrued expenses and other current liabilities 99,489 55,573 Accrued interconnection costs 73,383 93,661 Accrued payroll and employee benefits 44,312 28,668 Accrued interest 4,636 3,056 Accrued income taxes 6,436 3,983 Total accounts payable and other current liabilities $ 347,492 $ 251,733</t>
  </si>
  <si>
    <t>Debt Obligations (Tables)</t>
  </si>
  <si>
    <t>Schedule Of Debt And Capital Lease Obligations</t>
  </si>
  <si>
    <t xml:space="preserve"> obligations consist of the following (in thousands): December 31, 2017 2016 Corporate 11.0% Senior Secured Notes due in 2019 $ 400,000 $ 307,000 Construction LIBOR plus 2.5% Notes due in 2018 and 2019 6,738 9,439 LIBOR plus 2.0% Line of Credit 19,670 — Marine Services Notes payable and revolving lines of credit, various maturity dates 23,748 17,522 LIBOR plus 3.65% Notes, due in 2019 — 3,026 Obligations under capital leases 48,500 49,717 Energy 4.5% Note due in 2022 (1) 12,454 13,343 5.04% Term Loan due in 2022 13,706 — 4.25% Seller Note due in 2022 2,336 2,796 LIBOR plus 3.0% Pioneer Demand Note 1,031 — Other 996 576 Life Sciences Notes due in 2018 1,750 — Other 11.0% Senior Secured Bridge Note, due in 2019 (the "11.0% Bridge Notes") — 35,000 LIBOR plus applicable margin Bridge Note, due in 2018 (2) 60,000 — Notes payable, various maturity dates 10,189 — Total 601,118 438,419 Issuance discount, net and deferred financing costs (7,946 ) (9,923 ) Debt obligations $ 593,172 $ 428,496 (1) ANG refinanced and consolidated all three of its loans with Pioneer during the first quarter of 2017. (2) On February 6, 2018, Broadcasting borrowed $42.0 million in principal amount of Bridge Loans.</t>
  </si>
  <si>
    <t>Schedule Of Maturities Of Debt And Capital Lease Obligations</t>
  </si>
  <si>
    <t>Aggregate capital lease and debt payments, including interest are as follows (in thousands): Capital Leases Debt Total 2018 $ 10,211 $ 144,440 $ 154,651 2019 9,996 459,570 469,566 2020 10,202 9,234 19,436 2021 10,045 6,415 16,460 2022 10,038 6,077 16,115 Thereafter 8,027 19,101 27,128 Total minimum principal &amp; interest payments 58,519 644,837 703,356 Less: Amount representing interest (9,562 ) (92,676 ) (102,238 ) Total aggregate capital lease and debt payments $ 48,957 $ 552,161 $ 601,118</t>
  </si>
  <si>
    <t>Income Taxes (Tables)</t>
  </si>
  <si>
    <t>Provisions (Benefits) for Income Taxes</t>
  </si>
  <si>
    <t>The provisions (benefits) for income taxes for the years ended December 31, 2017 , 2016 and 2015 are as follows (in thousands): Years Ended December 31, 2017 2016 2015 Current: Federal $ 17,426 $ 20,937 $ 361 State 3,183 2,103 1,215 Foreign 584 1,462 644 Subtotal Current 21,193 24,502 2,220 Deferred: Federal (9,461 ) 26,735 (12,604 ) State 175 444 (99 ) Foreign (1,167 ) (43 ) (399 ) Subtotal Deferred (10,453 ) 27,136 (13,102 ) Income tax (benefit) expense $ 10,740 $ 51,638 $ (10,882 )</t>
  </si>
  <si>
    <t>Components of Income from Continuing Operations Before Income Taxes</t>
  </si>
  <si>
    <t>The US and foreign components of income (loss) from continuing operations before income taxes for the years ended December 31, 2017 , 2016 and 2015 are as follows (in thousands): Years Ended December 31, 2017 2016 2015 US $ (56,288 ) $ (71,626 ) $ (66,038 ) Foreign 16,537 25,833 19,415 Loss from continuing operations before income taxes $ (39,751 ) $ (45,793 ) $ (46,623 )</t>
  </si>
  <si>
    <t>Federal Statutory Income Tax Rate to Income (Loss) Before Income Taxes</t>
  </si>
  <si>
    <t>The provision for (benefit from) income taxes differed from the amount computed by applying the federal statutory income tax rate to income (loss) before income taxes due to the following items for the years ended December 31, 2017 , 2016 and 2015 (in thousands): Years Ended December 31, 2017 2016 2015 Tax provision (benefit) at federal statutory rate $ (13,914 ) $ (16,027 ) $ (16,318 ) Permanent differences 500 1,635 (272 ) State tax (net of federal benefit) 2,374 1,843 1,068 Foreign rate differential (1,461 ) 1,504 287 Foreign withholding taxes (net of federal) — — 1,229 Executive and stock compensation 565 1,439 1,044 Adjustment to net operating losses (7,574 ) — (1,104 ) Increase (decrease) in valuation allowance 6,263 57,830 2,949 Transaction costs 2,258 1,189 473 Tax credits generated/utilized (155 ) (386 ) (185 ) Transition to U.S. Tax Cuts and Jobs Act 21,079 — — Outside basis difference 1,144 2,655 — Other (339 ) (44 ) (53 ) Income tax (benefit) expense $ 10,740 $ 51,638 $ (10,882 )</t>
  </si>
  <si>
    <t>Net Deferred Tax Assets and Liabilities</t>
  </si>
  <si>
    <t>Deferred income taxes reflect the net income tax effect of temporary differences between the basis of assets and liabilities for financial reporting purposes and for income tax purposes. Net deferred tax balances are comprised of the following as of December 31, 2017 and 2016 (in thousands): December 31, 2017 2016 Deferred tax assets $ 210,250 $ 257,231 Valuation allowance (133,504 ) (138,044 ) Deferred tax liabilities (85,825 ) (133,383 ) Net deferred taxes $ (9,079 ) $ (14,196 )</t>
  </si>
  <si>
    <t>Significant Components of Company's Deferred Tax Assets and Liabilities</t>
  </si>
  <si>
    <t xml:space="preserve"> December 31, 2017 2016 Allowance for bad debt $ 223 $ 151 Basis difference in intangibles (11,623 ) (11,924 ) Equity investments 5,650 6,877 Net operating loss carryforwards 49,018 43,080 Basis difference in fixed assets (2,851 ) (8,616 ) Deferred compensation 14,046 11,375 Foreign tax credit 1,190 1,190 Capital loss carryforwards 2,194 1,381 Insurance company investments (59,307 ) (86,811 ) Foreign earnings — (11,748 ) UK trading loss carryforward 49,690 50,151 Unrealized gain/loss in OCI 102 3,930 Insurance claims and reserves 57,030 95,883 Value of insurance business acquired ("VOBA") 9,071 16,712 Start-up cost 1,240 1,778 Deferred Acquisition Costs 5,739 5,248 Other 3,013 5,191 Valuation allowance (133,504 ) (138,044 ) Total deferred taxes $ (9,079 ) $ (14,196 )</t>
  </si>
  <si>
    <t>Commitments and Contingencies (Tables)</t>
  </si>
  <si>
    <t>Purchase Obligations and Non-Cancellable Operating Leases</t>
  </si>
  <si>
    <t>Future minimum lease payments under purchase obligations and non-cancellable operating leases are as follows (in thousands): Purchase Obligations Operating 2018 $ 124,418 $ 16,679 2019 1,323 16,222 2020 1,103 14,304 2021 27 11,417 2022 27 5,365 Thereafter 46 12,549 Total obligations $ 126,944 $ 76,536</t>
  </si>
  <si>
    <t>Employee Retirement Plans (Tables)</t>
  </si>
  <si>
    <t>Schedule of Change in Projected Benefit Obligation</t>
  </si>
  <si>
    <t>The following table presents this reconciliation and shows the change in the projected benefit obligation for the Plans for the period from December 31, 2015 through December 31, 2017 (in thousands): Projected benefit obligation at December 31, 2015 $ 197,600 Service cost - benefits earning during the period 15 Interest cost on projected benefit obligation 6,659 Contributions 8 Actuarial loss 30,121 Benefits paid (5,564 ) Foreign currency (gain) loss (36,240 ) Projected benefit obligation at December 31, 2016 192,599 Service cost - benefits earning during the period — Interest cost on projected benefit obligation 5,670 Contributions — Actuarial loss 2,704 Benefits paid (9,949 ) Foreign currency (gain) loss 17,636 Projected benefit obligation at December 31, 2017 $ 208,660</t>
  </si>
  <si>
    <t>Schedule of Change in Value of Assets of Plans</t>
  </si>
  <si>
    <t>The following table presents the change in the value of the assets of the Plans for the period from December 31, 2015 through December 31, 2017 and the plans’ funded status at December 31, 2017 (in thousands): Fair value of plan assets at December 31, 2015 $ 172,511 Actual return on plan assets 34,354 Benefits paid (5,564 ) Contributions 1,376 Foreign currency gain (loss) (31,905 ) Fair value of plan assets at December 31, 2016 170,772 Actual return on plan assets 10,392 Benefits paid (9,949 ) Contributions 3,056 Foreign currency gain (loss) 15,847 Fair value of plan assets at December 31, 2017 190,118 Unfunded status at end of year $ 18,542</t>
  </si>
  <si>
    <t>Schedule of Amounts Recognized in Consolidated Balance Sheets</t>
  </si>
  <si>
    <t>Amounts recognized in the consolidated balance sheets within Other assets and Other liabilities at December 31, 2017 and 2016 are listed below (in thousands): December 31, 2017 2016 Pension Asset $ 28 $ 192 Pension Liability 18,570 22,019 Net amount recognized $ 18,542 $ 21,827</t>
  </si>
  <si>
    <t>Components of Net Periodic Benefit Cost</t>
  </si>
  <si>
    <t>The following table presents the components of net periodic benefit cost are as follows (in thousands): Years Ended December 31, 2017 2016 2015 Service cost - benefits earning during the period $ — $ 15 $ 61 Interest cost on projected benefit obligation 5,670 6,659 7,330 Expected return on assets (7,763 ) (7,063 ) (7,507 ) Actuarial loss 75 2,830 512 Foreign currency loss (87 ) (225 ) (12 ) Net pension (benefit) cost $ (2,105 ) $ 2,216 $ 384</t>
  </si>
  <si>
    <t>Weighted Average Rate of Assumptions for Asset Allocation Plans</t>
  </si>
  <si>
    <t>The overall expected rate of return on assets is then derived by aggregating the expected return for each asset class over the actual asset allocation for the Plans as of December 31, 2017 . Years Ended December 31, 2017 2016 2015 Discount rate 2.60 % 2.85 % 3.75 % Rate of compensation increases (MNOPF only) NA N/A 4.55 % Rate of future RPI inflation 3.15 % 3.20 % 3.05 % Rate of future CPI inflation 2.05 % 2.10 % 1.95 % Pension increases in payment 3.00 % 3.05 % 2.90 % Long-term rate of return on assets 4.01 % 3.17 % 4.50 %</t>
  </si>
  <si>
    <t>Changes in Benefit Obligations Recognized in Comprehensive Income and Prior Service Credits Amortized from Accumulated Other Comprehensive Income</t>
  </si>
  <si>
    <t>The following tables present the after-tax changes in benefit obligations recognized in comprehensive income and the after-tax prior service credits that were amortized from AOCI into net periodic costs are as follows (in thousands): Years Ended December 31, 2017 2016 2015 Net loss (gain) $ 2,320 $ 2,216 $ — Total recognized in net periodic benefit cost and other comprehensive income (loss) $ 2,320 $ 2,216 $ 384 Years Ended December 31, 2017 2016 Actuarial (gain) loss $ 75 $ 2,830 Total recognized in other comprehensive (income) loss $ 75 $ 2,830</t>
  </si>
  <si>
    <t>Schedule of Expected Benefit Payments under Pension and Postretirement Plans</t>
  </si>
  <si>
    <t>The following table provides expected benefit payments under our pension and post-retirement plans (in thousands): Expected Benefit Payments 2018 $ 6,175 2019 6,344 2020 6,519 2021 6,698 2022 6,882 Thereafter 37,351 Total $ 69,969</t>
  </si>
  <si>
    <t>Summary of Plans' Weighted-Average Asset Targets and Actual Allocations as Percentage of Plan Assets</t>
  </si>
  <si>
    <t>The plans’ weighted-average asset targets and actual allocations as a percentage of plan assets, including the notional exposure of future contracts by asset categories at December 31, 2017, are as follows: Target December 31, 2017 Liability hedging 36.1 % 51.2 % Equities 20.5 % 16.6 % Hedge funds 24.5 % 23.8 % Corporate bonds 13.9 % 7.5 % Property 5.0 % 0.9 % Total 100.0 % 100.0 %</t>
  </si>
  <si>
    <t>Summary of GMSL's Investments Plan</t>
  </si>
  <si>
    <t>GMSL’s plan investments related to the Global Marine Systems Pension Plan consist of the following (in thousands): December 31, 2017 2016 Equities $ 38,568 $ 47,623 Liability Hedging Assets 66,723 40,635 Hedge Funds 46,405 47,068 Corporate Bonds 25,736 24,492 Property 8,798 7,544 Other 623 205 Total market value of assets 186,853 167,567 Present value of liabilities (205,423 ) (189,586 ) Net pension liability $ (18,570 ) $ (22,019 ) GMSL’s plan investments related to the MNOPF consist of the following (in thousands): December 31, 2017 2016 Equities $ 294 $ 526 Liability Hedging Assets 1,861 1,641 Hedge Funds 457 519 Corporate Bonds 507 519 Property 146 — Total market value of assets 3,265 3,205 Present value of liabilities (3,237 ) (3,013 ) Net pension asset (liability) $ 28 $ 192</t>
  </si>
  <si>
    <t>Summary of Fair Value of Pension Assets and Liabilities</t>
  </si>
  <si>
    <t>The following table sets forth by level, within the fair value hierarchy, the pension assets and liabilities at fair value for the Global Marine Systems Pension Plan (in thousands): As of December 31, 2017 Fair Value Measurement Using: Level 1 Level 2 Total Equities $ — $ 38,568 $ 38,568 Liability Hedging Assets — 66,723 66,723 Hedge Funds — 46,405 46,405 Corporate Bonds — 25,736 25,736 Property — 8,798 8,798 Other 243 380 623 Total Plan Net Assets $ 243 $ 186,610 $ 186,853 As of December 31, 2016 Fair Value Measurement Using: Level 1 Level 2 Total Equities $ — $ 47,623 $ 47,623 Liability Hedging Assets — 40,635 40,635 Hedge Funds — 47,068 47,068 Corporate Bonds — 24,492 24,492 Property — 7,544 7,544 Other (37 ) 242 205 Total Plan Net Assets $ (37 ) $ 167,604 $ 167,567 The following table sets forth by level, within the fair value hierarchy, the pension assets and liabilities at fair value for the MNOPF (in thousands): As of December 31, 2017 Fair Value Measurement Using: Level 3 Total Equities $ 294 $ 294 Hedge Funds 457 457 Corporate Bonds 507 507 Liability Hedging Assets 1,861 1,861 Property 146 146 Total Plan Net Assets $ 3,265 $ 3,265 As of December 31, 2016 Fair Value Measurement Using: Level 3 Total Equities $ 525 $ 525 Hedge Funds 519 519 Corporate Bonds 519 519 Liability Hedging Assets 1,641 1,641 Total Plan Net Assets $ 3,204 $ 3,204</t>
  </si>
  <si>
    <t>Summary of Changes in Fair Value of Level 3 Pension Assets</t>
  </si>
  <si>
    <t>The table below set forth a summary of changes in the fair value of the Level 3 pension assets for the period from December 31, 2015 through December 31, 2017 for the MNOPF (in thousands): Balance at December 31, 2015 $ 2,937 Actual return on plan assets 972 Contributions 20 Benefits paid (150 ) Foreign currency gain (loss) (575 ) Balance at December 31, 2016 3,204 Actual return on plan assets (68 ) Contributions — Benefits paid (157 ) Foreign currency gain (loss) 286 Balance at December 31, 2017 $ 3,265</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Years Ended December 31, 2017 2016 2015 Expected option life (in years) 0.39 - 6.10 4.70 - 6.00 4.80 - 5.50 Risk-free interest rate 1.11 - 2.22% 1.27 - 1.35% 1.49 - 1.73% Expected volatility 47.04 - 48.29% 39.58 - 55.58% 36.29 - 53.83% Dividend yield — % — % — %</t>
  </si>
  <si>
    <t>Summary of Company's Restricted Stock Activity</t>
  </si>
  <si>
    <t>A summary of HC2’s restricted stock activity is as follows: Shares Weighted Average Grant Date Fair Value Unvested - December 31, 2015 790,688 $ 8.14 Granted 301,040 $ 3.89 Vested (959,196 ) $ 7.17 Forfeited (16,611 ) $ 5.03 Unvested - December 31, 2016 115,921 $ 5.59 Granted 1,847,473 $ 5.41 Vested (374,988 ) $ 5.64 Forfeited — $ — Unvested - December 31, 2017 1,588,406 $ 5.36</t>
  </si>
  <si>
    <t>Summary of Company's Stock Option Activity</t>
  </si>
  <si>
    <t>A summary of HC2’s stock option activity is as follows: Shares Weighted Average Exercise Price Outstanding - December 31, 2015 5,361,285 $ 5.48 Granted 1,506,848 $ 10.49 Exercised (2,000 ) $ 4.06 Forfeited (2,800 ) $ 4.06 Expired (34,236 ) $ 6.68 Outstanding - December 31, 2016 6,829,097 $ 6.58 Granted 331,616 $ 5.50 Exercised (134,539 ) $ 3.53 Forfeited — $ — Expired (36,318 ) $ 9.00 Outstanding - December 31, 2017 6,989,856 $ 6.57 Eligible for exercise 5,742,604 $ 5.93</t>
  </si>
  <si>
    <t>Employee Retirement Plans Employee Retirement Plans - Summary of Changes in Fair Value of Level 3 Pension Assets (Details) - USD ($) $ in Thousands</t>
  </si>
  <si>
    <t>Defined Benefit Plan, Change in Fair Value of Plan Assets, Level 3 Reconciliation [Roll Forward]</t>
  </si>
  <si>
    <t>Beginning balance</t>
  </si>
  <si>
    <t>Actual return on plan assets</t>
  </si>
  <si>
    <t>Contributions</t>
  </si>
  <si>
    <t>Benefits paid</t>
  </si>
  <si>
    <t>Foreign currency gain (loss)</t>
  </si>
  <si>
    <t>Ending balance</t>
  </si>
  <si>
    <t>Equity (Tables)</t>
  </si>
  <si>
    <t>Schedule of Stock by Class</t>
  </si>
  <si>
    <t>The Company’s preferred shares authorized, issued and outstanding consisted of the following: December 31, 2017 2016 Preferred shares authorized, $0.001 par value 20,000,000 20,000,000 Series A shares issued and outstanding 12,500 14,808 Series A-1 shares issued and outstanding — 1,000 Series A-2 shares issued and outstanding 14,000 14,000</t>
  </si>
  <si>
    <t>Summary of Cash, PIK and Special Cash Dividends</t>
  </si>
  <si>
    <t>During 2017 , HC2's Board of Directors declared cash dividends with respect to HC2’s issued and outstanding Preferred Stock, as presented in the following table (in thousands): 2017 Declaration Date March 31, 2017 June 30, 2017 September 30, 2017 December 31, 2017 Holders of Record Date March 31, 2017 June 30, 2017 September 30, 2017 December 31, 2017 Payment Date April 17, 2017 July 17, 2017 October 16, 2017 January 16, 2018 Total Dividend $ 563 $ 500 $ 500 $ 500 2016 Declaration Date March 31, 2016 June 30, 2016 September 30, 2016 December 31, 2016 Holders of Record Date March 31, 2016 June 30, 2016 September 30, 2016 December 31, 2016 Payment/Accrual Date April 15, 2016 July 15, 2016 October 15, 2016 January 15, 2017 Total Dividend $ 988 $ 988 $ 800 $ 563</t>
  </si>
  <si>
    <t>Related Parties (Tables)</t>
  </si>
  <si>
    <t>Summary of Balance Outstanding of Related Parties</t>
  </si>
  <si>
    <t>A summary of transactions with such entities and balances outstanding are as follows (in thousands): Years Ended December 31, 2017 2016 Net revenue $ 25,183 $ 28,127 Operating expenses $ 7,350 $ 7,272 Interest expense $ 1,395 $ 1,498 Dividends $ 4,383 $ 2,200 December 31, 2017 2016 Accounts receivable $ 8,654 $ 2,644 Debt obligations $ 35,289 $ 34,766 Accounts payable $ 1,925 $ 2,760</t>
  </si>
  <si>
    <t>Operating Segment and Related Information (Tables)</t>
  </si>
  <si>
    <t>Summary of Company's Geographic and Operating Segments</t>
  </si>
  <si>
    <t>Summary information with respect to the Company’s geographic and operating segments is as follows (in thousands): Years Ended December 31, 2017 2016 2015 Net Revenue by Geographic Region United States $ 1,447,065 $ 1,115,337 $ 712,498 United Kingdom 158,257 417,933 395,917 Other 28,801 24,856 12,391 Total $ 1,634,123 $ 1,558,126 $ 1,120,806 Years Ended December 31, 2017 2016 2015 Net revenue Construction $ 578,989 $ 502,658 $ 513,770 Marine Services 169,453 161,864 134,926 Energy 16,415 6,430 6,765 Telecommunications 701,898 735,043 460,355 Insurance 151,577 142,457 2,865 Other 15,791 9,674 2,125 Total net revenue 1,634,123 1,558,126 1,120,806 Income (loss) from operations Construction 37,177 49,639 $ 42,114 Marine Services (880 ) (323 ) 10,898 Energy (2,770 ) (330 ) (888 ) Telecommunications 6,359 4,150 238 Insurance 25,353 (812 ) (176 ) Life Sciences (17,202 ) (10,389 ) (6,404 ) Other (9,299 ) (5,756 ) (6,198 ) Non-operating Corporate (39,870 ) (37,600 ) (38,871 ) Total income (loss) from operations (1,132 ) (1,421 ) 713 Interest expense (55,098 ) (43,375 ) (39,017 ) Gain (loss) on contingent consideration 11,411 (8,929 ) — Income from equity investees 17,840 10,768 (1,499 ) Other expenses, net (12,772 ) (2,836 ) (6,820 ) Income (loss) from continuing operations before income taxes (39,751 ) (45,793 ) (46,623 ) Income tax (expense) benefit (10,740 ) (51,638 ) 10,882 Income (loss) from continuing operations (50,491 ) (97,431 ) (35,741 ) Loss from discontinued operations — — (21 ) Net loss (50,491 ) (97,431 ) (35,762 ) Less: Net loss attributable to noncontrolling interest and redeemable noncontrolling interest 3,580 2,882 197 Net loss attributable to HC2 Holdings, Inc. (46,911 ) (94,549 ) (35,565 ) Less: Preferred stock and deemed dividends from conversions 2,767 10,849 4,285 Net loss attributable to common stock and participating preferred stockholders $ (49,678 ) $ (105,398 ) $ (39,850 ) Years Ended December 31, 2017 2016 2015 Depreciation and Amortization Construction $ 5,583 $ 1,892 $ 2,016 Marine Services 22,898 22,007 18,771 Energy 5,071 2,248 1,635 Telecommunications 371 504 417 Insurance (1) (4,373 ) (3,771 ) 2 Life Sciences 186 124 21 Other 1,508 1,489 — Non-operating Corporate 71 — 1,934 Total $ 31,315 $ 24,493 $ 24,796 (1) Balance represents amortization of negative VOBA, which increases net income. Years Ended December 31, 2017 2016 2015 Capital Expenditures (2) Construction $ 11,684 $ 8,243 $ 4,969 Marine Services 10,519 12,231 10,651 Energy 8,569 7,211 4,750 Telecommunications 48 831 449 Insurance 597 128 — Life Sciences 465 195 271 Other 25 45 234 Non-operating Corporate 18 164 — Total $ 31,925 $ 29,048 $ 21,324 (2) The above capital expenditures exclude assets acquired under terms of capital lease and vendor financing obligations.</t>
  </si>
  <si>
    <t>Segment Reporting for Long-term investments, Property and Equipment - Net and Assets</t>
  </si>
  <si>
    <t xml:space="preserve"> December 31, 2017 2016 Investments Construction $ 250 $ — Marine Services 66,322 40,698 Insurance 1,493,589 1,407,996 Life Sciences 17,771 13,067 Other 1,518 6,778 Eliminations (35,852 ) (40,621 ) Total $ 1,543,598 $ 1,427,918 December 31, 2017 2016 Property, Plant, and Equipment, net United States $ 162,788 $ 136,905 United Kingdom 204,866 141,946 Other 7,006 7,607 Total $ 374,660 $ 286,458 December 31, 2017 2016 Total Assets Construction $ 342,806 $ 295,246 Marine Services 389,500 275,660 Energy 83,607 84,602 Telecommunications 114,445 125,965 Insurance 2,117,045 2,027,059 Life Sciences 31,485 28,868 Other 139,364 10,914 Non-operating Corporate 35,291 27,583 Eliminations (35,852 ) (40,621 ) Total $ 3,217,691 $ 2,835,276</t>
  </si>
  <si>
    <t>Quarterly Results of Operations (Unaudited) (Tables)</t>
  </si>
  <si>
    <t>Schedule of Quarterly Results of Operations</t>
  </si>
  <si>
    <t>The following is a tabulation of the unaudited quarterly results of operations for the years ended December 31, 2017 and 2016 (in thousands, except per share amounts): Quarters Ended March 31, June 30, September 30, December 31, Revenue $ 354,542 $ 340,383 $ 368,672 $ 418,949 Other Revenue 36,026 38,269 37,737 39,545 Net revenue 390,568 378,652 406,409 458,494 Cost of revenue 314,414 308,664 324,673 365,318 Other operating expenses 75,182 81,183 71,171 94,650 Income (loss) from operations 972 (11,195 ) 10,565 (1,474 ) Net loss attributable to common stock and participating preferred stockholders $ (15,079 ) $ (18,704 ) $ (6,670 ) $ (9,225 ) Weighted average common shares outstanding-basic and diluted 41,948 42,691 43,013 43,623 Basic and Diluted income (loss) per common share: Net income (loss) attributable to HC2 Holdings, Inc. $ (0.36 ) $ (0.44 ) $ (0.16 ) $ (0.21 ) Quarters Ended March 31, June 30, September 30, December 31, Revenue $ 302,606 $ 323,131 $ 378,538 $ 411,394 Other revenue 29,138 36,162 34,546 42,611 Net revenue 331,744 359,293 413,084 454,005 Cost of revenue 274,550 284,483 333,860 361,148 Other operating expenses 76,567 68,832 72,370 87,737 Income (loss) from operations (19,373 ) 5,978 6,854 5,120 Income (loss) from continuing operations attributable to HC2 Holdings, Inc. - common holders (31,531 ) 891 (7,506 ) (67,252 ) Income (loss) from continuing operations attributable to HC2 Holdings, Inc. - preferred holders — — — — Net loss attributable to common stock and participating preferred stockholders $ (31,531 ) $ 891 $ (7,506 ) $ (67,252 ) Weighted average common shares outstanding-basic and diluted 35,262 35,518 36,627 41,570 Basic income (loss) per common share: Income (loss) from continuing operations attributable to HC2 Holdings, Inc. - common holders $ (0.89 ) $ 0.02 $ (0.20 ) $ (1.62 ) Income (loss) from continuing operations attributable to HC2 Holdings, Inc. - preferred holders — — — — Net income (loss) attributable to HC2 Holdings, Inc. $ (0.89 ) $ 0.02 $ (0.20 ) $ (1.62 ) Diluted income (loss) per common share: Income (loss) from continuing operations attributable to HC2 Holdings, Inc. - common holders $ (0.89 ) $ 0.02 $ (0.20 ) $ (1.62 ) Income (loss) from continuing operations attributable to HC2 Holdings, Inc. - preferred holders — — — — Net income (loss) attributable to HC2 Holdings, Inc. $ (0.89 ) $ 0.02 $ (0.20 ) $ (1.62 )</t>
  </si>
  <si>
    <t>Basic and Diluted Loss Per Common Share (Tables)</t>
  </si>
  <si>
    <t>Calculation of Basic Income (Loss) Per Common Share to Diluted Income (Loss) Per Common Share</t>
  </si>
  <si>
    <t>The following table presents a reconciliation of net income (loss) used in basic and diluted EPS calculations (in thousands, except per share amounts): Years Ended December 31, 2017 2016 2015 Loss from continuing operations attributable to common stock and participating preferred stockholders $ (49,678 ) $ (105,398 ) $ (39,829 ) Loss from discontinued operations — — (21 ) Net loss attributable to common stock and participating preferred stockholders $ (49,678 ) $ (105,398 ) $ (39,850 ) Earnings allocable to common shares: Numerator for basic and diluted EPS Participating shares at end of period: Weighted-average Common stock outstanding - basic and diluted 42,824 37,260 26,482 Percentage of loss allocated to: Common Stock 100 % 100 % 100 % Preferred Stock — % — % — % Loss attributable to common shares - basic and diluted: Loss from continuing operations $ (49,678 ) $ (105,398 ) $ (39,829 ) Loss from discontinued operations — — (21 ) Net Loss $ (49,678 ) $ (105,398 ) $ (39,850 ) Denominator for basic and diluted EPS Weighted average common shares outstanding - basic and diluted 42,824 37,260 26,482 Basic and Diluted EPS Net loss attributable to common stock and participating preferred stockholders - basic and diluted $ (1.16 ) $ (2.83 ) $ (1.50 )</t>
  </si>
  <si>
    <t>Organization and Business (Details)</t>
  </si>
  <si>
    <t>Dec. 31, 2017segment</t>
  </si>
  <si>
    <t>Business And Organization [Line Items]</t>
  </si>
  <si>
    <t>Number of reportable segments</t>
  </si>
  <si>
    <t>DBMG</t>
  </si>
  <si>
    <t>Parents controlling interest</t>
  </si>
  <si>
    <t>92.00%</t>
  </si>
  <si>
    <t>Marine Services</t>
  </si>
  <si>
    <t>73.00%</t>
  </si>
  <si>
    <t>ANG</t>
  </si>
  <si>
    <t>68.00%</t>
  </si>
  <si>
    <t>PTGI-ICS</t>
  </si>
  <si>
    <t>100.00%</t>
  </si>
  <si>
    <t>Insurance Companies</t>
  </si>
  <si>
    <t>Genoval Orthopedics inc.</t>
  </si>
  <si>
    <t>80.00%</t>
  </si>
  <si>
    <t>R2 Dermatology, Inc.</t>
  </si>
  <si>
    <t>74.00%</t>
  </si>
  <si>
    <t>Benevir Biopharm, Inc.</t>
  </si>
  <si>
    <t>Medibeacon Inc., and Triple Ring Technologies, Inc</t>
  </si>
  <si>
    <t>50.00%</t>
  </si>
  <si>
    <t>Dmi Incorporation</t>
  </si>
  <si>
    <t>Percentage of ownership</t>
  </si>
  <si>
    <t>56.00%</t>
  </si>
  <si>
    <t>Minority Interest Ownership Percentage By Parent</t>
  </si>
  <si>
    <t>DTV America</t>
  </si>
  <si>
    <t>Business Combinations - Construction Segment (Details) - USD ($) $ in Thousands</t>
  </si>
  <si>
    <t>Nov. 01, 2017</t>
  </si>
  <si>
    <t>Nov. 01, 2016</t>
  </si>
  <si>
    <t>Business Acquisition [Line Items]</t>
  </si>
  <si>
    <t>Acquisition costs</t>
  </si>
  <si>
    <t>DBMG | Assembled and Trained Workforce</t>
  </si>
  <si>
    <t>DBMG | Candraft</t>
  </si>
  <si>
    <t>Percentage of ownership interest acquired</t>
  </si>
  <si>
    <t>DBMG | Candraft and MSS</t>
  </si>
  <si>
    <t>Consideration paid</t>
  </si>
  <si>
    <t>Cash paid in acquisition</t>
  </si>
  <si>
    <t>DBMG | PDC and BDS</t>
  </si>
  <si>
    <t>Investments - Narrative (Details) $ in Millions</t>
  </si>
  <si>
    <t>Dec. 31, 2017USD ($)security</t>
  </si>
  <si>
    <t>Dec. 31, 2016USD ($)security</t>
  </si>
  <si>
    <t>Dec. 31, 2015USD ($)security</t>
  </si>
  <si>
    <t>Schedule of Available-for-sale Securities [Line Items]</t>
  </si>
  <si>
    <t>Number of fixed maturity and equity securities | security</t>
  </si>
  <si>
    <t>Percentage of gross unrealized loss</t>
  </si>
  <si>
    <t>Fixed maturity securities</t>
  </si>
  <si>
    <t>Fixed maturity securities | Investment grade</t>
  </si>
  <si>
    <t>7.30%</t>
  </si>
  <si>
    <t>54.50%</t>
  </si>
  <si>
    <t>33.20%</t>
  </si>
  <si>
    <t>Percentage of fair value</t>
  </si>
  <si>
    <t>10.40%</t>
  </si>
  <si>
    <t>83.00%</t>
  </si>
  <si>
    <t>88.30%</t>
  </si>
  <si>
    <t>Not designated as hedging instrument | Mortgage-backed securities</t>
  </si>
  <si>
    <t>Investments at fair value</t>
  </si>
  <si>
    <t>Gain (loss) resulting for changes in fair value of securities</t>
  </si>
  <si>
    <t>Summary of Significant Accounting Policies - Narrative (Details) $ in Thousands</t>
  </si>
  <si>
    <t>Dec. 31, 2017USD ($)service_provideractive_license</t>
  </si>
  <si>
    <t>Dec. 31, 2016USD ($)</t>
  </si>
  <si>
    <t>Dec. 31, 2015USD ($)</t>
  </si>
  <si>
    <t>Dec. 31, 2014USD ($)</t>
  </si>
  <si>
    <t>Error Corrections and Prior Period Adjustments Restatement [Line Items]</t>
  </si>
  <si>
    <t>Adjustment impact</t>
  </si>
  <si>
    <t>Active licenses | active_license</t>
  </si>
  <si>
    <t>Cable-ships and Submersibles</t>
  </si>
  <si>
    <t>Useful lives</t>
  </si>
  <si>
    <t>35 years</t>
  </si>
  <si>
    <t>Minimum | Buildings and Leasehold Improvements</t>
  </si>
  <si>
    <t>5 years</t>
  </si>
  <si>
    <t>Minimum | Equipment, Furniture and Fixtures</t>
  </si>
  <si>
    <t>3 years</t>
  </si>
  <si>
    <t>Minimum | Plant and Transportation Equipment</t>
  </si>
  <si>
    <t>Maximum | Buildings and Leasehold Improvements</t>
  </si>
  <si>
    <t>40 years</t>
  </si>
  <si>
    <t>Maximum | Equipment, Furniture and Fixtures</t>
  </si>
  <si>
    <t>15 years</t>
  </si>
  <si>
    <t>Maximum | Plant and Transportation Equipment</t>
  </si>
  <si>
    <t>20 years</t>
  </si>
  <si>
    <t>Number of telecommunication providers | service_provider</t>
  </si>
  <si>
    <t>Marine Services | Minimum</t>
  </si>
  <si>
    <t>Contract term</t>
  </si>
  <si>
    <t>Installation contract term</t>
  </si>
  <si>
    <t>1 month</t>
  </si>
  <si>
    <t>Marine Services | Maximum</t>
  </si>
  <si>
    <t>7 years</t>
  </si>
  <si>
    <t>5 months</t>
  </si>
  <si>
    <t>Error in Accounting for Certain Items Related to Purchase Accounting</t>
  </si>
  <si>
    <t>Net adjustment amount</t>
  </si>
  <si>
    <t>Licensing Agreements</t>
  </si>
  <si>
    <t>Renewal period</t>
  </si>
  <si>
    <t>2 years 11 months 16 days</t>
  </si>
  <si>
    <t>Accumulated Other Comprehensive Income (Loss) | Accounting Standards Update 2016-01</t>
  </si>
  <si>
    <t>Gain on investment</t>
  </si>
  <si>
    <t>Business Combinations - Schedule of Purchase Price Allocations (Details) - USD ($) $ in Thousands</t>
  </si>
  <si>
    <t>Nov. 30, 2017</t>
  </si>
  <si>
    <t>Purchase price allocation</t>
  </si>
  <si>
    <t>Other Acquisitions</t>
  </si>
  <si>
    <t>Cash and cash equivalents excluding restricted cash</t>
  </si>
  <si>
    <t>Restricted cash</t>
  </si>
  <si>
    <t>Property and equipment, net</t>
  </si>
  <si>
    <t>Intangibles</t>
  </si>
  <si>
    <t>Total assets acquired</t>
  </si>
  <si>
    <t>Long-term debt</t>
  </si>
  <si>
    <t>Total liabilities assumed</t>
  </si>
  <si>
    <t>Enterprise value</t>
  </si>
  <si>
    <t>Less fair value of noncontrolling interest</t>
  </si>
  <si>
    <t>Total net assets acquired</t>
  </si>
  <si>
    <t>Marine Services | CWind Limited</t>
  </si>
  <si>
    <t>Energy</t>
  </si>
  <si>
    <t>Bargain purchase gain</t>
  </si>
  <si>
    <t>Broadcasting And Subsidiaries</t>
  </si>
  <si>
    <t>Accounts payable</t>
  </si>
  <si>
    <t>Broadcasting And Subsidiaries | DTV</t>
  </si>
  <si>
    <t>Broadcasting And Subsidiaries | Mako</t>
  </si>
  <si>
    <t>Broadcasting And Subsidiaries | Azteca</t>
  </si>
  <si>
    <t>Broadcasting And Subsidiaries | Other Acquisitions</t>
  </si>
  <si>
    <t>Investments - Schedule of Fixed Maturity and Equity Securities Available-for-Sale (Details) - USD ($) $ in Thousands</t>
  </si>
  <si>
    <t>Unrealized Losses</t>
  </si>
  <si>
    <t>Amortized Cost</t>
  </si>
  <si>
    <t>Unrealized Gains</t>
  </si>
  <si>
    <t>Fair Value</t>
  </si>
  <si>
    <t>U.S. Government and government agencies</t>
  </si>
  <si>
    <t>States, municipalities and political subdivisions</t>
  </si>
  <si>
    <t>Foreign government</t>
  </si>
  <si>
    <t>Residential mortgage-backed securities</t>
  </si>
  <si>
    <t>Commercial mortgage-backed securities</t>
  </si>
  <si>
    <t>Asset-backed securities</t>
  </si>
  <si>
    <t>Corporate and other</t>
  </si>
  <si>
    <t>Equity securities</t>
  </si>
  <si>
    <t>Common stocks</t>
  </si>
  <si>
    <t>Perpetual preferred stocks</t>
  </si>
  <si>
    <t>Business Combinations - Marine Services Segment (Details) - Marine Services $ in Millions</t>
  </si>
  <si>
    <t>Nov. 30, 2017USD ($)employeeassets</t>
  </si>
  <si>
    <t>Dec. 31, 2017USD ($)</t>
  </si>
  <si>
    <t>Sep. 30, 2017</t>
  </si>
  <si>
    <t>Subsidiary Of Fugro N.V. (AMS:FUR)</t>
  </si>
  <si>
    <t>Number of assets acquired | assets</t>
  </si>
  <si>
    <t>Number of employees acquired | employee</t>
  </si>
  <si>
    <t>Short-term loan</t>
  </si>
  <si>
    <t>CWind Limited</t>
  </si>
  <si>
    <t>60.00%</t>
  </si>
  <si>
    <t>40.00%</t>
  </si>
  <si>
    <t>GMH LLC | Subsidiary Of Fugro N.V. (AMS:FUR)</t>
  </si>
  <si>
    <t>23.60%</t>
  </si>
  <si>
    <t>Investments - Schedule of Maturities of Fixed Maturity Securities Available-for-Sale (Details) - USD ($) $ in Thousand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Business Combinations - Energy Segment (Details) - Energy $ in Millions</t>
  </si>
  <si>
    <t>Dec. 31, 2016USD ($)acquisitionfueling_station</t>
  </si>
  <si>
    <t>Number of acquisitions | acquisition</t>
  </si>
  <si>
    <t>Number of fueling stations acquired | fueling_station</t>
  </si>
  <si>
    <t>Customer contracts</t>
  </si>
  <si>
    <t>Fair value</t>
  </si>
  <si>
    <t>Minimum | Customer contracts</t>
  </si>
  <si>
    <t>Amortization period</t>
  </si>
  <si>
    <t>4 years</t>
  </si>
  <si>
    <t>Maximum | Customer contracts</t>
  </si>
  <si>
    <t>Medium-term Notes | 4.25% Seller Note due in 2022</t>
  </si>
  <si>
    <t>Seller note</t>
  </si>
  <si>
    <t>Interest rate (as a percent)</t>
  </si>
  <si>
    <t>4.25%</t>
  </si>
  <si>
    <t>Investments - Schedule of Major Industry Types of Fixed Maturity Holdings (Details) - USD ($) $ in Thousands</t>
  </si>
  <si>
    <t>% of Total</t>
  </si>
  <si>
    <t>Fixed maturity securities | Finance, insurance, and real estate</t>
  </si>
  <si>
    <t>31.80%</t>
  </si>
  <si>
    <t>34.30%</t>
  </si>
  <si>
    <t>Fixed maturity securities | Transportation, communications, electric, gas and sanitary services</t>
  </si>
  <si>
    <t>31.50%</t>
  </si>
  <si>
    <t>30.70%</t>
  </si>
  <si>
    <t>Fixed maturity securities | Manufacturing</t>
  </si>
  <si>
    <t>17.40%</t>
  </si>
  <si>
    <t>19.20%</t>
  </si>
  <si>
    <t>Fixed maturity securities | Other</t>
  </si>
  <si>
    <t>19.30%</t>
  </si>
  <si>
    <t>15.80%</t>
  </si>
  <si>
    <t>Business Combinations - Other Acquisitions (Details) $ in Thousands</t>
  </si>
  <si>
    <t>Nov. 30, 2017USD ($)lptv_stationscityoperating_stationtelevision_broadcast_networks</t>
  </si>
  <si>
    <t>Feb. 28, 2018USD ($)</t>
  </si>
  <si>
    <t>Assets acquired</t>
  </si>
  <si>
    <t>Outstanding debt</t>
  </si>
  <si>
    <t>Number of LPTV stations acquired | lptv_stations</t>
  </si>
  <si>
    <t>Number of cities with LPTV stations | city</t>
  </si>
  <si>
    <t>Number of television broadcast networks | television_broadcast_networks</t>
  </si>
  <si>
    <t>Number of operating stations acquired | operating_station</t>
  </si>
  <si>
    <t>Number of cities with operating stations | city</t>
  </si>
  <si>
    <t>Subsequent Event | HC2 Network Inc. | Northstar's Broadcast Television Stations</t>
  </si>
  <si>
    <t>Investments - Other than Temporary Impairment, Credit Losses Recognized in Earnings (Details) - USD ($) $ in Thousands</t>
  </si>
  <si>
    <t>Investment [Line Items]</t>
  </si>
  <si>
    <t>Total Other-Than-Temporary Impairments</t>
  </si>
  <si>
    <t>Net realized gains (losses) on investments</t>
  </si>
  <si>
    <t>Business Combinations - Acquired Intangible Assets (Details) - Other Acquisitions - USD ($) $ in Thousands</t>
  </si>
  <si>
    <t>FCC licenses</t>
  </si>
  <si>
    <t>Developed technology</t>
  </si>
  <si>
    <t>Trade names</t>
  </si>
  <si>
    <t>Other</t>
  </si>
  <si>
    <t>Investments - Schedule of Unrealized Losses for Fixed Maturities and Equity Securities (Details) - USD ($) $ in Thousands</t>
  </si>
  <si>
    <t>Less than 20%</t>
  </si>
  <si>
    <t>20% or more for less than six months</t>
  </si>
  <si>
    <t>20% or more for six months or greater</t>
  </si>
  <si>
    <t>93.70%</t>
  </si>
  <si>
    <t>69.00%</t>
  </si>
  <si>
    <t>52.20%</t>
  </si>
  <si>
    <t>3.90%</t>
  </si>
  <si>
    <t>3.30%</t>
  </si>
  <si>
    <t>0.00%</t>
  </si>
  <si>
    <t>2.40%</t>
  </si>
  <si>
    <t>27.70%</t>
  </si>
  <si>
    <t>47.80%</t>
  </si>
  <si>
    <t>Business Combinations - Business Acquisition, Pro Forma Information (Details) - Marine Services - Subsidiary Of Fugro N.V. (AMS:FUR) - USD ($) $ in Thousands</t>
  </si>
  <si>
    <t>Net income (loss) from continuing operations</t>
  </si>
  <si>
    <t>Net income (loss) attributable to HC2 Holdings, Inc.</t>
  </si>
  <si>
    <t>Investments - Schedule of Estimated Fair Values and Gross Unrealized Losses (Details) - USD ($) $ in Thousands</t>
  </si>
  <si>
    <t>Less than 12 months</t>
  </si>
  <si>
    <t>12 months or greater</t>
  </si>
  <si>
    <t>Total Fair Value</t>
  </si>
  <si>
    <t>Total Unrealized Loss</t>
  </si>
  <si>
    <t>Investments - Schedule of Other Invested Assets (Details) - USD ($) $ in Thousands</t>
  </si>
  <si>
    <t>Summary of Investment Holdings [Line Items]</t>
  </si>
  <si>
    <t>Cost Method</t>
  </si>
  <si>
    <t>Equity Method</t>
  </si>
  <si>
    <t>Common Equity</t>
  </si>
  <si>
    <t>Preferred Equity</t>
  </si>
  <si>
    <t>Limited partnerships</t>
  </si>
  <si>
    <t>Joint Ventures</t>
  </si>
  <si>
    <t>Investments - Summarized Information for Equity Method Investments (Details) - USD ($) $ in Thousands</t>
  </si>
  <si>
    <t>Gross profit</t>
  </si>
  <si>
    <t>Income (loss) from continuing operations</t>
  </si>
  <si>
    <t>Net income (loss)</t>
  </si>
  <si>
    <t>Current assets</t>
  </si>
  <si>
    <t>Noncurrent assets</t>
  </si>
  <si>
    <t>Current liabilities</t>
  </si>
  <si>
    <t>Noncurrent liabilities</t>
  </si>
  <si>
    <t>Investments - Net Investment Income (Details) - USD ($) $ in Thousands</t>
  </si>
  <si>
    <t>Gross investment income</t>
  </si>
  <si>
    <t>External investment expense</t>
  </si>
  <si>
    <t>Total fixed maturity securities</t>
  </si>
  <si>
    <t>Investments - Net Realized Gain (Loss) on Investments (Details) - USD ($) $ in Thousands</t>
  </si>
  <si>
    <t>Realized gains (losses)</t>
  </si>
  <si>
    <t>Impairment loss</t>
  </si>
  <si>
    <t>Realized gains</t>
  </si>
  <si>
    <t>Realized losses</t>
  </si>
  <si>
    <t>Fair Value of Financial Instruments - Summary of Assets and Liabilities Measured At Fair Value on Recurring Basis (Details) - USD ($)</t>
  </si>
  <si>
    <t>Liabilities</t>
  </si>
  <si>
    <t>Transfer out of level 3</t>
  </si>
  <si>
    <t>Transfer into Level 3</t>
  </si>
  <si>
    <t>Assets</t>
  </si>
  <si>
    <t>Total equity securities</t>
  </si>
  <si>
    <t>Recurring</t>
  </si>
  <si>
    <t>Total assets not accounted for at fair value</t>
  </si>
  <si>
    <t>Total liabilities not accounted for at fair value</t>
  </si>
  <si>
    <t>Level 1 into Level 2 transfers</t>
  </si>
  <si>
    <t>Recurring | Warrant liability</t>
  </si>
  <si>
    <t>Warrant liability</t>
  </si>
  <si>
    <t>Recurring | Contingent liability</t>
  </si>
  <si>
    <t>Contingent liability</t>
  </si>
  <si>
    <t>Recurring | Other</t>
  </si>
  <si>
    <t>Recurring | Level 1</t>
  </si>
  <si>
    <t>Recurring | Level 1 | Warrant liability</t>
  </si>
  <si>
    <t>Recurring | Level 1 | Contingent liability</t>
  </si>
  <si>
    <t>Recurring | Level 1 | Other</t>
  </si>
  <si>
    <t>Recurring | Level 2</t>
  </si>
  <si>
    <t>Recurring | Level 2 | Warrant liability</t>
  </si>
  <si>
    <t>Recurring | Level 2 | Contingent liability</t>
  </si>
  <si>
    <t>Recurring | Level 2 | Other</t>
  </si>
  <si>
    <t>Recurring | Level 3</t>
  </si>
  <si>
    <t>Recurring | Level 3 | Warrant liability</t>
  </si>
  <si>
    <t>Recurring | Level 3 | Contingent liability</t>
  </si>
  <si>
    <t>Recurring | Level 3 | Other</t>
  </si>
  <si>
    <t>Recurring | Total fixed maturity securities</t>
  </si>
  <si>
    <t>Recurring | Total fixed maturity securities | Level 1</t>
  </si>
  <si>
    <t>Recurring | Total fixed maturity securities | Level 2</t>
  </si>
  <si>
    <t>Recurring | Total fixed maturity securities | Level 3</t>
  </si>
  <si>
    <t>Recurring | U.S. Government and government agencies</t>
  </si>
  <si>
    <t>Recurring | U.S. Government and government agencies | Level 1</t>
  </si>
  <si>
    <t>Recurring | U.S. Government and government agencies | Level 2</t>
  </si>
  <si>
    <t>Recurring | U.S. Government and government agenc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Foreign government</t>
  </si>
  <si>
    <t>Recurring | Foreign government | Level 1</t>
  </si>
  <si>
    <t>Recurring | Foreign government | Level 2</t>
  </si>
  <si>
    <t>Recurring | Foreign government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mmercial mortgage-backed securities</t>
  </si>
  <si>
    <t>Recurring | Commercial mortgage-backed securities | Level 1</t>
  </si>
  <si>
    <t>Recurring | Commercial mortgage-backed securities | Level 2</t>
  </si>
  <si>
    <t>Recurring | Commercial mortgage-backed securities | Level 3</t>
  </si>
  <si>
    <t>Recurring | Asset-backed securities</t>
  </si>
  <si>
    <t>Recurring | Asset-backed securities | Level 1</t>
  </si>
  <si>
    <t>Recurring | Asset-backed securities | Level 2</t>
  </si>
  <si>
    <t>Recurring | Asset-backed securities | Level 3</t>
  </si>
  <si>
    <t>Recurring | Corporate and other</t>
  </si>
  <si>
    <t>Recurring | Corporate and other | Level 1</t>
  </si>
  <si>
    <t>Recurring | Corporate and other | Level 2</t>
  </si>
  <si>
    <t>Recurring | Corporate and other | Level 3</t>
  </si>
  <si>
    <t>Recurring | Equity securities</t>
  </si>
  <si>
    <t>Recurring | Equity securities | Level 1</t>
  </si>
  <si>
    <t>Recurring | Equity securities | Level 2</t>
  </si>
  <si>
    <t>Recurring | Equity securities | Level 3</t>
  </si>
  <si>
    <t>Recurring | Common Stock</t>
  </si>
  <si>
    <t>Recurring | Common Stock | Level 1</t>
  </si>
  <si>
    <t>Recurring | Common Stock | Level 2</t>
  </si>
  <si>
    <t>Recurring | Common Stock | Level 3</t>
  </si>
  <si>
    <t>Recurring | Perpetual preferred stocks</t>
  </si>
  <si>
    <t>Recurring | Perpetual preferred stocks | Level 1</t>
  </si>
  <si>
    <t>Recurring | Perpetual preferred stocks | Level 2</t>
  </si>
  <si>
    <t>Recurring | Perpetual preferred stocks | Level 3</t>
  </si>
  <si>
    <t>Fair Value of Financial Instruments - Schedule of Changes in Balances of Level 3 Financial Assets (Details) - USD ($) $ in Thousands</t>
  </si>
  <si>
    <t>Changes in balances of Level 3 financial assets</t>
  </si>
  <si>
    <t>Balance at beginning of period</t>
  </si>
  <si>
    <t>Total realized/unrealized net earnings (loss)</t>
  </si>
  <si>
    <t>Total realized/unrealized other comp. income (loss)</t>
  </si>
  <si>
    <t>Purchases and issuances</t>
  </si>
  <si>
    <t>Sales and settlements</t>
  </si>
  <si>
    <t>Transfer out of Level 3</t>
  </si>
  <si>
    <t>Balance at end of period</t>
  </si>
  <si>
    <t>Changes in balances of Level 3 financial liabilities</t>
  </si>
  <si>
    <t>Assets, Total | Level 3</t>
  </si>
  <si>
    <t>Percent of total assets (less than)</t>
  </si>
  <si>
    <t>1.00%</t>
  </si>
  <si>
    <t>Securities (Assets) | Fixed maturity securities</t>
  </si>
  <si>
    <t>Securities (Assets) | U.S. Government and government agencies</t>
  </si>
  <si>
    <t>Securities (Assets) | States, municipalities and political subdivisions</t>
  </si>
  <si>
    <t>Securities (Assets) | Residential mortgage-backed securities</t>
  </si>
  <si>
    <t>Securities (Assets) | Commercial mortgage-backed securities</t>
  </si>
  <si>
    <t>Securities (Assets) | Asset-backed securities</t>
  </si>
  <si>
    <t>Securities (Assets) | Corporate and other</t>
  </si>
  <si>
    <t>Securities (Assets) | Equity securities</t>
  </si>
  <si>
    <t>Securities (Assets) | Common Stock</t>
  </si>
  <si>
    <t>Securities (Assets) | Perpetual preferred stocks</t>
  </si>
  <si>
    <t>Contingent asset</t>
  </si>
  <si>
    <t>Fair Value of Financial Instruments - Schedule of Financial Instruments Measured on Nonrecurring Basis (Details) - USD ($) $ in Thousands</t>
  </si>
  <si>
    <t>Nonrecurring | Level 1</t>
  </si>
  <si>
    <t>Annuity benefits accumulated</t>
  </si>
  <si>
    <t>Long-term obligations</t>
  </si>
  <si>
    <t>Nonrecurring | Level 2</t>
  </si>
  <si>
    <t>Nonrecurring | Level 3</t>
  </si>
  <si>
    <t>Nonrecurring | Carrying Value</t>
  </si>
  <si>
    <t>Nonrecurring | Estimated Fair Value</t>
  </si>
  <si>
    <t>Accounts Receivable (Details) - USD ($) $ in Thousands</t>
  </si>
  <si>
    <t>Contracts in progress</t>
  </si>
  <si>
    <t>Trade receivables</t>
  </si>
  <si>
    <t>Unbilled retentions</t>
  </si>
  <si>
    <t>Other receivables</t>
  </si>
  <si>
    <t>Allowance for doubtful accounts</t>
  </si>
  <si>
    <t>Total accounts receivable</t>
  </si>
  <si>
    <t>Inventory (Details) - USD ($) $ in Thousands</t>
  </si>
  <si>
    <t>Raw materials and consumables</t>
  </si>
  <si>
    <t>Work in process</t>
  </si>
  <si>
    <t>Finished goods</t>
  </si>
  <si>
    <t>Recoverable from Reinsurers (Details) - USD ($) $ in Thousands</t>
  </si>
  <si>
    <t>Ceded Credit Risk [Line Items]</t>
  </si>
  <si>
    <t>Amount</t>
  </si>
  <si>
    <t>% of Total, Reinsurance recoverable | Reinsurer Concentration Risk</t>
  </si>
  <si>
    <t>Hannover Life Reassurance Co | A</t>
  </si>
  <si>
    <t>Hannover Life Reassurance Co | A | % of Total, Reinsurance recoverable | Reinsurer Concentration Risk</t>
  </si>
  <si>
    <t>64.00%</t>
  </si>
  <si>
    <t>64.50%</t>
  </si>
  <si>
    <t>Loyal American Life Insurance Co (Cigna) | A-</t>
  </si>
  <si>
    <t>Loyal American Life Insurance Co (Cigna) | A- | % of Total, Reinsurance recoverable | Reinsurer Concentration Risk</t>
  </si>
  <si>
    <t>26.70%</t>
  </si>
  <si>
    <t>26.50%</t>
  </si>
  <si>
    <t>Great American Life Insurance Co | A</t>
  </si>
  <si>
    <t>Great American Life Insurance Co | A | % of Total, Reinsurance recoverable | Reinsurer Concentration Risk</t>
  </si>
  <si>
    <t>9.30%</t>
  </si>
  <si>
    <t>9.00%</t>
  </si>
  <si>
    <t>Property, Plant, and Equipment, net - Summary of Property, Plant, and Equipment, net (Details) - USD ($) $ in Thousands</t>
  </si>
  <si>
    <t>Property, Plant and Equipment [Line Items]</t>
  </si>
  <si>
    <t>Property, plant and equipment, gross</t>
  </si>
  <si>
    <t>Less: Accumulated depreciation</t>
  </si>
  <si>
    <t>Property, plant and equipment, net</t>
  </si>
  <si>
    <t>Land</t>
  </si>
  <si>
    <t>Building and leasehold improvements</t>
  </si>
  <si>
    <t>Plant and transportation equipment</t>
  </si>
  <si>
    <t>Cable-ships and submersibles</t>
  </si>
  <si>
    <t>Equipment, furniture and fixtures, and software</t>
  </si>
  <si>
    <t>Construction in progress</t>
  </si>
  <si>
    <t>Property, Plant, and Equipment, net - Narrative (Details) - USD ($)</t>
  </si>
  <si>
    <t>1 Months Ended</t>
  </si>
  <si>
    <t>Depreciation expense</t>
  </si>
  <si>
    <t>Depreciation expense with cost of revenue</t>
  </si>
  <si>
    <t>Write down amount</t>
  </si>
  <si>
    <t>Net book value of equipment under capital leases</t>
  </si>
  <si>
    <t>Impairment charges</t>
  </si>
  <si>
    <t>Other | Computer software and other fixed assets</t>
  </si>
  <si>
    <t>Goodwill and Intangibles, net - Narrative (Details) - USD ($) $ in Thousands</t>
  </si>
  <si>
    <t>Finite-Lived Intangible Assets [Line Items]</t>
  </si>
  <si>
    <t>Fair value goodwill</t>
  </si>
  <si>
    <t>Impairment charge</t>
  </si>
  <si>
    <t>Amortization expense</t>
  </si>
  <si>
    <t>Negative amortization</t>
  </si>
  <si>
    <t>NerVve | Other</t>
  </si>
  <si>
    <t>In-process research and development intangible asset</t>
  </si>
  <si>
    <t>VOBA</t>
  </si>
  <si>
    <t>State licenses</t>
  </si>
  <si>
    <t>Impairment of indefinite-lived assets</t>
  </si>
  <si>
    <t>Goodwill and Intangibles, net - Changes in the Carrying Amount of Goodwill (Details) - USD ($) $ in Thousands</t>
  </si>
  <si>
    <t>Goodwill [Roll Forward]</t>
  </si>
  <si>
    <t>Measurement period adjustment</t>
  </si>
  <si>
    <t>Impairments</t>
  </si>
  <si>
    <t>Construction</t>
  </si>
  <si>
    <t>Telecom</t>
  </si>
  <si>
    <t>Insurance</t>
  </si>
  <si>
    <t>Life Sciences</t>
  </si>
  <si>
    <t>Goodwill and Intangibles, net - Indefinite-lived Intangible Assets (Details) - USD ($) $ in Thousands</t>
  </si>
  <si>
    <t>Acquired Indefinite-lived Intangible Assets [Line Items]</t>
  </si>
  <si>
    <t>Indefinite-lived intangible assets</t>
  </si>
  <si>
    <t>Goodwill and Intangibles, net - Definite Lived Intangible Assets (Details) - USD ($) $ in Thousands</t>
  </si>
  <si>
    <t>Gross Carrying Amount</t>
  </si>
  <si>
    <t>Accumulated Amortization</t>
  </si>
  <si>
    <t>Weighted-Average Original Useful Life</t>
  </si>
  <si>
    <t>11 years</t>
  </si>
  <si>
    <t>Customer relationships</t>
  </si>
  <si>
    <t>12 years</t>
  </si>
  <si>
    <t>Goodwill and Intangibles, net - Estimated Amortization Expense (Details) - USD ($) $ in Thousands</t>
  </si>
  <si>
    <t>Thereafter</t>
  </si>
  <si>
    <t>Life, Accident and Health Reserves - By Product Line (Details) - USD ($) $ in Thousands</t>
  </si>
  <si>
    <t>Liability for Claims and Claims Adjustment Expense [Line Items]</t>
  </si>
  <si>
    <t>Total life, accident and health reserves</t>
  </si>
  <si>
    <t>Long-term care insurance reserves</t>
  </si>
  <si>
    <t>Other accident and health insurance reserves</t>
  </si>
  <si>
    <t>Traditional life insurance reserves</t>
  </si>
  <si>
    <t>Life, Accident and Health Reserves - Liability for Claims of Long-Term Care Insurance Reserves (Details) - USD ($) $ in Thousands</t>
  </si>
  <si>
    <t>Liability for Unpaid Claims and Claims Adjustment Expense [Roll Forward]</t>
  </si>
  <si>
    <t>Paid related to insured events of:</t>
  </si>
  <si>
    <t>Other Long Duration Insurance Product Line</t>
  </si>
  <si>
    <t>Less: recoverable from reinsurers</t>
  </si>
  <si>
    <t>Beginning balance, net</t>
  </si>
  <si>
    <t>Incurred related to insured events of:</t>
  </si>
  <si>
    <t>Current year</t>
  </si>
  <si>
    <t>Prior years</t>
  </si>
  <si>
    <t>Total incurred</t>
  </si>
  <si>
    <t>Total paid</t>
  </si>
  <si>
    <t>Interest on liability for policy and contract claims</t>
  </si>
  <si>
    <t>Ending balance, net</t>
  </si>
  <si>
    <t>Add: recoverable from reinsurers</t>
  </si>
  <si>
    <t>Accounts Payable and Other Current Liabilities (Details) - USD ($) $ in Thousands</t>
  </si>
  <si>
    <t>Accrued expenses and other current liabilities</t>
  </si>
  <si>
    <t>Accrued interconnection costs</t>
  </si>
  <si>
    <t>Accrued payroll and employee benefits</t>
  </si>
  <si>
    <t>Accrued interest</t>
  </si>
  <si>
    <t>Accrued income taxes</t>
  </si>
  <si>
    <t>Total accounts payable and other current liabilities</t>
  </si>
  <si>
    <t>Debt Obligations - Schedule of Debt (Details) - USD ($) $ in Thousands</t>
  </si>
  <si>
    <t>Nov. 06, 2017</t>
  </si>
  <si>
    <t>Jan. 31, 2017</t>
  </si>
  <si>
    <t>May 31, 2017</t>
  </si>
  <si>
    <t>Dec. 16, 2016</t>
  </si>
  <si>
    <t>Nov. 20, 2014</t>
  </si>
  <si>
    <t>Debt Instrument [Line Items]</t>
  </si>
  <si>
    <t>Original issue discount and debt issuance costs on Senior Secured Notes</t>
  </si>
  <si>
    <t>11.0% Senior Secured Notes due in 2019</t>
  </si>
  <si>
    <t>11.00%</t>
  </si>
  <si>
    <t>11.0% Senior Secured Notes due in 2019 | Secured Debt</t>
  </si>
  <si>
    <t>Notes payable and revolving lines of credit, various maturity dates</t>
  </si>
  <si>
    <t>11.0% Senior Secured Bridge Note, due in 2019 (the 11.0% Bridge Notes)</t>
  </si>
  <si>
    <t>11.0% Senior Secured Bridge Note, due in 2019 (the 11.0% Bridge Notes) | Secured Debt</t>
  </si>
  <si>
    <t>LIBOR plus applicable margin Bridge Note, due in 2018(2)</t>
  </si>
  <si>
    <t>Construction | LIBOR plus 2.5% Notes due in 2018 and 2019</t>
  </si>
  <si>
    <t>Construction | LIBOR plus 2.5% Notes due in 2018 and 2019 | Real Estate Term Advance</t>
  </si>
  <si>
    <t>Basis spread on variable rate (as a percent)</t>
  </si>
  <si>
    <t>2.50%</t>
  </si>
  <si>
    <t>Obligations under capital leases</t>
  </si>
  <si>
    <t>Marine Services | Notes payable and revolving lines of credit, various maturity dates</t>
  </si>
  <si>
    <t>Marine Services | LIBOR plus 3.65% Notes, due in 2019</t>
  </si>
  <si>
    <t>Energy | 4.5% Note due in 2022</t>
  </si>
  <si>
    <t>4.50%</t>
  </si>
  <si>
    <t>Energy | 5.04% Term Loan due in 2022</t>
  </si>
  <si>
    <t>5.04%</t>
  </si>
  <si>
    <t>4.85%</t>
  </si>
  <si>
    <t>Energy | 4.25% Seller Note due in 2022</t>
  </si>
  <si>
    <t>Energy | LIBOR plus 3.0% Pioneer Demand Note | Line of Credit</t>
  </si>
  <si>
    <t>Life Sciences | Notes due in 2018</t>
  </si>
  <si>
    <t>LIBOR | Construction | LIBOR plus 2.5% Notes due in 2018 and 2019 | Real Estate Term Advance</t>
  </si>
  <si>
    <t>LIBOR | Marine Services | LIBOR plus 3.65% Notes, due in 2019</t>
  </si>
  <si>
    <t>3.65%</t>
  </si>
  <si>
    <t>LIBOR | Energy | LIBOR plus 3.0% Pioneer Demand Note | Line of Credit</t>
  </si>
  <si>
    <t>3.00%</t>
  </si>
  <si>
    <t>Revolving Credit Facility | Construction</t>
  </si>
  <si>
    <t>Line of credit outstanding amount</t>
  </si>
  <si>
    <t>2.00%</t>
  </si>
  <si>
    <t>Revolving Credit Facility | Energy | 4.5% Note due in 2022</t>
  </si>
  <si>
    <t>Revolving Credit Facility | LIBOR | Construction</t>
  </si>
  <si>
    <t>Debt Obligations - Schedule of Aggregate Debt Maturities (Details) - USD ($) $ in Thousands</t>
  </si>
  <si>
    <t>Capital Leases</t>
  </si>
  <si>
    <t>Total minimum principal &amp; interest payments</t>
  </si>
  <si>
    <t>Less: Amount representing interest</t>
  </si>
  <si>
    <t>Debt</t>
  </si>
  <si>
    <t>Debt Obligations - Narrative (Details)</t>
  </si>
  <si>
    <t>Minimum</t>
  </si>
  <si>
    <t>Capital leases rate (as a percent)</t>
  </si>
  <si>
    <t>4.00%</t>
  </si>
  <si>
    <t>Maximum</t>
  </si>
  <si>
    <t>Debt Obligations - Corporate and Other (Details) - USD ($)</t>
  </si>
  <si>
    <t>Feb. 04, 2018</t>
  </si>
  <si>
    <t>Mar. 26, 2015</t>
  </si>
  <si>
    <t>Mar. 14, 2018</t>
  </si>
  <si>
    <t>Feb. 06, 2018</t>
  </si>
  <si>
    <t>Dec. 15, 2017</t>
  </si>
  <si>
    <t>Nov. 09, 2017</t>
  </si>
  <si>
    <t>Dec. 24, 2015</t>
  </si>
  <si>
    <t>Aug. 05, 2015</t>
  </si>
  <si>
    <t>Aggregate principal amount</t>
  </si>
  <si>
    <t>Debt instrument discount percentage (as a percent)</t>
  </si>
  <si>
    <t>99.05%</t>
  </si>
  <si>
    <t>Senior secured notes original issue discount</t>
  </si>
  <si>
    <t>Senior secured notes premium percentage</t>
  </si>
  <si>
    <t>100.50%</t>
  </si>
  <si>
    <t>Premiums and other costs</t>
  </si>
  <si>
    <t>Redemption price, percentage</t>
  </si>
  <si>
    <t>101.00%</t>
  </si>
  <si>
    <t>11.0% Senior Secured Bridge Loan, due in 2019</t>
  </si>
  <si>
    <t>September Credit Facility | Delayed Draw Term Loan</t>
  </si>
  <si>
    <t>Proceeds from issuance of senior secured credit facility</t>
  </si>
  <si>
    <t>Term Loan | September Credit Facility</t>
  </si>
  <si>
    <t>Debt term</t>
  </si>
  <si>
    <t>12 months</t>
  </si>
  <si>
    <t>Secured Debt | 11.0% Senior Secured Notes due in 2019</t>
  </si>
  <si>
    <t>Secured Debt | 11.0% Senior Secured Bridge Loan, due in 2019</t>
  </si>
  <si>
    <t>HC2 Broadcasting Holdings, Inc | 11.0% Senior Secured Notes due in 2019</t>
  </si>
  <si>
    <t>HC2 Broadcasting Holdings, Inc | Bridge Loan | LIBOR plus applicable margin Bridge Note, due in 2018(2)</t>
  </si>
  <si>
    <t>Subsequent Event | HC2 Broadcasting Holdings, Inc | Bridge Loan | Credit Agreement Amendment</t>
  </si>
  <si>
    <t>Additional aggregate principal amount</t>
  </si>
  <si>
    <t>Debt Instrument, Redemption, Period Three | 11.0% Senior Secured Notes due in 2019</t>
  </si>
  <si>
    <t>105.50%</t>
  </si>
  <si>
    <t>Debt Instrument, Redemption, Period Four | 11.0% Senior Secured Notes due in 2019</t>
  </si>
  <si>
    <t>Percentage of redemption from aggregate principal amount</t>
  </si>
  <si>
    <t>LIBOR | HC2 Broadcasting Holdings, Inc | 11.0% Senior Secured Notes due in 2019</t>
  </si>
  <si>
    <t>7.50%</t>
  </si>
  <si>
    <t>Debt Obligations - Construction (Details) - Construction - USD ($)</t>
  </si>
  <si>
    <t>LIBOR plus 2.5% Notes due in 2018 and 2019</t>
  </si>
  <si>
    <t>Line of Credit Facility [Line Items]</t>
  </si>
  <si>
    <t>Revolving Credit Facility</t>
  </si>
  <si>
    <t>Line of credit, maximum amount</t>
  </si>
  <si>
    <t>Revolving Credit Facility | LIBOR plus 2.5% Notes due in 2018 and 2019</t>
  </si>
  <si>
    <t>Proceeds from note payable collateralized (up to)</t>
  </si>
  <si>
    <t>Letter of Credit</t>
  </si>
  <si>
    <t>Outstanding letters of credit</t>
  </si>
  <si>
    <t>Real Estate Term Advance | LIBOR plus 2.5% Notes due in 2018 and 2019</t>
  </si>
  <si>
    <t>Real Estate Term Advance | Note Payable Collateralized by Real Estate</t>
  </si>
  <si>
    <t>Real Estate Term Advance | Revolving Credit Facility | Note Payable Collateralized by Real Estate</t>
  </si>
  <si>
    <t>Debt Obligations - Marine Services, GMSL Credit Facility (Details) - Marine Services</t>
  </si>
  <si>
    <t>Jan. 31, 2014USD ($)</t>
  </si>
  <si>
    <t>LIBOR | Note Payable Collateralized by Assets</t>
  </si>
  <si>
    <t>Term Loan</t>
  </si>
  <si>
    <t>Term loan amount established</t>
  </si>
  <si>
    <t>4 years 6 months</t>
  </si>
  <si>
    <t>Debt Obligations - Marine Services, Furgo Acquisition (Details) - Subsidiary Of Fugro N.V. (AMS:FUR) - Marine Services - Secured Debt - USD ($) $ in Millions</t>
  </si>
  <si>
    <t>10.00%</t>
  </si>
  <si>
    <t>Debt Obligations - Marine Services, CWind Credit Facilities (Details) - CWind Limited $ in Millions</t>
  </si>
  <si>
    <t>Dec. 31, 2017GBP (£)</t>
  </si>
  <si>
    <t>Feb. 29, 2016GBP (£)note_payable</t>
  </si>
  <si>
    <t>Convertible notes</t>
  </si>
  <si>
    <t>Number of instruments | note_payable</t>
  </si>
  <si>
    <t>Minimum | Convertible notes</t>
  </si>
  <si>
    <t>Maximum | Convertible notes</t>
  </si>
  <si>
    <t>7.62%</t>
  </si>
  <si>
    <t>Germany | Base Rate</t>
  </si>
  <si>
    <t>Variable rate floor</t>
  </si>
  <si>
    <t>0.50%</t>
  </si>
  <si>
    <t>Line of credit outstanding amount | $</t>
  </si>
  <si>
    <t>Revolving Credit Facility | Germany</t>
  </si>
  <si>
    <t>Debt Obligations - Marine Services, GMSL Capital Leases (Details) - Marine Services $ in Thousands</t>
  </si>
  <si>
    <t>Dec. 31, 2017USD ($)vessellease</t>
  </si>
  <si>
    <t>May 31, 2016</t>
  </si>
  <si>
    <t>Number of leases | lease</t>
  </si>
  <si>
    <t>Number of vessels | vessel</t>
  </si>
  <si>
    <t>Obligations under capital leases | $</t>
  </si>
  <si>
    <t>Innovator Lease</t>
  </si>
  <si>
    <t>Cable Lease</t>
  </si>
  <si>
    <t>Debt Obligations - Energy (Details) - Energy - USD ($)</t>
  </si>
  <si>
    <t>Aug. 05, 2016</t>
  </si>
  <si>
    <t>Jun. 13, 2016</t>
  </si>
  <si>
    <t>Dec. 12, 2016</t>
  </si>
  <si>
    <t>Sep. 19, 2016</t>
  </si>
  <si>
    <t>5.04% Term Loan due in 2022</t>
  </si>
  <si>
    <t>Increase in term loan</t>
  </si>
  <si>
    <t>Notes Due 2023, 4.7%</t>
  </si>
  <si>
    <t>4.70%</t>
  </si>
  <si>
    <t>4.5% Note due in 2022</t>
  </si>
  <si>
    <t>4.25% Seller Note due in 2022</t>
  </si>
  <si>
    <t>5.50%</t>
  </si>
  <si>
    <t>Term Loan | Note Payable Collateralized By Asset, 4.3%</t>
  </si>
  <si>
    <t>4.30%</t>
  </si>
  <si>
    <t>Term Loan | 4.5% Note due in 2022</t>
  </si>
  <si>
    <t>Medium-term Notes | Notes Due 2022, 4.3%</t>
  </si>
  <si>
    <t>6 years</t>
  </si>
  <si>
    <t>Line of Credit | LIBOR plus 2.0% Line of Credit</t>
  </si>
  <si>
    <t>Revolving Credit Facility | Revolving Demand Note Payable Collateralized By Asset, 4.3%</t>
  </si>
  <si>
    <t>Revolving Credit Facility | 4.5% Note due in 2022</t>
  </si>
  <si>
    <t>LIBOR | Term Loan | Note Payable Collateralized By Asset, 4.3%</t>
  </si>
  <si>
    <t>LIBOR | Line of Credit | LIBOR plus 2.0% Line of Credit</t>
  </si>
  <si>
    <t>Debt Obligations - Life Sciences (Details) - Life Sciences - Convertible Notes Payable</t>
  </si>
  <si>
    <t>Dec. 07, 2017USD ($)</t>
  </si>
  <si>
    <t>R2 Convertible Notes Maturing December 2018</t>
  </si>
  <si>
    <t>R2 Convertible Notes Maturing June 2018</t>
  </si>
  <si>
    <t>Notes due in 2018</t>
  </si>
  <si>
    <t>Income Taxes - Provisions (Benefits) for Income Taxes (Details) - USD ($) $ in Thousands</t>
  </si>
  <si>
    <t>Current: Federal</t>
  </si>
  <si>
    <t>State</t>
  </si>
  <si>
    <t>Foreign</t>
  </si>
  <si>
    <t>Subtotal Current</t>
  </si>
  <si>
    <t>Deferred: Federal</t>
  </si>
  <si>
    <t>Subtotal Deferred</t>
  </si>
  <si>
    <t>Income tax (benefit) expense</t>
  </si>
  <si>
    <t>Income Taxes - Components of Income from Continuing Operations Before Income Taxes (Details) - USD ($) $ in Thousands</t>
  </si>
  <si>
    <t>US</t>
  </si>
  <si>
    <t>Income Taxes - Federal Statutory Income Tax Rate to Income (Loss) Before Income Taxes (Details) - USD ($) $ in Thousands</t>
  </si>
  <si>
    <t>Tax provision (benefit) at federal statutory rate</t>
  </si>
  <si>
    <t>Permanent differences</t>
  </si>
  <si>
    <t>State tax (net of federal benefit)</t>
  </si>
  <si>
    <t>Foreign rate differential</t>
  </si>
  <si>
    <t>Foreign withholding taxes (net of federal)</t>
  </si>
  <si>
    <t>Executive and stock compensation</t>
  </si>
  <si>
    <t>Adjustment to net operating losses</t>
  </si>
  <si>
    <t>Increase (decrease) in valuation allowance</t>
  </si>
  <si>
    <t>Transaction costs</t>
  </si>
  <si>
    <t>Tax credits generated/utilized</t>
  </si>
  <si>
    <t>Transition to U.S. Tax Cuts and Jobs Act</t>
  </si>
  <si>
    <t>Outside basis difference</t>
  </si>
  <si>
    <t>Income Taxes - Narrative (Details) - USD ($) $ in Thousands</t>
  </si>
  <si>
    <t>Nov. 05, 2015</t>
  </si>
  <si>
    <t>Nov. 04, 2015</t>
  </si>
  <si>
    <t>Dec. 31, 2014</t>
  </si>
  <si>
    <t>Operating Loss Carryforwards [Line Items]</t>
  </si>
  <si>
    <t>Release of valuation allowances</t>
  </si>
  <si>
    <t>Insurance company investments</t>
  </si>
  <si>
    <t>Foreign operating loss carryforward</t>
  </si>
  <si>
    <t>Net operating losses subject to expiration</t>
  </si>
  <si>
    <t>Operating loss carryforwards</t>
  </si>
  <si>
    <t>Amount subject to annual limitation</t>
  </si>
  <si>
    <t>Operating loss carryforward limitation</t>
  </si>
  <si>
    <t>Foreign Tax Authority</t>
  </si>
  <si>
    <t>United Kingdom</t>
  </si>
  <si>
    <t>Internal Revenue Service (IRS)</t>
  </si>
  <si>
    <t>Issuance and sale of common stock (in shares)</t>
  </si>
  <si>
    <t>Domestic Tax Authority</t>
  </si>
  <si>
    <t>Income Taxes - Net Deferred Tax Assets and Liabilities (Details) - USD ($) $ in Thousands</t>
  </si>
  <si>
    <t>Deferred tax assets</t>
  </si>
  <si>
    <t>Valuation allowance</t>
  </si>
  <si>
    <t>Deferred tax liabilities</t>
  </si>
  <si>
    <t>Net deferred taxes</t>
  </si>
  <si>
    <t>Income Taxes - Significant Components of Deferred Tax Assets and Liabilities (Details) - USD ($) $ in Thousands</t>
  </si>
  <si>
    <t>Allowance for bad debt</t>
  </si>
  <si>
    <t>Basis difference in intangibles</t>
  </si>
  <si>
    <t>Equity investments</t>
  </si>
  <si>
    <t>Net operating loss carryforwards</t>
  </si>
  <si>
    <t>Basis difference in fixed assets</t>
  </si>
  <si>
    <t>Deferred compensation</t>
  </si>
  <si>
    <t>Foreign tax credit</t>
  </si>
  <si>
    <t>Capital loss carryforwards</t>
  </si>
  <si>
    <t>Foreign earnings</t>
  </si>
  <si>
    <t>UK trading loss carryforward</t>
  </si>
  <si>
    <t>Unrealized gain/loss in OCI</t>
  </si>
  <si>
    <t>Insurance claims and reserves</t>
  </si>
  <si>
    <t>Value of insurance business acquired (VOBA)</t>
  </si>
  <si>
    <t>Start-up cost</t>
  </si>
  <si>
    <t>Deferred Acquisition Costs</t>
  </si>
  <si>
    <t>Commitments and Contingencies - Purchase Obligations and Non-Cancellable Operating Leases (Details) $ in Thousands</t>
  </si>
  <si>
    <t>Purchase Obligations</t>
  </si>
  <si>
    <t>Total obligations</t>
  </si>
  <si>
    <t>Operating Leases</t>
  </si>
  <si>
    <t>Commitments and Contingencies - Narrative (Details) - USD ($) $ in Millions</t>
  </si>
  <si>
    <t>2 Months Ended</t>
  </si>
  <si>
    <t>Oct. 31, 2016</t>
  </si>
  <si>
    <t>Nov. 06, 2014</t>
  </si>
  <si>
    <t>Loss Contingencies [Line Items]</t>
  </si>
  <si>
    <t>Rent expense</t>
  </si>
  <si>
    <t>Global Marine Dispute</t>
  </si>
  <si>
    <t>Invoices raised and issued</t>
  </si>
  <si>
    <t>Amounts settled</t>
  </si>
  <si>
    <t>Remaining risk</t>
  </si>
  <si>
    <t>Global Marine Dispute | Mistaken Payment</t>
  </si>
  <si>
    <t>Damages sought</t>
  </si>
  <si>
    <t>Global Marine Dispute | Liquidated Damages</t>
  </si>
  <si>
    <t>Employee Retirement Plans - Narrative (Details)</t>
  </si>
  <si>
    <t>Mar. 31, 2015USD ($)</t>
  </si>
  <si>
    <t>Dec. 31, 2013USD ($)contribution</t>
  </si>
  <si>
    <t>Dec. 31, 2017USD ($)$ / h</t>
  </si>
  <si>
    <t>Defined Benefit Plan Disclosure [Line Items]</t>
  </si>
  <si>
    <t>Defined contribution section employees contribution (as a percent)</t>
  </si>
  <si>
    <t>Defined benefit, maximum employees contributions percentage</t>
  </si>
  <si>
    <t>6.00%</t>
  </si>
  <si>
    <t>Employee annual salary contributions capped</t>
  </si>
  <si>
    <t>Defined benefit, matching contribution amount</t>
  </si>
  <si>
    <t>Defined benefit pension plan contribution made by employer</t>
  </si>
  <si>
    <t>Actuarial valuation assumption used, increase in return on investment per year (as a percent)</t>
  </si>
  <si>
    <t>4.55%</t>
  </si>
  <si>
    <t>Market value of defined benefit plan assets</t>
  </si>
  <si>
    <t>Contributions due to payable to plans</t>
  </si>
  <si>
    <t>Net pension cost</t>
  </si>
  <si>
    <t>Net recognized benefit cost and other comprehensive income</t>
  </si>
  <si>
    <t>Gain included in other comprehensive income</t>
  </si>
  <si>
    <t>Benefits increasing with RPI limited, percentage</t>
  </si>
  <si>
    <t>5.00%</t>
  </si>
  <si>
    <t>Estimated aggregate net actuarial loss and prior service cost to be amortized next year</t>
  </si>
  <si>
    <t>Aggregate expected contributions towards benefit plans</t>
  </si>
  <si>
    <t>Global Marine Systems Pension Plan—Defined Benefit Section</t>
  </si>
  <si>
    <t>Defined benefit, minimum employees contributions percentage</t>
  </si>
  <si>
    <t>8.00%</t>
  </si>
  <si>
    <t>Percentage of pensionable salaries</t>
  </si>
  <si>
    <t>9.20%</t>
  </si>
  <si>
    <t>Defined benefit, employer deficit contributions per year</t>
  </si>
  <si>
    <t>Actuarial valuation assumption used, retail price Inflation rate per year (as a percent)</t>
  </si>
  <si>
    <t>3.70%</t>
  </si>
  <si>
    <t>Actuarial valuation assumption used, consumer price Inflation rate per year (as a percent)</t>
  </si>
  <si>
    <t>2.70%</t>
  </si>
  <si>
    <t>Actuarial valuation assumption used, pre-retirement return on investment per year (as a percent)</t>
  </si>
  <si>
    <t>Actuarial valuation assumption used, post-retirement return on investment per year (as a percent)</t>
  </si>
  <si>
    <t>Percentage of market value of defined benefit plan assets</t>
  </si>
  <si>
    <t>0.08%</t>
  </si>
  <si>
    <t>Contributions payable every month during year 2015 to 2018</t>
  </si>
  <si>
    <t>Contributions payable every month during year 2019 to May 2021</t>
  </si>
  <si>
    <t>Percentage of future dividend payable in cash</t>
  </si>
  <si>
    <t>Deficit contributions receivable amount</t>
  </si>
  <si>
    <t>Percentage of accrued service and projected salaries</t>
  </si>
  <si>
    <t>99.70%</t>
  </si>
  <si>
    <t>20.00%</t>
  </si>
  <si>
    <t>Merchant Navy Officers Pension Fund</t>
  </si>
  <si>
    <t>3.10%</t>
  </si>
  <si>
    <t>2.10%</t>
  </si>
  <si>
    <t>4.75%</t>
  </si>
  <si>
    <t>2.60%</t>
  </si>
  <si>
    <t>Expected rate of pensions increase per year (as a percent)</t>
  </si>
  <si>
    <t>2.90%</t>
  </si>
  <si>
    <t>Global Marine Systems (Guernsey) Pension Plan</t>
  </si>
  <si>
    <t>5.30%</t>
  </si>
  <si>
    <t>4.40%</t>
  </si>
  <si>
    <t>Inflation rate percentage</t>
  </si>
  <si>
    <t>Amount of past service shortfall</t>
  </si>
  <si>
    <t>Percentage of funding ratio</t>
  </si>
  <si>
    <t>93.00%</t>
  </si>
  <si>
    <t>Number of annual contributions | contribution</t>
  </si>
  <si>
    <t>Amount of annual contributions</t>
  </si>
  <si>
    <t>Global Marine Systems (Guernsey) Pension Plan | Minimum</t>
  </si>
  <si>
    <t>Global Marine Systems (Guernsey) Pension Plan | Maximum</t>
  </si>
  <si>
    <t>Schuff</t>
  </si>
  <si>
    <t>United States</t>
  </si>
  <si>
    <t>Profit share contributions, probationary period</t>
  </si>
  <si>
    <t>640 hours</t>
  </si>
  <si>
    <t>Discretionary matching contributions vested percentage</t>
  </si>
  <si>
    <t>Discretionary matching contributions vested period</t>
  </si>
  <si>
    <t>Profit share contributions rate for each hour | $ / h</t>
  </si>
  <si>
    <t>United States | Schuff</t>
  </si>
  <si>
    <t>United States | Schuff | Maximum</t>
  </si>
  <si>
    <t>Percentage of employees covered under plan</t>
  </si>
  <si>
    <t>Foreign Plan</t>
  </si>
  <si>
    <t>Foreign Plan | Global Marine Personal Pension Plan</t>
  </si>
  <si>
    <t>Defined benefit, employer matching rate plus an additional fixed contributions percentage (as a percent)</t>
  </si>
  <si>
    <t>Foreign Plan | Ex Care | Global Marine Personal Pension Plan</t>
  </si>
  <si>
    <t>Defined Contribution Plan, Employer Matching Contribution, Tranche One | Schuff</t>
  </si>
  <si>
    <t>Defined Contribution Plan, Employer Matching Contribution, Tranche Two | Schuff</t>
  </si>
  <si>
    <t>Share-based Compensation - Narrative (Details) - USD ($) $ / shares in Units, $ in Millions</t>
  </si>
  <si>
    <t>Apr. 30, 2016</t>
  </si>
  <si>
    <t>Share-based Compensation Arrangement by Share-based Payment Award [Line Items]</t>
  </si>
  <si>
    <t>Options granted (in shares)</t>
  </si>
  <si>
    <t>Weighted average fair value at date of grant for options granted (in usd per share)</t>
  </si>
  <si>
    <t>Stock Option</t>
  </si>
  <si>
    <t>Maximum vesting period</t>
  </si>
  <si>
    <t>Weighted average remaining period</t>
  </si>
  <si>
    <t>1 year 8 months 5 days</t>
  </si>
  <si>
    <t>Intrinsic value of options outstanding</t>
  </si>
  <si>
    <t>Average remaining life of option outstanding</t>
  </si>
  <si>
    <t>7 years 1 month 13 days</t>
  </si>
  <si>
    <t>Intrinsic value of exercisable options</t>
  </si>
  <si>
    <t>Average remaining life of exercisable options</t>
  </si>
  <si>
    <t>6 years 9 months 26 days</t>
  </si>
  <si>
    <t>Compensation expense</t>
  </si>
  <si>
    <t>Unvested shares expected to vest (in shares)</t>
  </si>
  <si>
    <t>Weighted average remaining life</t>
  </si>
  <si>
    <t>8 years 6 months 11 days</t>
  </si>
  <si>
    <t>Weighted average exercise price (in usd per share)</t>
  </si>
  <si>
    <t>Intrinsic value</t>
  </si>
  <si>
    <t>Restricted Stock</t>
  </si>
  <si>
    <t>2 years 11 months 23 days</t>
  </si>
  <si>
    <t>Shares expected to vest (in shares)</t>
  </si>
  <si>
    <t>Philip Falcone</t>
  </si>
  <si>
    <t>Omnibus Plan</t>
  </si>
  <si>
    <t>Common stock shares authorized to issue (in shares)</t>
  </si>
  <si>
    <t>Employee Retirement Plans - Schedule of Change in Projected Benefit Obligation (Details) - USD ($) $ in Thousands</t>
  </si>
  <si>
    <t>Defined Benefit Plan, Change in Benefit Obligation [Roll Forward]</t>
  </si>
  <si>
    <t>Projected benefit obligation, beginning balance</t>
  </si>
  <si>
    <t>Service cost - benefits earning during the period</t>
  </si>
  <si>
    <t>Interest cost on projected benefit obligation</t>
  </si>
  <si>
    <t>Actuarial loss</t>
  </si>
  <si>
    <t>Foreign currency (gain) loss</t>
  </si>
  <si>
    <t>Projected benefit obligation, ending balance</t>
  </si>
  <si>
    <t>Share-based Compensation - Fair Value of Each Option Grant Estimated (Details)</t>
  </si>
  <si>
    <t>Risk-free interest rate minimum</t>
  </si>
  <si>
    <t>1.11%</t>
  </si>
  <si>
    <t>1.27%</t>
  </si>
  <si>
    <t>1.49%</t>
  </si>
  <si>
    <t>Risk-free interest rate maximum</t>
  </si>
  <si>
    <t>2.22%</t>
  </si>
  <si>
    <t>1.35%</t>
  </si>
  <si>
    <t>1.73%</t>
  </si>
  <si>
    <t>Expected volatility minimum</t>
  </si>
  <si>
    <t>47.04%</t>
  </si>
  <si>
    <t>39.58%</t>
  </si>
  <si>
    <t>36.29%</t>
  </si>
  <si>
    <t>Expected volatility maximum</t>
  </si>
  <si>
    <t>48.29%</t>
  </si>
  <si>
    <t>55.58%</t>
  </si>
  <si>
    <t>53.83%</t>
  </si>
  <si>
    <t>Dividend yield</t>
  </si>
  <si>
    <t>Expected option life (in years)</t>
  </si>
  <si>
    <t>4 months 21 days</t>
  </si>
  <si>
    <t>4 years 8 months 12 days</t>
  </si>
  <si>
    <t>4 years 9 months</t>
  </si>
  <si>
    <t>6 years 1 month 6 days</t>
  </si>
  <si>
    <t>Employee Retirement Plans - Schedule of Change in Value of Assets of Plans (Details) - USD ($) $ in Thousands</t>
  </si>
  <si>
    <t>Defined Benefit Plan, Change in Fair Value of Plan Assets [Roll Forward]</t>
  </si>
  <si>
    <t>Unfunded status at end of year</t>
  </si>
  <si>
    <t>Share-based Compensation - Summary of Company's Restricted Stock Activity (Details) - Restricted Stock - $ / shares</t>
  </si>
  <si>
    <t>Shares</t>
  </si>
  <si>
    <t>Unvested at beginning of period (in shares)</t>
  </si>
  <si>
    <t>Granted (in shares)</t>
  </si>
  <si>
    <t>Vested (in shares)</t>
  </si>
  <si>
    <t>Forfeited (in shares)</t>
  </si>
  <si>
    <t>Unvested at end of period (in shares)</t>
  </si>
  <si>
    <t>Weighted Average Grant Date Fair Value</t>
  </si>
  <si>
    <t>Unvested at beginning of period (in usd per share)</t>
  </si>
  <si>
    <t>Granted (in usd per share)</t>
  </si>
  <si>
    <t>Vested (in usd per share)</t>
  </si>
  <si>
    <t>Forfeited (in usd per share)</t>
  </si>
  <si>
    <t>Unvested at end of period (in usd per share)</t>
  </si>
  <si>
    <t>Employee Retirement Plans - Schedule of Amounts Recognized in Consolidated Balance Sheets (Details) - USD ($) $ in Thousands</t>
  </si>
  <si>
    <t>Pension Asset</t>
  </si>
  <si>
    <t>Pension Liability</t>
  </si>
  <si>
    <t>Net amount recognized</t>
  </si>
  <si>
    <t>Share-based Compensation - Summary of Company's Stock Option Activity (Details) - $ / shares</t>
  </si>
  <si>
    <t>Outstanding at beginning of period (in shares)</t>
  </si>
  <si>
    <t>Exercised (in shares)</t>
  </si>
  <si>
    <t>Expired (in shares)</t>
  </si>
  <si>
    <t>Outstanding at end of period (in shares)</t>
  </si>
  <si>
    <t>Eligible for exercise (in shares)</t>
  </si>
  <si>
    <t>Weighted Average Exercise Price</t>
  </si>
  <si>
    <t>Outstanding at beginning of period (in usd per share)</t>
  </si>
  <si>
    <t>Exercised (in usd per share)</t>
  </si>
  <si>
    <t>Expired (in usd per share)</t>
  </si>
  <si>
    <t>Outstanding at end of period (in usd per share)</t>
  </si>
  <si>
    <t>Eligible for exercise (in usd per share)</t>
  </si>
  <si>
    <t>Employee Retirement Plans - Components of Net Periodic Benefit Cost (Details) - USD ($) $ in Thousands</t>
  </si>
  <si>
    <t>Expected return on assets</t>
  </si>
  <si>
    <t>Foreign currency loss</t>
  </si>
  <si>
    <t>Net pension (benefit) cost</t>
  </si>
  <si>
    <t>Employee Retirement Plans - Weighted Average Rate of Assumptions for Asset Allocation Plans (Details)</t>
  </si>
  <si>
    <t>Discount rate</t>
  </si>
  <si>
    <t>2.85%</t>
  </si>
  <si>
    <t>3.75%</t>
  </si>
  <si>
    <t>Rate of future RPI inflation</t>
  </si>
  <si>
    <t>3.15%</t>
  </si>
  <si>
    <t>3.20%</t>
  </si>
  <si>
    <t>3.05%</t>
  </si>
  <si>
    <t>Rate of future CPI inflation</t>
  </si>
  <si>
    <t>2.05%</t>
  </si>
  <si>
    <t>1.95%</t>
  </si>
  <si>
    <t>Pension increases in payment</t>
  </si>
  <si>
    <t>Long-term rate of return on assets</t>
  </si>
  <si>
    <t>4.01%</t>
  </si>
  <si>
    <t>3.17%</t>
  </si>
  <si>
    <t>Employee Retirement Plans - Net Actuarial Loss (Gain) and Prior Service Cost Included in Accumulated Other Comprehensive Income (Details) - USD ($) $ in Thousands</t>
  </si>
  <si>
    <t>Net loss (gain)</t>
  </si>
  <si>
    <t>Total recognized in net periodic benefit cost and other comprehensive income (loss)</t>
  </si>
  <si>
    <t>Actuarial (gain) loss</t>
  </si>
  <si>
    <t>Total recognized in other comprehensive (income) loss</t>
  </si>
  <si>
    <t>Employee Retirement Plans - Schedule of Expected Benefit Payments under Pension and Postretirement Plans (Details) $ in Thousands</t>
  </si>
  <si>
    <t>Employee Retirement Plans - Summary of Plans' Weighted-Average Asset Targets and Actual Allocations as Percentage of Plan Assets (Details)</t>
  </si>
  <si>
    <t>Target Allocations (as a percent)</t>
  </si>
  <si>
    <t>Actual Allocations (as a percent)</t>
  </si>
  <si>
    <t>Liability hedging</t>
  </si>
  <si>
    <t>36.10%</t>
  </si>
  <si>
    <t>51.20%</t>
  </si>
  <si>
    <t>Equities</t>
  </si>
  <si>
    <t>20.50%</t>
  </si>
  <si>
    <t>16.60%</t>
  </si>
  <si>
    <t>Hedge funds</t>
  </si>
  <si>
    <t>24.50%</t>
  </si>
  <si>
    <t>23.80%</t>
  </si>
  <si>
    <t>Corporate bonds</t>
  </si>
  <si>
    <t>13.90%</t>
  </si>
  <si>
    <t>Property</t>
  </si>
  <si>
    <t>0.90%</t>
  </si>
  <si>
    <t>Employee Retirement Plans - Summary of GMSL's Investments Plan (Details) - USD ($) $ in Thousands</t>
  </si>
  <si>
    <t>Total market value of assets</t>
  </si>
  <si>
    <t>Present value of liabilities</t>
  </si>
  <si>
    <t>Net pension liability</t>
  </si>
  <si>
    <t>Merchant Navy Officers Pension Fund | Equities</t>
  </si>
  <si>
    <t>Merchant Navy Officers Pension Fund | Liability Hedging Assets</t>
  </si>
  <si>
    <t>Merchant Navy Officers Pension Fund | Hedge Funds</t>
  </si>
  <si>
    <t>Merchant Navy Officers Pension Fund | Corporate Bonds</t>
  </si>
  <si>
    <t>Merchant Navy Officers Pension Fund | Property</t>
  </si>
  <si>
    <t>Foreign Plan | Equities</t>
  </si>
  <si>
    <t>Foreign Plan | Liability Hedging Assets</t>
  </si>
  <si>
    <t>Foreign Plan | Hedge Funds</t>
  </si>
  <si>
    <t>Foreign Plan | Corporate Bonds</t>
  </si>
  <si>
    <t>Foreign Plan | Property</t>
  </si>
  <si>
    <t>Foreign Plan | Other</t>
  </si>
  <si>
    <t>Marine Services | Merchant Navy Officers Pension Fund</t>
  </si>
  <si>
    <t>Marine Services | Merchant Navy Officers Pension Fund | Equities</t>
  </si>
  <si>
    <t>Marine Services | Merchant Navy Officers Pension Fund | Liability Hedging Assets</t>
  </si>
  <si>
    <t>Marine Services | Merchant Navy Officers Pension Fund | Hedge Funds</t>
  </si>
  <si>
    <t>Marine Services | Merchant Navy Officers Pension Fund | Corporate Bonds</t>
  </si>
  <si>
    <t>Marine Services | Merchant Navy Officers Pension Fund | Property</t>
  </si>
  <si>
    <t>Marine Services | Foreign Plan</t>
  </si>
  <si>
    <t>Marine Services | Foreign Plan | Equities</t>
  </si>
  <si>
    <t>Marine Services | Foreign Plan | Liability Hedging Assets</t>
  </si>
  <si>
    <t>Marine Services | Foreign Plan | Hedge Funds</t>
  </si>
  <si>
    <t>Marine Services | Foreign Plan | Corporate Bonds</t>
  </si>
  <si>
    <t>Marine Services | Foreign Plan | Property</t>
  </si>
  <si>
    <t>Marine Services | Foreign Plan | Other</t>
  </si>
  <si>
    <t>Employee Retirement Plans - Summary of Fair Value of Pension Assets and Liabilities (Details) - USD ($) $ in Thousands</t>
  </si>
  <si>
    <t>Total Plan Net Assets</t>
  </si>
  <si>
    <t>Merchant Navy Officers Pension Fund | Level 3</t>
  </si>
  <si>
    <t>Merchant Navy Officers Pension Fund | Level 3 | Equities</t>
  </si>
  <si>
    <t>Merchant Navy Officers Pension Fund | Level 3 | Liability Hedging Assets</t>
  </si>
  <si>
    <t>Merchant Navy Officers Pension Fund | Level 3 | Hedge Funds</t>
  </si>
  <si>
    <t>Merchant Navy Officers Pension Fund | Level 3 | Corporate Bonds</t>
  </si>
  <si>
    <t>Merchant Navy Officers Pension Fund | Level 3 | Property</t>
  </si>
  <si>
    <t>Foreign Plan | Level 1</t>
  </si>
  <si>
    <t>Foreign Plan | Level 1 | Equities</t>
  </si>
  <si>
    <t>Foreign Plan | Level 1 | Liability Hedging Assets</t>
  </si>
  <si>
    <t>Foreign Plan | Level 1 | Hedge Funds</t>
  </si>
  <si>
    <t>Foreign Plan | Level 1 | Corporate Bonds</t>
  </si>
  <si>
    <t>Foreign Plan | Level 1 | Property</t>
  </si>
  <si>
    <t>Foreign Plan | Level 1 | Other</t>
  </si>
  <si>
    <t>Foreign Plan | Level 2</t>
  </si>
  <si>
    <t>Foreign Plan | Level 2 | Equities</t>
  </si>
  <si>
    <t>Foreign Plan | Level 2 | Liability Hedging Assets</t>
  </si>
  <si>
    <t>Foreign Plan | Level 2 | Hedge Funds</t>
  </si>
  <si>
    <t>Foreign Plan | Level 2 | Corporate Bonds</t>
  </si>
  <si>
    <t>Foreign Plan | Level 2 | Property</t>
  </si>
  <si>
    <t>Foreign Plan | Level 2 | Other</t>
  </si>
  <si>
    <t>Equity - Preferred Stock (Details) - $ / shares</t>
  </si>
  <si>
    <t>Class of Stock [Line Items]</t>
  </si>
  <si>
    <t>Par value (in dollars per share)</t>
  </si>
  <si>
    <t>Shares authorized (in shares)</t>
  </si>
  <si>
    <t>Series A shares issued and outstanding</t>
  </si>
  <si>
    <t>Shares issued (in shares)</t>
  </si>
  <si>
    <t>Shares outstanding (in shares)</t>
  </si>
  <si>
    <t>Series A-1 shares issued and outstanding</t>
  </si>
  <si>
    <t>Series A-2 shares issued and outstanding</t>
  </si>
  <si>
    <t>Equity - Narrative (Details) - USD ($) $ / shares in Units, $ in Thousands</t>
  </si>
  <si>
    <t>May 02, 2017</t>
  </si>
  <si>
    <t>Oct. 07, 2016</t>
  </si>
  <si>
    <t>Aug. 02, 2016</t>
  </si>
  <si>
    <t>Nov. 09, 2015</t>
  </si>
  <si>
    <t>Class of Warrant or Right [Line Items]</t>
  </si>
  <si>
    <t>Number of additional shares (in shares)</t>
  </si>
  <si>
    <t>Net proceeds</t>
  </si>
  <si>
    <t>Preferred stock cumulative cash dividend rate</t>
  </si>
  <si>
    <t>Preferred stock dividend rate</t>
  </si>
  <si>
    <t>Accreting dividend threshold rate</t>
  </si>
  <si>
    <t>7.25%</t>
  </si>
  <si>
    <t>Volume weighted average price threshold percentage</t>
  </si>
  <si>
    <t>150.00%</t>
  </si>
  <si>
    <t>Preferred stock trading days to calculate volume weighted average price (at least)</t>
  </si>
  <si>
    <t>20 days</t>
  </si>
  <si>
    <t>Preferred stock force conversion, trading days to calculate volume weighted average price</t>
  </si>
  <si>
    <t>30 days</t>
  </si>
  <si>
    <t>Consent rights percentage (at least)</t>
  </si>
  <si>
    <t>75.00%</t>
  </si>
  <si>
    <t>Fair value upon issuance</t>
  </si>
  <si>
    <t>Series A- One Preferred Stock</t>
  </si>
  <si>
    <t>Preferred stock conversion price (in usd per share)</t>
  </si>
  <si>
    <t>Series A-2 Preferred Stock</t>
  </si>
  <si>
    <t>DG Value Partners, LP and DG Value Partners II Master Funds LP | Common Stock</t>
  </si>
  <si>
    <t>Number of shares of common stock from conversion (in shares)</t>
  </si>
  <si>
    <t>DG Value Partners, LP and DG Value Partners II Master Funds LP | Series A shares issued and outstanding</t>
  </si>
  <si>
    <t>Number of shares of preferred stock converted (in shares)</t>
  </si>
  <si>
    <t>DG Value Partners, LP and DG Value Partners II Master Funds LP | Series A-1 Convertible Preferred Stock</t>
  </si>
  <si>
    <t>Corrib Master Fund, Ltd. | Common Stock</t>
  </si>
  <si>
    <t>Corrib Master Fund, Ltd. | Series A shares issued and outstanding</t>
  </si>
  <si>
    <t>Luxor Capital Partners, LP | Common Stock</t>
  </si>
  <si>
    <t>Luxor Capital Partners, LP | Series A shares issued and outstanding</t>
  </si>
  <si>
    <t>Luxor Capital Partners, LP | Series A-1 shares issued and outstanding</t>
  </si>
  <si>
    <t>Corrib Master Fund, Ltd. and Luxor Capital Partners, LP</t>
  </si>
  <si>
    <t>Percent of accrued value</t>
  </si>
  <si>
    <t>1.875%</t>
  </si>
  <si>
    <t>Hudson Bay Absolute Return Credit Opportunities Master Fund, LTD. | Common Stock</t>
  </si>
  <si>
    <t>Additional share consideration valued at</t>
  </si>
  <si>
    <t>Number of shares converted (in shares)</t>
  </si>
  <si>
    <t>Hudson Bay Absolute Return Credit Opportunities Master Fund, LTD. | Series A shares issued and outstanding</t>
  </si>
  <si>
    <t>Public Offering | Common Stock</t>
  </si>
  <si>
    <t>Equity - Summary of Cash Dividends (Details) - USD ($) $ in Thousands</t>
  </si>
  <si>
    <t>3 Months Ended</t>
  </si>
  <si>
    <t>Mar. 31, 2017</t>
  </si>
  <si>
    <t>Sep. 30, 2016</t>
  </si>
  <si>
    <t>Jun. 30, 2016</t>
  </si>
  <si>
    <t>Mar. 31, 2016</t>
  </si>
  <si>
    <t>Declaration Date</t>
  </si>
  <si>
    <t>Sep. 30,
		2017</t>
  </si>
  <si>
    <t>Jun. 30,
		2017</t>
  </si>
  <si>
    <t>Mar. 31,
		2017</t>
  </si>
  <si>
    <t>Dec. 31,
		2016</t>
  </si>
  <si>
    <t>Sep. 30,
		2016</t>
  </si>
  <si>
    <t>Jun. 30,
		2016</t>
  </si>
  <si>
    <t>Mar. 31,
		2016</t>
  </si>
  <si>
    <t>Holders of Record Date</t>
  </si>
  <si>
    <t>Payment/Accrual Date</t>
  </si>
  <si>
    <t>Jan. 16,
		2018</t>
  </si>
  <si>
    <t>Oct. 16,
		2017</t>
  </si>
  <si>
    <t>Jul. 17,
		2017</t>
  </si>
  <si>
    <t>Apr. 17,
		2017</t>
  </si>
  <si>
    <t>Jan. 15,
		2017</t>
  </si>
  <si>
    <t>Oct. 15,
		2016</t>
  </si>
  <si>
    <t>Jul. 15,
		2016</t>
  </si>
  <si>
    <t>Apr. 15,
		2016</t>
  </si>
  <si>
    <t>Total Dividend</t>
  </si>
  <si>
    <t>Related Parties - Narrative (Details) - USD ($) $ in Millions</t>
  </si>
  <si>
    <t>GMH</t>
  </si>
  <si>
    <t>Related Party Transaction [Line Items]</t>
  </si>
  <si>
    <t>Management fees paid</t>
  </si>
  <si>
    <t>Affiliated Entity | Harbinger Capital Partners</t>
  </si>
  <si>
    <t>Expenses under service agreement</t>
  </si>
  <si>
    <t>Life Sciences | R2 Dermatology, Inc.</t>
  </si>
  <si>
    <t>Milestone achievement amount to be paid</t>
  </si>
  <si>
    <t>Life Sciences | Blossom Innovations, LLC</t>
  </si>
  <si>
    <t>GMH | Subsidiary Of Fugro N.V. (AMS:FUR)</t>
  </si>
  <si>
    <t>Transaction expense</t>
  </si>
  <si>
    <t>Issuance Of Senior Secured Promissory Notes | Sellers Of DTV | HC2 Broadcasting Holdings, Inc</t>
  </si>
  <si>
    <t>Due from related parties</t>
  </si>
  <si>
    <t>Related Parties - Summary of Balance Outstanding of Related Parties (Details) - USD ($) $ in Thousands</t>
  </si>
  <si>
    <t>Dividends received</t>
  </si>
  <si>
    <t>Operating Segment and Related Information - Narrative (Details)</t>
  </si>
  <si>
    <t>Number of reportable geographic segments</t>
  </si>
  <si>
    <t>Number of reportable operating segments</t>
  </si>
  <si>
    <t>Operating Segment and Related Information - Geographic and Operating Segments (Details) - USD ($) $ in Thousands</t>
  </si>
  <si>
    <t>Revenues from External Customers and Long-Lived Assets [Line Items]</t>
  </si>
  <si>
    <t>Income from equity investees</t>
  </si>
  <si>
    <t>Capital Expenditures</t>
  </si>
  <si>
    <t>Telecommunications</t>
  </si>
  <si>
    <t>Non-operating Corporate</t>
  </si>
  <si>
    <t>Operating Segment and Related Information - Long-term investments, Property and Equipment and Assets (Details) - USD ($) $ in Thousands</t>
  </si>
  <si>
    <t>Total Assets</t>
  </si>
  <si>
    <t>Operating Segments | Construction</t>
  </si>
  <si>
    <t>Operating Segments | Marine Services</t>
  </si>
  <si>
    <t>Operating Segments | Insurance</t>
  </si>
  <si>
    <t>Operating Segments | Life Sciences</t>
  </si>
  <si>
    <t>Operating Segments | Other</t>
  </si>
  <si>
    <t>Operating Segments | Energy</t>
  </si>
  <si>
    <t>Operating Segments | Telecommunications</t>
  </si>
  <si>
    <t>Operating Segments | Non-operating Corporate</t>
  </si>
  <si>
    <t>Eliminations</t>
  </si>
  <si>
    <t>Quarterly Results of Operations (Unaudited) (Details) - USD ($) $ / shares in Units, shares in Thousands, $ in Thousands</t>
  </si>
  <si>
    <t>Quarterly Results Of Operations [Line Items]</t>
  </si>
  <si>
    <t>Other Revenue</t>
  </si>
  <si>
    <t>Other operating expenses</t>
  </si>
  <si>
    <t>Weighted average common shares outstanding-basic and diluted (in shares)</t>
  </si>
  <si>
    <t>Basic and Diluted income (loss) per common share:</t>
  </si>
  <si>
    <t>Net income (loss) attributable to HC2 Holdings, Inc. (in usd per share)</t>
  </si>
  <si>
    <t>Diluted loss per common share:</t>
  </si>
  <si>
    <t>Income (loss) from continuing operations attributable to HC2 Holdings, Inc. (in usd per share)</t>
  </si>
  <si>
    <t>Preferred Stock</t>
  </si>
  <si>
    <t>SCHEDULE I Summary of investments — other than investments in related parties (Details) $ in Thousands</t>
  </si>
  <si>
    <t>Summary of Investments, Other than Investments in Related Parties, Reportable Data [Line Items]</t>
  </si>
  <si>
    <t>Amount at which shown in the balance sheet</t>
  </si>
  <si>
    <t>United States Government and government agencies and authorities</t>
  </si>
  <si>
    <t>Foreign governments</t>
  </si>
  <si>
    <t>Public utilities</t>
  </si>
  <si>
    <t>Convertibles and bonds with warrants attached</t>
  </si>
  <si>
    <t>All other corporate bonds</t>
  </si>
  <si>
    <t>Industrial, miscellaneous and all other</t>
  </si>
  <si>
    <t>Nonredeemable preferred stocks</t>
  </si>
  <si>
    <t>Subsequent Events (Details) - USD ($)</t>
  </si>
  <si>
    <t>Dec. 31, 2018</t>
  </si>
  <si>
    <t>HC2 Broadcasting Holdings, Inc | Credit Agreement Amendment | Bridge Loan | Subsequent Event</t>
  </si>
  <si>
    <t>Subsequent Event [Line Items]</t>
  </si>
  <si>
    <t>Northstar's Broadcast Television Stations | HC2 Network Inc. | Subsequent Event</t>
  </si>
  <si>
    <t>Series Of Acquisitions Agreed To In December 2017 | HC2 Broadcasting Holdings, Inc | Subsequent Event</t>
  </si>
  <si>
    <t>Series Of Acquisitions Agreed To Subsequent To December 2017 | HC2 Broadcasting Holdings, Inc | Subsequent Event</t>
  </si>
  <si>
    <t>Scenario, Forecast | ANG</t>
  </si>
  <si>
    <t>AFETC credit</t>
  </si>
  <si>
    <t>Basic and Diluted Loss Per Common Share - Narrative (Details) - shares</t>
  </si>
  <si>
    <t>Dilutive common share equivalents (in shares)</t>
  </si>
  <si>
    <t>Basic and Diluted Loss Per Common Share - Basic Income (Loss) Per Common Share to Diluted Income (Loss) Per Common Share (Details) - USD ($) $ / shares in Units, shares in Thousands, $ in Thousands</t>
  </si>
  <si>
    <t>Loss from continuing operations attributable to common stock and participating preferred stockholders</t>
  </si>
  <si>
    <t>Participating shares at end of period:</t>
  </si>
  <si>
    <t>Percentage of loss allocated to:</t>
  </si>
  <si>
    <t>Loss attributable to common shares - basic and diluted:</t>
  </si>
  <si>
    <t>Net Loss</t>
  </si>
  <si>
    <t>Denominator for basic and diluted EPS</t>
  </si>
  <si>
    <t>Weighted-average Common stock outstanding (in shares)</t>
  </si>
  <si>
    <t>Basic and Diluted EPS</t>
  </si>
  <si>
    <t>Net loss attributable to common stock and participating preferred stockholders - basic and diluted (in dollars per share)</t>
  </si>
  <si>
    <t>SCHEDULE II Condensed Financial Information of the Registrant - BALANCE SHEETS (Details) - USD ($) $ in Thousands</t>
  </si>
  <si>
    <t>Treasury stock</t>
  </si>
  <si>
    <t>Parent Company</t>
  </si>
  <si>
    <t>Other current assets</t>
  </si>
  <si>
    <t>Total current assets</t>
  </si>
  <si>
    <t>Investment in subsidiaries</t>
  </si>
  <si>
    <t>Accrued and other current liabilities</t>
  </si>
  <si>
    <t>Total current liabilities</t>
  </si>
  <si>
    <t>Intercompany payable</t>
  </si>
  <si>
    <t>SCHEDULE II Condensed Financial Information of the Registrant - STATEMENT OF OPERATIONS (Details) - USD ($) $ in Thousands</t>
  </si>
  <si>
    <t>Condensed Balance Sheet Statements, Captions [Line Items]</t>
  </si>
  <si>
    <t>Other income (expense)</t>
  </si>
  <si>
    <t>Tax (benefit) expense</t>
  </si>
  <si>
    <t>General and administrative</t>
  </si>
  <si>
    <t>Equity in net income (loss) of subsidiaries</t>
  </si>
  <si>
    <t>SCHEDULE II Condensed Financial Information of the Registrant - STATEMENTS OF CASH FLOWS (Details) - USD ($) $ in Thousands</t>
  </si>
  <si>
    <t>Condensed Cash Flow Statements, Captions [Line Items]</t>
  </si>
  <si>
    <t>Net cash used by operating activities</t>
  </si>
  <si>
    <t>Other investing activity</t>
  </si>
  <si>
    <t>Purchase of noncontrolling interest</t>
  </si>
  <si>
    <t>Other financing activity</t>
  </si>
  <si>
    <t>Contributions to subsidiaries</t>
  </si>
  <si>
    <t>Return of capital from subsidiaries</t>
  </si>
  <si>
    <t>Advances (to) from affiliates</t>
  </si>
  <si>
    <t>Proceeds from the exercise of warrants and stock options</t>
  </si>
  <si>
    <t>SCHEDULE III Supplementary Insurance Information (Details) - USD ($) $ in Thousands</t>
  </si>
  <si>
    <t>Deferred policy acquisition cost</t>
  </si>
  <si>
    <t>Future policy benefits, losses, claims and loss expenses</t>
  </si>
  <si>
    <t>Unearned premiums</t>
  </si>
  <si>
    <t>Net earned premiums</t>
  </si>
  <si>
    <t>Benefits, claims, losses</t>
  </si>
  <si>
    <t>Amortization of deferred policy acquisition cost</t>
  </si>
  <si>
    <t>Net written premiums (excluding life)</t>
  </si>
  <si>
    <t>SCHEDULE IV Reinsurance (Details) - USD ($) $ in Thousands</t>
  </si>
  <si>
    <t>Life insurance in force</t>
  </si>
  <si>
    <t>Gross Amount</t>
  </si>
  <si>
    <t>Ceded to other companies</t>
  </si>
  <si>
    <t>Assumed from other companies</t>
  </si>
  <si>
    <t>Net Amount</t>
  </si>
  <si>
    <t>Percentage of amount assumed to net</t>
  </si>
  <si>
    <t>12.00%</t>
  </si>
  <si>
    <t>11.80%</t>
  </si>
  <si>
    <t>11.60%</t>
  </si>
  <si>
    <t>Premiums:</t>
  </si>
  <si>
    <t>6.10%</t>
  </si>
  <si>
    <t>Life insurance</t>
  </si>
  <si>
    <t>5.10%</t>
  </si>
  <si>
    <t>Accident and health insurance</t>
  </si>
  <si>
    <t>6.30%</t>
  </si>
  <si>
    <t>11.20%</t>
  </si>
  <si>
    <t>SCHEDULE V Valuation and Qualifying Accounts (Details) - USD ($) $ in Thousands</t>
  </si>
  <si>
    <t>Doubtful Accounts Receivable</t>
  </si>
  <si>
    <t>Movement in Valuation Allowances and Reserves [Roll Forward]</t>
  </si>
  <si>
    <t>Balance at Beginning of Period</t>
  </si>
  <si>
    <t>Charged to Costs and Expenses</t>
  </si>
  <si>
    <t>Deductions</t>
  </si>
  <si>
    <t>Balance at End of Period</t>
  </si>
  <si>
    <t>Deferred Tax Asset Valu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Level &quot;#,##0_);_(&quot;Level &quot;(#,##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0683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44225695</v>
      </c>
    </row>
    <row r="17" spans="1:4">
      <c r="A17" s="4" t="s">
        <v>28</v>
      </c>
      <c r="D17" s="6" t="n">
        <v>239529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4</v>
      </c>
      <c r="B1" s="2" t="s">
        <v>949</v>
      </c>
      <c r="C1" s="2" t="s">
        <v>2</v>
      </c>
      <c r="D1" s="2" t="s">
        <v>30</v>
      </c>
    </row>
    <row r="2" spans="1:4">
      <c r="A2" s="4" t="s">
        <v>1035</v>
      </c>
    </row>
    <row r="3" spans="1:4">
      <c r="A3" s="3" t="s">
        <v>1036</v>
      </c>
    </row>
    <row r="4" spans="1:4">
      <c r="A4" s="4" t="s">
        <v>679</v>
      </c>
      <c r="C4" s="6" t="n">
        <v>4000000</v>
      </c>
    </row>
    <row r="5" spans="1:4">
      <c r="A5" s="4" t="s">
        <v>1037</v>
      </c>
    </row>
    <row r="6" spans="1:4">
      <c r="A6" s="3" t="s">
        <v>1036</v>
      </c>
    </row>
    <row r="7" spans="1:4">
      <c r="A7" s="4" t="s">
        <v>1038</v>
      </c>
      <c r="B7" s="6" t="n">
        <v>50000000</v>
      </c>
    </row>
    <row r="8" spans="1:4">
      <c r="A8" s="4" t="s">
        <v>965</v>
      </c>
      <c r="B8" s="4" t="s">
        <v>985</v>
      </c>
    </row>
    <row r="9" spans="1:4">
      <c r="A9" s="4" t="s">
        <v>984</v>
      </c>
      <c r="C9" s="5" t="n">
        <v>19670000</v>
      </c>
      <c r="D9" s="6" t="n">
        <v>0</v>
      </c>
    </row>
    <row r="10" spans="1:4">
      <c r="A10" s="4" t="s">
        <v>1039</v>
      </c>
    </row>
    <row r="11" spans="1:4">
      <c r="A11" s="3" t="s">
        <v>1036</v>
      </c>
    </row>
    <row r="12" spans="1:4">
      <c r="A12" s="4" t="s">
        <v>1040</v>
      </c>
      <c r="B12" s="6" t="n">
        <v>10000000</v>
      </c>
    </row>
    <row r="13" spans="1:4">
      <c r="A13" s="4" t="s">
        <v>1041</v>
      </c>
    </row>
    <row r="14" spans="1:4">
      <c r="A14" s="3" t="s">
        <v>1036</v>
      </c>
    </row>
    <row r="15" spans="1:4">
      <c r="A15" s="4" t="s">
        <v>1038</v>
      </c>
      <c r="B15" s="6" t="n">
        <v>14500000</v>
      </c>
    </row>
    <row r="16" spans="1:4">
      <c r="A16" s="4" t="s">
        <v>984</v>
      </c>
      <c r="C16" s="5" t="n">
        <v>0</v>
      </c>
    </row>
    <row r="17" spans="1:4">
      <c r="A17" s="4" t="s">
        <v>1042</v>
      </c>
      <c r="C17" s="5" t="n">
        <v>8800000</v>
      </c>
    </row>
    <row r="18" spans="1:4">
      <c r="A18" s="4" t="s">
        <v>1043</v>
      </c>
    </row>
    <row r="19" spans="1:4">
      <c r="A19" s="3" t="s">
        <v>1036</v>
      </c>
    </row>
    <row r="20" spans="1:4">
      <c r="A20" s="4" t="s">
        <v>965</v>
      </c>
      <c r="B20" s="4" t="s">
        <v>966</v>
      </c>
    </row>
    <row r="21" spans="1:4">
      <c r="A21" s="4" t="s">
        <v>679</v>
      </c>
      <c r="C21" s="5" t="n">
        <v>6738000</v>
      </c>
      <c r="D21" s="6" t="n">
        <v>9439000</v>
      </c>
    </row>
    <row r="22" spans="1:4">
      <c r="A22" s="4" t="s">
        <v>1044</v>
      </c>
    </row>
    <row r="23" spans="1:4">
      <c r="A23" s="3" t="s">
        <v>1036</v>
      </c>
    </row>
    <row r="24" spans="1:4">
      <c r="A24" s="4" t="s">
        <v>679</v>
      </c>
      <c r="C24" s="6" t="n">
        <v>2700000</v>
      </c>
    </row>
    <row r="25" spans="1:4">
      <c r="A25" s="4" t="s">
        <v>1045</v>
      </c>
    </row>
    <row r="26" spans="1:4">
      <c r="A26" s="3" t="s">
        <v>1036</v>
      </c>
    </row>
    <row r="27" spans="1:4">
      <c r="A27" s="4" t="s">
        <v>1040</v>
      </c>
      <c r="B27" s="6" t="n">
        <v>15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883</v>
      </c>
    </row>
    <row r="2" spans="1:2">
      <c r="B2" s="2" t="s">
        <v>1047</v>
      </c>
    </row>
    <row r="3" spans="1:2">
      <c r="A3" s="4" t="s">
        <v>1048</v>
      </c>
    </row>
    <row r="4" spans="1:2">
      <c r="A4" s="3" t="s">
        <v>1036</v>
      </c>
    </row>
    <row r="5" spans="1:2">
      <c r="A5" s="4" t="s">
        <v>965</v>
      </c>
      <c r="B5" s="4" t="s">
        <v>980</v>
      </c>
    </row>
    <row r="6" spans="1:2">
      <c r="A6" s="4" t="s">
        <v>1049</v>
      </c>
    </row>
    <row r="7" spans="1:2">
      <c r="A7" s="3" t="s">
        <v>1036</v>
      </c>
    </row>
    <row r="8" spans="1:2">
      <c r="A8" s="4" t="s">
        <v>1050</v>
      </c>
      <c r="B8" s="6" t="n">
        <v>20000000</v>
      </c>
    </row>
    <row r="9" spans="1:2">
      <c r="A9" s="4" t="s">
        <v>1020</v>
      </c>
      <c r="B9" s="4" t="s">
        <v>105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587</v>
      </c>
    </row>
    <row r="2" spans="1:3">
      <c r="A2" s="3" t="s">
        <v>954</v>
      </c>
    </row>
    <row r="3" spans="1:3">
      <c r="A3" s="4" t="s">
        <v>1007</v>
      </c>
      <c r="C3" s="10" t="n">
        <v>7.5</v>
      </c>
    </row>
    <row r="4" spans="1:3">
      <c r="A4" s="4" t="s">
        <v>659</v>
      </c>
      <c r="B4" s="4" t="s">
        <v>1053</v>
      </c>
      <c r="C4" s="4" t="s">
        <v>99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s>
  <sheetData>
    <row r="1" spans="1:4">
      <c r="A1" s="1" t="s">
        <v>1054</v>
      </c>
      <c r="B1" s="2" t="s">
        <v>1</v>
      </c>
    </row>
    <row r="2" spans="1:4">
      <c r="B2" s="2" t="s">
        <v>626</v>
      </c>
      <c r="C2" s="2" t="s">
        <v>1055</v>
      </c>
      <c r="D2" s="2" t="s">
        <v>1056</v>
      </c>
    </row>
    <row r="3" spans="1:4">
      <c r="A3" s="4" t="s">
        <v>1057</v>
      </c>
    </row>
    <row r="4" spans="1:4">
      <c r="A4" s="3" t="s">
        <v>954</v>
      </c>
    </row>
    <row r="5" spans="1:4">
      <c r="A5" s="4" t="s">
        <v>1058</v>
      </c>
      <c r="D5" s="5" t="n">
        <v>14</v>
      </c>
    </row>
    <row r="6" spans="1:4">
      <c r="A6" s="4" t="s">
        <v>1007</v>
      </c>
      <c r="D6" s="12" t="n">
        <v>16300000</v>
      </c>
    </row>
    <row r="7" spans="1:4">
      <c r="A7" s="4" t="s">
        <v>1059</v>
      </c>
    </row>
    <row r="8" spans="1:4">
      <c r="A8" s="3" t="s">
        <v>954</v>
      </c>
    </row>
    <row r="9" spans="1:4">
      <c r="A9" s="4" t="s">
        <v>659</v>
      </c>
      <c r="D9" s="4" t="s">
        <v>1033</v>
      </c>
    </row>
    <row r="10" spans="1:4">
      <c r="A10" s="4" t="s">
        <v>1060</v>
      </c>
    </row>
    <row r="11" spans="1:4">
      <c r="A11" s="3" t="s">
        <v>954</v>
      </c>
    </row>
    <row r="12" spans="1:4">
      <c r="A12" s="4" t="s">
        <v>659</v>
      </c>
      <c r="D12" s="4" t="s">
        <v>1061</v>
      </c>
    </row>
    <row r="13" spans="1:4">
      <c r="A13" s="4" t="s">
        <v>1062</v>
      </c>
    </row>
    <row r="14" spans="1:4">
      <c r="A14" s="3" t="s">
        <v>954</v>
      </c>
    </row>
    <row r="15" spans="1:4">
      <c r="A15" s="4" t="s">
        <v>1063</v>
      </c>
      <c r="B15" s="4" t="s">
        <v>1064</v>
      </c>
    </row>
    <row r="16" spans="1:4">
      <c r="A16" s="4" t="s">
        <v>1037</v>
      </c>
    </row>
    <row r="17" spans="1:4">
      <c r="A17" s="3" t="s">
        <v>954</v>
      </c>
    </row>
    <row r="18" spans="1:4">
      <c r="A18" s="4" t="s">
        <v>1065</v>
      </c>
      <c r="B18" s="10" t="n">
        <v>16.2</v>
      </c>
    </row>
    <row r="19" spans="1:4">
      <c r="A19" s="4" t="s">
        <v>1066</v>
      </c>
    </row>
    <row r="20" spans="1:4">
      <c r="A20" s="3" t="s">
        <v>954</v>
      </c>
    </row>
    <row r="21" spans="1:4">
      <c r="A21" s="4" t="s">
        <v>659</v>
      </c>
      <c r="B21" s="4" t="s">
        <v>985</v>
      </c>
      <c r="C21" s="4" t="s">
        <v>985</v>
      </c>
    </row>
    <row r="22" spans="1:4">
      <c r="A22" s="4" t="s">
        <v>1038</v>
      </c>
      <c r="C22" s="12" t="n">
        <v>15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3"/>
  </cols>
  <sheetData>
    <row r="1" spans="1:4">
      <c r="A1" s="1" t="s">
        <v>1067</v>
      </c>
      <c r="B1" s="2" t="s">
        <v>1</v>
      </c>
    </row>
    <row r="2" spans="1:4">
      <c r="B2" s="2" t="s">
        <v>1068</v>
      </c>
      <c r="C2" s="2" t="s">
        <v>551</v>
      </c>
      <c r="D2" s="2" t="s">
        <v>1069</v>
      </c>
    </row>
    <row r="3" spans="1:4">
      <c r="A3" s="3" t="s">
        <v>954</v>
      </c>
    </row>
    <row r="4" spans="1:4">
      <c r="A4" s="4" t="s">
        <v>1070</v>
      </c>
      <c r="B4" s="5" t="n">
        <v>2</v>
      </c>
    </row>
    <row r="5" spans="1:4">
      <c r="A5" s="4" t="s">
        <v>1071</v>
      </c>
      <c r="B5" s="5" t="n">
        <v>2</v>
      </c>
    </row>
    <row r="6" spans="1:4">
      <c r="A6" s="4" t="s">
        <v>1072</v>
      </c>
      <c r="B6" s="6" t="n">
        <v>48500</v>
      </c>
      <c r="C6" s="6" t="n">
        <v>49717</v>
      </c>
    </row>
    <row r="7" spans="1:4">
      <c r="A7" s="4" t="s">
        <v>1073</v>
      </c>
    </row>
    <row r="8" spans="1:4">
      <c r="A8" s="3" t="s">
        <v>954</v>
      </c>
    </row>
    <row r="9" spans="1:4">
      <c r="A9" s="4" t="s">
        <v>659</v>
      </c>
      <c r="D9" s="4" t="s">
        <v>543</v>
      </c>
    </row>
    <row r="10" spans="1:4">
      <c r="A10" s="4" t="s">
        <v>1074</v>
      </c>
    </row>
    <row r="11" spans="1:4">
      <c r="A11" s="3" t="s">
        <v>954</v>
      </c>
    </row>
    <row r="12" spans="1:4">
      <c r="A12" s="4" t="s">
        <v>659</v>
      </c>
      <c r="D12" s="4" t="s">
        <v>99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3"/>
    <col customWidth="1" max="8" min="8" width="14"/>
    <col customWidth="1" max="9" min="9" width="14"/>
    <col customWidth="1" max="10" min="10" width="14"/>
  </cols>
  <sheetData>
    <row r="1" spans="1:10">
      <c r="A1" s="1" t="s">
        <v>1075</v>
      </c>
      <c r="B1" s="2" t="s">
        <v>1076</v>
      </c>
      <c r="C1" s="2" t="s">
        <v>1077</v>
      </c>
      <c r="D1" s="2" t="s">
        <v>950</v>
      </c>
      <c r="E1" s="2" t="s">
        <v>627</v>
      </c>
      <c r="F1" s="2" t="s">
        <v>2</v>
      </c>
      <c r="G1" s="2" t="s">
        <v>951</v>
      </c>
      <c r="H1" s="2" t="s">
        <v>30</v>
      </c>
      <c r="I1" s="2" t="s">
        <v>1078</v>
      </c>
      <c r="J1" s="2" t="s">
        <v>1079</v>
      </c>
    </row>
    <row r="2" spans="1:10">
      <c r="A2" s="4" t="s">
        <v>1080</v>
      </c>
    </row>
    <row r="3" spans="1:10">
      <c r="A3" s="3" t="s">
        <v>954</v>
      </c>
    </row>
    <row r="4" spans="1:10">
      <c r="A4" s="4" t="s">
        <v>659</v>
      </c>
      <c r="E4" s="4" t="s">
        <v>974</v>
      </c>
      <c r="F4" s="4" t="s">
        <v>973</v>
      </c>
      <c r="G4" s="4" t="s">
        <v>973</v>
      </c>
    </row>
    <row r="5" spans="1:10">
      <c r="A5" s="4" t="s">
        <v>1081</v>
      </c>
      <c r="E5" s="6" t="n">
        <v>2500000</v>
      </c>
    </row>
    <row r="6" spans="1:10">
      <c r="A6" s="4" t="s">
        <v>679</v>
      </c>
      <c r="F6" s="6" t="n">
        <v>13706000</v>
      </c>
      <c r="H6" s="6" t="n">
        <v>0</v>
      </c>
    </row>
    <row r="7" spans="1:10">
      <c r="A7" s="4" t="s">
        <v>1007</v>
      </c>
      <c r="F7" s="6" t="n">
        <v>12000000</v>
      </c>
    </row>
    <row r="8" spans="1:10">
      <c r="A8" s="4" t="s">
        <v>1082</v>
      </c>
    </row>
    <row r="9" spans="1:10">
      <c r="A9" s="3" t="s">
        <v>954</v>
      </c>
    </row>
    <row r="10" spans="1:10">
      <c r="A10" s="4" t="s">
        <v>659</v>
      </c>
      <c r="I10" s="4" t="s">
        <v>1083</v>
      </c>
    </row>
    <row r="11" spans="1:10">
      <c r="A11" s="4" t="s">
        <v>1007</v>
      </c>
      <c r="I11" s="6" t="n">
        <v>4500000</v>
      </c>
    </row>
    <row r="12" spans="1:10">
      <c r="A12" s="4" t="s">
        <v>1084</v>
      </c>
    </row>
    <row r="13" spans="1:10">
      <c r="A13" s="3" t="s">
        <v>954</v>
      </c>
    </row>
    <row r="14" spans="1:10">
      <c r="A14" s="4" t="s">
        <v>659</v>
      </c>
      <c r="F14" s="4" t="s">
        <v>971</v>
      </c>
    </row>
    <row r="15" spans="1:10">
      <c r="A15" s="4" t="s">
        <v>679</v>
      </c>
      <c r="F15" s="6" t="n">
        <v>12454000</v>
      </c>
      <c r="H15" s="5" t="n">
        <v>13343000</v>
      </c>
    </row>
    <row r="16" spans="1:10">
      <c r="A16" s="4" t="s">
        <v>1085</v>
      </c>
    </row>
    <row r="17" spans="1:10">
      <c r="A17" s="3" t="s">
        <v>954</v>
      </c>
    </row>
    <row r="18" spans="1:10">
      <c r="A18" s="4" t="s">
        <v>659</v>
      </c>
      <c r="F18" s="4" t="s">
        <v>660</v>
      </c>
    </row>
    <row r="19" spans="1:10">
      <c r="A19" s="4" t="s">
        <v>679</v>
      </c>
      <c r="F19" s="6" t="n">
        <v>2336000</v>
      </c>
      <c r="H19" s="5" t="n">
        <v>2796000</v>
      </c>
    </row>
    <row r="20" spans="1:10">
      <c r="A20" s="4" t="s">
        <v>1049</v>
      </c>
    </row>
    <row r="21" spans="1:10">
      <c r="A21" s="3" t="s">
        <v>954</v>
      </c>
    </row>
    <row r="22" spans="1:10">
      <c r="A22" s="4" t="s">
        <v>659</v>
      </c>
      <c r="F22" s="4" t="s">
        <v>1086</v>
      </c>
    </row>
    <row r="23" spans="1:10">
      <c r="A23" s="4" t="s">
        <v>679</v>
      </c>
      <c r="F23" s="6" t="n">
        <v>300000</v>
      </c>
    </row>
    <row r="24" spans="1:10">
      <c r="A24" s="4" t="s">
        <v>1020</v>
      </c>
      <c r="F24" s="4" t="s">
        <v>561</v>
      </c>
    </row>
    <row r="25" spans="1:10">
      <c r="A25" s="4" t="s">
        <v>1087</v>
      </c>
    </row>
    <row r="26" spans="1:10">
      <c r="A26" s="3" t="s">
        <v>954</v>
      </c>
    </row>
    <row r="27" spans="1:10">
      <c r="A27" s="4" t="s">
        <v>659</v>
      </c>
      <c r="C27" s="4" t="s">
        <v>1088</v>
      </c>
    </row>
    <row r="28" spans="1:10">
      <c r="A28" s="4" t="s">
        <v>1007</v>
      </c>
      <c r="C28" s="6" t="n">
        <v>6500000</v>
      </c>
    </row>
    <row r="29" spans="1:10">
      <c r="A29" s="4" t="s">
        <v>1089</v>
      </c>
    </row>
    <row r="30" spans="1:10">
      <c r="A30" s="3" t="s">
        <v>954</v>
      </c>
    </row>
    <row r="31" spans="1:10">
      <c r="A31" s="4" t="s">
        <v>659</v>
      </c>
      <c r="D31" s="4" t="s">
        <v>971</v>
      </c>
    </row>
    <row r="32" spans="1:10">
      <c r="A32" s="4" t="s">
        <v>1090</v>
      </c>
    </row>
    <row r="33" spans="1:10">
      <c r="A33" s="3" t="s">
        <v>954</v>
      </c>
    </row>
    <row r="34" spans="1:10">
      <c r="A34" s="4" t="s">
        <v>659</v>
      </c>
      <c r="J34" s="4" t="s">
        <v>1088</v>
      </c>
    </row>
    <row r="35" spans="1:10">
      <c r="A35" s="4" t="s">
        <v>679</v>
      </c>
      <c r="F35" s="6" t="n">
        <v>12500000</v>
      </c>
    </row>
    <row r="36" spans="1:10">
      <c r="A36" s="4" t="s">
        <v>1007</v>
      </c>
      <c r="J36" s="6" t="n">
        <v>2500000</v>
      </c>
    </row>
    <row r="37" spans="1:10">
      <c r="A37" s="4" t="s">
        <v>657</v>
      </c>
    </row>
    <row r="38" spans="1:10">
      <c r="A38" s="3" t="s">
        <v>954</v>
      </c>
    </row>
    <row r="39" spans="1:10">
      <c r="A39" s="4" t="s">
        <v>659</v>
      </c>
      <c r="B39" s="4" t="s">
        <v>660</v>
      </c>
    </row>
    <row r="40" spans="1:10">
      <c r="A40" s="4" t="s">
        <v>1020</v>
      </c>
      <c r="B40" s="4" t="s">
        <v>1091</v>
      </c>
    </row>
    <row r="41" spans="1:10">
      <c r="A41" s="4" t="s">
        <v>1007</v>
      </c>
      <c r="B41" s="6" t="n">
        <v>3000000</v>
      </c>
    </row>
    <row r="42" spans="1:10">
      <c r="A42" s="4" t="s">
        <v>1092</v>
      </c>
    </row>
    <row r="43" spans="1:10">
      <c r="A43" s="3" t="s">
        <v>954</v>
      </c>
    </row>
    <row r="44" spans="1:10">
      <c r="A44" s="4" t="s">
        <v>679</v>
      </c>
      <c r="F44" s="6" t="n">
        <v>1031000</v>
      </c>
      <c r="H44" s="6" t="n">
        <v>0</v>
      </c>
    </row>
    <row r="45" spans="1:10">
      <c r="A45" s="4" t="s">
        <v>1007</v>
      </c>
      <c r="E45" s="6" t="n">
        <v>1500000</v>
      </c>
    </row>
    <row r="46" spans="1:10">
      <c r="A46" s="4" t="s">
        <v>1093</v>
      </c>
    </row>
    <row r="47" spans="1:10">
      <c r="A47" s="3" t="s">
        <v>954</v>
      </c>
    </row>
    <row r="48" spans="1:10">
      <c r="A48" s="4" t="s">
        <v>1007</v>
      </c>
      <c r="C48" s="6" t="n">
        <v>1000000</v>
      </c>
    </row>
    <row r="49" spans="1:10">
      <c r="A49" s="4" t="s">
        <v>1094</v>
      </c>
    </row>
    <row r="50" spans="1:10">
      <c r="A50" s="3" t="s">
        <v>954</v>
      </c>
    </row>
    <row r="51" spans="1:10">
      <c r="A51" s="4" t="s">
        <v>679</v>
      </c>
      <c r="D51" s="6" t="n">
        <v>1000000</v>
      </c>
    </row>
    <row r="52" spans="1:10">
      <c r="A52" s="4" t="s">
        <v>1095</v>
      </c>
    </row>
    <row r="53" spans="1:10">
      <c r="A53" s="3" t="s">
        <v>954</v>
      </c>
    </row>
    <row r="54" spans="1:10">
      <c r="A54" s="4" t="s">
        <v>965</v>
      </c>
      <c r="C54" s="4" t="s">
        <v>982</v>
      </c>
    </row>
    <row r="55" spans="1:10">
      <c r="A55" s="4" t="s">
        <v>1096</v>
      </c>
    </row>
    <row r="56" spans="1:10">
      <c r="A56" s="3" t="s">
        <v>954</v>
      </c>
    </row>
    <row r="57" spans="1:10">
      <c r="A57" s="4" t="s">
        <v>965</v>
      </c>
      <c r="D57" s="4" t="s">
        <v>982</v>
      </c>
      <c r="F57" s="4" t="s">
        <v>98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1098</v>
      </c>
    </row>
    <row r="2" spans="1:2">
      <c r="A2" s="4" t="s">
        <v>1099</v>
      </c>
    </row>
    <row r="3" spans="1:2">
      <c r="A3" s="3" t="s">
        <v>954</v>
      </c>
    </row>
    <row r="4" spans="1:2">
      <c r="A4" s="4" t="s">
        <v>1007</v>
      </c>
      <c r="B4" s="6" t="n">
        <v>1250000</v>
      </c>
    </row>
    <row r="5" spans="1:2">
      <c r="A5" s="4" t="s">
        <v>1100</v>
      </c>
    </row>
    <row r="6" spans="1:2">
      <c r="A6" s="3" t="s">
        <v>954</v>
      </c>
    </row>
    <row r="7" spans="1:2">
      <c r="A7" s="4" t="s">
        <v>1007</v>
      </c>
      <c r="B7" s="6" t="n">
        <v>500000</v>
      </c>
    </row>
    <row r="8" spans="1:2">
      <c r="A8" s="4" t="s">
        <v>1101</v>
      </c>
    </row>
    <row r="9" spans="1:2">
      <c r="A9" s="3" t="s">
        <v>954</v>
      </c>
    </row>
    <row r="10" spans="1:2">
      <c r="A10" s="4" t="s">
        <v>659</v>
      </c>
      <c r="B10" s="4" t="s">
        <v>95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257</v>
      </c>
    </row>
    <row r="4" spans="1:4">
      <c r="A4" s="4" t="s">
        <v>1103</v>
      </c>
      <c r="B4" s="6" t="n">
        <v>17426</v>
      </c>
      <c r="C4" s="6" t="n">
        <v>20937</v>
      </c>
      <c r="D4" s="6" t="n">
        <v>361</v>
      </c>
    </row>
    <row r="5" spans="1:4">
      <c r="A5" s="4" t="s">
        <v>1104</v>
      </c>
      <c r="B5" s="5" t="n">
        <v>3183</v>
      </c>
      <c r="C5" s="5" t="n">
        <v>2103</v>
      </c>
      <c r="D5" s="5" t="n">
        <v>1215</v>
      </c>
    </row>
    <row r="6" spans="1:4">
      <c r="A6" s="4" t="s">
        <v>1105</v>
      </c>
      <c r="B6" s="5" t="n">
        <v>584</v>
      </c>
      <c r="C6" s="5" t="n">
        <v>1462</v>
      </c>
      <c r="D6" s="5" t="n">
        <v>644</v>
      </c>
    </row>
    <row r="7" spans="1:4">
      <c r="A7" s="4" t="s">
        <v>1106</v>
      </c>
      <c r="B7" s="5" t="n">
        <v>21193</v>
      </c>
      <c r="C7" s="5" t="n">
        <v>24502</v>
      </c>
      <c r="D7" s="5" t="n">
        <v>2220</v>
      </c>
    </row>
    <row r="8" spans="1:4">
      <c r="A8" s="4" t="s">
        <v>1107</v>
      </c>
      <c r="B8" s="5" t="n">
        <v>-9461</v>
      </c>
      <c r="C8" s="5" t="n">
        <v>26735</v>
      </c>
      <c r="D8" s="5" t="n">
        <v>-12604</v>
      </c>
    </row>
    <row r="9" spans="1:4">
      <c r="A9" s="4" t="s">
        <v>1104</v>
      </c>
      <c r="B9" s="5" t="n">
        <v>175</v>
      </c>
      <c r="C9" s="5" t="n">
        <v>444</v>
      </c>
      <c r="D9" s="5" t="n">
        <v>-99</v>
      </c>
    </row>
    <row r="10" spans="1:4">
      <c r="A10" s="4" t="s">
        <v>1105</v>
      </c>
      <c r="B10" s="5" t="n">
        <v>-1167</v>
      </c>
      <c r="C10" s="5" t="n">
        <v>-43</v>
      </c>
      <c r="D10" s="5" t="n">
        <v>-399</v>
      </c>
    </row>
    <row r="11" spans="1:4">
      <c r="A11" s="4" t="s">
        <v>1108</v>
      </c>
      <c r="B11" s="5" t="n">
        <v>-10453</v>
      </c>
      <c r="C11" s="5" t="n">
        <v>27136</v>
      </c>
      <c r="D11" s="5" t="n">
        <v>-13102</v>
      </c>
    </row>
    <row r="12" spans="1:4">
      <c r="A12" s="4" t="s">
        <v>1109</v>
      </c>
      <c r="B12" s="6" t="n">
        <v>10740</v>
      </c>
      <c r="C12" s="6" t="n">
        <v>51638</v>
      </c>
      <c r="D12" s="6" t="n">
        <v>-108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31</v>
      </c>
    </row>
    <row r="3" spans="1:4">
      <c r="A3" s="3" t="s">
        <v>257</v>
      </c>
    </row>
    <row r="4" spans="1:4">
      <c r="A4" s="4" t="s">
        <v>1111</v>
      </c>
      <c r="B4" s="6" t="n">
        <v>-56288</v>
      </c>
      <c r="C4" s="6" t="n">
        <v>-71626</v>
      </c>
      <c r="D4" s="6" t="n">
        <v>-66038</v>
      </c>
    </row>
    <row r="5" spans="1:4">
      <c r="A5" s="4" t="s">
        <v>1105</v>
      </c>
      <c r="B5" s="5" t="n">
        <v>16537</v>
      </c>
      <c r="C5" s="5" t="n">
        <v>25833</v>
      </c>
      <c r="D5" s="5" t="n">
        <v>19415</v>
      </c>
    </row>
    <row r="6" spans="1:4">
      <c r="A6" s="4" t="s">
        <v>50</v>
      </c>
      <c r="B6" s="6" t="n">
        <v>-39751</v>
      </c>
      <c r="C6" s="6" t="n">
        <v>-45793</v>
      </c>
      <c r="D6" s="6" t="n">
        <v>-466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257</v>
      </c>
    </row>
    <row r="4" spans="1:4">
      <c r="A4" s="4" t="s">
        <v>1113</v>
      </c>
      <c r="B4" s="6" t="n">
        <v>-13914</v>
      </c>
      <c r="C4" s="6" t="n">
        <v>-16027</v>
      </c>
      <c r="D4" s="6" t="n">
        <v>-16318</v>
      </c>
    </row>
    <row r="5" spans="1:4">
      <c r="A5" s="4" t="s">
        <v>1114</v>
      </c>
      <c r="B5" s="5" t="n">
        <v>500</v>
      </c>
      <c r="C5" s="5" t="n">
        <v>1635</v>
      </c>
      <c r="D5" s="5" t="n">
        <v>-272</v>
      </c>
    </row>
    <row r="6" spans="1:4">
      <c r="A6" s="4" t="s">
        <v>1115</v>
      </c>
      <c r="B6" s="5" t="n">
        <v>2374</v>
      </c>
      <c r="C6" s="5" t="n">
        <v>1843</v>
      </c>
      <c r="D6" s="5" t="n">
        <v>1068</v>
      </c>
    </row>
    <row r="7" spans="1:4">
      <c r="A7" s="4" t="s">
        <v>1116</v>
      </c>
      <c r="B7" s="5" t="n">
        <v>-1461</v>
      </c>
      <c r="C7" s="5" t="n">
        <v>1504</v>
      </c>
      <c r="D7" s="5" t="n">
        <v>287</v>
      </c>
    </row>
    <row r="8" spans="1:4">
      <c r="A8" s="4" t="s">
        <v>1117</v>
      </c>
      <c r="B8" s="5" t="n">
        <v>0</v>
      </c>
      <c r="C8" s="5" t="n">
        <v>0</v>
      </c>
      <c r="D8" s="5" t="n">
        <v>1229</v>
      </c>
    </row>
    <row r="9" spans="1:4">
      <c r="A9" s="4" t="s">
        <v>1118</v>
      </c>
      <c r="B9" s="5" t="n">
        <v>565</v>
      </c>
      <c r="C9" s="5" t="n">
        <v>1439</v>
      </c>
      <c r="D9" s="5" t="n">
        <v>1044</v>
      </c>
    </row>
    <row r="10" spans="1:4">
      <c r="A10" s="4" t="s">
        <v>1119</v>
      </c>
      <c r="B10" s="5" t="n">
        <v>-7574</v>
      </c>
      <c r="C10" s="5" t="n">
        <v>0</v>
      </c>
      <c r="D10" s="5" t="n">
        <v>-1104</v>
      </c>
    </row>
    <row r="11" spans="1:4">
      <c r="A11" s="4" t="s">
        <v>1120</v>
      </c>
      <c r="B11" s="5" t="n">
        <v>6263</v>
      </c>
      <c r="C11" s="5" t="n">
        <v>57830</v>
      </c>
      <c r="D11" s="5" t="n">
        <v>2949</v>
      </c>
    </row>
    <row r="12" spans="1:4">
      <c r="A12" s="4" t="s">
        <v>1121</v>
      </c>
      <c r="B12" s="5" t="n">
        <v>2258</v>
      </c>
      <c r="C12" s="5" t="n">
        <v>1189</v>
      </c>
      <c r="D12" s="5" t="n">
        <v>473</v>
      </c>
    </row>
    <row r="13" spans="1:4">
      <c r="A13" s="4" t="s">
        <v>1122</v>
      </c>
      <c r="B13" s="5" t="n">
        <v>-155</v>
      </c>
      <c r="C13" s="5" t="n">
        <v>-386</v>
      </c>
      <c r="D13" s="5" t="n">
        <v>-185</v>
      </c>
    </row>
    <row r="14" spans="1:4">
      <c r="A14" s="4" t="s">
        <v>1123</v>
      </c>
      <c r="B14" s="5" t="n">
        <v>21079</v>
      </c>
      <c r="C14" s="5" t="n">
        <v>0</v>
      </c>
      <c r="D14" s="5" t="n">
        <v>0</v>
      </c>
    </row>
    <row r="15" spans="1:4">
      <c r="A15" s="4" t="s">
        <v>1124</v>
      </c>
      <c r="B15" s="5" t="n">
        <v>1144</v>
      </c>
      <c r="C15" s="5" t="n">
        <v>2655</v>
      </c>
      <c r="D15" s="5" t="n">
        <v>0</v>
      </c>
    </row>
    <row r="16" spans="1:4">
      <c r="A16" s="4" t="s">
        <v>694</v>
      </c>
      <c r="B16" s="5" t="n">
        <v>-339</v>
      </c>
      <c r="C16" s="5" t="n">
        <v>-44</v>
      </c>
      <c r="D16" s="5" t="n">
        <v>-53</v>
      </c>
    </row>
    <row r="17" spans="1:4">
      <c r="A17" s="4" t="s">
        <v>1109</v>
      </c>
      <c r="B17" s="6" t="n">
        <v>10740</v>
      </c>
      <c r="C17" s="6" t="n">
        <v>51638</v>
      </c>
      <c r="D17" s="6" t="n">
        <v>-108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25</v>
      </c>
      <c r="B1" s="2" t="s">
        <v>1126</v>
      </c>
      <c r="C1" s="2" t="s">
        <v>1127</v>
      </c>
      <c r="D1" s="2" t="s">
        <v>2</v>
      </c>
      <c r="E1" s="2" t="s">
        <v>30</v>
      </c>
      <c r="F1" s="2" t="s">
        <v>31</v>
      </c>
      <c r="G1" s="2" t="s">
        <v>1005</v>
      </c>
      <c r="H1" s="2" t="s">
        <v>1128</v>
      </c>
    </row>
    <row r="2" spans="1:8">
      <c r="A2" s="3" t="s">
        <v>1129</v>
      </c>
    </row>
    <row r="3" spans="1:8">
      <c r="A3" s="4" t="s">
        <v>1130</v>
      </c>
      <c r="D3" s="6" t="n">
        <v>-6263</v>
      </c>
      <c r="E3" s="6" t="n">
        <v>-57830</v>
      </c>
      <c r="F3" s="6" t="n">
        <v>-2949</v>
      </c>
    </row>
    <row r="4" spans="1:8">
      <c r="A4" s="4" t="s">
        <v>1131</v>
      </c>
      <c r="D4" s="5" t="n">
        <v>59307</v>
      </c>
      <c r="E4" s="5" t="n">
        <v>86811</v>
      </c>
      <c r="G4" s="6" t="n">
        <v>99600</v>
      </c>
    </row>
    <row r="5" spans="1:8">
      <c r="A5" s="4" t="s">
        <v>1132</v>
      </c>
      <c r="D5" s="5" t="n">
        <v>49690</v>
      </c>
      <c r="E5" s="6" t="n">
        <v>50151</v>
      </c>
    </row>
    <row r="6" spans="1:8">
      <c r="A6" s="4" t="s">
        <v>1133</v>
      </c>
      <c r="H6" s="6" t="n">
        <v>146200</v>
      </c>
    </row>
    <row r="7" spans="1:8">
      <c r="A7" s="4" t="s">
        <v>1134</v>
      </c>
      <c r="H7" s="5" t="n">
        <v>46100</v>
      </c>
    </row>
    <row r="8" spans="1:8">
      <c r="A8" s="4" t="s">
        <v>1135</v>
      </c>
      <c r="D8" s="5" t="n">
        <v>77800</v>
      </c>
    </row>
    <row r="9" spans="1:8">
      <c r="A9" s="4" t="s">
        <v>1136</v>
      </c>
      <c r="H9" s="6" t="n">
        <v>2300</v>
      </c>
    </row>
    <row r="10" spans="1:8">
      <c r="A10" s="4" t="s">
        <v>1137</v>
      </c>
    </row>
    <row r="11" spans="1:8">
      <c r="A11" s="3" t="s">
        <v>1129</v>
      </c>
    </row>
    <row r="12" spans="1:8">
      <c r="A12" s="4" t="s">
        <v>1132</v>
      </c>
      <c r="D12" s="5" t="n">
        <v>295100</v>
      </c>
    </row>
    <row r="13" spans="1:8">
      <c r="A13" s="4" t="s">
        <v>1138</v>
      </c>
    </row>
    <row r="14" spans="1:8">
      <c r="A14" s="3" t="s">
        <v>1129</v>
      </c>
    </row>
    <row r="15" spans="1:8">
      <c r="A15" s="4" t="s">
        <v>1132</v>
      </c>
      <c r="D15" s="5" t="n">
        <v>221200</v>
      </c>
    </row>
    <row r="16" spans="1:8">
      <c r="A16" s="4" t="s">
        <v>1139</v>
      </c>
    </row>
    <row r="17" spans="1:8">
      <c r="A17" s="3" t="s">
        <v>1129</v>
      </c>
    </row>
    <row r="18" spans="1:8">
      <c r="A18" s="4" t="s">
        <v>1134</v>
      </c>
      <c r="D18" s="6" t="n">
        <v>100400</v>
      </c>
    </row>
    <row r="19" spans="1:8">
      <c r="A19" s="4" t="s">
        <v>720</v>
      </c>
    </row>
    <row r="20" spans="1:8">
      <c r="A20" s="3" t="s">
        <v>1129</v>
      </c>
    </row>
    <row r="21" spans="1:8">
      <c r="A21" s="4" t="s">
        <v>1140</v>
      </c>
      <c r="B21" s="5" t="n">
        <v>8452500</v>
      </c>
      <c r="C21" s="5" t="n">
        <v>8452500</v>
      </c>
      <c r="D21" s="5" t="n">
        <v>555000</v>
      </c>
      <c r="E21" s="5" t="n">
        <v>269000</v>
      </c>
      <c r="F21" s="5" t="n">
        <v>9998000</v>
      </c>
    </row>
    <row r="22" spans="1:8">
      <c r="A22" s="4" t="s">
        <v>1141</v>
      </c>
    </row>
    <row r="23" spans="1:8">
      <c r="A23" s="3" t="s">
        <v>1129</v>
      </c>
    </row>
    <row r="24" spans="1:8">
      <c r="A24" s="4" t="s">
        <v>1134</v>
      </c>
      <c r="D24" s="6" t="n">
        <v>108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0</v>
      </c>
    </row>
    <row r="2" spans="1:3">
      <c r="A2" s="3" t="s">
        <v>257</v>
      </c>
    </row>
    <row r="3" spans="1:3">
      <c r="A3" s="4" t="s">
        <v>1143</v>
      </c>
      <c r="B3" s="6" t="n">
        <v>210250</v>
      </c>
      <c r="C3" s="6" t="n">
        <v>257231</v>
      </c>
    </row>
    <row r="4" spans="1:3">
      <c r="A4" s="4" t="s">
        <v>1144</v>
      </c>
      <c r="B4" s="5" t="n">
        <v>-133504</v>
      </c>
      <c r="C4" s="5" t="n">
        <v>-138044</v>
      </c>
    </row>
    <row r="5" spans="1:3">
      <c r="A5" s="4" t="s">
        <v>1145</v>
      </c>
      <c r="B5" s="5" t="n">
        <v>-85825</v>
      </c>
      <c r="C5" s="5" t="n">
        <v>-133383</v>
      </c>
    </row>
    <row r="6" spans="1:3">
      <c r="A6" s="4" t="s">
        <v>1146</v>
      </c>
      <c r="B6" s="6" t="n">
        <v>-9079</v>
      </c>
      <c r="C6" s="6" t="n">
        <v>-1419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7</v>
      </c>
      <c r="B1" s="2" t="s">
        <v>2</v>
      </c>
      <c r="C1" s="2" t="s">
        <v>30</v>
      </c>
      <c r="D1" s="2" t="s">
        <v>1005</v>
      </c>
    </row>
    <row r="2" spans="1:4">
      <c r="A2" s="3" t="s">
        <v>257</v>
      </c>
    </row>
    <row r="3" spans="1:4">
      <c r="A3" s="4" t="s">
        <v>1148</v>
      </c>
      <c r="B3" s="6" t="n">
        <v>223</v>
      </c>
      <c r="C3" s="6" t="n">
        <v>151</v>
      </c>
    </row>
    <row r="4" spans="1:4">
      <c r="A4" s="4" t="s">
        <v>1149</v>
      </c>
      <c r="B4" s="5" t="n">
        <v>-11623</v>
      </c>
      <c r="C4" s="5" t="n">
        <v>-11924</v>
      </c>
    </row>
    <row r="5" spans="1:4">
      <c r="A5" s="4" t="s">
        <v>1150</v>
      </c>
      <c r="B5" s="5" t="n">
        <v>5650</v>
      </c>
      <c r="C5" s="5" t="n">
        <v>6877</v>
      </c>
    </row>
    <row r="6" spans="1:4">
      <c r="A6" s="4" t="s">
        <v>1151</v>
      </c>
      <c r="B6" s="5" t="n">
        <v>49018</v>
      </c>
      <c r="C6" s="5" t="n">
        <v>43080</v>
      </c>
    </row>
    <row r="7" spans="1:4">
      <c r="A7" s="4" t="s">
        <v>1152</v>
      </c>
      <c r="B7" s="5" t="n">
        <v>-2851</v>
      </c>
      <c r="C7" s="5" t="n">
        <v>-8616</v>
      </c>
    </row>
    <row r="8" spans="1:4">
      <c r="A8" s="4" t="s">
        <v>1153</v>
      </c>
      <c r="B8" s="5" t="n">
        <v>14046</v>
      </c>
      <c r="C8" s="5" t="n">
        <v>11375</v>
      </c>
    </row>
    <row r="9" spans="1:4">
      <c r="A9" s="4" t="s">
        <v>1154</v>
      </c>
      <c r="B9" s="5" t="n">
        <v>1190</v>
      </c>
      <c r="C9" s="5" t="n">
        <v>1190</v>
      </c>
    </row>
    <row r="10" spans="1:4">
      <c r="A10" s="4" t="s">
        <v>1155</v>
      </c>
      <c r="B10" s="5" t="n">
        <v>2194</v>
      </c>
      <c r="C10" s="5" t="n">
        <v>1381</v>
      </c>
    </row>
    <row r="11" spans="1:4">
      <c r="A11" s="4" t="s">
        <v>1131</v>
      </c>
      <c r="B11" s="5" t="n">
        <v>-59307</v>
      </c>
      <c r="C11" s="5" t="n">
        <v>-86811</v>
      </c>
      <c r="D11" s="6" t="n">
        <v>-99600</v>
      </c>
    </row>
    <row r="12" spans="1:4">
      <c r="A12" s="4" t="s">
        <v>1156</v>
      </c>
      <c r="B12" s="5" t="n">
        <v>0</v>
      </c>
      <c r="C12" s="5" t="n">
        <v>-11748</v>
      </c>
    </row>
    <row r="13" spans="1:4">
      <c r="A13" s="4" t="s">
        <v>1157</v>
      </c>
      <c r="B13" s="5" t="n">
        <v>49690</v>
      </c>
      <c r="C13" s="5" t="n">
        <v>50151</v>
      </c>
    </row>
    <row r="14" spans="1:4">
      <c r="A14" s="4" t="s">
        <v>1158</v>
      </c>
      <c r="B14" s="5" t="n">
        <v>102</v>
      </c>
      <c r="C14" s="5" t="n">
        <v>3930</v>
      </c>
    </row>
    <row r="15" spans="1:4">
      <c r="A15" s="4" t="s">
        <v>1159</v>
      </c>
      <c r="B15" s="5" t="n">
        <v>57030</v>
      </c>
      <c r="C15" s="5" t="n">
        <v>95883</v>
      </c>
    </row>
    <row r="16" spans="1:4">
      <c r="A16" s="4" t="s">
        <v>1160</v>
      </c>
      <c r="B16" s="5" t="n">
        <v>9071</v>
      </c>
      <c r="C16" s="5" t="n">
        <v>16712</v>
      </c>
    </row>
    <row r="17" spans="1:4">
      <c r="A17" s="4" t="s">
        <v>1161</v>
      </c>
      <c r="B17" s="5" t="n">
        <v>1240</v>
      </c>
      <c r="C17" s="5" t="n">
        <v>1778</v>
      </c>
    </row>
    <row r="18" spans="1:4">
      <c r="A18" s="4" t="s">
        <v>1162</v>
      </c>
      <c r="B18" s="5" t="n">
        <v>5739</v>
      </c>
      <c r="C18" s="5" t="n">
        <v>5248</v>
      </c>
    </row>
    <row r="19" spans="1:4">
      <c r="A19" s="4" t="s">
        <v>694</v>
      </c>
      <c r="B19" s="5" t="n">
        <v>3013</v>
      </c>
      <c r="C19" s="5" t="n">
        <v>5191</v>
      </c>
    </row>
    <row r="20" spans="1:4">
      <c r="A20" s="4" t="s">
        <v>1144</v>
      </c>
      <c r="B20" s="5" t="n">
        <v>-133504</v>
      </c>
      <c r="C20" s="5" t="n">
        <v>-138044</v>
      </c>
    </row>
    <row r="21" spans="1:4">
      <c r="A21" s="4" t="s">
        <v>1146</v>
      </c>
      <c r="B21" s="6" t="n">
        <v>-9079</v>
      </c>
      <c r="C21" s="6" t="n">
        <v>-1419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626</v>
      </c>
    </row>
    <row r="2" spans="1:2">
      <c r="A2" s="3" t="s">
        <v>1164</v>
      </c>
    </row>
    <row r="3" spans="1:2">
      <c r="A3" s="5" t="n">
        <v>2018</v>
      </c>
      <c r="B3" s="6" t="n">
        <v>124418</v>
      </c>
    </row>
    <row r="4" spans="1:2">
      <c r="A4" s="5" t="n">
        <v>2019</v>
      </c>
      <c r="B4" s="5" t="n">
        <v>1323</v>
      </c>
    </row>
    <row r="5" spans="1:2">
      <c r="A5" s="5" t="n">
        <v>2020</v>
      </c>
      <c r="B5" s="5" t="n">
        <v>1103</v>
      </c>
    </row>
    <row r="6" spans="1:2">
      <c r="A6" s="5" t="n">
        <v>2021</v>
      </c>
      <c r="B6" s="5" t="n">
        <v>27</v>
      </c>
    </row>
    <row r="7" spans="1:2">
      <c r="A7" s="5" t="n">
        <v>2022</v>
      </c>
      <c r="B7" s="5" t="n">
        <v>27</v>
      </c>
    </row>
    <row r="8" spans="1:2">
      <c r="A8" s="4" t="s">
        <v>920</v>
      </c>
      <c r="B8" s="5" t="n">
        <v>46</v>
      </c>
    </row>
    <row r="9" spans="1:2">
      <c r="A9" s="4" t="s">
        <v>1165</v>
      </c>
      <c r="B9" s="5" t="n">
        <v>126944</v>
      </c>
    </row>
    <row r="10" spans="1:2">
      <c r="A10" s="3" t="s">
        <v>1166</v>
      </c>
    </row>
    <row r="11" spans="1:2">
      <c r="A11" s="5" t="n">
        <v>2018</v>
      </c>
      <c r="B11" s="5" t="n">
        <v>16679</v>
      </c>
    </row>
    <row r="12" spans="1:2">
      <c r="A12" s="5" t="n">
        <v>2019</v>
      </c>
      <c r="B12" s="5" t="n">
        <v>16222</v>
      </c>
    </row>
    <row r="13" spans="1:2">
      <c r="A13" s="5" t="n">
        <v>2020</v>
      </c>
      <c r="B13" s="5" t="n">
        <v>14304</v>
      </c>
    </row>
    <row r="14" spans="1:2">
      <c r="A14" s="5" t="n">
        <v>2021</v>
      </c>
      <c r="B14" s="5" t="n">
        <v>11417</v>
      </c>
    </row>
    <row r="15" spans="1:2">
      <c r="A15" s="5" t="n">
        <v>2022</v>
      </c>
      <c r="B15" s="5" t="n">
        <v>5365</v>
      </c>
    </row>
    <row r="16" spans="1:2">
      <c r="A16" s="4" t="s">
        <v>1165</v>
      </c>
      <c r="B16" s="5" t="n">
        <v>12549</v>
      </c>
    </row>
    <row r="17" spans="1:2">
      <c r="A17" s="4" t="s">
        <v>1165</v>
      </c>
      <c r="B17" s="6" t="n">
        <v>765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1167</v>
      </c>
      <c r="B1" s="2" t="s">
        <v>1168</v>
      </c>
      <c r="C1" s="2" t="s">
        <v>1</v>
      </c>
    </row>
    <row r="2" spans="1:6">
      <c r="B2" s="2" t="s">
        <v>1169</v>
      </c>
      <c r="C2" s="2" t="s">
        <v>2</v>
      </c>
      <c r="D2" s="2" t="s">
        <v>30</v>
      </c>
      <c r="E2" s="2" t="s">
        <v>31</v>
      </c>
      <c r="F2" s="2" t="s">
        <v>1170</v>
      </c>
    </row>
    <row r="3" spans="1:6">
      <c r="A3" s="3" t="s">
        <v>1171</v>
      </c>
    </row>
    <row r="4" spans="1:6">
      <c r="A4" s="4" t="s">
        <v>1172</v>
      </c>
      <c r="C4" s="10" t="n">
        <v>11.6</v>
      </c>
      <c r="D4" s="10" t="n">
        <v>5.3</v>
      </c>
      <c r="E4" s="6" t="n">
        <v>5</v>
      </c>
    </row>
    <row r="5" spans="1:6">
      <c r="A5" s="4" t="s">
        <v>119</v>
      </c>
      <c r="C5" s="5" t="n">
        <v>44570004</v>
      </c>
      <c r="D5" s="5" t="n">
        <v>42070675</v>
      </c>
    </row>
    <row r="6" spans="1:6">
      <c r="A6" s="4" t="s">
        <v>1173</v>
      </c>
    </row>
    <row r="7" spans="1:6">
      <c r="A7" s="3" t="s">
        <v>1171</v>
      </c>
    </row>
    <row r="8" spans="1:6">
      <c r="A8" s="4" t="s">
        <v>1174</v>
      </c>
      <c r="C8" s="6" t="n">
        <v>17</v>
      </c>
    </row>
    <row r="9" spans="1:6">
      <c r="A9" s="4" t="s">
        <v>1175</v>
      </c>
      <c r="C9" s="11" t="n">
        <v>8.1</v>
      </c>
    </row>
    <row r="10" spans="1:6">
      <c r="A10" s="4" t="s">
        <v>1176</v>
      </c>
      <c r="C10" s="10" t="n">
        <v>8.9</v>
      </c>
    </row>
    <row r="11" spans="1:6">
      <c r="A11" s="4" t="s">
        <v>1177</v>
      </c>
    </row>
    <row r="12" spans="1:6">
      <c r="A12" s="3" t="s">
        <v>1171</v>
      </c>
    </row>
    <row r="13" spans="1:6">
      <c r="A13" s="4" t="s">
        <v>1178</v>
      </c>
      <c r="B13" s="6" t="n">
        <v>30</v>
      </c>
    </row>
    <row r="14" spans="1:6">
      <c r="A14" s="4" t="s">
        <v>1179</v>
      </c>
    </row>
    <row r="15" spans="1:6">
      <c r="A15" s="3" t="s">
        <v>1171</v>
      </c>
    </row>
    <row r="16" spans="1:6">
      <c r="A16" s="4" t="s">
        <v>1178</v>
      </c>
      <c r="B16" s="10" t="n">
        <v>1.2</v>
      </c>
    </row>
    <row r="17" spans="1:6">
      <c r="A17" s="4" t="s">
        <v>496</v>
      </c>
    </row>
    <row r="18" spans="1:6">
      <c r="A18" s="3" t="s">
        <v>1171</v>
      </c>
    </row>
    <row r="19" spans="1:6">
      <c r="A19" s="4" t="s">
        <v>119</v>
      </c>
      <c r="F19" s="5" t="n">
        <v>7210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6"/>
    <col customWidth="1" max="5" min="5" width="21"/>
    <col customWidth="1" max="6" min="6" width="21"/>
  </cols>
  <sheetData>
    <row r="1" spans="1:6">
      <c r="A1" s="1" t="s">
        <v>1180</v>
      </c>
      <c r="B1" s="2" t="s">
        <v>1181</v>
      </c>
      <c r="C1" s="2" t="s">
        <v>1182</v>
      </c>
      <c r="D1" s="2" t="s">
        <v>1183</v>
      </c>
      <c r="E1" s="2" t="s">
        <v>551</v>
      </c>
      <c r="F1" s="2" t="s">
        <v>552</v>
      </c>
    </row>
    <row r="2" spans="1:6">
      <c r="A2" s="3" t="s">
        <v>1184</v>
      </c>
    </row>
    <row r="3" spans="1:6">
      <c r="A3" s="4" t="s">
        <v>1185</v>
      </c>
      <c r="D3" s="4" t="s">
        <v>512</v>
      </c>
    </row>
    <row r="4" spans="1:6">
      <c r="A4" s="4" t="s">
        <v>1186</v>
      </c>
      <c r="D4" s="4" t="s">
        <v>1187</v>
      </c>
    </row>
    <row r="5" spans="1:6">
      <c r="A5" s="4" t="s">
        <v>1188</v>
      </c>
      <c r="D5" s="6" t="n">
        <v>6000</v>
      </c>
    </row>
    <row r="6" spans="1:6">
      <c r="A6" s="4" t="s">
        <v>1189</v>
      </c>
      <c r="D6" s="5" t="n">
        <v>100000</v>
      </c>
      <c r="E6" s="6" t="n">
        <v>100000</v>
      </c>
      <c r="F6" s="6" t="n">
        <v>100000</v>
      </c>
    </row>
    <row r="7" spans="1:6">
      <c r="A7" s="4" t="s">
        <v>1190</v>
      </c>
      <c r="D7" s="5" t="n">
        <v>0</v>
      </c>
      <c r="E7" s="5" t="n">
        <v>8000</v>
      </c>
    </row>
    <row r="8" spans="1:6">
      <c r="A8" s="4" t="s">
        <v>1191</v>
      </c>
      <c r="F8" s="4" t="s">
        <v>1192</v>
      </c>
    </row>
    <row r="9" spans="1:6">
      <c r="A9" s="4" t="s">
        <v>1193</v>
      </c>
      <c r="D9" s="5" t="n">
        <v>190118000</v>
      </c>
      <c r="E9" s="5" t="n">
        <v>170772000</v>
      </c>
      <c r="F9" s="6" t="n">
        <v>172511000</v>
      </c>
    </row>
    <row r="10" spans="1:6">
      <c r="A10" s="4" t="s">
        <v>1194</v>
      </c>
      <c r="D10" s="5" t="n">
        <v>12600000</v>
      </c>
    </row>
    <row r="11" spans="1:6">
      <c r="A11" s="5" t="n">
        <v>2018</v>
      </c>
      <c r="D11" s="5" t="n">
        <v>6175000</v>
      </c>
    </row>
    <row r="12" spans="1:6">
      <c r="A12" s="5" t="n">
        <v>2019</v>
      </c>
      <c r="D12" s="5" t="n">
        <v>6344000</v>
      </c>
    </row>
    <row r="13" spans="1:6">
      <c r="A13" s="5" t="n">
        <v>2020</v>
      </c>
      <c r="D13" s="5" t="n">
        <v>6519000</v>
      </c>
    </row>
    <row r="14" spans="1:6">
      <c r="A14" s="5" t="n">
        <v>2021</v>
      </c>
      <c r="D14" s="5" t="n">
        <v>6698000</v>
      </c>
    </row>
    <row r="15" spans="1:6">
      <c r="A15" s="5" t="n">
        <v>2022</v>
      </c>
      <c r="D15" s="5" t="n">
        <v>6882000</v>
      </c>
    </row>
    <row r="16" spans="1:6">
      <c r="A16" s="4" t="s">
        <v>1195</v>
      </c>
      <c r="D16" s="5" t="n">
        <v>-2105000</v>
      </c>
      <c r="E16" s="5" t="n">
        <v>2216000</v>
      </c>
      <c r="F16" s="6" t="n">
        <v>384000</v>
      </c>
    </row>
    <row r="17" spans="1:6">
      <c r="A17" s="4" t="s">
        <v>1196</v>
      </c>
      <c r="D17" s="5" t="n">
        <v>2100000</v>
      </c>
      <c r="E17" s="5" t="n">
        <v>400000</v>
      </c>
    </row>
    <row r="18" spans="1:6">
      <c r="A18" s="4" t="s">
        <v>1197</v>
      </c>
      <c r="D18" s="6" t="n">
        <v>-100000</v>
      </c>
      <c r="E18" s="5" t="n">
        <v>2600000</v>
      </c>
    </row>
    <row r="19" spans="1:6">
      <c r="A19" s="4" t="s">
        <v>1198</v>
      </c>
      <c r="D19" s="4" t="s">
        <v>1199</v>
      </c>
    </row>
    <row r="20" spans="1:6">
      <c r="A20" s="4" t="s">
        <v>1200</v>
      </c>
      <c r="D20" s="6" t="n">
        <v>0</v>
      </c>
    </row>
    <row r="21" spans="1:6">
      <c r="A21" s="4" t="s">
        <v>1201</v>
      </c>
      <c r="D21" s="6" t="n">
        <v>3800000</v>
      </c>
    </row>
    <row r="22" spans="1:6">
      <c r="A22" s="4" t="s">
        <v>1202</v>
      </c>
    </row>
    <row r="23" spans="1:6">
      <c r="A23" s="3" t="s">
        <v>1184</v>
      </c>
    </row>
    <row r="24" spans="1:6">
      <c r="A24" s="4" t="s">
        <v>1186</v>
      </c>
      <c r="D24" s="4" t="s">
        <v>1199</v>
      </c>
    </row>
    <row r="25" spans="1:6">
      <c r="A25" s="4" t="s">
        <v>1203</v>
      </c>
      <c r="D25" s="4" t="s">
        <v>1204</v>
      </c>
    </row>
    <row r="26" spans="1:6">
      <c r="A26" s="4" t="s">
        <v>1205</v>
      </c>
      <c r="D26" s="4" t="s">
        <v>1206</v>
      </c>
    </row>
    <row r="27" spans="1:6">
      <c r="A27" s="4" t="s">
        <v>1207</v>
      </c>
      <c r="D27" s="6" t="n">
        <v>1400000</v>
      </c>
    </row>
    <row r="28" spans="1:6">
      <c r="A28" s="4" t="s">
        <v>1208</v>
      </c>
      <c r="D28" s="4" t="s">
        <v>1209</v>
      </c>
    </row>
    <row r="29" spans="1:6">
      <c r="A29" s="4" t="s">
        <v>1210</v>
      </c>
      <c r="D29" s="4" t="s">
        <v>1211</v>
      </c>
    </row>
    <row r="30" spans="1:6">
      <c r="A30" s="4" t="s">
        <v>1212</v>
      </c>
      <c r="D30" s="4" t="s">
        <v>1086</v>
      </c>
    </row>
    <row r="31" spans="1:6">
      <c r="A31" s="4" t="s">
        <v>1213</v>
      </c>
      <c r="D31" s="4" t="s">
        <v>971</v>
      </c>
    </row>
    <row r="32" spans="1:6">
      <c r="A32" s="4" t="s">
        <v>1191</v>
      </c>
      <c r="D32" s="4" t="s">
        <v>982</v>
      </c>
    </row>
    <row r="33" spans="1:6">
      <c r="A33" s="4" t="s">
        <v>1193</v>
      </c>
      <c r="B33" s="6" t="n">
        <v>2800000</v>
      </c>
      <c r="D33" s="6" t="n">
        <v>146700000</v>
      </c>
    </row>
    <row r="34" spans="1:6">
      <c r="A34" s="4" t="s">
        <v>1214</v>
      </c>
      <c r="B34" s="4" t="s">
        <v>1215</v>
      </c>
      <c r="D34" s="4" t="s">
        <v>509</v>
      </c>
    </row>
    <row r="35" spans="1:6">
      <c r="A35" s="4" t="s">
        <v>1216</v>
      </c>
      <c r="D35" s="6" t="n">
        <v>400000</v>
      </c>
    </row>
    <row r="36" spans="1:6">
      <c r="A36" s="4" t="s">
        <v>1217</v>
      </c>
      <c r="D36" s="6" t="n">
        <v>600000</v>
      </c>
    </row>
    <row r="37" spans="1:6">
      <c r="A37" s="4" t="s">
        <v>1218</v>
      </c>
      <c r="D37" s="4" t="s">
        <v>512</v>
      </c>
    </row>
    <row r="38" spans="1:6">
      <c r="A38" s="4" t="s">
        <v>1219</v>
      </c>
      <c r="B38" s="6" t="n">
        <v>394000000</v>
      </c>
    </row>
    <row r="39" spans="1:6">
      <c r="A39" s="4" t="s">
        <v>1220</v>
      </c>
      <c r="B39" s="4" t="s">
        <v>1221</v>
      </c>
    </row>
    <row r="40" spans="1:6">
      <c r="A40" s="4" t="s">
        <v>1205</v>
      </c>
      <c r="B40" s="4" t="s">
        <v>1222</v>
      </c>
    </row>
    <row r="41" spans="1:6">
      <c r="A41" s="4" t="s">
        <v>1223</v>
      </c>
    </row>
    <row r="42" spans="1:6">
      <c r="A42" s="3" t="s">
        <v>1184</v>
      </c>
    </row>
    <row r="43" spans="1:6">
      <c r="A43" s="4" t="s">
        <v>1208</v>
      </c>
      <c r="D43" s="4" t="s">
        <v>1224</v>
      </c>
    </row>
    <row r="44" spans="1:6">
      <c r="A44" s="4" t="s">
        <v>1210</v>
      </c>
      <c r="D44" s="4" t="s">
        <v>1225</v>
      </c>
    </row>
    <row r="45" spans="1:6">
      <c r="A45" s="4" t="s">
        <v>1212</v>
      </c>
      <c r="D45" s="4" t="s">
        <v>1226</v>
      </c>
    </row>
    <row r="46" spans="1:6">
      <c r="A46" s="4" t="s">
        <v>1213</v>
      </c>
      <c r="D46" s="4" t="s">
        <v>1227</v>
      </c>
    </row>
    <row r="47" spans="1:6">
      <c r="A47" s="4" t="s">
        <v>1193</v>
      </c>
      <c r="B47" s="6" t="n">
        <v>3600000000</v>
      </c>
    </row>
    <row r="48" spans="1:6">
      <c r="A48" s="4" t="s">
        <v>1228</v>
      </c>
      <c r="D48" s="4" t="s">
        <v>1229</v>
      </c>
    </row>
    <row r="49" spans="1:6">
      <c r="A49" s="4" t="s">
        <v>1230</v>
      </c>
    </row>
    <row r="50" spans="1:6">
      <c r="A50" s="3" t="s">
        <v>1184</v>
      </c>
    </row>
    <row r="51" spans="1:6">
      <c r="A51" s="4" t="s">
        <v>1212</v>
      </c>
      <c r="C51" s="4" t="s">
        <v>1231</v>
      </c>
    </row>
    <row r="52" spans="1:6">
      <c r="A52" s="4" t="s">
        <v>1213</v>
      </c>
      <c r="C52" s="4" t="s">
        <v>1232</v>
      </c>
    </row>
    <row r="53" spans="1:6">
      <c r="A53" s="4" t="s">
        <v>1193</v>
      </c>
      <c r="C53" s="6" t="n">
        <v>3000000</v>
      </c>
    </row>
    <row r="54" spans="1:6">
      <c r="A54" s="4" t="s">
        <v>1228</v>
      </c>
      <c r="C54" s="4" t="s">
        <v>703</v>
      </c>
    </row>
    <row r="55" spans="1:6">
      <c r="A55" s="4" t="s">
        <v>1233</v>
      </c>
      <c r="C55" s="4" t="s">
        <v>1209</v>
      </c>
    </row>
    <row r="56" spans="1:6">
      <c r="A56" s="4" t="s">
        <v>1234</v>
      </c>
      <c r="C56" s="6" t="n">
        <v>200000</v>
      </c>
    </row>
    <row r="57" spans="1:6">
      <c r="A57" s="4" t="s">
        <v>1235</v>
      </c>
      <c r="C57" s="4" t="s">
        <v>1236</v>
      </c>
    </row>
    <row r="58" spans="1:6">
      <c r="A58" s="4" t="s">
        <v>1237</v>
      </c>
      <c r="C58" s="5" t="n">
        <v>7</v>
      </c>
    </row>
    <row r="59" spans="1:6">
      <c r="A59" s="4" t="s">
        <v>1238</v>
      </c>
      <c r="C59" s="6" t="n">
        <v>100000</v>
      </c>
    </row>
    <row r="60" spans="1:6">
      <c r="A60" s="4" t="s">
        <v>1239</v>
      </c>
    </row>
    <row r="61" spans="1:6">
      <c r="A61" s="3" t="s">
        <v>1184</v>
      </c>
    </row>
    <row r="62" spans="1:6">
      <c r="A62" s="4" t="s">
        <v>1185</v>
      </c>
      <c r="D62" s="4" t="s">
        <v>985</v>
      </c>
    </row>
    <row r="63" spans="1:6">
      <c r="A63" s="4" t="s">
        <v>1203</v>
      </c>
      <c r="D63" s="4" t="s">
        <v>1199</v>
      </c>
    </row>
    <row r="64" spans="1:6">
      <c r="A64" s="4" t="s">
        <v>1240</v>
      </c>
    </row>
    <row r="65" spans="1:6">
      <c r="A65" s="3" t="s">
        <v>1184</v>
      </c>
    </row>
    <row r="66" spans="1:6">
      <c r="A66" s="4" t="s">
        <v>1185</v>
      </c>
      <c r="D66" s="4" t="s">
        <v>1033</v>
      </c>
    </row>
    <row r="67" spans="1:6">
      <c r="A67" s="4" t="s">
        <v>1203</v>
      </c>
      <c r="D67" s="4" t="s">
        <v>1204</v>
      </c>
    </row>
    <row r="68" spans="1:6">
      <c r="A68" s="4" t="s">
        <v>1241</v>
      </c>
    </row>
    <row r="69" spans="1:6">
      <c r="A69" s="3" t="s">
        <v>1184</v>
      </c>
    </row>
    <row r="70" spans="1:6">
      <c r="A70" s="4" t="s">
        <v>1189</v>
      </c>
      <c r="D70" s="6" t="n">
        <v>1400000</v>
      </c>
      <c r="E70" s="5" t="n">
        <v>1100000</v>
      </c>
    </row>
    <row r="71" spans="1:6">
      <c r="A71" s="4" t="s">
        <v>1242</v>
      </c>
    </row>
    <row r="72" spans="1:6">
      <c r="A72" s="3" t="s">
        <v>1184</v>
      </c>
    </row>
    <row r="73" spans="1:6">
      <c r="A73" s="4" t="s">
        <v>1190</v>
      </c>
      <c r="D73" s="6" t="n">
        <v>100000</v>
      </c>
      <c r="E73" s="5" t="n">
        <v>100000</v>
      </c>
    </row>
    <row r="74" spans="1:6">
      <c r="A74" s="4" t="s">
        <v>1243</v>
      </c>
      <c r="D74" s="4" t="s">
        <v>1244</v>
      </c>
    </row>
    <row r="75" spans="1:6">
      <c r="A75" s="4" t="s">
        <v>1245</v>
      </c>
      <c r="D75" s="4" t="s">
        <v>504</v>
      </c>
    </row>
    <row r="76" spans="1:6">
      <c r="A76" s="4" t="s">
        <v>1246</v>
      </c>
      <c r="D76" s="4" t="s">
        <v>563</v>
      </c>
    </row>
    <row r="77" spans="1:6">
      <c r="A77" s="4" t="s">
        <v>1247</v>
      </c>
      <c r="D77" s="13" t="n">
        <v>0.55</v>
      </c>
    </row>
    <row r="78" spans="1:6">
      <c r="A78" s="4" t="s">
        <v>1248</v>
      </c>
    </row>
    <row r="79" spans="1:6">
      <c r="A79" s="3" t="s">
        <v>1184</v>
      </c>
    </row>
    <row r="80" spans="1:6">
      <c r="A80" s="4" t="s">
        <v>1190</v>
      </c>
      <c r="D80" s="6" t="n">
        <v>7000000</v>
      </c>
      <c r="E80" s="5" t="n">
        <v>6900000</v>
      </c>
    </row>
    <row r="81" spans="1:6">
      <c r="A81" s="4" t="s">
        <v>1249</v>
      </c>
    </row>
    <row r="82" spans="1:6">
      <c r="A82" s="3" t="s">
        <v>1184</v>
      </c>
    </row>
    <row r="83" spans="1:6">
      <c r="A83" s="4" t="s">
        <v>1250</v>
      </c>
      <c r="D83" s="4" t="s">
        <v>1199</v>
      </c>
    </row>
    <row r="84" spans="1:6">
      <c r="A84" s="4" t="s">
        <v>1251</v>
      </c>
    </row>
    <row r="85" spans="1:6">
      <c r="A85" s="3" t="s">
        <v>1184</v>
      </c>
    </row>
    <row r="86" spans="1:6">
      <c r="A86" s="4" t="s">
        <v>1193</v>
      </c>
      <c r="D86" s="6" t="n">
        <v>186853000</v>
      </c>
      <c r="E86" s="5" t="n">
        <v>167567000</v>
      </c>
    </row>
    <row r="87" spans="1:6">
      <c r="A87" s="4" t="s">
        <v>1252</v>
      </c>
    </row>
    <row r="88" spans="1:6">
      <c r="A88" s="3" t="s">
        <v>1184</v>
      </c>
    </row>
    <row r="89" spans="1:6">
      <c r="A89" s="4" t="s">
        <v>1186</v>
      </c>
      <c r="D89" s="4" t="s">
        <v>1033</v>
      </c>
    </row>
    <row r="90" spans="1:6">
      <c r="A90" s="4" t="s">
        <v>1189</v>
      </c>
      <c r="D90" s="6" t="n">
        <v>3000000</v>
      </c>
      <c r="E90" s="6" t="n">
        <v>1400000</v>
      </c>
    </row>
    <row r="91" spans="1:6">
      <c r="A91" s="4" t="s">
        <v>1203</v>
      </c>
      <c r="D91" s="4" t="s">
        <v>985</v>
      </c>
    </row>
    <row r="92" spans="1:6">
      <c r="A92" s="4" t="s">
        <v>1253</v>
      </c>
      <c r="D92" s="4" t="s">
        <v>1199</v>
      </c>
    </row>
    <row r="93" spans="1:6">
      <c r="A93" s="4" t="s">
        <v>1254</v>
      </c>
    </row>
    <row r="94" spans="1:6">
      <c r="A94" s="3" t="s">
        <v>1184</v>
      </c>
    </row>
    <row r="95" spans="1:6">
      <c r="A95" s="4" t="s">
        <v>1186</v>
      </c>
      <c r="D95" s="4" t="s">
        <v>1033</v>
      </c>
    </row>
    <row r="96" spans="1:6">
      <c r="A96" s="4" t="s">
        <v>1203</v>
      </c>
      <c r="D96" s="4" t="s">
        <v>966</v>
      </c>
    </row>
    <row r="97" spans="1:6">
      <c r="A97" s="4" t="s">
        <v>1255</v>
      </c>
    </row>
    <row r="98" spans="1:6">
      <c r="A98" s="3" t="s">
        <v>1184</v>
      </c>
    </row>
    <row r="99" spans="1:6">
      <c r="A99" s="4" t="s">
        <v>1185</v>
      </c>
      <c r="D99" s="4" t="s">
        <v>504</v>
      </c>
    </row>
    <row r="100" spans="1:6">
      <c r="A100" s="4" t="s">
        <v>1186</v>
      </c>
      <c r="D100" s="4" t="s">
        <v>824</v>
      </c>
    </row>
    <row r="101" spans="1:6">
      <c r="A101" s="4" t="s">
        <v>1256</v>
      </c>
    </row>
    <row r="102" spans="1:6">
      <c r="A102" s="3" t="s">
        <v>1184</v>
      </c>
    </row>
    <row r="103" spans="1:6">
      <c r="A103" s="4" t="s">
        <v>1185</v>
      </c>
      <c r="D103" s="4" t="s">
        <v>512</v>
      </c>
    </row>
    <row r="104" spans="1:6">
      <c r="A104" s="4" t="s">
        <v>1186</v>
      </c>
      <c r="D104" s="4" t="s">
        <v>11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257</v>
      </c>
      <c r="B1" s="2" t="s">
        <v>1</v>
      </c>
    </row>
    <row r="2" spans="1:5">
      <c r="B2" s="2" t="s">
        <v>2</v>
      </c>
      <c r="C2" s="2" t="s">
        <v>30</v>
      </c>
      <c r="D2" s="2" t="s">
        <v>31</v>
      </c>
      <c r="E2" s="2" t="s">
        <v>1258</v>
      </c>
    </row>
    <row r="3" spans="1:5">
      <c r="A3" s="3" t="s">
        <v>1259</v>
      </c>
    </row>
    <row r="4" spans="1:5">
      <c r="A4" s="4" t="s">
        <v>1260</v>
      </c>
      <c r="B4" s="5" t="n">
        <v>331616</v>
      </c>
      <c r="C4" s="5" t="n">
        <v>1506848</v>
      </c>
    </row>
    <row r="5" spans="1:5">
      <c r="A5" s="4" t="s">
        <v>1261</v>
      </c>
      <c r="B5" s="7" t="n">
        <v>2.72</v>
      </c>
      <c r="C5" s="7" t="n">
        <v>1.09</v>
      </c>
    </row>
    <row r="6" spans="1:5">
      <c r="A6" s="4" t="s">
        <v>136</v>
      </c>
      <c r="B6" s="10" t="n">
        <v>5.2</v>
      </c>
      <c r="C6" s="10" t="n">
        <v>8.300000000000001</v>
      </c>
      <c r="D6" s="10" t="n">
        <v>11.1</v>
      </c>
    </row>
    <row r="7" spans="1:5">
      <c r="A7" s="4" t="s">
        <v>1262</v>
      </c>
    </row>
    <row r="8" spans="1:5">
      <c r="A8" s="3" t="s">
        <v>1259</v>
      </c>
    </row>
    <row r="9" spans="1:5">
      <c r="A9" s="4" t="s">
        <v>1263</v>
      </c>
      <c r="B9" s="4" t="s">
        <v>655</v>
      </c>
    </row>
    <row r="10" spans="1:5">
      <c r="A10" s="4" t="s">
        <v>1264</v>
      </c>
      <c r="B10" s="4" t="s">
        <v>1265</v>
      </c>
    </row>
    <row r="11" spans="1:5">
      <c r="A11" s="4" t="s">
        <v>1266</v>
      </c>
      <c r="B11" s="10" t="n">
        <v>5.6</v>
      </c>
    </row>
    <row r="12" spans="1:5">
      <c r="A12" s="4" t="s">
        <v>1267</v>
      </c>
      <c r="B12" s="4" t="s">
        <v>1268</v>
      </c>
    </row>
    <row r="13" spans="1:5">
      <c r="A13" s="4" t="s">
        <v>1269</v>
      </c>
      <c r="B13" s="10" t="n">
        <v>5.5</v>
      </c>
    </row>
    <row r="14" spans="1:5">
      <c r="A14" s="4" t="s">
        <v>1270</v>
      </c>
      <c r="B14" s="4" t="s">
        <v>1271</v>
      </c>
    </row>
    <row r="15" spans="1:5">
      <c r="A15" s="4" t="s">
        <v>1272</v>
      </c>
      <c r="B15" s="10" t="n">
        <v>1.2</v>
      </c>
    </row>
    <row r="16" spans="1:5">
      <c r="A16" s="4" t="s">
        <v>1273</v>
      </c>
      <c r="B16" s="5" t="n">
        <v>1247252</v>
      </c>
    </row>
    <row r="17" spans="1:5">
      <c r="A17" s="4" t="s">
        <v>1274</v>
      </c>
      <c r="B17" s="4" t="s">
        <v>1275</v>
      </c>
    </row>
    <row r="18" spans="1:5">
      <c r="A18" s="4" t="s">
        <v>1276</v>
      </c>
      <c r="B18" s="7" t="n">
        <v>9.51</v>
      </c>
    </row>
    <row r="19" spans="1:5">
      <c r="A19" s="4" t="s">
        <v>1277</v>
      </c>
      <c r="B19" s="10" t="n">
        <v>0.1</v>
      </c>
    </row>
    <row r="20" spans="1:5">
      <c r="A20" s="4" t="s">
        <v>1278</v>
      </c>
    </row>
    <row r="21" spans="1:5">
      <c r="A21" s="3" t="s">
        <v>1259</v>
      </c>
    </row>
    <row r="22" spans="1:5">
      <c r="A22" s="4" t="s">
        <v>1272</v>
      </c>
      <c r="B22" s="10" t="n">
        <v>7.5</v>
      </c>
    </row>
    <row r="23" spans="1:5">
      <c r="A23" s="4" t="s">
        <v>1264</v>
      </c>
      <c r="B23" s="4" t="s">
        <v>1279</v>
      </c>
    </row>
    <row r="24" spans="1:5">
      <c r="A24" s="4" t="s">
        <v>1280</v>
      </c>
      <c r="B24" s="5" t="n">
        <v>1588406</v>
      </c>
      <c r="C24" s="5" t="n">
        <v>115921</v>
      </c>
      <c r="D24" s="5" t="n">
        <v>790688</v>
      </c>
    </row>
    <row r="25" spans="1:5">
      <c r="A25" s="4" t="s">
        <v>1281</v>
      </c>
    </row>
    <row r="26" spans="1:5">
      <c r="A26" s="3" t="s">
        <v>1259</v>
      </c>
    </row>
    <row r="27" spans="1:5">
      <c r="A27" s="4" t="s">
        <v>1260</v>
      </c>
      <c r="C27" s="5" t="n">
        <v>6848</v>
      </c>
    </row>
    <row r="28" spans="1:5">
      <c r="A28" s="4" t="s">
        <v>1282</v>
      </c>
    </row>
    <row r="29" spans="1:5">
      <c r="A29" s="3" t="s">
        <v>1259</v>
      </c>
    </row>
    <row r="30" spans="1:5">
      <c r="A30" s="4" t="s">
        <v>1283</v>
      </c>
      <c r="B30" s="5" t="n">
        <v>3500000</v>
      </c>
      <c r="E30" s="5" t="n">
        <v>15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31</v>
      </c>
    </row>
    <row r="3" spans="1:4">
      <c r="A3" s="3" t="s">
        <v>1285</v>
      </c>
    </row>
    <row r="4" spans="1:4">
      <c r="A4" s="4" t="s">
        <v>1286</v>
      </c>
      <c r="B4" s="6" t="n">
        <v>192599</v>
      </c>
      <c r="C4" s="6" t="n">
        <v>197600</v>
      </c>
    </row>
    <row r="5" spans="1:4">
      <c r="A5" s="4" t="s">
        <v>1287</v>
      </c>
      <c r="B5" s="5" t="n">
        <v>0</v>
      </c>
      <c r="C5" s="5" t="n">
        <v>15</v>
      </c>
      <c r="D5" s="6" t="n">
        <v>61</v>
      </c>
    </row>
    <row r="6" spans="1:4">
      <c r="A6" s="4" t="s">
        <v>1288</v>
      </c>
      <c r="B6" s="5" t="n">
        <v>5670</v>
      </c>
      <c r="C6" s="5" t="n">
        <v>6659</v>
      </c>
      <c r="D6" s="5" t="n">
        <v>7330</v>
      </c>
    </row>
    <row r="7" spans="1:4">
      <c r="A7" s="4" t="s">
        <v>469</v>
      </c>
      <c r="B7" s="5" t="n">
        <v>0</v>
      </c>
      <c r="C7" s="5" t="n">
        <v>8</v>
      </c>
    </row>
    <row r="8" spans="1:4">
      <c r="A8" s="4" t="s">
        <v>1289</v>
      </c>
      <c r="B8" s="5" t="n">
        <v>2704</v>
      </c>
      <c r="C8" s="5" t="n">
        <v>30121</v>
      </c>
    </row>
    <row r="9" spans="1:4">
      <c r="A9" s="4" t="s">
        <v>470</v>
      </c>
      <c r="B9" s="5" t="n">
        <v>-9949</v>
      </c>
      <c r="C9" s="5" t="n">
        <v>-5564</v>
      </c>
    </row>
    <row r="10" spans="1:4">
      <c r="A10" s="4" t="s">
        <v>1290</v>
      </c>
      <c r="B10" s="5" t="n">
        <v>17636</v>
      </c>
      <c r="C10" s="5" t="n">
        <v>-36240</v>
      </c>
    </row>
    <row r="11" spans="1:4">
      <c r="A11" s="4" t="s">
        <v>1291</v>
      </c>
      <c r="B11" s="6" t="n">
        <v>208660</v>
      </c>
      <c r="C11" s="6" t="n">
        <v>192599</v>
      </c>
      <c r="D11" s="6" t="n">
        <v>1976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17"/>
  </cols>
  <sheetData>
    <row r="1" spans="1:4">
      <c r="A1" s="1" t="s">
        <v>1292</v>
      </c>
      <c r="B1" s="2" t="s">
        <v>1</v>
      </c>
    </row>
    <row r="2" spans="1:4">
      <c r="B2" s="2" t="s">
        <v>2</v>
      </c>
      <c r="C2" s="2" t="s">
        <v>30</v>
      </c>
      <c r="D2" s="2" t="s">
        <v>31</v>
      </c>
    </row>
    <row r="3" spans="1:4">
      <c r="A3" s="3" t="s">
        <v>1259</v>
      </c>
    </row>
    <row r="4" spans="1:4">
      <c r="A4" s="4" t="s">
        <v>1293</v>
      </c>
      <c r="B4" s="4" t="s">
        <v>1294</v>
      </c>
      <c r="C4" s="4" t="s">
        <v>1295</v>
      </c>
      <c r="D4" s="4" t="s">
        <v>1296</v>
      </c>
    </row>
    <row r="5" spans="1:4">
      <c r="A5" s="4" t="s">
        <v>1297</v>
      </c>
      <c r="B5" s="4" t="s">
        <v>1298</v>
      </c>
      <c r="C5" s="4" t="s">
        <v>1299</v>
      </c>
      <c r="D5" s="4" t="s">
        <v>1300</v>
      </c>
    </row>
    <row r="6" spans="1:4">
      <c r="A6" s="4" t="s">
        <v>1301</v>
      </c>
      <c r="B6" s="4" t="s">
        <v>1302</v>
      </c>
      <c r="C6" s="4" t="s">
        <v>1303</v>
      </c>
      <c r="D6" s="4" t="s">
        <v>1304</v>
      </c>
    </row>
    <row r="7" spans="1:4">
      <c r="A7" s="4" t="s">
        <v>1305</v>
      </c>
      <c r="B7" s="4" t="s">
        <v>1306</v>
      </c>
      <c r="C7" s="4" t="s">
        <v>1307</v>
      </c>
      <c r="D7" s="4" t="s">
        <v>1308</v>
      </c>
    </row>
    <row r="8" spans="1:4">
      <c r="A8" s="4" t="s">
        <v>1309</v>
      </c>
      <c r="B8" s="4" t="s">
        <v>704</v>
      </c>
      <c r="C8" s="4" t="s">
        <v>704</v>
      </c>
      <c r="D8" s="4" t="s">
        <v>704</v>
      </c>
    </row>
    <row r="9" spans="1:4">
      <c r="A9" s="4" t="s">
        <v>994</v>
      </c>
    </row>
    <row r="10" spans="1:4">
      <c r="A10" s="3" t="s">
        <v>1259</v>
      </c>
    </row>
    <row r="11" spans="1:4">
      <c r="A11" s="4" t="s">
        <v>1310</v>
      </c>
      <c r="B11" s="4" t="s">
        <v>1311</v>
      </c>
      <c r="C11" s="4" t="s">
        <v>1312</v>
      </c>
      <c r="D11" s="4" t="s">
        <v>1313</v>
      </c>
    </row>
    <row r="12" spans="1:4">
      <c r="A12" s="4" t="s">
        <v>997</v>
      </c>
    </row>
    <row r="13" spans="1:4">
      <c r="A13" s="3" t="s">
        <v>1259</v>
      </c>
    </row>
    <row r="14" spans="1:4">
      <c r="A14" s="4" t="s">
        <v>1310</v>
      </c>
      <c r="B14" s="4" t="s">
        <v>1314</v>
      </c>
      <c r="C14" s="4" t="s">
        <v>1091</v>
      </c>
      <c r="D14" s="4" t="s">
        <v>56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2</v>
      </c>
      <c r="C2" s="2" t="s">
        <v>30</v>
      </c>
    </row>
    <row r="3" spans="1:3">
      <c r="A3" s="3" t="s">
        <v>1316</v>
      </c>
    </row>
    <row r="4" spans="1:3">
      <c r="A4" s="4" t="s">
        <v>467</v>
      </c>
      <c r="B4" s="6" t="n">
        <v>170772</v>
      </c>
      <c r="C4" s="6" t="n">
        <v>172511</v>
      </c>
    </row>
    <row r="5" spans="1:3">
      <c r="A5" s="4" t="s">
        <v>468</v>
      </c>
      <c r="B5" s="5" t="n">
        <v>10392</v>
      </c>
      <c r="C5" s="5" t="n">
        <v>34354</v>
      </c>
    </row>
    <row r="6" spans="1:3">
      <c r="A6" s="4" t="s">
        <v>470</v>
      </c>
      <c r="B6" s="5" t="n">
        <v>-9949</v>
      </c>
      <c r="C6" s="5" t="n">
        <v>-5564</v>
      </c>
    </row>
    <row r="7" spans="1:3">
      <c r="A7" s="4" t="s">
        <v>469</v>
      </c>
      <c r="B7" s="5" t="n">
        <v>3056</v>
      </c>
      <c r="C7" s="5" t="n">
        <v>1376</v>
      </c>
    </row>
    <row r="8" spans="1:3">
      <c r="A8" s="4" t="s">
        <v>471</v>
      </c>
      <c r="B8" s="5" t="n">
        <v>15847</v>
      </c>
      <c r="C8" s="5" t="n">
        <v>-31905</v>
      </c>
    </row>
    <row r="9" spans="1:3">
      <c r="A9" s="4" t="s">
        <v>472</v>
      </c>
      <c r="B9" s="5" t="n">
        <v>190118</v>
      </c>
      <c r="C9" s="6" t="n">
        <v>170772</v>
      </c>
    </row>
    <row r="10" spans="1:3">
      <c r="A10" s="4" t="s">
        <v>1317</v>
      </c>
      <c r="B10" s="6" t="n">
        <v>1854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v>
      </c>
      <c r="C2" s="2" t="s">
        <v>30</v>
      </c>
    </row>
    <row r="3" spans="1:3">
      <c r="A3" s="3" t="s">
        <v>1319</v>
      </c>
    </row>
    <row r="4" spans="1:3">
      <c r="A4" s="4" t="s">
        <v>1320</v>
      </c>
      <c r="B4" s="5" t="n">
        <v>115921</v>
      </c>
      <c r="C4" s="5" t="n">
        <v>790688</v>
      </c>
    </row>
    <row r="5" spans="1:3">
      <c r="A5" s="4" t="s">
        <v>1321</v>
      </c>
      <c r="B5" s="5" t="n">
        <v>1847473</v>
      </c>
      <c r="C5" s="5" t="n">
        <v>301040</v>
      </c>
    </row>
    <row r="6" spans="1:3">
      <c r="A6" s="4" t="s">
        <v>1322</v>
      </c>
      <c r="B6" s="5" t="n">
        <v>-374988</v>
      </c>
      <c r="C6" s="5" t="n">
        <v>-959196</v>
      </c>
    </row>
    <row r="7" spans="1:3">
      <c r="A7" s="4" t="s">
        <v>1323</v>
      </c>
      <c r="B7" s="5" t="n">
        <v>0</v>
      </c>
      <c r="C7" s="5" t="n">
        <v>-16611</v>
      </c>
    </row>
    <row r="8" spans="1:3">
      <c r="A8" s="4" t="s">
        <v>1324</v>
      </c>
      <c r="B8" s="5" t="n">
        <v>1588406</v>
      </c>
      <c r="C8" s="5" t="n">
        <v>115921</v>
      </c>
    </row>
    <row r="9" spans="1:3">
      <c r="A9" s="3" t="s">
        <v>1325</v>
      </c>
    </row>
    <row r="10" spans="1:3">
      <c r="A10" s="4" t="s">
        <v>1326</v>
      </c>
      <c r="B10" s="7" t="n">
        <v>5.59</v>
      </c>
      <c r="C10" s="7" t="n">
        <v>8.140000000000001</v>
      </c>
    </row>
    <row r="11" spans="1:3">
      <c r="A11" s="4" t="s">
        <v>1327</v>
      </c>
      <c r="B11" s="13" t="n">
        <v>5.41</v>
      </c>
      <c r="C11" s="13" t="n">
        <v>3.89</v>
      </c>
    </row>
    <row r="12" spans="1:3">
      <c r="A12" s="4" t="s">
        <v>1328</v>
      </c>
      <c r="B12" s="13" t="n">
        <v>5.64</v>
      </c>
      <c r="C12" s="13" t="n">
        <v>7.17</v>
      </c>
    </row>
    <row r="13" spans="1:3">
      <c r="A13" s="4" t="s">
        <v>1329</v>
      </c>
      <c r="B13" s="5" t="n">
        <v>0</v>
      </c>
      <c r="C13" s="13" t="n">
        <v>5.03</v>
      </c>
    </row>
    <row r="14" spans="1:3">
      <c r="A14" s="4" t="s">
        <v>1330</v>
      </c>
      <c r="B14" s="7" t="n">
        <v>5.36</v>
      </c>
      <c r="C14" s="7" t="n">
        <v>5.5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0</v>
      </c>
    </row>
    <row r="2" spans="1:3">
      <c r="A2" s="3" t="s">
        <v>263</v>
      </c>
    </row>
    <row r="3" spans="1:3">
      <c r="A3" s="4" t="s">
        <v>1332</v>
      </c>
      <c r="B3" s="6" t="n">
        <v>28</v>
      </c>
      <c r="C3" s="6" t="n">
        <v>192</v>
      </c>
    </row>
    <row r="4" spans="1:3">
      <c r="A4" s="4" t="s">
        <v>1333</v>
      </c>
      <c r="B4" s="5" t="n">
        <v>18570</v>
      </c>
      <c r="C4" s="5" t="n">
        <v>22019</v>
      </c>
    </row>
    <row r="5" spans="1:3">
      <c r="A5" s="4" t="s">
        <v>1334</v>
      </c>
      <c r="B5" s="6" t="n">
        <v>18542</v>
      </c>
      <c r="C5" s="6" t="n">
        <v>2182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0</v>
      </c>
    </row>
    <row r="3" spans="1:3">
      <c r="A3" s="3" t="s">
        <v>1319</v>
      </c>
    </row>
    <row r="4" spans="1:3">
      <c r="A4" s="4" t="s">
        <v>1336</v>
      </c>
      <c r="B4" s="5" t="n">
        <v>6829097</v>
      </c>
      <c r="C4" s="5" t="n">
        <v>5361285</v>
      </c>
    </row>
    <row r="5" spans="1:3">
      <c r="A5" s="4" t="s">
        <v>1321</v>
      </c>
      <c r="B5" s="5" t="n">
        <v>331616</v>
      </c>
      <c r="C5" s="5" t="n">
        <v>1506848</v>
      </c>
    </row>
    <row r="6" spans="1:3">
      <c r="A6" s="4" t="s">
        <v>1337</v>
      </c>
      <c r="B6" s="5" t="n">
        <v>-134539</v>
      </c>
      <c r="C6" s="5" t="n">
        <v>-2000</v>
      </c>
    </row>
    <row r="7" spans="1:3">
      <c r="A7" s="4" t="s">
        <v>1323</v>
      </c>
      <c r="B7" s="5" t="n">
        <v>0</v>
      </c>
      <c r="C7" s="5" t="n">
        <v>-2800</v>
      </c>
    </row>
    <row r="8" spans="1:3">
      <c r="A8" s="4" t="s">
        <v>1338</v>
      </c>
      <c r="B8" s="5" t="n">
        <v>-36318</v>
      </c>
      <c r="C8" s="5" t="n">
        <v>-34236</v>
      </c>
    </row>
    <row r="9" spans="1:3">
      <c r="A9" s="4" t="s">
        <v>1339</v>
      </c>
      <c r="B9" s="5" t="n">
        <v>6989856</v>
      </c>
      <c r="C9" s="5" t="n">
        <v>6829097</v>
      </c>
    </row>
    <row r="10" spans="1:3">
      <c r="A10" s="4" t="s">
        <v>1340</v>
      </c>
      <c r="B10" s="5" t="n">
        <v>5742604</v>
      </c>
    </row>
    <row r="11" spans="1:3">
      <c r="A11" s="3" t="s">
        <v>1341</v>
      </c>
    </row>
    <row r="12" spans="1:3">
      <c r="A12" s="4" t="s">
        <v>1342</v>
      </c>
      <c r="B12" s="7" t="n">
        <v>6.58</v>
      </c>
      <c r="C12" s="7" t="n">
        <v>5.48</v>
      </c>
    </row>
    <row r="13" spans="1:3">
      <c r="A13" s="4" t="s">
        <v>1327</v>
      </c>
      <c r="B13" s="13" t="n">
        <v>5.5</v>
      </c>
      <c r="C13" s="13" t="n">
        <v>10.49</v>
      </c>
    </row>
    <row r="14" spans="1:3">
      <c r="A14" s="4" t="s">
        <v>1343</v>
      </c>
      <c r="B14" s="13" t="n">
        <v>3.53</v>
      </c>
      <c r="C14" s="13" t="n">
        <v>4.06</v>
      </c>
    </row>
    <row r="15" spans="1:3">
      <c r="A15" s="4" t="s">
        <v>1329</v>
      </c>
      <c r="B15" s="5" t="n">
        <v>0</v>
      </c>
      <c r="C15" s="13" t="n">
        <v>4.06</v>
      </c>
    </row>
    <row r="16" spans="1:3">
      <c r="A16" s="4" t="s">
        <v>1344</v>
      </c>
      <c r="B16" s="5" t="n">
        <v>9</v>
      </c>
      <c r="C16" s="13" t="n">
        <v>6.68</v>
      </c>
    </row>
    <row r="17" spans="1:3">
      <c r="A17" s="4" t="s">
        <v>1345</v>
      </c>
      <c r="B17" s="13" t="n">
        <v>6.57</v>
      </c>
      <c r="C17" s="7" t="n">
        <v>6.58</v>
      </c>
    </row>
    <row r="18" spans="1:3">
      <c r="A18" s="4" t="s">
        <v>1346</v>
      </c>
      <c r="B18" s="7" t="n">
        <v>5.9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0</v>
      </c>
      <c r="D2" s="2" t="s">
        <v>31</v>
      </c>
    </row>
    <row r="3" spans="1:4">
      <c r="A3" s="3" t="s">
        <v>263</v>
      </c>
    </row>
    <row r="4" spans="1:4">
      <c r="A4" s="4" t="s">
        <v>1287</v>
      </c>
      <c r="B4" s="6" t="n">
        <v>0</v>
      </c>
      <c r="C4" s="6" t="n">
        <v>15</v>
      </c>
      <c r="D4" s="6" t="n">
        <v>61</v>
      </c>
    </row>
    <row r="5" spans="1:4">
      <c r="A5" s="4" t="s">
        <v>1288</v>
      </c>
      <c r="B5" s="5" t="n">
        <v>5670</v>
      </c>
      <c r="C5" s="5" t="n">
        <v>6659</v>
      </c>
      <c r="D5" s="5" t="n">
        <v>7330</v>
      </c>
    </row>
    <row r="6" spans="1:4">
      <c r="A6" s="4" t="s">
        <v>1348</v>
      </c>
      <c r="B6" s="5" t="n">
        <v>-7763</v>
      </c>
      <c r="C6" s="5" t="n">
        <v>-7063</v>
      </c>
      <c r="D6" s="5" t="n">
        <v>-7507</v>
      </c>
    </row>
    <row r="7" spans="1:4">
      <c r="A7" s="4" t="s">
        <v>1289</v>
      </c>
      <c r="B7" s="5" t="n">
        <v>75</v>
      </c>
      <c r="C7" s="5" t="n">
        <v>2830</v>
      </c>
      <c r="D7" s="5" t="n">
        <v>512</v>
      </c>
    </row>
    <row r="8" spans="1:4">
      <c r="A8" s="4" t="s">
        <v>1349</v>
      </c>
      <c r="B8" s="5" t="n">
        <v>-87</v>
      </c>
      <c r="C8" s="5" t="n">
        <v>-225</v>
      </c>
      <c r="D8" s="5" t="n">
        <v>-12</v>
      </c>
    </row>
    <row r="9" spans="1:4">
      <c r="A9" s="4" t="s">
        <v>1350</v>
      </c>
      <c r="B9" s="6" t="n">
        <v>-2105</v>
      </c>
      <c r="C9" s="6" t="n">
        <v>2216</v>
      </c>
      <c r="D9" s="6" t="n">
        <v>38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31</v>
      </c>
    </row>
    <row r="3" spans="1:4">
      <c r="A3" s="3" t="s">
        <v>263</v>
      </c>
    </row>
    <row r="4" spans="1:4">
      <c r="A4" s="4" t="s">
        <v>1352</v>
      </c>
      <c r="B4" s="4" t="s">
        <v>1227</v>
      </c>
      <c r="C4" s="4" t="s">
        <v>1353</v>
      </c>
      <c r="D4" s="4" t="s">
        <v>1354</v>
      </c>
    </row>
    <row r="5" spans="1:4">
      <c r="A5" s="4" t="s">
        <v>1191</v>
      </c>
      <c r="D5" s="4" t="s">
        <v>1192</v>
      </c>
    </row>
    <row r="6" spans="1:4">
      <c r="A6" s="4" t="s">
        <v>1355</v>
      </c>
      <c r="B6" s="4" t="s">
        <v>1356</v>
      </c>
      <c r="C6" s="4" t="s">
        <v>1357</v>
      </c>
      <c r="D6" s="4" t="s">
        <v>1358</v>
      </c>
    </row>
    <row r="7" spans="1:4">
      <c r="A7" s="4" t="s">
        <v>1359</v>
      </c>
      <c r="B7" s="4" t="s">
        <v>1360</v>
      </c>
      <c r="C7" s="4" t="s">
        <v>1225</v>
      </c>
      <c r="D7" s="4" t="s">
        <v>1361</v>
      </c>
    </row>
    <row r="8" spans="1:4">
      <c r="A8" s="4" t="s">
        <v>1362</v>
      </c>
      <c r="B8" s="4" t="s">
        <v>982</v>
      </c>
      <c r="C8" s="4" t="s">
        <v>1358</v>
      </c>
      <c r="D8" s="4" t="s">
        <v>1229</v>
      </c>
    </row>
    <row r="9" spans="1:4">
      <c r="A9" s="4" t="s">
        <v>1363</v>
      </c>
      <c r="B9" s="4" t="s">
        <v>1364</v>
      </c>
      <c r="C9" s="4" t="s">
        <v>1365</v>
      </c>
      <c r="D9" s="4" t="s">
        <v>97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0</v>
      </c>
      <c r="D2" s="2" t="s">
        <v>31</v>
      </c>
    </row>
    <row r="3" spans="1:4">
      <c r="A3" s="3" t="s">
        <v>263</v>
      </c>
    </row>
    <row r="4" spans="1:4">
      <c r="A4" s="4" t="s">
        <v>1367</v>
      </c>
      <c r="B4" s="6" t="n">
        <v>2320</v>
      </c>
      <c r="C4" s="6" t="n">
        <v>2216</v>
      </c>
      <c r="D4" s="6" t="n">
        <v>0</v>
      </c>
    </row>
    <row r="5" spans="1:4">
      <c r="A5" s="4" t="s">
        <v>1368</v>
      </c>
      <c r="B5" s="5" t="n">
        <v>2320</v>
      </c>
      <c r="C5" s="5" t="n">
        <v>2216</v>
      </c>
      <c r="D5" s="6" t="n">
        <v>384</v>
      </c>
    </row>
    <row r="6" spans="1:4">
      <c r="A6" s="4" t="s">
        <v>1369</v>
      </c>
      <c r="B6" s="5" t="n">
        <v>75</v>
      </c>
      <c r="C6" s="5" t="n">
        <v>2830</v>
      </c>
    </row>
    <row r="7" spans="1:4">
      <c r="A7" s="4" t="s">
        <v>1370</v>
      </c>
      <c r="B7" s="6" t="n">
        <v>75</v>
      </c>
      <c r="C7" s="6" t="n">
        <v>28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626</v>
      </c>
    </row>
    <row r="2" spans="1:2">
      <c r="A2" s="3" t="s">
        <v>263</v>
      </c>
    </row>
    <row r="3" spans="1:2">
      <c r="A3" s="5" t="n">
        <v>2018</v>
      </c>
      <c r="B3" s="6" t="n">
        <v>6175</v>
      </c>
    </row>
    <row r="4" spans="1:2">
      <c r="A4" s="5" t="n">
        <v>2019</v>
      </c>
      <c r="B4" s="5" t="n">
        <v>6344</v>
      </c>
    </row>
    <row r="5" spans="1:2">
      <c r="A5" s="5" t="n">
        <v>2020</v>
      </c>
      <c r="B5" s="5" t="n">
        <v>6519</v>
      </c>
    </row>
    <row r="6" spans="1:2">
      <c r="A6" s="5" t="n">
        <v>2021</v>
      </c>
      <c r="B6" s="5" t="n">
        <v>6698</v>
      </c>
    </row>
    <row r="7" spans="1:2">
      <c r="A7" s="5" t="n">
        <v>2022</v>
      </c>
      <c r="B7" s="5" t="n">
        <v>6882</v>
      </c>
    </row>
    <row r="8" spans="1:2">
      <c r="A8" s="4" t="s">
        <v>920</v>
      </c>
      <c r="B8" s="5" t="n">
        <v>37351</v>
      </c>
    </row>
    <row r="9" spans="1:2">
      <c r="A9" s="4" t="s">
        <v>123</v>
      </c>
      <c r="B9" s="6" t="n">
        <v>699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1372</v>
      </c>
      <c r="B1" s="2" t="s">
        <v>2</v>
      </c>
    </row>
    <row r="2" spans="1:2">
      <c r="A2" s="3" t="s">
        <v>1184</v>
      </c>
    </row>
    <row r="3" spans="1:2">
      <c r="A3" s="4" t="s">
        <v>1373</v>
      </c>
      <c r="B3" s="4" t="s">
        <v>504</v>
      </c>
    </row>
    <row r="4" spans="1:2">
      <c r="A4" s="4" t="s">
        <v>1374</v>
      </c>
      <c r="B4" s="4" t="s">
        <v>504</v>
      </c>
    </row>
    <row r="5" spans="1:2">
      <c r="A5" s="4" t="s">
        <v>1375</v>
      </c>
    </row>
    <row r="6" spans="1:2">
      <c r="A6" s="3" t="s">
        <v>1184</v>
      </c>
    </row>
    <row r="7" spans="1:2">
      <c r="A7" s="4" t="s">
        <v>1373</v>
      </c>
      <c r="B7" s="4" t="s">
        <v>1376</v>
      </c>
    </row>
    <row r="8" spans="1:2">
      <c r="A8" s="4" t="s">
        <v>1374</v>
      </c>
      <c r="B8" s="4" t="s">
        <v>1377</v>
      </c>
    </row>
    <row r="9" spans="1:2">
      <c r="A9" s="4" t="s">
        <v>1378</v>
      </c>
    </row>
    <row r="10" spans="1:2">
      <c r="A10" s="3" t="s">
        <v>1184</v>
      </c>
    </row>
    <row r="11" spans="1:2">
      <c r="A11" s="4" t="s">
        <v>1373</v>
      </c>
      <c r="B11" s="4" t="s">
        <v>1379</v>
      </c>
    </row>
    <row r="12" spans="1:2">
      <c r="A12" s="4" t="s">
        <v>1374</v>
      </c>
      <c r="B12" s="4" t="s">
        <v>1380</v>
      </c>
    </row>
    <row r="13" spans="1:2">
      <c r="A13" s="4" t="s">
        <v>1381</v>
      </c>
    </row>
    <row r="14" spans="1:2">
      <c r="A14" s="3" t="s">
        <v>1184</v>
      </c>
    </row>
    <row r="15" spans="1:2">
      <c r="A15" s="4" t="s">
        <v>1373</v>
      </c>
      <c r="B15" s="4" t="s">
        <v>1382</v>
      </c>
    </row>
    <row r="16" spans="1:2">
      <c r="A16" s="4" t="s">
        <v>1374</v>
      </c>
      <c r="B16" s="4" t="s">
        <v>1383</v>
      </c>
    </row>
    <row r="17" spans="1:2">
      <c r="A17" s="4" t="s">
        <v>1384</v>
      </c>
    </row>
    <row r="18" spans="1:2">
      <c r="A18" s="3" t="s">
        <v>1184</v>
      </c>
    </row>
    <row r="19" spans="1:2">
      <c r="A19" s="4" t="s">
        <v>1373</v>
      </c>
      <c r="B19" s="4" t="s">
        <v>1385</v>
      </c>
    </row>
    <row r="20" spans="1:2">
      <c r="A20" s="4" t="s">
        <v>1374</v>
      </c>
      <c r="B20" s="4" t="s">
        <v>1033</v>
      </c>
    </row>
    <row r="21" spans="1:2">
      <c r="A21" s="4" t="s">
        <v>1386</v>
      </c>
    </row>
    <row r="22" spans="1:2">
      <c r="A22" s="3" t="s">
        <v>1184</v>
      </c>
    </row>
    <row r="23" spans="1:2">
      <c r="A23" s="4" t="s">
        <v>1373</v>
      </c>
      <c r="B23" s="4" t="s">
        <v>1199</v>
      </c>
    </row>
    <row r="24" spans="1:2">
      <c r="A24" s="4" t="s">
        <v>1374</v>
      </c>
      <c r="B24" s="4" t="s">
        <v>138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8</v>
      </c>
      <c r="B1" s="2" t="s">
        <v>2</v>
      </c>
      <c r="C1" s="2" t="s">
        <v>30</v>
      </c>
      <c r="D1" s="2" t="s">
        <v>31</v>
      </c>
    </row>
    <row r="2" spans="1:4">
      <c r="A2" s="3" t="s">
        <v>1184</v>
      </c>
    </row>
    <row r="3" spans="1:4">
      <c r="A3" s="4" t="s">
        <v>1389</v>
      </c>
      <c r="B3" s="6" t="n">
        <v>190118</v>
      </c>
      <c r="C3" s="6" t="n">
        <v>170772</v>
      </c>
      <c r="D3" s="6" t="n">
        <v>172511</v>
      </c>
    </row>
    <row r="4" spans="1:4">
      <c r="A4" s="4" t="s">
        <v>1390</v>
      </c>
      <c r="B4" s="5" t="n">
        <v>-208660</v>
      </c>
      <c r="C4" s="5" t="n">
        <v>-192599</v>
      </c>
      <c r="D4" s="6" t="n">
        <v>-197600</v>
      </c>
    </row>
    <row r="5" spans="1:4">
      <c r="A5" s="4" t="s">
        <v>1391</v>
      </c>
      <c r="B5" s="5" t="n">
        <v>-18542</v>
      </c>
    </row>
    <row r="6" spans="1:4">
      <c r="A6" s="4" t="s">
        <v>1223</v>
      </c>
    </row>
    <row r="7" spans="1:4">
      <c r="A7" s="3" t="s">
        <v>1184</v>
      </c>
    </row>
    <row r="8" spans="1:4">
      <c r="A8" s="4" t="s">
        <v>1389</v>
      </c>
      <c r="B8" s="5" t="n">
        <v>3265</v>
      </c>
      <c r="C8" s="5" t="n">
        <v>3204</v>
      </c>
    </row>
    <row r="9" spans="1:4">
      <c r="A9" s="4" t="s">
        <v>1392</v>
      </c>
    </row>
    <row r="10" spans="1:4">
      <c r="A10" s="3" t="s">
        <v>1184</v>
      </c>
    </row>
    <row r="11" spans="1:4">
      <c r="A11" s="4" t="s">
        <v>1389</v>
      </c>
      <c r="B11" s="5" t="n">
        <v>294</v>
      </c>
      <c r="C11" s="5" t="n">
        <v>525</v>
      </c>
    </row>
    <row r="12" spans="1:4">
      <c r="A12" s="4" t="s">
        <v>1393</v>
      </c>
    </row>
    <row r="13" spans="1:4">
      <c r="A13" s="3" t="s">
        <v>1184</v>
      </c>
    </row>
    <row r="14" spans="1:4">
      <c r="A14" s="4" t="s">
        <v>1389</v>
      </c>
      <c r="B14" s="5" t="n">
        <v>1861</v>
      </c>
      <c r="C14" s="5" t="n">
        <v>1641</v>
      </c>
    </row>
    <row r="15" spans="1:4">
      <c r="A15" s="4" t="s">
        <v>1394</v>
      </c>
    </row>
    <row r="16" spans="1:4">
      <c r="A16" s="3" t="s">
        <v>1184</v>
      </c>
    </row>
    <row r="17" spans="1:4">
      <c r="A17" s="4" t="s">
        <v>1389</v>
      </c>
      <c r="B17" s="5" t="n">
        <v>457</v>
      </c>
      <c r="C17" s="5" t="n">
        <v>519</v>
      </c>
    </row>
    <row r="18" spans="1:4">
      <c r="A18" s="4" t="s">
        <v>1395</v>
      </c>
    </row>
    <row r="19" spans="1:4">
      <c r="A19" s="3" t="s">
        <v>1184</v>
      </c>
    </row>
    <row r="20" spans="1:4">
      <c r="A20" s="4" t="s">
        <v>1389</v>
      </c>
      <c r="B20" s="5" t="n">
        <v>507</v>
      </c>
      <c r="C20" s="5" t="n">
        <v>519</v>
      </c>
    </row>
    <row r="21" spans="1:4">
      <c r="A21" s="4" t="s">
        <v>1396</v>
      </c>
    </row>
    <row r="22" spans="1:4">
      <c r="A22" s="3" t="s">
        <v>1184</v>
      </c>
    </row>
    <row r="23" spans="1:4">
      <c r="A23" s="4" t="s">
        <v>1389</v>
      </c>
      <c r="B23" s="5" t="n">
        <v>146</v>
      </c>
    </row>
    <row r="24" spans="1:4">
      <c r="A24" s="4" t="s">
        <v>1251</v>
      </c>
    </row>
    <row r="25" spans="1:4">
      <c r="A25" s="3" t="s">
        <v>1184</v>
      </c>
    </row>
    <row r="26" spans="1:4">
      <c r="A26" s="4" t="s">
        <v>1389</v>
      </c>
      <c r="B26" s="5" t="n">
        <v>186853</v>
      </c>
      <c r="C26" s="5" t="n">
        <v>167567</v>
      </c>
    </row>
    <row r="27" spans="1:4">
      <c r="A27" s="4" t="s">
        <v>1397</v>
      </c>
    </row>
    <row r="28" spans="1:4">
      <c r="A28" s="3" t="s">
        <v>1184</v>
      </c>
    </row>
    <row r="29" spans="1:4">
      <c r="A29" s="4" t="s">
        <v>1389</v>
      </c>
      <c r="B29" s="5" t="n">
        <v>38568</v>
      </c>
      <c r="C29" s="5" t="n">
        <v>47623</v>
      </c>
    </row>
    <row r="30" spans="1:4">
      <c r="A30" s="4" t="s">
        <v>1398</v>
      </c>
    </row>
    <row r="31" spans="1:4">
      <c r="A31" s="3" t="s">
        <v>1184</v>
      </c>
    </row>
    <row r="32" spans="1:4">
      <c r="A32" s="4" t="s">
        <v>1389</v>
      </c>
      <c r="B32" s="5" t="n">
        <v>66723</v>
      </c>
      <c r="C32" s="5" t="n">
        <v>40635</v>
      </c>
    </row>
    <row r="33" spans="1:4">
      <c r="A33" s="4" t="s">
        <v>1399</v>
      </c>
    </row>
    <row r="34" spans="1:4">
      <c r="A34" s="3" t="s">
        <v>1184</v>
      </c>
    </row>
    <row r="35" spans="1:4">
      <c r="A35" s="4" t="s">
        <v>1389</v>
      </c>
      <c r="B35" s="5" t="n">
        <v>46405</v>
      </c>
      <c r="C35" s="5" t="n">
        <v>47068</v>
      </c>
    </row>
    <row r="36" spans="1:4">
      <c r="A36" s="4" t="s">
        <v>1400</v>
      </c>
    </row>
    <row r="37" spans="1:4">
      <c r="A37" s="3" t="s">
        <v>1184</v>
      </c>
    </row>
    <row r="38" spans="1:4">
      <c r="A38" s="4" t="s">
        <v>1389</v>
      </c>
      <c r="B38" s="5" t="n">
        <v>25736</v>
      </c>
      <c r="C38" s="5" t="n">
        <v>24492</v>
      </c>
    </row>
    <row r="39" spans="1:4">
      <c r="A39" s="4" t="s">
        <v>1401</v>
      </c>
    </row>
    <row r="40" spans="1:4">
      <c r="A40" s="3" t="s">
        <v>1184</v>
      </c>
    </row>
    <row r="41" spans="1:4">
      <c r="A41" s="4" t="s">
        <v>1389</v>
      </c>
      <c r="B41" s="5" t="n">
        <v>8798</v>
      </c>
      <c r="C41" s="5" t="n">
        <v>7544</v>
      </c>
    </row>
    <row r="42" spans="1:4">
      <c r="A42" s="4" t="s">
        <v>1402</v>
      </c>
    </row>
    <row r="43" spans="1:4">
      <c r="A43" s="3" t="s">
        <v>1184</v>
      </c>
    </row>
    <row r="44" spans="1:4">
      <c r="A44" s="4" t="s">
        <v>1389</v>
      </c>
      <c r="B44" s="5" t="n">
        <v>623</v>
      </c>
      <c r="C44" s="5" t="n">
        <v>205</v>
      </c>
    </row>
    <row r="45" spans="1:4">
      <c r="A45" s="4" t="s">
        <v>1403</v>
      </c>
    </row>
    <row r="46" spans="1:4">
      <c r="A46" s="3" t="s">
        <v>1184</v>
      </c>
    </row>
    <row r="47" spans="1:4">
      <c r="A47" s="4" t="s">
        <v>1389</v>
      </c>
      <c r="B47" s="5" t="n">
        <v>3265</v>
      </c>
      <c r="C47" s="5" t="n">
        <v>3205</v>
      </c>
    </row>
    <row r="48" spans="1:4">
      <c r="A48" s="4" t="s">
        <v>1390</v>
      </c>
      <c r="B48" s="5" t="n">
        <v>-3237</v>
      </c>
      <c r="C48" s="5" t="n">
        <v>-3013</v>
      </c>
    </row>
    <row r="49" spans="1:4">
      <c r="A49" s="4" t="s">
        <v>1391</v>
      </c>
      <c r="B49" s="5" t="n">
        <v>28</v>
      </c>
      <c r="C49" s="5" t="n">
        <v>192</v>
      </c>
    </row>
    <row r="50" spans="1:4">
      <c r="A50" s="4" t="s">
        <v>1404</v>
      </c>
    </row>
    <row r="51" spans="1:4">
      <c r="A51" s="3" t="s">
        <v>1184</v>
      </c>
    </row>
    <row r="52" spans="1:4">
      <c r="A52" s="4" t="s">
        <v>1389</v>
      </c>
      <c r="B52" s="5" t="n">
        <v>294</v>
      </c>
      <c r="C52" s="5" t="n">
        <v>526</v>
      </c>
    </row>
    <row r="53" spans="1:4">
      <c r="A53" s="4" t="s">
        <v>1405</v>
      </c>
    </row>
    <row r="54" spans="1:4">
      <c r="A54" s="3" t="s">
        <v>1184</v>
      </c>
    </row>
    <row r="55" spans="1:4">
      <c r="A55" s="4" t="s">
        <v>1389</v>
      </c>
      <c r="B55" s="5" t="n">
        <v>1861</v>
      </c>
      <c r="C55" s="5" t="n">
        <v>1641</v>
      </c>
    </row>
    <row r="56" spans="1:4">
      <c r="A56" s="4" t="s">
        <v>1406</v>
      </c>
    </row>
    <row r="57" spans="1:4">
      <c r="A57" s="3" t="s">
        <v>1184</v>
      </c>
    </row>
    <row r="58" spans="1:4">
      <c r="A58" s="4" t="s">
        <v>1389</v>
      </c>
      <c r="B58" s="5" t="n">
        <v>457</v>
      </c>
      <c r="C58" s="5" t="n">
        <v>519</v>
      </c>
    </row>
    <row r="59" spans="1:4">
      <c r="A59" s="4" t="s">
        <v>1407</v>
      </c>
    </row>
    <row r="60" spans="1:4">
      <c r="A60" s="3" t="s">
        <v>1184</v>
      </c>
    </row>
    <row r="61" spans="1:4">
      <c r="A61" s="4" t="s">
        <v>1389</v>
      </c>
      <c r="B61" s="5" t="n">
        <v>507</v>
      </c>
      <c r="C61" s="5" t="n">
        <v>519</v>
      </c>
    </row>
    <row r="62" spans="1:4">
      <c r="A62" s="4" t="s">
        <v>1408</v>
      </c>
    </row>
    <row r="63" spans="1:4">
      <c r="A63" s="3" t="s">
        <v>1184</v>
      </c>
    </row>
    <row r="64" spans="1:4">
      <c r="A64" s="4" t="s">
        <v>1389</v>
      </c>
      <c r="B64" s="5" t="n">
        <v>146</v>
      </c>
      <c r="C64" s="5" t="n">
        <v>0</v>
      </c>
    </row>
    <row r="65" spans="1:4">
      <c r="A65" s="4" t="s">
        <v>1409</v>
      </c>
    </row>
    <row r="66" spans="1:4">
      <c r="A66" s="3" t="s">
        <v>1184</v>
      </c>
    </row>
    <row r="67" spans="1:4">
      <c r="A67" s="4" t="s">
        <v>1389</v>
      </c>
      <c r="B67" s="5" t="n">
        <v>186853</v>
      </c>
      <c r="C67" s="5" t="n">
        <v>167567</v>
      </c>
    </row>
    <row r="68" spans="1:4">
      <c r="A68" s="4" t="s">
        <v>1390</v>
      </c>
      <c r="B68" s="5" t="n">
        <v>-205423</v>
      </c>
      <c r="C68" s="5" t="n">
        <v>-189586</v>
      </c>
    </row>
    <row r="69" spans="1:4">
      <c r="A69" s="4" t="s">
        <v>1391</v>
      </c>
      <c r="B69" s="5" t="n">
        <v>-18570</v>
      </c>
      <c r="C69" s="5" t="n">
        <v>-22019</v>
      </c>
    </row>
    <row r="70" spans="1:4">
      <c r="A70" s="4" t="s">
        <v>1410</v>
      </c>
    </row>
    <row r="71" spans="1:4">
      <c r="A71" s="3" t="s">
        <v>1184</v>
      </c>
    </row>
    <row r="72" spans="1:4">
      <c r="A72" s="4" t="s">
        <v>1389</v>
      </c>
      <c r="B72" s="5" t="n">
        <v>38568</v>
      </c>
      <c r="C72" s="5" t="n">
        <v>47623</v>
      </c>
    </row>
    <row r="73" spans="1:4">
      <c r="A73" s="4" t="s">
        <v>1411</v>
      </c>
    </row>
    <row r="74" spans="1:4">
      <c r="A74" s="3" t="s">
        <v>1184</v>
      </c>
    </row>
    <row r="75" spans="1:4">
      <c r="A75" s="4" t="s">
        <v>1389</v>
      </c>
      <c r="B75" s="5" t="n">
        <v>66723</v>
      </c>
      <c r="C75" s="5" t="n">
        <v>40635</v>
      </c>
    </row>
    <row r="76" spans="1:4">
      <c r="A76" s="4" t="s">
        <v>1412</v>
      </c>
    </row>
    <row r="77" spans="1:4">
      <c r="A77" s="3" t="s">
        <v>1184</v>
      </c>
    </row>
    <row r="78" spans="1:4">
      <c r="A78" s="4" t="s">
        <v>1389</v>
      </c>
      <c r="B78" s="5" t="n">
        <v>46405</v>
      </c>
      <c r="C78" s="5" t="n">
        <v>47068</v>
      </c>
    </row>
    <row r="79" spans="1:4">
      <c r="A79" s="4" t="s">
        <v>1413</v>
      </c>
    </row>
    <row r="80" spans="1:4">
      <c r="A80" s="3" t="s">
        <v>1184</v>
      </c>
    </row>
    <row r="81" spans="1:4">
      <c r="A81" s="4" t="s">
        <v>1389</v>
      </c>
      <c r="B81" s="5" t="n">
        <v>25736</v>
      </c>
      <c r="C81" s="5" t="n">
        <v>24492</v>
      </c>
    </row>
    <row r="82" spans="1:4">
      <c r="A82" s="4" t="s">
        <v>1414</v>
      </c>
    </row>
    <row r="83" spans="1:4">
      <c r="A83" s="3" t="s">
        <v>1184</v>
      </c>
    </row>
    <row r="84" spans="1:4">
      <c r="A84" s="4" t="s">
        <v>1389</v>
      </c>
      <c r="B84" s="5" t="n">
        <v>8798</v>
      </c>
      <c r="C84" s="5" t="n">
        <v>7544</v>
      </c>
    </row>
    <row r="85" spans="1:4">
      <c r="A85" s="4" t="s">
        <v>1415</v>
      </c>
    </row>
    <row r="86" spans="1:4">
      <c r="A86" s="3" t="s">
        <v>1184</v>
      </c>
    </row>
    <row r="87" spans="1:4">
      <c r="A87" s="4" t="s">
        <v>1389</v>
      </c>
      <c r="B87" s="6" t="n">
        <v>623</v>
      </c>
      <c r="C87" s="6" t="n">
        <v>2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6</v>
      </c>
      <c r="B1" s="2" t="s">
        <v>2</v>
      </c>
      <c r="C1" s="2" t="s">
        <v>30</v>
      </c>
      <c r="D1" s="2" t="s">
        <v>31</v>
      </c>
    </row>
    <row r="2" spans="1:4">
      <c r="A2" s="3" t="s">
        <v>1184</v>
      </c>
    </row>
    <row r="3" spans="1:4">
      <c r="A3" s="4" t="s">
        <v>1417</v>
      </c>
      <c r="B3" s="6" t="n">
        <v>190118</v>
      </c>
      <c r="C3" s="6" t="n">
        <v>170772</v>
      </c>
      <c r="D3" s="6" t="n">
        <v>172511</v>
      </c>
    </row>
    <row r="4" spans="1:4">
      <c r="A4" s="9" t="n">
        <v>3</v>
      </c>
    </row>
    <row r="5" spans="1:4">
      <c r="A5" s="3" t="s">
        <v>1184</v>
      </c>
    </row>
    <row r="6" spans="1:4">
      <c r="A6" s="4" t="s">
        <v>1417</v>
      </c>
      <c r="B6" s="5" t="n">
        <v>3265</v>
      </c>
      <c r="C6" s="5" t="n">
        <v>3204</v>
      </c>
      <c r="D6" s="6" t="n">
        <v>2937</v>
      </c>
    </row>
    <row r="7" spans="1:4">
      <c r="A7" s="4" t="s">
        <v>1223</v>
      </c>
    </row>
    <row r="8" spans="1:4">
      <c r="A8" s="3" t="s">
        <v>1184</v>
      </c>
    </row>
    <row r="9" spans="1:4">
      <c r="A9" s="4" t="s">
        <v>1417</v>
      </c>
      <c r="B9" s="5" t="n">
        <v>3265</v>
      </c>
      <c r="C9" s="5" t="n">
        <v>3204</v>
      </c>
    </row>
    <row r="10" spans="1:4">
      <c r="A10" s="4" t="s">
        <v>1392</v>
      </c>
    </row>
    <row r="11" spans="1:4">
      <c r="A11" s="3" t="s">
        <v>1184</v>
      </c>
    </row>
    <row r="12" spans="1:4">
      <c r="A12" s="4" t="s">
        <v>1417</v>
      </c>
      <c r="B12" s="5" t="n">
        <v>294</v>
      </c>
      <c r="C12" s="5" t="n">
        <v>525</v>
      </c>
    </row>
    <row r="13" spans="1:4">
      <c r="A13" s="4" t="s">
        <v>1393</v>
      </c>
    </row>
    <row r="14" spans="1:4">
      <c r="A14" s="3" t="s">
        <v>1184</v>
      </c>
    </row>
    <row r="15" spans="1:4">
      <c r="A15" s="4" t="s">
        <v>1417</v>
      </c>
      <c r="B15" s="5" t="n">
        <v>1861</v>
      </c>
      <c r="C15" s="5" t="n">
        <v>1641</v>
      </c>
    </row>
    <row r="16" spans="1:4">
      <c r="A16" s="4" t="s">
        <v>1394</v>
      </c>
    </row>
    <row r="17" spans="1:4">
      <c r="A17" s="3" t="s">
        <v>1184</v>
      </c>
    </row>
    <row r="18" spans="1:4">
      <c r="A18" s="4" t="s">
        <v>1417</v>
      </c>
      <c r="B18" s="5" t="n">
        <v>457</v>
      </c>
      <c r="C18" s="5" t="n">
        <v>519</v>
      </c>
    </row>
    <row r="19" spans="1:4">
      <c r="A19" s="4" t="s">
        <v>1395</v>
      </c>
    </row>
    <row r="20" spans="1:4">
      <c r="A20" s="3" t="s">
        <v>1184</v>
      </c>
    </row>
    <row r="21" spans="1:4">
      <c r="A21" s="4" t="s">
        <v>1417</v>
      </c>
      <c r="B21" s="5" t="n">
        <v>507</v>
      </c>
      <c r="C21" s="5" t="n">
        <v>519</v>
      </c>
    </row>
    <row r="22" spans="1:4">
      <c r="A22" s="4" t="s">
        <v>1396</v>
      </c>
    </row>
    <row r="23" spans="1:4">
      <c r="A23" s="3" t="s">
        <v>1184</v>
      </c>
    </row>
    <row r="24" spans="1:4">
      <c r="A24" s="4" t="s">
        <v>1417</v>
      </c>
      <c r="B24" s="5" t="n">
        <v>146</v>
      </c>
    </row>
    <row r="25" spans="1:4">
      <c r="A25" s="4" t="s">
        <v>1418</v>
      </c>
    </row>
    <row r="26" spans="1:4">
      <c r="A26" s="3" t="s">
        <v>1184</v>
      </c>
    </row>
    <row r="27" spans="1:4">
      <c r="A27" s="4" t="s">
        <v>1417</v>
      </c>
      <c r="B27" s="5" t="n">
        <v>3265</v>
      </c>
      <c r="C27" s="5" t="n">
        <v>3204</v>
      </c>
    </row>
    <row r="28" spans="1:4">
      <c r="A28" s="4" t="s">
        <v>1419</v>
      </c>
    </row>
    <row r="29" spans="1:4">
      <c r="A29" s="3" t="s">
        <v>1184</v>
      </c>
    </row>
    <row r="30" spans="1:4">
      <c r="A30" s="4" t="s">
        <v>1417</v>
      </c>
      <c r="B30" s="5" t="n">
        <v>294</v>
      </c>
      <c r="C30" s="5" t="n">
        <v>525</v>
      </c>
    </row>
    <row r="31" spans="1:4">
      <c r="A31" s="4" t="s">
        <v>1420</v>
      </c>
    </row>
    <row r="32" spans="1:4">
      <c r="A32" s="3" t="s">
        <v>1184</v>
      </c>
    </row>
    <row r="33" spans="1:4">
      <c r="A33" s="4" t="s">
        <v>1417</v>
      </c>
      <c r="B33" s="5" t="n">
        <v>1861</v>
      </c>
      <c r="C33" s="5" t="n">
        <v>1641</v>
      </c>
    </row>
    <row r="34" spans="1:4">
      <c r="A34" s="4" t="s">
        <v>1421</v>
      </c>
    </row>
    <row r="35" spans="1:4">
      <c r="A35" s="3" t="s">
        <v>1184</v>
      </c>
    </row>
    <row r="36" spans="1:4">
      <c r="A36" s="4" t="s">
        <v>1417</v>
      </c>
      <c r="B36" s="5" t="n">
        <v>457</v>
      </c>
      <c r="C36" s="5" t="n">
        <v>519</v>
      </c>
    </row>
    <row r="37" spans="1:4">
      <c r="A37" s="4" t="s">
        <v>1422</v>
      </c>
    </row>
    <row r="38" spans="1:4">
      <c r="A38" s="3" t="s">
        <v>1184</v>
      </c>
    </row>
    <row r="39" spans="1:4">
      <c r="A39" s="4" t="s">
        <v>1417</v>
      </c>
      <c r="B39" s="5" t="n">
        <v>507</v>
      </c>
      <c r="C39" s="5" t="n">
        <v>519</v>
      </c>
    </row>
    <row r="40" spans="1:4">
      <c r="A40" s="4" t="s">
        <v>1423</v>
      </c>
    </row>
    <row r="41" spans="1:4">
      <c r="A41" s="3" t="s">
        <v>1184</v>
      </c>
    </row>
    <row r="42" spans="1:4">
      <c r="A42" s="4" t="s">
        <v>1417</v>
      </c>
      <c r="B42" s="5" t="n">
        <v>146</v>
      </c>
    </row>
    <row r="43" spans="1:4">
      <c r="A43" s="4" t="s">
        <v>1251</v>
      </c>
    </row>
    <row r="44" spans="1:4">
      <c r="A44" s="3" t="s">
        <v>1184</v>
      </c>
    </row>
    <row r="45" spans="1:4">
      <c r="A45" s="4" t="s">
        <v>1417</v>
      </c>
      <c r="B45" s="5" t="n">
        <v>186853</v>
      </c>
      <c r="C45" s="5" t="n">
        <v>167567</v>
      </c>
    </row>
    <row r="46" spans="1:4">
      <c r="A46" s="4" t="s">
        <v>1397</v>
      </c>
    </row>
    <row r="47" spans="1:4">
      <c r="A47" s="3" t="s">
        <v>1184</v>
      </c>
    </row>
    <row r="48" spans="1:4">
      <c r="A48" s="4" t="s">
        <v>1417</v>
      </c>
      <c r="B48" s="5" t="n">
        <v>38568</v>
      </c>
      <c r="C48" s="5" t="n">
        <v>47623</v>
      </c>
    </row>
    <row r="49" spans="1:4">
      <c r="A49" s="4" t="s">
        <v>1398</v>
      </c>
    </row>
    <row r="50" spans="1:4">
      <c r="A50" s="3" t="s">
        <v>1184</v>
      </c>
    </row>
    <row r="51" spans="1:4">
      <c r="A51" s="4" t="s">
        <v>1417</v>
      </c>
      <c r="B51" s="5" t="n">
        <v>66723</v>
      </c>
      <c r="C51" s="5" t="n">
        <v>40635</v>
      </c>
    </row>
    <row r="52" spans="1:4">
      <c r="A52" s="4" t="s">
        <v>1399</v>
      </c>
    </row>
    <row r="53" spans="1:4">
      <c r="A53" s="3" t="s">
        <v>1184</v>
      </c>
    </row>
    <row r="54" spans="1:4">
      <c r="A54" s="4" t="s">
        <v>1417</v>
      </c>
      <c r="B54" s="5" t="n">
        <v>46405</v>
      </c>
      <c r="C54" s="5" t="n">
        <v>47068</v>
      </c>
    </row>
    <row r="55" spans="1:4">
      <c r="A55" s="4" t="s">
        <v>1400</v>
      </c>
    </row>
    <row r="56" spans="1:4">
      <c r="A56" s="3" t="s">
        <v>1184</v>
      </c>
    </row>
    <row r="57" spans="1:4">
      <c r="A57" s="4" t="s">
        <v>1417</v>
      </c>
      <c r="B57" s="5" t="n">
        <v>25736</v>
      </c>
      <c r="C57" s="5" t="n">
        <v>24492</v>
      </c>
    </row>
    <row r="58" spans="1:4">
      <c r="A58" s="4" t="s">
        <v>1401</v>
      </c>
    </row>
    <row r="59" spans="1:4">
      <c r="A59" s="3" t="s">
        <v>1184</v>
      </c>
    </row>
    <row r="60" spans="1:4">
      <c r="A60" s="4" t="s">
        <v>1417</v>
      </c>
      <c r="B60" s="5" t="n">
        <v>8798</v>
      </c>
      <c r="C60" s="5" t="n">
        <v>7544</v>
      </c>
    </row>
    <row r="61" spans="1:4">
      <c r="A61" s="4" t="s">
        <v>1402</v>
      </c>
    </row>
    <row r="62" spans="1:4">
      <c r="A62" s="3" t="s">
        <v>1184</v>
      </c>
    </row>
    <row r="63" spans="1:4">
      <c r="A63" s="4" t="s">
        <v>1417</v>
      </c>
      <c r="B63" s="5" t="n">
        <v>623</v>
      </c>
      <c r="C63" s="5" t="n">
        <v>205</v>
      </c>
    </row>
    <row r="64" spans="1:4">
      <c r="A64" s="4" t="s">
        <v>1424</v>
      </c>
    </row>
    <row r="65" spans="1:4">
      <c r="A65" s="3" t="s">
        <v>1184</v>
      </c>
    </row>
    <row r="66" spans="1:4">
      <c r="A66" s="4" t="s">
        <v>1417</v>
      </c>
      <c r="B66" s="5" t="n">
        <v>243</v>
      </c>
      <c r="C66" s="5" t="n">
        <v>-37</v>
      </c>
    </row>
    <row r="67" spans="1:4">
      <c r="A67" s="4" t="s">
        <v>1425</v>
      </c>
    </row>
    <row r="68" spans="1:4">
      <c r="A68" s="3" t="s">
        <v>1184</v>
      </c>
    </row>
    <row r="69" spans="1:4">
      <c r="A69" s="4" t="s">
        <v>1417</v>
      </c>
      <c r="B69" s="5" t="n">
        <v>0</v>
      </c>
      <c r="C69" s="5" t="n">
        <v>0</v>
      </c>
    </row>
    <row r="70" spans="1:4">
      <c r="A70" s="4" t="s">
        <v>1426</v>
      </c>
    </row>
    <row r="71" spans="1:4">
      <c r="A71" s="3" t="s">
        <v>1184</v>
      </c>
    </row>
    <row r="72" spans="1:4">
      <c r="A72" s="4" t="s">
        <v>1417</v>
      </c>
      <c r="B72" s="5" t="n">
        <v>0</v>
      </c>
      <c r="C72" s="5" t="n">
        <v>0</v>
      </c>
    </row>
    <row r="73" spans="1:4">
      <c r="A73" s="4" t="s">
        <v>1427</v>
      </c>
    </row>
    <row r="74" spans="1:4">
      <c r="A74" s="3" t="s">
        <v>1184</v>
      </c>
    </row>
    <row r="75" spans="1:4">
      <c r="A75" s="4" t="s">
        <v>1417</v>
      </c>
      <c r="B75" s="5" t="n">
        <v>0</v>
      </c>
      <c r="C75" s="5" t="n">
        <v>0</v>
      </c>
    </row>
    <row r="76" spans="1:4">
      <c r="A76" s="4" t="s">
        <v>1428</v>
      </c>
    </row>
    <row r="77" spans="1:4">
      <c r="A77" s="3" t="s">
        <v>1184</v>
      </c>
    </row>
    <row r="78" spans="1:4">
      <c r="A78" s="4" t="s">
        <v>1417</v>
      </c>
      <c r="B78" s="5" t="n">
        <v>0</v>
      </c>
      <c r="C78" s="5" t="n">
        <v>0</v>
      </c>
    </row>
    <row r="79" spans="1:4">
      <c r="A79" s="4" t="s">
        <v>1429</v>
      </c>
    </row>
    <row r="80" spans="1:4">
      <c r="A80" s="3" t="s">
        <v>1184</v>
      </c>
    </row>
    <row r="81" spans="1:4">
      <c r="A81" s="4" t="s">
        <v>1417</v>
      </c>
      <c r="B81" s="5" t="n">
        <v>0</v>
      </c>
      <c r="C81" s="5" t="n">
        <v>0</v>
      </c>
    </row>
    <row r="82" spans="1:4">
      <c r="A82" s="4" t="s">
        <v>1430</v>
      </c>
    </row>
    <row r="83" spans="1:4">
      <c r="A83" s="3" t="s">
        <v>1184</v>
      </c>
    </row>
    <row r="84" spans="1:4">
      <c r="A84" s="4" t="s">
        <v>1417</v>
      </c>
      <c r="B84" s="5" t="n">
        <v>243</v>
      </c>
      <c r="C84" s="5" t="n">
        <v>-37</v>
      </c>
    </row>
    <row r="85" spans="1:4">
      <c r="A85" s="4" t="s">
        <v>1431</v>
      </c>
    </row>
    <row r="86" spans="1:4">
      <c r="A86" s="3" t="s">
        <v>1184</v>
      </c>
    </row>
    <row r="87" spans="1:4">
      <c r="A87" s="4" t="s">
        <v>1417</v>
      </c>
      <c r="B87" s="5" t="n">
        <v>186610</v>
      </c>
      <c r="C87" s="5" t="n">
        <v>167604</v>
      </c>
    </row>
    <row r="88" spans="1:4">
      <c r="A88" s="4" t="s">
        <v>1432</v>
      </c>
    </row>
    <row r="89" spans="1:4">
      <c r="A89" s="3" t="s">
        <v>1184</v>
      </c>
    </row>
    <row r="90" spans="1:4">
      <c r="A90" s="4" t="s">
        <v>1417</v>
      </c>
      <c r="B90" s="5" t="n">
        <v>38568</v>
      </c>
      <c r="C90" s="5" t="n">
        <v>47623</v>
      </c>
    </row>
    <row r="91" spans="1:4">
      <c r="A91" s="4" t="s">
        <v>1433</v>
      </c>
    </row>
    <row r="92" spans="1:4">
      <c r="A92" s="3" t="s">
        <v>1184</v>
      </c>
    </row>
    <row r="93" spans="1:4">
      <c r="A93" s="4" t="s">
        <v>1417</v>
      </c>
      <c r="B93" s="5" t="n">
        <v>66723</v>
      </c>
      <c r="C93" s="5" t="n">
        <v>40635</v>
      </c>
    </row>
    <row r="94" spans="1:4">
      <c r="A94" s="4" t="s">
        <v>1434</v>
      </c>
    </row>
    <row r="95" spans="1:4">
      <c r="A95" s="3" t="s">
        <v>1184</v>
      </c>
    </row>
    <row r="96" spans="1:4">
      <c r="A96" s="4" t="s">
        <v>1417</v>
      </c>
      <c r="B96" s="5" t="n">
        <v>46405</v>
      </c>
      <c r="C96" s="5" t="n">
        <v>47068</v>
      </c>
    </row>
    <row r="97" spans="1:4">
      <c r="A97" s="4" t="s">
        <v>1435</v>
      </c>
    </row>
    <row r="98" spans="1:4">
      <c r="A98" s="3" t="s">
        <v>1184</v>
      </c>
    </row>
    <row r="99" spans="1:4">
      <c r="A99" s="4" t="s">
        <v>1417</v>
      </c>
      <c r="B99" s="5" t="n">
        <v>25736</v>
      </c>
      <c r="C99" s="5" t="n">
        <v>24492</v>
      </c>
    </row>
    <row r="100" spans="1:4">
      <c r="A100" s="4" t="s">
        <v>1436</v>
      </c>
    </row>
    <row r="101" spans="1:4">
      <c r="A101" s="3" t="s">
        <v>1184</v>
      </c>
    </row>
    <row r="102" spans="1:4">
      <c r="A102" s="4" t="s">
        <v>1417</v>
      </c>
      <c r="B102" s="5" t="n">
        <v>8798</v>
      </c>
      <c r="C102" s="5" t="n">
        <v>7544</v>
      </c>
    </row>
    <row r="103" spans="1:4">
      <c r="A103" s="4" t="s">
        <v>1437</v>
      </c>
    </row>
    <row r="104" spans="1:4">
      <c r="A104" s="3" t="s">
        <v>1184</v>
      </c>
    </row>
    <row r="105" spans="1:4">
      <c r="A105" s="4" t="s">
        <v>1417</v>
      </c>
      <c r="B105" s="6" t="n">
        <v>380</v>
      </c>
      <c r="C105" s="6" t="n">
        <v>2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38</v>
      </c>
      <c r="B1" s="2" t="s">
        <v>2</v>
      </c>
      <c r="C1" s="2" t="s">
        <v>30</v>
      </c>
    </row>
    <row r="2" spans="1:3">
      <c r="A2" s="3" t="s">
        <v>1439</v>
      </c>
    </row>
    <row r="3" spans="1:3">
      <c r="A3" s="4" t="s">
        <v>1440</v>
      </c>
      <c r="B3" s="8" t="n">
        <v>0.001</v>
      </c>
      <c r="C3" s="8" t="n">
        <v>0.001</v>
      </c>
    </row>
    <row r="4" spans="1:3">
      <c r="A4" s="4" t="s">
        <v>1441</v>
      </c>
      <c r="B4" s="5" t="n">
        <v>20000000</v>
      </c>
      <c r="C4" s="5" t="n">
        <v>20000000</v>
      </c>
    </row>
    <row r="5" spans="1:3">
      <c r="A5" s="4" t="s">
        <v>1442</v>
      </c>
    </row>
    <row r="6" spans="1:3">
      <c r="A6" s="3" t="s">
        <v>1439</v>
      </c>
    </row>
    <row r="7" spans="1:3">
      <c r="A7" s="4" t="s">
        <v>1443</v>
      </c>
      <c r="B7" s="5" t="n">
        <v>12500</v>
      </c>
      <c r="C7" s="5" t="n">
        <v>14808</v>
      </c>
    </row>
    <row r="8" spans="1:3">
      <c r="A8" s="4" t="s">
        <v>1444</v>
      </c>
      <c r="B8" s="5" t="n">
        <v>12500</v>
      </c>
      <c r="C8" s="5" t="n">
        <v>14808</v>
      </c>
    </row>
    <row r="9" spans="1:3">
      <c r="A9" s="4" t="s">
        <v>1445</v>
      </c>
    </row>
    <row r="10" spans="1:3">
      <c r="A10" s="3" t="s">
        <v>1439</v>
      </c>
    </row>
    <row r="11" spans="1:3">
      <c r="A11" s="4" t="s">
        <v>1443</v>
      </c>
      <c r="B11" s="5" t="n">
        <v>0</v>
      </c>
      <c r="C11" s="5" t="n">
        <v>1000</v>
      </c>
    </row>
    <row r="12" spans="1:3">
      <c r="A12" s="4" t="s">
        <v>1444</v>
      </c>
      <c r="B12" s="5" t="n">
        <v>0</v>
      </c>
      <c r="C12" s="5" t="n">
        <v>1000</v>
      </c>
    </row>
    <row r="13" spans="1:3">
      <c r="A13" s="4" t="s">
        <v>1446</v>
      </c>
    </row>
    <row r="14" spans="1:3">
      <c r="A14" s="3" t="s">
        <v>1439</v>
      </c>
    </row>
    <row r="15" spans="1:3">
      <c r="A15" s="4" t="s">
        <v>1443</v>
      </c>
      <c r="B15" s="5" t="n">
        <v>14000</v>
      </c>
      <c r="C15" s="5" t="n">
        <v>14000</v>
      </c>
    </row>
    <row r="16" spans="1:3">
      <c r="A16" s="4" t="s">
        <v>1444</v>
      </c>
      <c r="B16" s="5" t="n">
        <v>14000</v>
      </c>
      <c r="C16" s="5" t="n">
        <v>14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47</v>
      </c>
      <c r="B1" s="2" t="s">
        <v>1448</v>
      </c>
      <c r="C1" s="2" t="s">
        <v>1449</v>
      </c>
      <c r="D1" s="2" t="s">
        <v>1450</v>
      </c>
      <c r="E1" s="2" t="s">
        <v>1451</v>
      </c>
      <c r="F1" s="2" t="s">
        <v>1126</v>
      </c>
      <c r="G1" s="2" t="s">
        <v>1126</v>
      </c>
      <c r="H1" s="2" t="s">
        <v>1127</v>
      </c>
      <c r="I1" s="2" t="s">
        <v>2</v>
      </c>
      <c r="J1" s="2" t="s">
        <v>30</v>
      </c>
      <c r="K1" s="2" t="s">
        <v>31</v>
      </c>
    </row>
    <row r="2" spans="1:11">
      <c r="A2" s="3" t="s">
        <v>1452</v>
      </c>
    </row>
    <row r="3" spans="1:11">
      <c r="A3" s="4" t="s">
        <v>1453</v>
      </c>
      <c r="I3" s="5" t="n">
        <v>134539</v>
      </c>
      <c r="J3" s="5" t="n">
        <v>2000</v>
      </c>
    </row>
    <row r="4" spans="1:11">
      <c r="A4" s="4" t="s">
        <v>1454</v>
      </c>
      <c r="E4" s="6" t="n">
        <v>54700</v>
      </c>
      <c r="I4" s="6" t="n">
        <v>0</v>
      </c>
      <c r="J4" s="6" t="n">
        <v>0</v>
      </c>
      <c r="K4" s="6" t="n">
        <v>53975</v>
      </c>
    </row>
    <row r="5" spans="1:11">
      <c r="A5" s="4" t="s">
        <v>1455</v>
      </c>
      <c r="I5" s="4" t="s">
        <v>1033</v>
      </c>
    </row>
    <row r="6" spans="1:11">
      <c r="A6" s="4" t="s">
        <v>1456</v>
      </c>
      <c r="I6" s="4" t="s">
        <v>996</v>
      </c>
    </row>
    <row r="7" spans="1:11">
      <c r="A7" s="4" t="s">
        <v>1457</v>
      </c>
      <c r="I7" s="4" t="s">
        <v>1458</v>
      </c>
    </row>
    <row r="8" spans="1:11">
      <c r="A8" s="4" t="s">
        <v>1459</v>
      </c>
      <c r="I8" s="4" t="s">
        <v>1460</v>
      </c>
    </row>
    <row r="9" spans="1:11">
      <c r="A9" s="4" t="s">
        <v>1461</v>
      </c>
      <c r="I9" s="4" t="s">
        <v>1462</v>
      </c>
    </row>
    <row r="10" spans="1:11">
      <c r="A10" s="4" t="s">
        <v>1463</v>
      </c>
      <c r="I10" s="4" t="s">
        <v>1464</v>
      </c>
    </row>
    <row r="11" spans="1:11">
      <c r="A11" s="4" t="s">
        <v>1465</v>
      </c>
      <c r="I11" s="4" t="s">
        <v>1466</v>
      </c>
    </row>
    <row r="12" spans="1:11">
      <c r="A12" s="4" t="s">
        <v>144</v>
      </c>
      <c r="I12" s="6" t="n">
        <v>2666</v>
      </c>
      <c r="J12" s="6" t="n">
        <v>21372</v>
      </c>
      <c r="K12" s="6" t="n">
        <v>1839</v>
      </c>
    </row>
    <row r="13" spans="1:11">
      <c r="A13" s="4" t="s">
        <v>997</v>
      </c>
    </row>
    <row r="14" spans="1:11">
      <c r="A14" s="3" t="s">
        <v>1452</v>
      </c>
    </row>
    <row r="15" spans="1:11">
      <c r="A15" s="4" t="s">
        <v>1456</v>
      </c>
      <c r="I15" s="4" t="s">
        <v>985</v>
      </c>
    </row>
    <row r="16" spans="1:11">
      <c r="A16" s="4" t="s">
        <v>994</v>
      </c>
    </row>
    <row r="17" spans="1:11">
      <c r="A17" s="3" t="s">
        <v>1452</v>
      </c>
    </row>
    <row r="18" spans="1:11">
      <c r="A18" s="4" t="s">
        <v>1456</v>
      </c>
      <c r="I18" s="4" t="s">
        <v>704</v>
      </c>
    </row>
    <row r="19" spans="1:11">
      <c r="A19" s="4" t="s">
        <v>124</v>
      </c>
    </row>
    <row r="20" spans="1:11">
      <c r="A20" s="3" t="s">
        <v>1452</v>
      </c>
    </row>
    <row r="21" spans="1:11">
      <c r="A21" s="4" t="s">
        <v>118</v>
      </c>
      <c r="B21" s="5" t="n">
        <v>17500</v>
      </c>
    </row>
    <row r="22" spans="1:11">
      <c r="A22" s="4" t="s">
        <v>1467</v>
      </c>
      <c r="B22" s="6" t="n">
        <v>100</v>
      </c>
    </row>
    <row r="23" spans="1:11">
      <c r="A23" s="4" t="s">
        <v>144</v>
      </c>
      <c r="D23" s="6" t="n">
        <v>700</v>
      </c>
    </row>
    <row r="24" spans="1:11">
      <c r="A24" s="4" t="s">
        <v>1468</v>
      </c>
    </row>
    <row r="25" spans="1:11">
      <c r="A25" s="3" t="s">
        <v>1452</v>
      </c>
    </row>
    <row r="26" spans="1:11">
      <c r="A26" s="4" t="s">
        <v>1469</v>
      </c>
      <c r="I26" s="7" t="n">
        <v>4.25</v>
      </c>
    </row>
    <row r="27" spans="1:11">
      <c r="A27" s="4" t="s">
        <v>1470</v>
      </c>
    </row>
    <row r="28" spans="1:11">
      <c r="A28" s="3" t="s">
        <v>1452</v>
      </c>
    </row>
    <row r="29" spans="1:11">
      <c r="A29" s="4" t="s">
        <v>1469</v>
      </c>
      <c r="I29" s="7" t="n">
        <v>7.75</v>
      </c>
    </row>
    <row r="30" spans="1:11">
      <c r="A30" s="4" t="s">
        <v>124</v>
      </c>
    </row>
    <row r="31" spans="1:11">
      <c r="A31" s="3" t="s">
        <v>1452</v>
      </c>
    </row>
    <row r="32" spans="1:11">
      <c r="A32" s="4" t="s">
        <v>1140</v>
      </c>
      <c r="G32" s="5" t="n">
        <v>8452500</v>
      </c>
      <c r="H32" s="5" t="n">
        <v>8452500</v>
      </c>
      <c r="I32" s="5" t="n">
        <v>555000</v>
      </c>
      <c r="J32" s="5" t="n">
        <v>269000</v>
      </c>
      <c r="K32" s="5" t="n">
        <v>9998000</v>
      </c>
    </row>
    <row r="33" spans="1:11">
      <c r="A33" s="4" t="s">
        <v>1453</v>
      </c>
      <c r="F33" s="5" t="n">
        <v>1102500</v>
      </c>
      <c r="I33" s="5" t="n">
        <v>135000</v>
      </c>
      <c r="J33" s="5" t="n">
        <v>2000</v>
      </c>
    </row>
    <row r="34" spans="1:11">
      <c r="A34" s="4" t="s">
        <v>144</v>
      </c>
      <c r="I34" s="6" t="n">
        <v>1</v>
      </c>
      <c r="J34" s="6" t="n">
        <v>7</v>
      </c>
    </row>
    <row r="35" spans="1:11">
      <c r="A35" s="4" t="s">
        <v>1471</v>
      </c>
    </row>
    <row r="36" spans="1:11">
      <c r="A36" s="3" t="s">
        <v>1452</v>
      </c>
    </row>
    <row r="37" spans="1:11">
      <c r="A37" s="4" t="s">
        <v>1472</v>
      </c>
      <c r="B37" s="5" t="n">
        <v>803469</v>
      </c>
    </row>
    <row r="38" spans="1:11">
      <c r="A38" s="4" t="s">
        <v>1473</v>
      </c>
    </row>
    <row r="39" spans="1:11">
      <c r="A39" s="3" t="s">
        <v>1452</v>
      </c>
    </row>
    <row r="40" spans="1:11">
      <c r="A40" s="4" t="s">
        <v>1474</v>
      </c>
      <c r="B40" s="5" t="n">
        <v>2308</v>
      </c>
    </row>
    <row r="41" spans="1:11">
      <c r="A41" s="4" t="s">
        <v>1475</v>
      </c>
    </row>
    <row r="42" spans="1:11">
      <c r="A42" s="3" t="s">
        <v>1452</v>
      </c>
    </row>
    <row r="43" spans="1:11">
      <c r="A43" s="4" t="s">
        <v>1474</v>
      </c>
      <c r="B43" s="5" t="n">
        <v>1000</v>
      </c>
    </row>
    <row r="44" spans="1:11">
      <c r="A44" s="4" t="s">
        <v>1476</v>
      </c>
    </row>
    <row r="45" spans="1:11">
      <c r="A45" s="3" t="s">
        <v>1452</v>
      </c>
    </row>
    <row r="46" spans="1:11">
      <c r="A46" s="4" t="s">
        <v>1140</v>
      </c>
      <c r="D46" s="5" t="n">
        <v>15318</v>
      </c>
    </row>
    <row r="47" spans="1:11">
      <c r="A47" s="4" t="s">
        <v>1472</v>
      </c>
      <c r="D47" s="5" t="n">
        <v>238492</v>
      </c>
    </row>
    <row r="48" spans="1:11">
      <c r="A48" s="4" t="s">
        <v>1477</v>
      </c>
    </row>
    <row r="49" spans="1:11">
      <c r="A49" s="3" t="s">
        <v>1452</v>
      </c>
    </row>
    <row r="50" spans="1:11">
      <c r="A50" s="4" t="s">
        <v>1140</v>
      </c>
      <c r="D50" s="5" t="n">
        <v>1000</v>
      </c>
    </row>
    <row r="51" spans="1:11">
      <c r="A51" s="4" t="s">
        <v>1474</v>
      </c>
      <c r="D51" s="5" t="n">
        <v>1000</v>
      </c>
      <c r="I51" s="5" t="n">
        <v>5013</v>
      </c>
    </row>
    <row r="52" spans="1:11">
      <c r="A52" s="4" t="s">
        <v>1478</v>
      </c>
    </row>
    <row r="53" spans="1:11">
      <c r="A53" s="3" t="s">
        <v>1452</v>
      </c>
    </row>
    <row r="54" spans="1:11">
      <c r="A54" s="4" t="s">
        <v>1140</v>
      </c>
      <c r="D54" s="5" t="n">
        <v>136149</v>
      </c>
    </row>
    <row r="55" spans="1:11">
      <c r="A55" s="4" t="s">
        <v>1472</v>
      </c>
      <c r="D55" s="5" t="n">
        <v>2119765</v>
      </c>
    </row>
    <row r="56" spans="1:11">
      <c r="A56" s="4" t="s">
        <v>1479</v>
      </c>
    </row>
    <row r="57" spans="1:11">
      <c r="A57" s="3" t="s">
        <v>1452</v>
      </c>
    </row>
    <row r="58" spans="1:11">
      <c r="A58" s="4" t="s">
        <v>1474</v>
      </c>
      <c r="I58" s="5" t="n">
        <v>44555</v>
      </c>
    </row>
    <row r="59" spans="1:11">
      <c r="A59" s="4" t="s">
        <v>1480</v>
      </c>
    </row>
    <row r="60" spans="1:11">
      <c r="A60" s="3" t="s">
        <v>1452</v>
      </c>
    </row>
    <row r="61" spans="1:11">
      <c r="A61" s="4" t="s">
        <v>1140</v>
      </c>
      <c r="D61" s="5" t="n">
        <v>9000</v>
      </c>
    </row>
    <row r="62" spans="1:11">
      <c r="A62" s="4" t="s">
        <v>1474</v>
      </c>
      <c r="D62" s="5" t="n">
        <v>9000</v>
      </c>
    </row>
    <row r="63" spans="1:11">
      <c r="A63" s="4" t="s">
        <v>1481</v>
      </c>
    </row>
    <row r="64" spans="1:11">
      <c r="A64" s="3" t="s">
        <v>1452</v>
      </c>
    </row>
    <row r="65" spans="1:11">
      <c r="A65" s="4" t="s">
        <v>1482</v>
      </c>
      <c r="I65" s="4" t="s">
        <v>1483</v>
      </c>
    </row>
    <row r="66" spans="1:11">
      <c r="A66" s="4" t="s">
        <v>1484</v>
      </c>
    </row>
    <row r="67" spans="1:11">
      <c r="A67" s="3" t="s">
        <v>1452</v>
      </c>
    </row>
    <row r="68" spans="1:11">
      <c r="A68" s="4" t="s">
        <v>1472</v>
      </c>
      <c r="I68" s="5" t="n">
        <v>770926</v>
      </c>
    </row>
    <row r="69" spans="1:11">
      <c r="A69" s="4" t="s">
        <v>1485</v>
      </c>
      <c r="I69" s="6" t="n">
        <v>4400</v>
      </c>
    </row>
    <row r="70" spans="1:11">
      <c r="A70" s="4" t="s">
        <v>1486</v>
      </c>
      <c r="C70" s="5" t="n">
        <v>3751838</v>
      </c>
    </row>
    <row r="71" spans="1:11">
      <c r="A71" s="4" t="s">
        <v>1487</v>
      </c>
    </row>
    <row r="72" spans="1:11">
      <c r="A72" s="3" t="s">
        <v>1452</v>
      </c>
    </row>
    <row r="73" spans="1:11">
      <c r="A73" s="4" t="s">
        <v>1474</v>
      </c>
      <c r="C73" s="5" t="n">
        <v>12500</v>
      </c>
      <c r="I73" s="5" t="n">
        <v>12499</v>
      </c>
    </row>
    <row r="74" spans="1:11">
      <c r="A74" s="4" t="s">
        <v>1472</v>
      </c>
      <c r="I74" s="5" t="n">
        <v>2980912</v>
      </c>
    </row>
    <row r="75" spans="1:11">
      <c r="A75" s="4" t="s">
        <v>747</v>
      </c>
    </row>
    <row r="76" spans="1:11">
      <c r="A76" s="3" t="s">
        <v>1452</v>
      </c>
    </row>
    <row r="77" spans="1:11">
      <c r="A77" s="4" t="s">
        <v>1485</v>
      </c>
      <c r="I77" s="6" t="n">
        <v>1500</v>
      </c>
    </row>
    <row r="78" spans="1:11">
      <c r="A78" s="4" t="s">
        <v>1488</v>
      </c>
    </row>
    <row r="79" spans="1:11">
      <c r="A79" s="3" t="s">
        <v>1452</v>
      </c>
    </row>
    <row r="80" spans="1:11">
      <c r="A80" s="4" t="s">
        <v>1140</v>
      </c>
      <c r="H80" s="5" t="n">
        <v>735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1489</v>
      </c>
      <c r="B1" s="2" t="s">
        <v>1490</v>
      </c>
    </row>
    <row r="2" spans="1:9">
      <c r="B2" s="2" t="s">
        <v>2</v>
      </c>
      <c r="C2" s="2" t="s">
        <v>627</v>
      </c>
      <c r="D2" s="2" t="s">
        <v>4</v>
      </c>
      <c r="E2" s="2" t="s">
        <v>1491</v>
      </c>
      <c r="F2" s="2" t="s">
        <v>30</v>
      </c>
      <c r="G2" s="2" t="s">
        <v>1492</v>
      </c>
      <c r="H2" s="2" t="s">
        <v>1493</v>
      </c>
      <c r="I2" s="2" t="s">
        <v>1494</v>
      </c>
    </row>
    <row r="3" spans="1:9">
      <c r="A3" s="3" t="s">
        <v>269</v>
      </c>
    </row>
    <row r="4" spans="1:9">
      <c r="A4" s="4" t="s">
        <v>1495</v>
      </c>
      <c r="B4" s="4" t="s">
        <v>11</v>
      </c>
      <c r="C4" s="4" t="s">
        <v>1496</v>
      </c>
      <c r="D4" s="4" t="s">
        <v>1497</v>
      </c>
      <c r="E4" s="4" t="s">
        <v>1498</v>
      </c>
      <c r="F4" s="4" t="s">
        <v>1499</v>
      </c>
      <c r="G4" s="4" t="s">
        <v>1500</v>
      </c>
      <c r="H4" s="4" t="s">
        <v>1501</v>
      </c>
      <c r="I4" s="4" t="s">
        <v>1502</v>
      </c>
    </row>
    <row r="5" spans="1:9">
      <c r="A5" s="4" t="s">
        <v>1503</v>
      </c>
      <c r="B5" s="4" t="s">
        <v>11</v>
      </c>
      <c r="C5" s="4" t="s">
        <v>1496</v>
      </c>
      <c r="D5" s="4" t="s">
        <v>1497</v>
      </c>
      <c r="E5" s="4" t="s">
        <v>1498</v>
      </c>
      <c r="F5" s="4" t="s">
        <v>1499</v>
      </c>
      <c r="G5" s="4" t="s">
        <v>1500</v>
      </c>
      <c r="H5" s="4" t="s">
        <v>1501</v>
      </c>
      <c r="I5" s="4" t="s">
        <v>1502</v>
      </c>
    </row>
    <row r="6" spans="1:9">
      <c r="A6" s="4" t="s">
        <v>1504</v>
      </c>
      <c r="B6" s="4" t="s">
        <v>1505</v>
      </c>
      <c r="C6" s="4" t="s">
        <v>1506</v>
      </c>
      <c r="D6" s="4" t="s">
        <v>1507</v>
      </c>
      <c r="E6" s="4" t="s">
        <v>1508</v>
      </c>
      <c r="F6" s="4" t="s">
        <v>1509</v>
      </c>
      <c r="G6" s="4" t="s">
        <v>1510</v>
      </c>
      <c r="H6" s="4" t="s">
        <v>1511</v>
      </c>
      <c r="I6" s="4" t="s">
        <v>1512</v>
      </c>
    </row>
    <row r="7" spans="1:9">
      <c r="A7" s="4" t="s">
        <v>1513</v>
      </c>
      <c r="B7" s="6" t="n">
        <v>500</v>
      </c>
      <c r="C7" s="6" t="n">
        <v>500</v>
      </c>
      <c r="D7" s="6" t="n">
        <v>500</v>
      </c>
      <c r="E7" s="6" t="n">
        <v>563</v>
      </c>
      <c r="F7" s="6" t="n">
        <v>563</v>
      </c>
      <c r="G7" s="6" t="n">
        <v>800</v>
      </c>
      <c r="H7" s="6" t="n">
        <v>988</v>
      </c>
      <c r="I7" s="6" t="n">
        <v>988</v>
      </c>
    </row>
  </sheetData>
  <mergeCells count="2">
    <mergeCell ref="A1:A2"/>
    <mergeCell ref="B1:I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0</v>
      </c>
      <c r="D2" s="2" t="s">
        <v>587</v>
      </c>
    </row>
    <row r="3" spans="1:4">
      <c r="A3" s="4" t="s">
        <v>1515</v>
      </c>
    </row>
    <row r="4" spans="1:4">
      <c r="A4" s="3" t="s">
        <v>1516</v>
      </c>
    </row>
    <row r="5" spans="1:4">
      <c r="A5" s="4" t="s">
        <v>1517</v>
      </c>
      <c r="B5" s="10" t="n">
        <v>0.7</v>
      </c>
      <c r="C5" s="10" t="n">
        <v>0.7</v>
      </c>
    </row>
    <row r="6" spans="1:4">
      <c r="A6" s="4" t="s">
        <v>1518</v>
      </c>
    </row>
    <row r="7" spans="1:4">
      <c r="A7" s="3" t="s">
        <v>1516</v>
      </c>
    </row>
    <row r="8" spans="1:4">
      <c r="A8" s="4" t="s">
        <v>1519</v>
      </c>
      <c r="B8" s="11" t="n">
        <v>3.6</v>
      </c>
      <c r="C8" s="10" t="n">
        <v>3.1</v>
      </c>
    </row>
    <row r="9" spans="1:4">
      <c r="A9" s="4" t="s">
        <v>1520</v>
      </c>
    </row>
    <row r="10" spans="1:4">
      <c r="A10" s="3" t="s">
        <v>1516</v>
      </c>
    </row>
    <row r="11" spans="1:4">
      <c r="A11" s="4" t="s">
        <v>1521</v>
      </c>
      <c r="B11" s="5" t="n">
        <v>2</v>
      </c>
    </row>
    <row r="12" spans="1:4">
      <c r="A12" s="4" t="s">
        <v>1522</v>
      </c>
    </row>
    <row r="13" spans="1:4">
      <c r="A13" s="3" t="s">
        <v>1516</v>
      </c>
    </row>
    <row r="14" spans="1:4">
      <c r="A14" s="4" t="s">
        <v>1521</v>
      </c>
      <c r="B14" s="11" t="n">
        <v>1.5</v>
      </c>
    </row>
    <row r="15" spans="1:4">
      <c r="A15" s="4" t="s">
        <v>1523</v>
      </c>
    </row>
    <row r="16" spans="1:4">
      <c r="A16" s="3" t="s">
        <v>1516</v>
      </c>
    </row>
    <row r="17" spans="1:4">
      <c r="A17" s="4" t="s">
        <v>525</v>
      </c>
      <c r="D17" s="4" t="s">
        <v>636</v>
      </c>
    </row>
    <row r="18" spans="1:4">
      <c r="A18" s="4" t="s">
        <v>1524</v>
      </c>
      <c r="B18" s="11" t="n">
        <v>1.7</v>
      </c>
    </row>
    <row r="19" spans="1:4">
      <c r="A19" s="4" t="s">
        <v>1525</v>
      </c>
    </row>
    <row r="20" spans="1:4">
      <c r="A20" s="3" t="s">
        <v>1516</v>
      </c>
    </row>
    <row r="21" spans="1:4">
      <c r="A21" s="4" t="s">
        <v>1526</v>
      </c>
      <c r="B21" s="10" t="n">
        <v>2.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7</v>
      </c>
      <c r="B1" s="2" t="s">
        <v>1</v>
      </c>
    </row>
    <row r="2" spans="1:3">
      <c r="B2" s="2" t="s">
        <v>2</v>
      </c>
      <c r="C2" s="2" t="s">
        <v>30</v>
      </c>
    </row>
    <row r="3" spans="1:3">
      <c r="A3" s="3" t="s">
        <v>272</v>
      </c>
    </row>
    <row r="4" spans="1:3">
      <c r="A4" s="4" t="s">
        <v>37</v>
      </c>
      <c r="B4" s="6" t="n">
        <v>25183</v>
      </c>
      <c r="C4" s="6" t="n">
        <v>28127</v>
      </c>
    </row>
    <row r="5" spans="1:3">
      <c r="A5" s="4" t="s">
        <v>38</v>
      </c>
      <c r="B5" s="5" t="n">
        <v>7350</v>
      </c>
      <c r="C5" s="5" t="n">
        <v>7272</v>
      </c>
    </row>
    <row r="6" spans="1:3">
      <c r="A6" s="4" t="s">
        <v>46</v>
      </c>
      <c r="B6" s="5" t="n">
        <v>1395</v>
      </c>
      <c r="C6" s="5" t="n">
        <v>1498</v>
      </c>
    </row>
    <row r="7" spans="1:3">
      <c r="A7" s="4" t="s">
        <v>1528</v>
      </c>
      <c r="B7" s="5" t="n">
        <v>4383</v>
      </c>
      <c r="C7" s="5" t="n">
        <v>2200</v>
      </c>
    </row>
    <row r="8" spans="1:3">
      <c r="A8" s="4" t="s">
        <v>176</v>
      </c>
      <c r="B8" s="5" t="n">
        <v>8654</v>
      </c>
      <c r="C8" s="5" t="n">
        <v>2644</v>
      </c>
    </row>
    <row r="9" spans="1:3">
      <c r="A9" s="4" t="s">
        <v>595</v>
      </c>
      <c r="B9" s="5" t="n">
        <v>35289</v>
      </c>
      <c r="C9" s="5" t="n">
        <v>34766</v>
      </c>
    </row>
    <row r="10" spans="1:3">
      <c r="A10" s="4" t="s">
        <v>604</v>
      </c>
      <c r="B10" s="6" t="n">
        <v>1925</v>
      </c>
      <c r="C10" s="6" t="n">
        <v>276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529</v>
      </c>
      <c r="B1" s="2" t="s">
        <v>1</v>
      </c>
    </row>
    <row r="2" spans="1:2">
      <c r="B2" s="2" t="s">
        <v>493</v>
      </c>
    </row>
    <row r="3" spans="1:2">
      <c r="A3" s="3" t="s">
        <v>275</v>
      </c>
    </row>
    <row r="4" spans="1:2">
      <c r="A4" s="4" t="s">
        <v>1530</v>
      </c>
      <c r="B4" s="5" t="n">
        <v>2</v>
      </c>
    </row>
    <row r="5" spans="1:2">
      <c r="A5" s="4" t="s">
        <v>1531</v>
      </c>
      <c r="B5" s="5" t="n">
        <v>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2</v>
      </c>
      <c r="B1" s="2" t="s">
        <v>1490</v>
      </c>
      <c r="J1" s="2" t="s">
        <v>1</v>
      </c>
    </row>
    <row r="2" spans="1:12">
      <c r="B2" s="2" t="s">
        <v>2</v>
      </c>
      <c r="C2" s="2" t="s">
        <v>627</v>
      </c>
      <c r="D2" s="2" t="s">
        <v>4</v>
      </c>
      <c r="E2" s="2" t="s">
        <v>1491</v>
      </c>
      <c r="F2" s="2" t="s">
        <v>30</v>
      </c>
      <c r="G2" s="2" t="s">
        <v>1492</v>
      </c>
      <c r="H2" s="2" t="s">
        <v>1493</v>
      </c>
      <c r="I2" s="2" t="s">
        <v>1494</v>
      </c>
      <c r="J2" s="2" t="s">
        <v>2</v>
      </c>
      <c r="K2" s="2" t="s">
        <v>30</v>
      </c>
      <c r="L2" s="2" t="s">
        <v>31</v>
      </c>
    </row>
    <row r="3" spans="1:12">
      <c r="A3" s="3" t="s">
        <v>1533</v>
      </c>
    </row>
    <row r="4" spans="1:12">
      <c r="A4" s="4" t="s">
        <v>37</v>
      </c>
      <c r="B4" s="6" t="n">
        <v>458494</v>
      </c>
      <c r="C4" s="6" t="n">
        <v>406409</v>
      </c>
      <c r="D4" s="6" t="n">
        <v>378652</v>
      </c>
      <c r="E4" s="6" t="n">
        <v>390568</v>
      </c>
      <c r="F4" s="6" t="n">
        <v>454005</v>
      </c>
      <c r="G4" s="6" t="n">
        <v>413084</v>
      </c>
      <c r="H4" s="6" t="n">
        <v>359293</v>
      </c>
      <c r="I4" s="6" t="n">
        <v>331744</v>
      </c>
      <c r="J4" s="6" t="n">
        <v>1634123</v>
      </c>
      <c r="K4" s="6" t="n">
        <v>1558126</v>
      </c>
      <c r="L4" s="6" t="n">
        <v>1120806</v>
      </c>
    </row>
    <row r="5" spans="1:12">
      <c r="A5" s="4" t="s">
        <v>45</v>
      </c>
      <c r="B5" s="5" t="n">
        <v>-1474</v>
      </c>
      <c r="C5" s="5" t="n">
        <v>10565</v>
      </c>
      <c r="D5" s="5" t="n">
        <v>-11195</v>
      </c>
      <c r="E5" s="5" t="n">
        <v>972</v>
      </c>
      <c r="F5" s="5" t="n">
        <v>5120</v>
      </c>
      <c r="G5" s="5" t="n">
        <v>6854</v>
      </c>
      <c r="H5" s="5" t="n">
        <v>5978</v>
      </c>
      <c r="I5" s="5" t="n">
        <v>-19373</v>
      </c>
      <c r="J5" s="5" t="n">
        <v>-1132</v>
      </c>
      <c r="K5" s="5" t="n">
        <v>-1421</v>
      </c>
      <c r="L5" s="5" t="n">
        <v>713</v>
      </c>
    </row>
    <row r="6" spans="1:12">
      <c r="A6" s="4" t="s">
        <v>46</v>
      </c>
      <c r="J6" s="5" t="n">
        <v>-55098</v>
      </c>
      <c r="K6" s="5" t="n">
        <v>-43375</v>
      </c>
      <c r="L6" s="5" t="n">
        <v>-39017</v>
      </c>
    </row>
    <row r="7" spans="1:12">
      <c r="A7" s="4" t="s">
        <v>47</v>
      </c>
      <c r="J7" s="5" t="n">
        <v>11411</v>
      </c>
      <c r="K7" s="5" t="n">
        <v>-8929</v>
      </c>
      <c r="L7" s="5" t="n">
        <v>0</v>
      </c>
    </row>
    <row r="8" spans="1:12">
      <c r="A8" s="4" t="s">
        <v>1534</v>
      </c>
      <c r="J8" s="5" t="n">
        <v>17840</v>
      </c>
      <c r="K8" s="5" t="n">
        <v>10768</v>
      </c>
      <c r="L8" s="5" t="n">
        <v>-1499</v>
      </c>
    </row>
    <row r="9" spans="1:12">
      <c r="A9" s="4" t="s">
        <v>49</v>
      </c>
      <c r="J9" s="5" t="n">
        <v>-12772</v>
      </c>
      <c r="K9" s="5" t="n">
        <v>-2836</v>
      </c>
      <c r="L9" s="5" t="n">
        <v>-6820</v>
      </c>
    </row>
    <row r="10" spans="1:12">
      <c r="A10" s="4" t="s">
        <v>50</v>
      </c>
      <c r="J10" s="5" t="n">
        <v>-39751</v>
      </c>
      <c r="K10" s="5" t="n">
        <v>-45793</v>
      </c>
      <c r="L10" s="5" t="n">
        <v>-46623</v>
      </c>
    </row>
    <row r="11" spans="1:12">
      <c r="A11" s="4" t="s">
        <v>51</v>
      </c>
      <c r="J11" s="5" t="n">
        <v>-10740</v>
      </c>
      <c r="K11" s="5" t="n">
        <v>-51638</v>
      </c>
      <c r="L11" s="5" t="n">
        <v>10882</v>
      </c>
    </row>
    <row r="12" spans="1:12">
      <c r="A12" s="4" t="s">
        <v>726</v>
      </c>
      <c r="J12" s="5" t="n">
        <v>-50491</v>
      </c>
      <c r="K12" s="5" t="n">
        <v>-97431</v>
      </c>
      <c r="L12" s="5" t="n">
        <v>-35741</v>
      </c>
    </row>
    <row r="13" spans="1:12">
      <c r="A13" s="4" t="s">
        <v>53</v>
      </c>
      <c r="J13" s="5" t="n">
        <v>0</v>
      </c>
      <c r="K13" s="5" t="n">
        <v>0</v>
      </c>
      <c r="L13" s="5" t="n">
        <v>-21</v>
      </c>
    </row>
    <row r="14" spans="1:12">
      <c r="A14" s="4" t="s">
        <v>54</v>
      </c>
      <c r="J14" s="5" t="n">
        <v>-50491</v>
      </c>
      <c r="K14" s="5" t="n">
        <v>-97431</v>
      </c>
      <c r="L14" s="5" t="n">
        <v>-35762</v>
      </c>
    </row>
    <row r="15" spans="1:12">
      <c r="A15" s="4" t="s">
        <v>55</v>
      </c>
      <c r="J15" s="5" t="n">
        <v>3580</v>
      </c>
      <c r="K15" s="5" t="n">
        <v>2882</v>
      </c>
      <c r="L15" s="5" t="n">
        <v>197</v>
      </c>
    </row>
    <row r="16" spans="1:12">
      <c r="A16" s="4" t="s">
        <v>56</v>
      </c>
      <c r="J16" s="5" t="n">
        <v>-46911</v>
      </c>
      <c r="K16" s="5" t="n">
        <v>-94549</v>
      </c>
      <c r="L16" s="5" t="n">
        <v>-35565</v>
      </c>
    </row>
    <row r="17" spans="1:12">
      <c r="A17" s="4" t="s">
        <v>57</v>
      </c>
      <c r="J17" s="5" t="n">
        <v>2767</v>
      </c>
      <c r="K17" s="5" t="n">
        <v>10849</v>
      </c>
      <c r="L17" s="5" t="n">
        <v>4285</v>
      </c>
    </row>
    <row r="18" spans="1:12">
      <c r="A18" s="4" t="s">
        <v>58</v>
      </c>
      <c r="B18" s="6" t="n">
        <v>-9225</v>
      </c>
      <c r="C18" s="6" t="n">
        <v>-6670</v>
      </c>
      <c r="D18" s="6" t="n">
        <v>-18704</v>
      </c>
      <c r="E18" s="6" t="n">
        <v>-15079</v>
      </c>
      <c r="F18" s="6" t="n">
        <v>-67252</v>
      </c>
      <c r="G18" s="6" t="n">
        <v>-7506</v>
      </c>
      <c r="H18" s="6" t="n">
        <v>891</v>
      </c>
      <c r="I18" s="6" t="n">
        <v>-31531</v>
      </c>
      <c r="J18" s="5" t="n">
        <v>-49678</v>
      </c>
      <c r="K18" s="5" t="n">
        <v>-105398</v>
      </c>
      <c r="L18" s="5" t="n">
        <v>-39850</v>
      </c>
    </row>
    <row r="19" spans="1:12">
      <c r="A19" s="4" t="s">
        <v>42</v>
      </c>
      <c r="J19" s="5" t="n">
        <v>31315</v>
      </c>
      <c r="K19" s="5" t="n">
        <v>24493</v>
      </c>
      <c r="L19" s="5" t="n">
        <v>24796</v>
      </c>
    </row>
    <row r="20" spans="1:12">
      <c r="A20" s="4" t="s">
        <v>1535</v>
      </c>
      <c r="J20" s="5" t="n">
        <v>31925</v>
      </c>
      <c r="K20" s="5" t="n">
        <v>29048</v>
      </c>
      <c r="L20" s="5" t="n">
        <v>21324</v>
      </c>
    </row>
    <row r="21" spans="1:12">
      <c r="A21" s="4" t="s">
        <v>905</v>
      </c>
    </row>
    <row r="22" spans="1:12">
      <c r="A22" s="3" t="s">
        <v>1533</v>
      </c>
    </row>
    <row r="23" spans="1:12">
      <c r="A23" s="4" t="s">
        <v>37</v>
      </c>
      <c r="J23" s="5" t="n">
        <v>578989</v>
      </c>
      <c r="K23" s="5" t="n">
        <v>502658</v>
      </c>
      <c r="L23" s="5" t="n">
        <v>513770</v>
      </c>
    </row>
    <row r="24" spans="1:12">
      <c r="A24" s="4" t="s">
        <v>45</v>
      </c>
      <c r="J24" s="5" t="n">
        <v>37177</v>
      </c>
      <c r="K24" s="5" t="n">
        <v>49639</v>
      </c>
      <c r="L24" s="5" t="n">
        <v>42114</v>
      </c>
    </row>
    <row r="25" spans="1:12">
      <c r="A25" s="4" t="s">
        <v>42</v>
      </c>
      <c r="J25" s="5" t="n">
        <v>5583</v>
      </c>
      <c r="K25" s="5" t="n">
        <v>1892</v>
      </c>
      <c r="L25" s="5" t="n">
        <v>2016</v>
      </c>
    </row>
    <row r="26" spans="1:12">
      <c r="A26" s="4" t="s">
        <v>1535</v>
      </c>
      <c r="J26" s="5" t="n">
        <v>11684</v>
      </c>
      <c r="K26" s="5" t="n">
        <v>8243</v>
      </c>
      <c r="L26" s="5" t="n">
        <v>4969</v>
      </c>
    </row>
    <row r="27" spans="1:12">
      <c r="A27" s="4" t="s">
        <v>499</v>
      </c>
    </row>
    <row r="28" spans="1:12">
      <c r="A28" s="3" t="s">
        <v>1533</v>
      </c>
    </row>
    <row r="29" spans="1:12">
      <c r="A29" s="4" t="s">
        <v>37</v>
      </c>
      <c r="J29" s="5" t="n">
        <v>169453</v>
      </c>
      <c r="K29" s="5" t="n">
        <v>161864</v>
      </c>
      <c r="L29" s="5" t="n">
        <v>134926</v>
      </c>
    </row>
    <row r="30" spans="1:12">
      <c r="A30" s="4" t="s">
        <v>45</v>
      </c>
      <c r="J30" s="5" t="n">
        <v>-880</v>
      </c>
      <c r="K30" s="5" t="n">
        <v>-323</v>
      </c>
      <c r="L30" s="5" t="n">
        <v>10898</v>
      </c>
    </row>
    <row r="31" spans="1:12">
      <c r="A31" s="4" t="s">
        <v>42</v>
      </c>
      <c r="J31" s="5" t="n">
        <v>22898</v>
      </c>
      <c r="K31" s="5" t="n">
        <v>22007</v>
      </c>
      <c r="L31" s="5" t="n">
        <v>18771</v>
      </c>
    </row>
    <row r="32" spans="1:12">
      <c r="A32" s="4" t="s">
        <v>1535</v>
      </c>
      <c r="J32" s="5" t="n">
        <v>10519</v>
      </c>
      <c r="K32" s="5" t="n">
        <v>12231</v>
      </c>
      <c r="L32" s="5" t="n">
        <v>10651</v>
      </c>
    </row>
    <row r="33" spans="1:12">
      <c r="A33" s="4" t="s">
        <v>601</v>
      </c>
    </row>
    <row r="34" spans="1:12">
      <c r="A34" s="3" t="s">
        <v>1533</v>
      </c>
    </row>
    <row r="35" spans="1:12">
      <c r="A35" s="4" t="s">
        <v>37</v>
      </c>
      <c r="J35" s="5" t="n">
        <v>16415</v>
      </c>
      <c r="K35" s="5" t="n">
        <v>6430</v>
      </c>
      <c r="L35" s="5" t="n">
        <v>6765</v>
      </c>
    </row>
    <row r="36" spans="1:12">
      <c r="A36" s="4" t="s">
        <v>45</v>
      </c>
      <c r="J36" s="5" t="n">
        <v>-2770</v>
      </c>
      <c r="K36" s="5" t="n">
        <v>-330</v>
      </c>
      <c r="L36" s="5" t="n">
        <v>-888</v>
      </c>
    </row>
    <row r="37" spans="1:12">
      <c r="A37" s="4" t="s">
        <v>42</v>
      </c>
      <c r="J37" s="5" t="n">
        <v>5071</v>
      </c>
      <c r="K37" s="5" t="n">
        <v>2248</v>
      </c>
      <c r="L37" s="5" t="n">
        <v>1635</v>
      </c>
    </row>
    <row r="38" spans="1:12">
      <c r="A38" s="4" t="s">
        <v>1535</v>
      </c>
      <c r="J38" s="5" t="n">
        <v>8569</v>
      </c>
      <c r="K38" s="5" t="n">
        <v>7211</v>
      </c>
      <c r="L38" s="5" t="n">
        <v>4750</v>
      </c>
    </row>
    <row r="39" spans="1:12">
      <c r="A39" s="4" t="s">
        <v>1536</v>
      </c>
    </row>
    <row r="40" spans="1:12">
      <c r="A40" s="3" t="s">
        <v>1533</v>
      </c>
    </row>
    <row r="41" spans="1:12">
      <c r="A41" s="4" t="s">
        <v>37</v>
      </c>
      <c r="J41" s="5" t="n">
        <v>701898</v>
      </c>
      <c r="K41" s="5" t="n">
        <v>735043</v>
      </c>
      <c r="L41" s="5" t="n">
        <v>460355</v>
      </c>
    </row>
    <row r="42" spans="1:12">
      <c r="A42" s="4" t="s">
        <v>45</v>
      </c>
      <c r="J42" s="5" t="n">
        <v>6359</v>
      </c>
      <c r="K42" s="5" t="n">
        <v>4150</v>
      </c>
      <c r="L42" s="5" t="n">
        <v>238</v>
      </c>
    </row>
    <row r="43" spans="1:12">
      <c r="A43" s="4" t="s">
        <v>42</v>
      </c>
      <c r="J43" s="5" t="n">
        <v>371</v>
      </c>
      <c r="K43" s="5" t="n">
        <v>504</v>
      </c>
      <c r="L43" s="5" t="n">
        <v>417</v>
      </c>
    </row>
    <row r="44" spans="1:12">
      <c r="A44" s="4" t="s">
        <v>1535</v>
      </c>
      <c r="J44" s="5" t="n">
        <v>48</v>
      </c>
      <c r="K44" s="5" t="n">
        <v>831</v>
      </c>
      <c r="L44" s="5" t="n">
        <v>449</v>
      </c>
    </row>
    <row r="45" spans="1:12">
      <c r="A45" s="4" t="s">
        <v>907</v>
      </c>
    </row>
    <row r="46" spans="1:12">
      <c r="A46" s="3" t="s">
        <v>1533</v>
      </c>
    </row>
    <row r="47" spans="1:12">
      <c r="A47" s="4" t="s">
        <v>37</v>
      </c>
      <c r="J47" s="5" t="n">
        <v>151577</v>
      </c>
      <c r="K47" s="5" t="n">
        <v>142457</v>
      </c>
      <c r="L47" s="5" t="n">
        <v>2865</v>
      </c>
    </row>
    <row r="48" spans="1:12">
      <c r="A48" s="4" t="s">
        <v>45</v>
      </c>
      <c r="J48" s="5" t="n">
        <v>25353</v>
      </c>
      <c r="K48" s="5" t="n">
        <v>-812</v>
      </c>
      <c r="L48" s="5" t="n">
        <v>-176</v>
      </c>
    </row>
    <row r="49" spans="1:12">
      <c r="A49" s="4" t="s">
        <v>42</v>
      </c>
      <c r="J49" s="5" t="n">
        <v>-4373</v>
      </c>
      <c r="K49" s="5" t="n">
        <v>-3771</v>
      </c>
      <c r="L49" s="5" t="n">
        <v>2</v>
      </c>
    </row>
    <row r="50" spans="1:12">
      <c r="A50" s="4" t="s">
        <v>1535</v>
      </c>
      <c r="J50" s="5" t="n">
        <v>597</v>
      </c>
      <c r="K50" s="5" t="n">
        <v>128</v>
      </c>
      <c r="L50" s="5" t="n">
        <v>0</v>
      </c>
    </row>
    <row r="51" spans="1:12">
      <c r="A51" s="4" t="s">
        <v>908</v>
      </c>
    </row>
    <row r="52" spans="1:12">
      <c r="A52" s="3" t="s">
        <v>1533</v>
      </c>
    </row>
    <row r="53" spans="1:12">
      <c r="A53" s="4" t="s">
        <v>45</v>
      </c>
      <c r="J53" s="5" t="n">
        <v>-17202</v>
      </c>
      <c r="K53" s="5" t="n">
        <v>-10389</v>
      </c>
      <c r="L53" s="5" t="n">
        <v>-6404</v>
      </c>
    </row>
    <row r="54" spans="1:12">
      <c r="A54" s="4" t="s">
        <v>42</v>
      </c>
      <c r="J54" s="5" t="n">
        <v>186</v>
      </c>
      <c r="K54" s="5" t="n">
        <v>124</v>
      </c>
      <c r="L54" s="5" t="n">
        <v>21</v>
      </c>
    </row>
    <row r="55" spans="1:12">
      <c r="A55" s="4" t="s">
        <v>1535</v>
      </c>
      <c r="J55" s="5" t="n">
        <v>465</v>
      </c>
      <c r="K55" s="5" t="n">
        <v>195</v>
      </c>
      <c r="L55" s="5" t="n">
        <v>271</v>
      </c>
    </row>
    <row r="56" spans="1:12">
      <c r="A56" s="4" t="s">
        <v>694</v>
      </c>
    </row>
    <row r="57" spans="1:12">
      <c r="A57" s="3" t="s">
        <v>1533</v>
      </c>
    </row>
    <row r="58" spans="1:12">
      <c r="A58" s="4" t="s">
        <v>37</v>
      </c>
      <c r="J58" s="5" t="n">
        <v>15791</v>
      </c>
      <c r="K58" s="5" t="n">
        <v>9674</v>
      </c>
      <c r="L58" s="5" t="n">
        <v>2125</v>
      </c>
    </row>
    <row r="59" spans="1:12">
      <c r="A59" s="4" t="s">
        <v>45</v>
      </c>
      <c r="J59" s="5" t="n">
        <v>-9299</v>
      </c>
      <c r="K59" s="5" t="n">
        <v>-5756</v>
      </c>
      <c r="L59" s="5" t="n">
        <v>-6198</v>
      </c>
    </row>
    <row r="60" spans="1:12">
      <c r="A60" s="4" t="s">
        <v>42</v>
      </c>
      <c r="J60" s="5" t="n">
        <v>1508</v>
      </c>
      <c r="K60" s="5" t="n">
        <v>1489</v>
      </c>
      <c r="L60" s="5" t="n">
        <v>0</v>
      </c>
    </row>
    <row r="61" spans="1:12">
      <c r="A61" s="4" t="s">
        <v>1535</v>
      </c>
      <c r="J61" s="5" t="n">
        <v>25</v>
      </c>
      <c r="K61" s="5" t="n">
        <v>45</v>
      </c>
      <c r="L61" s="5" t="n">
        <v>234</v>
      </c>
    </row>
    <row r="62" spans="1:12">
      <c r="A62" s="4" t="s">
        <v>1537</v>
      </c>
    </row>
    <row r="63" spans="1:12">
      <c r="A63" s="3" t="s">
        <v>1533</v>
      </c>
    </row>
    <row r="64" spans="1:12">
      <c r="A64" s="4" t="s">
        <v>45</v>
      </c>
      <c r="J64" s="5" t="n">
        <v>-39870</v>
      </c>
      <c r="K64" s="5" t="n">
        <v>-37600</v>
      </c>
      <c r="L64" s="5" t="n">
        <v>-38871</v>
      </c>
    </row>
    <row r="65" spans="1:12">
      <c r="A65" s="4" t="s">
        <v>42</v>
      </c>
      <c r="J65" s="5" t="n">
        <v>71</v>
      </c>
      <c r="K65" s="5" t="n">
        <v>0</v>
      </c>
      <c r="L65" s="5" t="n">
        <v>1934</v>
      </c>
    </row>
    <row r="66" spans="1:12">
      <c r="A66" s="4" t="s">
        <v>1535</v>
      </c>
      <c r="J66" s="5" t="n">
        <v>18</v>
      </c>
      <c r="K66" s="5" t="n">
        <v>164</v>
      </c>
      <c r="L66" s="5" t="n">
        <v>0</v>
      </c>
    </row>
    <row r="67" spans="1:12">
      <c r="A67" s="4" t="s">
        <v>1242</v>
      </c>
    </row>
    <row r="68" spans="1:12">
      <c r="A68" s="3" t="s">
        <v>1533</v>
      </c>
    </row>
    <row r="69" spans="1:12">
      <c r="A69" s="4" t="s">
        <v>37</v>
      </c>
      <c r="J69" s="5" t="n">
        <v>1447065</v>
      </c>
      <c r="K69" s="5" t="n">
        <v>1115337</v>
      </c>
      <c r="L69" s="5" t="n">
        <v>712498</v>
      </c>
    </row>
    <row r="70" spans="1:12">
      <c r="A70" s="4" t="s">
        <v>1138</v>
      </c>
    </row>
    <row r="71" spans="1:12">
      <c r="A71" s="3" t="s">
        <v>1533</v>
      </c>
    </row>
    <row r="72" spans="1:12">
      <c r="A72" s="4" t="s">
        <v>37</v>
      </c>
      <c r="J72" s="5" t="n">
        <v>158257</v>
      </c>
      <c r="K72" s="5" t="n">
        <v>417933</v>
      </c>
      <c r="L72" s="5" t="n">
        <v>395917</v>
      </c>
    </row>
    <row r="73" spans="1:12">
      <c r="A73" s="4" t="s">
        <v>694</v>
      </c>
    </row>
    <row r="74" spans="1:12">
      <c r="A74" s="3" t="s">
        <v>1533</v>
      </c>
    </row>
    <row r="75" spans="1:12">
      <c r="A75" s="4" t="s">
        <v>37</v>
      </c>
      <c r="J75" s="6" t="n">
        <v>28801</v>
      </c>
      <c r="K75" s="6" t="n">
        <v>24856</v>
      </c>
      <c r="L75" s="6" t="n">
        <v>1239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v>
      </c>
      <c r="C1" s="2" t="s">
        <v>30</v>
      </c>
    </row>
    <row r="2" spans="1:3">
      <c r="A2" s="3" t="s">
        <v>1533</v>
      </c>
    </row>
    <row r="3" spans="1:3">
      <c r="A3" s="4" t="s">
        <v>221</v>
      </c>
      <c r="B3" s="6" t="n">
        <v>1543598</v>
      </c>
      <c r="C3" s="6" t="n">
        <v>1427918</v>
      </c>
    </row>
    <row r="4" spans="1:3">
      <c r="A4" s="4" t="s">
        <v>242</v>
      </c>
      <c r="B4" s="5" t="n">
        <v>374660</v>
      </c>
      <c r="C4" s="5" t="n">
        <v>286458</v>
      </c>
    </row>
    <row r="5" spans="1:3">
      <c r="A5" s="4" t="s">
        <v>1539</v>
      </c>
      <c r="B5" s="5" t="n">
        <v>3217691</v>
      </c>
      <c r="C5" s="5" t="n">
        <v>2835276</v>
      </c>
    </row>
    <row r="6" spans="1:3">
      <c r="A6" s="4" t="s">
        <v>1242</v>
      </c>
    </row>
    <row r="7" spans="1:3">
      <c r="A7" s="3" t="s">
        <v>1533</v>
      </c>
    </row>
    <row r="8" spans="1:3">
      <c r="A8" s="4" t="s">
        <v>242</v>
      </c>
      <c r="B8" s="5" t="n">
        <v>162788</v>
      </c>
      <c r="C8" s="5" t="n">
        <v>136905</v>
      </c>
    </row>
    <row r="9" spans="1:3">
      <c r="A9" s="4" t="s">
        <v>1138</v>
      </c>
    </row>
    <row r="10" spans="1:3">
      <c r="A10" s="3" t="s">
        <v>1533</v>
      </c>
    </row>
    <row r="11" spans="1:3">
      <c r="A11" s="4" t="s">
        <v>242</v>
      </c>
      <c r="B11" s="5" t="n">
        <v>204866</v>
      </c>
      <c r="C11" s="5" t="n">
        <v>141946</v>
      </c>
    </row>
    <row r="12" spans="1:3">
      <c r="A12" s="4" t="s">
        <v>694</v>
      </c>
    </row>
    <row r="13" spans="1:3">
      <c r="A13" s="3" t="s">
        <v>1533</v>
      </c>
    </row>
    <row r="14" spans="1:3">
      <c r="A14" s="4" t="s">
        <v>242</v>
      </c>
      <c r="B14" s="5" t="n">
        <v>7006</v>
      </c>
      <c r="C14" s="5" t="n">
        <v>7607</v>
      </c>
    </row>
    <row r="15" spans="1:3">
      <c r="A15" s="4" t="s">
        <v>1540</v>
      </c>
    </row>
    <row r="16" spans="1:3">
      <c r="A16" s="3" t="s">
        <v>1533</v>
      </c>
    </row>
    <row r="17" spans="1:3">
      <c r="A17" s="4" t="s">
        <v>221</v>
      </c>
      <c r="B17" s="5" t="n">
        <v>250</v>
      </c>
      <c r="C17" s="5" t="n">
        <v>0</v>
      </c>
    </row>
    <row r="18" spans="1:3">
      <c r="A18" s="4" t="s">
        <v>1539</v>
      </c>
      <c r="B18" s="5" t="n">
        <v>342806</v>
      </c>
      <c r="C18" s="5" t="n">
        <v>295246</v>
      </c>
    </row>
    <row r="19" spans="1:3">
      <c r="A19" s="4" t="s">
        <v>1541</v>
      </c>
    </row>
    <row r="20" spans="1:3">
      <c r="A20" s="3" t="s">
        <v>1533</v>
      </c>
    </row>
    <row r="21" spans="1:3">
      <c r="A21" s="4" t="s">
        <v>221</v>
      </c>
      <c r="B21" s="5" t="n">
        <v>66322</v>
      </c>
      <c r="C21" s="5" t="n">
        <v>40698</v>
      </c>
    </row>
    <row r="22" spans="1:3">
      <c r="A22" s="4" t="s">
        <v>1539</v>
      </c>
      <c r="B22" s="5" t="n">
        <v>389500</v>
      </c>
      <c r="C22" s="5" t="n">
        <v>275660</v>
      </c>
    </row>
    <row r="23" spans="1:3">
      <c r="A23" s="4" t="s">
        <v>1542</v>
      </c>
    </row>
    <row r="24" spans="1:3">
      <c r="A24" s="3" t="s">
        <v>1533</v>
      </c>
    </row>
    <row r="25" spans="1:3">
      <c r="A25" s="4" t="s">
        <v>221</v>
      </c>
      <c r="B25" s="5" t="n">
        <v>1493589</v>
      </c>
      <c r="C25" s="5" t="n">
        <v>1407996</v>
      </c>
    </row>
    <row r="26" spans="1:3">
      <c r="A26" s="4" t="s">
        <v>1539</v>
      </c>
      <c r="B26" s="5" t="n">
        <v>2117045</v>
      </c>
      <c r="C26" s="5" t="n">
        <v>2027059</v>
      </c>
    </row>
    <row r="27" spans="1:3">
      <c r="A27" s="4" t="s">
        <v>1543</v>
      </c>
    </row>
    <row r="28" spans="1:3">
      <c r="A28" s="3" t="s">
        <v>1533</v>
      </c>
    </row>
    <row r="29" spans="1:3">
      <c r="A29" s="4" t="s">
        <v>221</v>
      </c>
      <c r="B29" s="5" t="n">
        <v>17771</v>
      </c>
      <c r="C29" s="5" t="n">
        <v>13067</v>
      </c>
    </row>
    <row r="30" spans="1:3">
      <c r="A30" s="4" t="s">
        <v>1539</v>
      </c>
      <c r="B30" s="5" t="n">
        <v>31485</v>
      </c>
      <c r="C30" s="5" t="n">
        <v>28868</v>
      </c>
    </row>
    <row r="31" spans="1:3">
      <c r="A31" s="4" t="s">
        <v>1544</v>
      </c>
    </row>
    <row r="32" spans="1:3">
      <c r="A32" s="3" t="s">
        <v>1533</v>
      </c>
    </row>
    <row r="33" spans="1:3">
      <c r="A33" s="4" t="s">
        <v>221</v>
      </c>
      <c r="B33" s="5" t="n">
        <v>1518</v>
      </c>
      <c r="C33" s="5" t="n">
        <v>6778</v>
      </c>
    </row>
    <row r="34" spans="1:3">
      <c r="A34" s="4" t="s">
        <v>1539</v>
      </c>
      <c r="B34" s="5" t="n">
        <v>139364</v>
      </c>
      <c r="C34" s="5" t="n">
        <v>10914</v>
      </c>
    </row>
    <row r="35" spans="1:3">
      <c r="A35" s="4" t="s">
        <v>1545</v>
      </c>
    </row>
    <row r="36" spans="1:3">
      <c r="A36" s="3" t="s">
        <v>1533</v>
      </c>
    </row>
    <row r="37" spans="1:3">
      <c r="A37" s="4" t="s">
        <v>1539</v>
      </c>
      <c r="B37" s="5" t="n">
        <v>83607</v>
      </c>
      <c r="C37" s="5" t="n">
        <v>84602</v>
      </c>
    </row>
    <row r="38" spans="1:3">
      <c r="A38" s="4" t="s">
        <v>1546</v>
      </c>
    </row>
    <row r="39" spans="1:3">
      <c r="A39" s="3" t="s">
        <v>1533</v>
      </c>
    </row>
    <row r="40" spans="1:3">
      <c r="A40" s="4" t="s">
        <v>1539</v>
      </c>
      <c r="B40" s="5" t="n">
        <v>114445</v>
      </c>
      <c r="C40" s="5" t="n">
        <v>125965</v>
      </c>
    </row>
    <row r="41" spans="1:3">
      <c r="A41" s="4" t="s">
        <v>1547</v>
      </c>
    </row>
    <row r="42" spans="1:3">
      <c r="A42" s="3" t="s">
        <v>1533</v>
      </c>
    </row>
    <row r="43" spans="1:3">
      <c r="A43" s="4" t="s">
        <v>1539</v>
      </c>
      <c r="B43" s="5" t="n">
        <v>35291</v>
      </c>
      <c r="C43" s="5" t="n">
        <v>27583</v>
      </c>
    </row>
    <row r="44" spans="1:3">
      <c r="A44" s="4" t="s">
        <v>1548</v>
      </c>
    </row>
    <row r="45" spans="1:3">
      <c r="A45" s="3" t="s">
        <v>1533</v>
      </c>
    </row>
    <row r="46" spans="1:3">
      <c r="A46" s="4" t="s">
        <v>221</v>
      </c>
      <c r="B46" s="5" t="n">
        <v>-35852</v>
      </c>
      <c r="C46" s="5" t="n">
        <v>-40621</v>
      </c>
    </row>
    <row r="47" spans="1:3">
      <c r="A47" s="4" t="s">
        <v>1539</v>
      </c>
      <c r="B47" s="6" t="n">
        <v>-35852</v>
      </c>
      <c r="C47" s="6" t="n">
        <v>-4062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9</v>
      </c>
      <c r="B1" s="2" t="s">
        <v>1490</v>
      </c>
      <c r="J1" s="2" t="s">
        <v>1</v>
      </c>
    </row>
    <row r="2" spans="1:12">
      <c r="B2" s="2" t="s">
        <v>2</v>
      </c>
      <c r="C2" s="2" t="s">
        <v>627</v>
      </c>
      <c r="D2" s="2" t="s">
        <v>4</v>
      </c>
      <c r="E2" s="2" t="s">
        <v>1491</v>
      </c>
      <c r="F2" s="2" t="s">
        <v>30</v>
      </c>
      <c r="G2" s="2" t="s">
        <v>1492</v>
      </c>
      <c r="H2" s="2" t="s">
        <v>1493</v>
      </c>
      <c r="I2" s="2" t="s">
        <v>1494</v>
      </c>
      <c r="J2" s="2" t="s">
        <v>2</v>
      </c>
      <c r="K2" s="2" t="s">
        <v>30</v>
      </c>
      <c r="L2" s="2" t="s">
        <v>31</v>
      </c>
    </row>
    <row r="3" spans="1:12">
      <c r="A3" s="3" t="s">
        <v>1550</v>
      </c>
    </row>
    <row r="4" spans="1:12">
      <c r="A4" s="4" t="s">
        <v>33</v>
      </c>
      <c r="B4" s="6" t="n">
        <v>418949</v>
      </c>
      <c r="C4" s="6" t="n">
        <v>368672</v>
      </c>
      <c r="D4" s="6" t="n">
        <v>340383</v>
      </c>
      <c r="E4" s="6" t="n">
        <v>354542</v>
      </c>
      <c r="F4" s="6" t="n">
        <v>411394</v>
      </c>
      <c r="G4" s="6" t="n">
        <v>378538</v>
      </c>
      <c r="H4" s="6" t="n">
        <v>323131</v>
      </c>
      <c r="I4" s="6" t="n">
        <v>302606</v>
      </c>
      <c r="J4" s="6" t="n">
        <v>1482546</v>
      </c>
      <c r="K4" s="6" t="n">
        <v>1415669</v>
      </c>
      <c r="L4" s="6" t="n">
        <v>1117941</v>
      </c>
    </row>
    <row r="5" spans="1:12">
      <c r="A5" s="4" t="s">
        <v>1551</v>
      </c>
      <c r="B5" s="5" t="n">
        <v>39545</v>
      </c>
      <c r="C5" s="5" t="n">
        <v>37737</v>
      </c>
      <c r="D5" s="5" t="n">
        <v>38269</v>
      </c>
      <c r="E5" s="5" t="n">
        <v>36026</v>
      </c>
      <c r="F5" s="5" t="n">
        <v>42611</v>
      </c>
      <c r="G5" s="5" t="n">
        <v>34546</v>
      </c>
      <c r="H5" s="5" t="n">
        <v>36162</v>
      </c>
      <c r="I5" s="5" t="n">
        <v>29138</v>
      </c>
    </row>
    <row r="6" spans="1:12">
      <c r="A6" s="4" t="s">
        <v>37</v>
      </c>
      <c r="B6" s="5" t="n">
        <v>458494</v>
      </c>
      <c r="C6" s="5" t="n">
        <v>406409</v>
      </c>
      <c r="D6" s="5" t="n">
        <v>378652</v>
      </c>
      <c r="E6" s="5" t="n">
        <v>390568</v>
      </c>
      <c r="F6" s="5" t="n">
        <v>454005</v>
      </c>
      <c r="G6" s="5" t="n">
        <v>413084</v>
      </c>
      <c r="H6" s="5" t="n">
        <v>359293</v>
      </c>
      <c r="I6" s="5" t="n">
        <v>331744</v>
      </c>
      <c r="J6" s="5" t="n">
        <v>1634123</v>
      </c>
      <c r="K6" s="5" t="n">
        <v>1558126</v>
      </c>
      <c r="L6" s="5" t="n">
        <v>1120806</v>
      </c>
    </row>
    <row r="7" spans="1:12">
      <c r="A7" s="4" t="s">
        <v>39</v>
      </c>
      <c r="B7" s="5" t="n">
        <v>365318</v>
      </c>
      <c r="C7" s="5" t="n">
        <v>324673</v>
      </c>
      <c r="D7" s="5" t="n">
        <v>308664</v>
      </c>
      <c r="E7" s="5" t="n">
        <v>314414</v>
      </c>
      <c r="F7" s="5" t="n">
        <v>361148</v>
      </c>
      <c r="G7" s="5" t="n">
        <v>333860</v>
      </c>
      <c r="H7" s="5" t="n">
        <v>284483</v>
      </c>
      <c r="I7" s="5" t="n">
        <v>274550</v>
      </c>
      <c r="J7" s="5" t="n">
        <v>1313069</v>
      </c>
      <c r="K7" s="5" t="n">
        <v>1254041</v>
      </c>
      <c r="L7" s="5" t="n">
        <v>982623</v>
      </c>
    </row>
    <row r="8" spans="1:12">
      <c r="A8" s="4" t="s">
        <v>1552</v>
      </c>
      <c r="B8" s="5" t="n">
        <v>94650</v>
      </c>
      <c r="C8" s="5" t="n">
        <v>71171</v>
      </c>
      <c r="D8" s="5" t="n">
        <v>81183</v>
      </c>
      <c r="E8" s="5" t="n">
        <v>75182</v>
      </c>
      <c r="F8" s="5" t="n">
        <v>87737</v>
      </c>
      <c r="G8" s="5" t="n">
        <v>72370</v>
      </c>
      <c r="H8" s="5" t="n">
        <v>68832</v>
      </c>
      <c r="I8" s="5" t="n">
        <v>76567</v>
      </c>
    </row>
    <row r="9" spans="1:12">
      <c r="A9" s="4" t="s">
        <v>45</v>
      </c>
      <c r="B9" s="5" t="n">
        <v>-1474</v>
      </c>
      <c r="C9" s="5" t="n">
        <v>10565</v>
      </c>
      <c r="D9" s="5" t="n">
        <v>-11195</v>
      </c>
      <c r="E9" s="5" t="n">
        <v>972</v>
      </c>
      <c r="F9" s="5" t="n">
        <v>5120</v>
      </c>
      <c r="G9" s="5" t="n">
        <v>6854</v>
      </c>
      <c r="H9" s="5" t="n">
        <v>5978</v>
      </c>
      <c r="I9" s="5" t="n">
        <v>-19373</v>
      </c>
      <c r="J9" s="5" t="n">
        <v>-1132</v>
      </c>
      <c r="K9" s="5" t="n">
        <v>-1421</v>
      </c>
      <c r="L9" s="5" t="n">
        <v>713</v>
      </c>
    </row>
    <row r="10" spans="1:12">
      <c r="A10" s="4" t="s">
        <v>58</v>
      </c>
      <c r="B10" s="6" t="n">
        <v>-9225</v>
      </c>
      <c r="C10" s="6" t="n">
        <v>-6670</v>
      </c>
      <c r="D10" s="6" t="n">
        <v>-18704</v>
      </c>
      <c r="E10" s="6" t="n">
        <v>-15079</v>
      </c>
      <c r="F10" s="6" t="n">
        <v>-67252</v>
      </c>
      <c r="G10" s="6" t="n">
        <v>-7506</v>
      </c>
      <c r="H10" s="6" t="n">
        <v>891</v>
      </c>
      <c r="I10" s="6" t="n">
        <v>-31531</v>
      </c>
      <c r="J10" s="6" t="n">
        <v>-49678</v>
      </c>
      <c r="K10" s="6" t="n">
        <v>-105398</v>
      </c>
      <c r="L10" s="6" t="n">
        <v>-39850</v>
      </c>
    </row>
    <row r="11" spans="1:12">
      <c r="A11" s="4" t="s">
        <v>1553</v>
      </c>
      <c r="B11" s="5" t="n">
        <v>43623</v>
      </c>
      <c r="C11" s="5" t="n">
        <v>43013</v>
      </c>
      <c r="D11" s="5" t="n">
        <v>42691</v>
      </c>
      <c r="E11" s="5" t="n">
        <v>41948</v>
      </c>
      <c r="J11" s="5" t="n">
        <v>42824</v>
      </c>
      <c r="K11" s="5" t="n">
        <v>37260</v>
      </c>
      <c r="L11" s="5" t="n">
        <v>26482</v>
      </c>
    </row>
    <row r="12" spans="1:12">
      <c r="A12" s="3" t="s">
        <v>1554</v>
      </c>
    </row>
    <row r="13" spans="1:12">
      <c r="A13" s="4" t="s">
        <v>1555</v>
      </c>
      <c r="B13" s="7" t="n">
        <v>-0.21</v>
      </c>
      <c r="C13" s="7" t="n">
        <v>-0.16</v>
      </c>
      <c r="D13" s="7" t="n">
        <v>-0.44</v>
      </c>
      <c r="E13" s="7" t="n">
        <v>-0.36</v>
      </c>
      <c r="J13" s="7" t="n">
        <v>-1.16</v>
      </c>
      <c r="K13" s="7" t="n">
        <v>-2.83</v>
      </c>
      <c r="L13" s="7" t="n">
        <v>-1.5</v>
      </c>
    </row>
    <row r="14" spans="1:12">
      <c r="A14" s="4" t="s">
        <v>52</v>
      </c>
      <c r="J14" s="6" t="n">
        <v>-50491</v>
      </c>
      <c r="K14" s="6" t="n">
        <v>-97431</v>
      </c>
      <c r="L14" s="6" t="n">
        <v>-35741</v>
      </c>
    </row>
    <row r="15" spans="1:12">
      <c r="A15" s="3" t="s">
        <v>59</v>
      </c>
    </row>
    <row r="16" spans="1:12">
      <c r="A16" s="4" t="s">
        <v>1555</v>
      </c>
      <c r="F16" s="7" t="n">
        <v>-1.62</v>
      </c>
      <c r="G16" s="7" t="n">
        <v>-0.2</v>
      </c>
      <c r="H16" s="7" t="n">
        <v>0.02</v>
      </c>
      <c r="I16" s="7" t="n">
        <v>-0.89</v>
      </c>
    </row>
    <row r="17" spans="1:12">
      <c r="A17" s="3" t="s">
        <v>1556</v>
      </c>
    </row>
    <row r="18" spans="1:12">
      <c r="A18" s="4" t="s">
        <v>1557</v>
      </c>
      <c r="J18" s="7" t="n">
        <v>-1.16</v>
      </c>
      <c r="K18" s="7" t="n">
        <v>-2.83</v>
      </c>
      <c r="L18" s="7" t="n">
        <v>-1.5</v>
      </c>
    </row>
    <row r="19" spans="1:12">
      <c r="A19" s="4" t="s">
        <v>1555</v>
      </c>
      <c r="F19" s="7" t="n">
        <v>-1.62</v>
      </c>
      <c r="G19" s="7" t="n">
        <v>-0.2</v>
      </c>
      <c r="H19" s="7" t="n">
        <v>0.02</v>
      </c>
      <c r="I19" s="7" t="n">
        <v>-0.89</v>
      </c>
    </row>
    <row r="20" spans="1:12">
      <c r="A20" s="4" t="s">
        <v>720</v>
      </c>
    </row>
    <row r="21" spans="1:12">
      <c r="A21" s="3" t="s">
        <v>1554</v>
      </c>
    </row>
    <row r="22" spans="1:12">
      <c r="A22" s="4" t="s">
        <v>52</v>
      </c>
      <c r="F22" s="6" t="n">
        <v>-67252</v>
      </c>
      <c r="G22" s="6" t="n">
        <v>-7506</v>
      </c>
      <c r="H22" s="6" t="n">
        <v>891</v>
      </c>
      <c r="I22" s="6" t="n">
        <v>-31531</v>
      </c>
    </row>
    <row r="23" spans="1:12">
      <c r="A23" s="3" t="s">
        <v>59</v>
      </c>
    </row>
    <row r="24" spans="1:12">
      <c r="A24" s="4" t="s">
        <v>1557</v>
      </c>
      <c r="F24" s="7" t="n">
        <v>-1.62</v>
      </c>
      <c r="G24" s="7" t="n">
        <v>-0.2</v>
      </c>
      <c r="H24" s="7" t="n">
        <v>0.02</v>
      </c>
      <c r="I24" s="7" t="n">
        <v>-0.89</v>
      </c>
    </row>
    <row r="25" spans="1:12">
      <c r="A25" s="3" t="s">
        <v>1556</v>
      </c>
    </row>
    <row r="26" spans="1:12">
      <c r="A26" s="4" t="s">
        <v>1557</v>
      </c>
      <c r="F26" s="7" t="n">
        <v>-1.62</v>
      </c>
      <c r="G26" s="7" t="n">
        <v>-0.2</v>
      </c>
      <c r="H26" s="7" t="n">
        <v>0.02</v>
      </c>
      <c r="I26" s="7" t="n">
        <v>-0.89</v>
      </c>
    </row>
    <row r="27" spans="1:12">
      <c r="A27" s="4" t="s">
        <v>1558</v>
      </c>
    </row>
    <row r="28" spans="1:12">
      <c r="A28" s="3" t="s">
        <v>1554</v>
      </c>
    </row>
    <row r="29" spans="1:12">
      <c r="A29" s="4" t="s">
        <v>52</v>
      </c>
      <c r="F29" s="6" t="n">
        <v>0</v>
      </c>
      <c r="G29" s="6" t="n">
        <v>0</v>
      </c>
      <c r="H29" s="6" t="n">
        <v>0</v>
      </c>
      <c r="I29" s="6" t="n">
        <v>0</v>
      </c>
    </row>
    <row r="30" spans="1:12">
      <c r="A30" s="3" t="s">
        <v>59</v>
      </c>
    </row>
    <row r="31" spans="1:12">
      <c r="A31" s="4" t="s">
        <v>1557</v>
      </c>
      <c r="F31" s="6" t="n">
        <v>0</v>
      </c>
      <c r="G31" s="6" t="n">
        <v>0</v>
      </c>
      <c r="H31" s="6" t="n">
        <v>0</v>
      </c>
      <c r="I31" s="6" t="n">
        <v>0</v>
      </c>
    </row>
    <row r="32" spans="1:12">
      <c r="A32" s="3" t="s">
        <v>1556</v>
      </c>
    </row>
    <row r="33" spans="1:12">
      <c r="A33" s="4" t="s">
        <v>1557</v>
      </c>
      <c r="F33" s="6" t="n">
        <v>0</v>
      </c>
      <c r="G33" s="6" t="n">
        <v>0</v>
      </c>
      <c r="H33" s="6" t="n">
        <v>0</v>
      </c>
      <c r="I33" s="6" t="n">
        <v>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626</v>
      </c>
    </row>
    <row r="2" spans="1:2">
      <c r="A2" s="3" t="s">
        <v>1560</v>
      </c>
    </row>
    <row r="3" spans="1:2">
      <c r="A3" s="4" t="s">
        <v>611</v>
      </c>
      <c r="B3" s="6" t="n">
        <v>1457239</v>
      </c>
    </row>
    <row r="4" spans="1:2">
      <c r="A4" s="4" t="s">
        <v>613</v>
      </c>
      <c r="B4" s="5" t="n">
        <v>1701596</v>
      </c>
    </row>
    <row r="5" spans="1:2">
      <c r="A5" s="4" t="s">
        <v>1561</v>
      </c>
      <c r="B5" s="5" t="n">
        <v>1543598</v>
      </c>
    </row>
    <row r="6" spans="1:2">
      <c r="A6" s="4" t="s">
        <v>735</v>
      </c>
    </row>
    <row r="7" spans="1:2">
      <c r="A7" s="3" t="s">
        <v>1560</v>
      </c>
    </row>
    <row r="8" spans="1:2">
      <c r="A8" s="4" t="s">
        <v>611</v>
      </c>
      <c r="B8" s="5" t="n">
        <v>1266571</v>
      </c>
    </row>
    <row r="9" spans="1:2">
      <c r="A9" s="4" t="s">
        <v>613</v>
      </c>
      <c r="B9" s="5" t="n">
        <v>1340626</v>
      </c>
    </row>
    <row r="10" spans="1:2">
      <c r="A10" s="4" t="s">
        <v>1561</v>
      </c>
      <c r="B10" s="5" t="n">
        <v>1340626</v>
      </c>
    </row>
    <row r="11" spans="1:2">
      <c r="A11" s="4" t="s">
        <v>1562</v>
      </c>
    </row>
    <row r="12" spans="1:2">
      <c r="A12" s="3" t="s">
        <v>1560</v>
      </c>
    </row>
    <row r="13" spans="1:2">
      <c r="A13" s="4" t="s">
        <v>611</v>
      </c>
      <c r="B13" s="5" t="n">
        <v>15283</v>
      </c>
    </row>
    <row r="14" spans="1:2">
      <c r="A14" s="4" t="s">
        <v>613</v>
      </c>
      <c r="B14" s="5" t="n">
        <v>15722</v>
      </c>
    </row>
    <row r="15" spans="1:2">
      <c r="A15" s="4" t="s">
        <v>1561</v>
      </c>
      <c r="B15" s="5" t="n">
        <v>15722</v>
      </c>
    </row>
    <row r="16" spans="1:2">
      <c r="A16" s="4" t="s">
        <v>615</v>
      </c>
    </row>
    <row r="17" spans="1:2">
      <c r="A17" s="3" t="s">
        <v>1560</v>
      </c>
    </row>
    <row r="18" spans="1:2">
      <c r="A18" s="4" t="s">
        <v>611</v>
      </c>
      <c r="B18" s="5" t="n">
        <v>377549</v>
      </c>
    </row>
    <row r="19" spans="1:2">
      <c r="A19" s="4" t="s">
        <v>613</v>
      </c>
      <c r="B19" s="5" t="n">
        <v>395450</v>
      </c>
    </row>
    <row r="20" spans="1:2">
      <c r="A20" s="4" t="s">
        <v>1561</v>
      </c>
      <c r="B20" s="5" t="n">
        <v>395450</v>
      </c>
    </row>
    <row r="21" spans="1:2">
      <c r="A21" s="4" t="s">
        <v>1563</v>
      </c>
    </row>
    <row r="22" spans="1:2">
      <c r="A22" s="3" t="s">
        <v>1560</v>
      </c>
    </row>
    <row r="23" spans="1:2">
      <c r="A23" s="4" t="s">
        <v>611</v>
      </c>
      <c r="B23" s="5" t="n">
        <v>6331</v>
      </c>
    </row>
    <row r="24" spans="1:2">
      <c r="A24" s="4" t="s">
        <v>613</v>
      </c>
      <c r="B24" s="5" t="n">
        <v>5999</v>
      </c>
    </row>
    <row r="25" spans="1:2">
      <c r="A25" s="4" t="s">
        <v>1561</v>
      </c>
      <c r="B25" s="5" t="n">
        <v>5999</v>
      </c>
    </row>
    <row r="26" spans="1:2">
      <c r="A26" s="4" t="s">
        <v>1564</v>
      </c>
    </row>
    <row r="27" spans="1:2">
      <c r="A27" s="3" t="s">
        <v>1560</v>
      </c>
    </row>
    <row r="28" spans="1:2">
      <c r="A28" s="4" t="s">
        <v>611</v>
      </c>
      <c r="B28" s="5" t="n">
        <v>117782</v>
      </c>
    </row>
    <row r="29" spans="1:2">
      <c r="A29" s="4" t="s">
        <v>613</v>
      </c>
      <c r="B29" s="5" t="n">
        <v>128058</v>
      </c>
    </row>
    <row r="30" spans="1:2">
      <c r="A30" s="4" t="s">
        <v>1561</v>
      </c>
      <c r="B30" s="5" t="n">
        <v>128058</v>
      </c>
    </row>
    <row r="31" spans="1:2">
      <c r="A31" s="4" t="s">
        <v>1565</v>
      </c>
    </row>
    <row r="32" spans="1:2">
      <c r="A32" s="3" t="s">
        <v>1560</v>
      </c>
    </row>
    <row r="33" spans="1:2">
      <c r="A33" s="4" t="s">
        <v>611</v>
      </c>
      <c r="B33" s="5" t="n">
        <v>7499</v>
      </c>
    </row>
    <row r="34" spans="1:2">
      <c r="A34" s="4" t="s">
        <v>613</v>
      </c>
      <c r="B34" s="5" t="n">
        <v>7409</v>
      </c>
    </row>
    <row r="35" spans="1:2">
      <c r="A35" s="4" t="s">
        <v>1561</v>
      </c>
      <c r="B35" s="5" t="n">
        <v>7409</v>
      </c>
    </row>
    <row r="36" spans="1:2">
      <c r="A36" s="4" t="s">
        <v>1566</v>
      </c>
    </row>
    <row r="37" spans="1:2">
      <c r="A37" s="3" t="s">
        <v>1560</v>
      </c>
    </row>
    <row r="38" spans="1:2">
      <c r="A38" s="4" t="s">
        <v>611</v>
      </c>
      <c r="B38" s="5" t="n">
        <v>742127</v>
      </c>
    </row>
    <row r="39" spans="1:2">
      <c r="A39" s="4" t="s">
        <v>613</v>
      </c>
      <c r="B39" s="5" t="n">
        <v>787988</v>
      </c>
    </row>
    <row r="40" spans="1:2">
      <c r="A40" s="4" t="s">
        <v>1561</v>
      </c>
      <c r="B40" s="5" t="n">
        <v>787988</v>
      </c>
    </row>
    <row r="41" spans="1:2">
      <c r="A41" s="4" t="s">
        <v>746</v>
      </c>
    </row>
    <row r="42" spans="1:2">
      <c r="A42" s="3" t="s">
        <v>1560</v>
      </c>
    </row>
    <row r="43" spans="1:2">
      <c r="A43" s="4" t="s">
        <v>611</v>
      </c>
      <c r="B43" s="5" t="n">
        <v>45840</v>
      </c>
    </row>
    <row r="44" spans="1:2">
      <c r="A44" s="4" t="s">
        <v>613</v>
      </c>
      <c r="B44" s="5" t="n">
        <v>47500</v>
      </c>
    </row>
    <row r="45" spans="1:2">
      <c r="A45" s="4" t="s">
        <v>1561</v>
      </c>
      <c r="B45" s="5" t="n">
        <v>47500</v>
      </c>
    </row>
    <row r="46" spans="1:2">
      <c r="A46" s="4" t="s">
        <v>1567</v>
      </c>
    </row>
    <row r="47" spans="1:2">
      <c r="A47" s="3" t="s">
        <v>1560</v>
      </c>
    </row>
    <row r="48" spans="1:2">
      <c r="A48" s="4" t="s">
        <v>611</v>
      </c>
      <c r="B48" s="5" t="n">
        <v>4938</v>
      </c>
    </row>
    <row r="49" spans="1:2">
      <c r="A49" s="4" t="s">
        <v>613</v>
      </c>
      <c r="B49" s="5" t="n">
        <v>4928</v>
      </c>
    </row>
    <row r="50" spans="1:2">
      <c r="A50" s="4" t="s">
        <v>1561</v>
      </c>
      <c r="B50" s="5" t="n">
        <v>4928</v>
      </c>
    </row>
    <row r="51" spans="1:2">
      <c r="A51" s="4" t="s">
        <v>1568</v>
      </c>
    </row>
    <row r="52" spans="1:2">
      <c r="A52" s="3" t="s">
        <v>1560</v>
      </c>
    </row>
    <row r="53" spans="1:2">
      <c r="A53" s="4" t="s">
        <v>611</v>
      </c>
      <c r="B53" s="5" t="n">
        <v>40902</v>
      </c>
    </row>
    <row r="54" spans="1:2">
      <c r="A54" s="4" t="s">
        <v>613</v>
      </c>
      <c r="B54" s="5" t="n">
        <v>42572</v>
      </c>
    </row>
    <row r="55" spans="1:2">
      <c r="A55" s="4" t="s">
        <v>1561</v>
      </c>
      <c r="B55" s="5" t="n">
        <v>42572</v>
      </c>
    </row>
    <row r="56" spans="1:2">
      <c r="A56" s="4" t="s">
        <v>77</v>
      </c>
    </row>
    <row r="57" spans="1:2">
      <c r="A57" s="3" t="s">
        <v>1560</v>
      </c>
    </row>
    <row r="58" spans="1:2">
      <c r="A58" s="4" t="s">
        <v>611</v>
      </c>
      <c r="B58" s="5" t="n">
        <v>52109</v>
      </c>
    </row>
    <row r="59" spans="1:2">
      <c r="A59" s="4" t="s">
        <v>613</v>
      </c>
      <c r="B59" s="5" t="n">
        <v>52110</v>
      </c>
    </row>
    <row r="60" spans="1:2">
      <c r="A60" s="4" t="s">
        <v>1561</v>
      </c>
      <c r="B60" s="5" t="n">
        <v>52109</v>
      </c>
    </row>
    <row r="61" spans="1:2">
      <c r="A61" s="4" t="s">
        <v>78</v>
      </c>
    </row>
    <row r="62" spans="1:2">
      <c r="A62" s="3" t="s">
        <v>1560</v>
      </c>
    </row>
    <row r="63" spans="1:2">
      <c r="A63" s="4" t="s">
        <v>611</v>
      </c>
      <c r="B63" s="5" t="n">
        <v>17944</v>
      </c>
    </row>
    <row r="64" spans="1:2">
      <c r="A64" s="4" t="s">
        <v>613</v>
      </c>
      <c r="B64" s="5" t="n">
        <v>17944</v>
      </c>
    </row>
    <row r="65" spans="1:2">
      <c r="A65" s="4" t="s">
        <v>1561</v>
      </c>
      <c r="B65" s="5" t="n">
        <v>17944</v>
      </c>
    </row>
    <row r="66" spans="1:2">
      <c r="A66" s="4" t="s">
        <v>79</v>
      </c>
    </row>
    <row r="67" spans="1:2">
      <c r="A67" s="3" t="s">
        <v>1560</v>
      </c>
    </row>
    <row r="68" spans="1:2">
      <c r="A68" s="4" t="s">
        <v>611</v>
      </c>
      <c r="B68" s="5" t="n">
        <v>74775</v>
      </c>
    </row>
    <row r="69" spans="1:2">
      <c r="A69" s="4" t="s">
        <v>613</v>
      </c>
      <c r="B69" s="5" t="n">
        <v>243416</v>
      </c>
    </row>
    <row r="70" spans="1:2">
      <c r="A70" s="4" t="s">
        <v>1561</v>
      </c>
      <c r="B70" s="6" t="n">
        <v>8541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1569</v>
      </c>
      <c r="B1" s="2" t="s">
        <v>1001</v>
      </c>
      <c r="C1" s="2" t="s">
        <v>999</v>
      </c>
      <c r="D1" s="2" t="s">
        <v>3</v>
      </c>
      <c r="E1" s="2" t="s">
        <v>1001</v>
      </c>
      <c r="F1" s="2" t="s">
        <v>1570</v>
      </c>
      <c r="G1" s="2" t="s">
        <v>1002</v>
      </c>
    </row>
    <row r="2" spans="1:7">
      <c r="A2" s="4" t="s">
        <v>1571</v>
      </c>
    </row>
    <row r="3" spans="1:7">
      <c r="A3" s="3" t="s">
        <v>1572</v>
      </c>
    </row>
    <row r="4" spans="1:7">
      <c r="A4" s="4" t="s">
        <v>1027</v>
      </c>
      <c r="C4" s="6" t="n">
        <v>27000000</v>
      </c>
    </row>
    <row r="5" spans="1:7">
      <c r="A5" s="4" t="s">
        <v>679</v>
      </c>
      <c r="B5" s="6" t="n">
        <v>102000000</v>
      </c>
      <c r="E5" s="6" t="n">
        <v>102000000</v>
      </c>
      <c r="G5" s="6" t="n">
        <v>42000000</v>
      </c>
    </row>
    <row r="6" spans="1:7">
      <c r="A6" s="4" t="s">
        <v>1573</v>
      </c>
    </row>
    <row r="7" spans="1:7">
      <c r="A7" s="3" t="s">
        <v>1572</v>
      </c>
    </row>
    <row r="8" spans="1:7">
      <c r="A8" s="4" t="s">
        <v>527</v>
      </c>
      <c r="D8" s="6" t="n">
        <v>33000000</v>
      </c>
    </row>
    <row r="9" spans="1:7">
      <c r="A9" s="4" t="s">
        <v>1574</v>
      </c>
    </row>
    <row r="10" spans="1:7">
      <c r="A10" s="3" t="s">
        <v>1572</v>
      </c>
    </row>
    <row r="11" spans="1:7">
      <c r="A11" s="4" t="s">
        <v>527</v>
      </c>
      <c r="B11" s="6" t="n">
        <v>4600000</v>
      </c>
      <c r="E11" s="5" t="n">
        <v>8300000</v>
      </c>
    </row>
    <row r="12" spans="1:7">
      <c r="A12" s="4" t="s">
        <v>1575</v>
      </c>
    </row>
    <row r="13" spans="1:7">
      <c r="A13" s="3" t="s">
        <v>1572</v>
      </c>
    </row>
    <row r="14" spans="1:7">
      <c r="A14" s="4" t="s">
        <v>527</v>
      </c>
      <c r="E14" s="6" t="n">
        <v>8700000</v>
      </c>
    </row>
    <row r="15" spans="1:7">
      <c r="A15" s="4" t="s">
        <v>1576</v>
      </c>
    </row>
    <row r="16" spans="1:7">
      <c r="A16" s="3" t="s">
        <v>1572</v>
      </c>
    </row>
    <row r="17" spans="1:7">
      <c r="A17" s="4" t="s">
        <v>1577</v>
      </c>
      <c r="F17" s="6" t="n">
        <v>26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578</v>
      </c>
      <c r="B1" s="2" t="s">
        <v>1490</v>
      </c>
      <c r="C1" s="2" t="s">
        <v>1</v>
      </c>
    </row>
    <row r="2" spans="1:3">
      <c r="B2" s="2" t="s">
        <v>2</v>
      </c>
      <c r="C2" s="2" t="s">
        <v>30</v>
      </c>
    </row>
    <row r="3" spans="1:3">
      <c r="A3" s="3" t="s">
        <v>281</v>
      </c>
    </row>
    <row r="4" spans="1:3">
      <c r="A4" s="4" t="s">
        <v>1579</v>
      </c>
      <c r="B4" s="5" t="n">
        <v>0</v>
      </c>
      <c r="C4" s="5" t="n">
        <v>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1490</v>
      </c>
      <c r="J1" s="2" t="s">
        <v>1</v>
      </c>
    </row>
    <row r="2" spans="1:12">
      <c r="B2" s="2" t="s">
        <v>2</v>
      </c>
      <c r="C2" s="2" t="s">
        <v>627</v>
      </c>
      <c r="D2" s="2" t="s">
        <v>4</v>
      </c>
      <c r="E2" s="2" t="s">
        <v>1491</v>
      </c>
      <c r="F2" s="2" t="s">
        <v>30</v>
      </c>
      <c r="G2" s="2" t="s">
        <v>1492</v>
      </c>
      <c r="H2" s="2" t="s">
        <v>1493</v>
      </c>
      <c r="I2" s="2" t="s">
        <v>1494</v>
      </c>
      <c r="J2" s="2" t="s">
        <v>2</v>
      </c>
      <c r="K2" s="2" t="s">
        <v>30</v>
      </c>
      <c r="L2" s="2" t="s">
        <v>31</v>
      </c>
    </row>
    <row r="3" spans="1:12">
      <c r="A3" s="3" t="s">
        <v>281</v>
      </c>
    </row>
    <row r="4" spans="1:12">
      <c r="A4" s="4" t="s">
        <v>1581</v>
      </c>
      <c r="J4" s="6" t="n">
        <v>-49678</v>
      </c>
      <c r="K4" s="6" t="n">
        <v>-105398</v>
      </c>
      <c r="L4" s="6" t="n">
        <v>-39829</v>
      </c>
    </row>
    <row r="5" spans="1:12">
      <c r="A5" s="4" t="s">
        <v>53</v>
      </c>
      <c r="J5" s="5" t="n">
        <v>0</v>
      </c>
      <c r="K5" s="5" t="n">
        <v>0</v>
      </c>
      <c r="L5" s="5" t="n">
        <v>-21</v>
      </c>
    </row>
    <row r="6" spans="1:12">
      <c r="A6" s="4" t="s">
        <v>58</v>
      </c>
      <c r="B6" s="6" t="n">
        <v>-9225</v>
      </c>
      <c r="C6" s="6" t="n">
        <v>-6670</v>
      </c>
      <c r="D6" s="6" t="n">
        <v>-18704</v>
      </c>
      <c r="E6" s="6" t="n">
        <v>-15079</v>
      </c>
      <c r="F6" s="6" t="n">
        <v>-67252</v>
      </c>
      <c r="G6" s="6" t="n">
        <v>-7506</v>
      </c>
      <c r="H6" s="6" t="n">
        <v>891</v>
      </c>
      <c r="I6" s="6" t="n">
        <v>-31531</v>
      </c>
      <c r="J6" s="6" t="n">
        <v>-49678</v>
      </c>
      <c r="K6" s="6" t="n">
        <v>-105398</v>
      </c>
      <c r="L6" s="6" t="n">
        <v>-39850</v>
      </c>
    </row>
    <row r="7" spans="1:12">
      <c r="A7" s="3" t="s">
        <v>1582</v>
      </c>
    </row>
    <row r="8" spans="1:12">
      <c r="A8" s="4" t="s">
        <v>1553</v>
      </c>
      <c r="B8" s="5" t="n">
        <v>43623</v>
      </c>
      <c r="C8" s="5" t="n">
        <v>43013</v>
      </c>
      <c r="D8" s="5" t="n">
        <v>42691</v>
      </c>
      <c r="E8" s="5" t="n">
        <v>41948</v>
      </c>
      <c r="J8" s="5" t="n">
        <v>42824</v>
      </c>
      <c r="K8" s="5" t="n">
        <v>37260</v>
      </c>
      <c r="L8" s="5" t="n">
        <v>26482</v>
      </c>
    </row>
    <row r="9" spans="1:12">
      <c r="A9" s="3" t="s">
        <v>1583</v>
      </c>
    </row>
    <row r="10" spans="1:12">
      <c r="A10" s="4" t="s">
        <v>124</v>
      </c>
      <c r="J10" s="4" t="s">
        <v>504</v>
      </c>
      <c r="K10" s="4" t="s">
        <v>504</v>
      </c>
      <c r="L10" s="4" t="s">
        <v>504</v>
      </c>
    </row>
    <row r="11" spans="1:12">
      <c r="A11" s="4" t="s">
        <v>1558</v>
      </c>
      <c r="J11" s="4" t="s">
        <v>704</v>
      </c>
      <c r="K11" s="4" t="s">
        <v>704</v>
      </c>
      <c r="L11" s="4" t="s">
        <v>704</v>
      </c>
    </row>
    <row r="12" spans="1:12">
      <c r="A12" s="3" t="s">
        <v>1584</v>
      </c>
    </row>
    <row r="13" spans="1:12">
      <c r="A13" s="4" t="s">
        <v>52</v>
      </c>
      <c r="J13" s="6" t="n">
        <v>-49678</v>
      </c>
      <c r="K13" s="6" t="n">
        <v>-105398</v>
      </c>
      <c r="L13" s="6" t="n">
        <v>-39829</v>
      </c>
    </row>
    <row r="14" spans="1:12">
      <c r="A14" s="4" t="s">
        <v>53</v>
      </c>
      <c r="J14" s="5" t="n">
        <v>0</v>
      </c>
      <c r="K14" s="5" t="n">
        <v>0</v>
      </c>
      <c r="L14" s="5" t="n">
        <v>-21</v>
      </c>
    </row>
    <row r="15" spans="1:12">
      <c r="A15" s="4" t="s">
        <v>1585</v>
      </c>
      <c r="J15" s="6" t="n">
        <v>-49678</v>
      </c>
      <c r="K15" s="6" t="n">
        <v>-105398</v>
      </c>
      <c r="L15" s="6" t="n">
        <v>-39850</v>
      </c>
    </row>
    <row r="16" spans="1:12">
      <c r="A16" s="3" t="s">
        <v>1586</v>
      </c>
    </row>
    <row r="17" spans="1:12">
      <c r="A17" s="4" t="s">
        <v>1587</v>
      </c>
      <c r="F17" s="5" t="n">
        <v>41570</v>
      </c>
      <c r="G17" s="5" t="n">
        <v>36627</v>
      </c>
      <c r="H17" s="5" t="n">
        <v>35518</v>
      </c>
      <c r="I17" s="5" t="n">
        <v>35262</v>
      </c>
      <c r="J17" s="5" t="n">
        <v>42824</v>
      </c>
      <c r="K17" s="5" t="n">
        <v>37260</v>
      </c>
      <c r="L17" s="5" t="n">
        <v>26482</v>
      </c>
    </row>
    <row r="18" spans="1:12">
      <c r="A18" s="3" t="s">
        <v>1588</v>
      </c>
    </row>
    <row r="19" spans="1:12">
      <c r="A19" s="4" t="s">
        <v>1589</v>
      </c>
      <c r="J19" s="7" t="n">
        <v>-1.16</v>
      </c>
      <c r="K19" s="7" t="n">
        <v>-2.83</v>
      </c>
      <c r="L19" s="7" t="n">
        <v>-1.5</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0</v>
      </c>
      <c r="B1" s="2" t="s">
        <v>2</v>
      </c>
      <c r="C1" s="2" t="s">
        <v>30</v>
      </c>
      <c r="D1" s="2" t="s">
        <v>31</v>
      </c>
      <c r="E1" s="2" t="s">
        <v>1128</v>
      </c>
    </row>
    <row r="2" spans="1:5">
      <c r="A2" s="3" t="s">
        <v>745</v>
      </c>
    </row>
    <row r="3" spans="1:5">
      <c r="A3" s="4" t="s">
        <v>81</v>
      </c>
      <c r="B3" s="6" t="n">
        <v>97885</v>
      </c>
      <c r="C3" s="6" t="n">
        <v>115371</v>
      </c>
      <c r="D3" s="6" t="n">
        <v>158624</v>
      </c>
      <c r="E3" s="6" t="n">
        <v>107978</v>
      </c>
    </row>
    <row r="4" spans="1:5">
      <c r="A4" s="4" t="s">
        <v>88</v>
      </c>
      <c r="B4" s="5" t="n">
        <v>102258</v>
      </c>
      <c r="C4" s="5" t="n">
        <v>74814</v>
      </c>
    </row>
    <row r="5" spans="1:5">
      <c r="A5" s="4" t="s">
        <v>89</v>
      </c>
      <c r="B5" s="5" t="n">
        <v>3217691</v>
      </c>
      <c r="C5" s="5" t="n">
        <v>2835276</v>
      </c>
    </row>
    <row r="6" spans="1:5">
      <c r="A6" s="3" t="s">
        <v>742</v>
      </c>
    </row>
    <row r="7" spans="1:5">
      <c r="A7" s="4" t="s">
        <v>97</v>
      </c>
      <c r="B7" s="5" t="n">
        <v>70174</v>
      </c>
      <c r="C7" s="5" t="n">
        <v>92871</v>
      </c>
    </row>
    <row r="8" spans="1:5">
      <c r="A8" s="4" t="s">
        <v>98</v>
      </c>
      <c r="B8" s="5" t="n">
        <v>3001664</v>
      </c>
      <c r="C8" s="5" t="n">
        <v>2735852</v>
      </c>
    </row>
    <row r="9" spans="1:5">
      <c r="A9" s="3" t="s">
        <v>101</v>
      </c>
    </row>
    <row r="10" spans="1:5">
      <c r="A10" s="4" t="s">
        <v>102</v>
      </c>
      <c r="B10" s="5" t="n">
        <v>26296</v>
      </c>
      <c r="C10" s="5" t="n">
        <v>29459</v>
      </c>
    </row>
    <row r="11" spans="1:5">
      <c r="A11" s="3" t="s">
        <v>105</v>
      </c>
    </row>
    <row r="12" spans="1:5">
      <c r="A12" s="4" t="s">
        <v>106</v>
      </c>
      <c r="B12" s="5" t="n">
        <v>44</v>
      </c>
      <c r="C12" s="5" t="n">
        <v>42</v>
      </c>
    </row>
    <row r="13" spans="1:5">
      <c r="A13" s="4" t="s">
        <v>107</v>
      </c>
      <c r="B13" s="5" t="n">
        <v>254685</v>
      </c>
      <c r="C13" s="5" t="n">
        <v>241485</v>
      </c>
    </row>
    <row r="14" spans="1:5">
      <c r="A14" s="4" t="s">
        <v>1591</v>
      </c>
      <c r="B14" s="5" t="n">
        <v>-2057</v>
      </c>
      <c r="C14" s="5" t="n">
        <v>-1387</v>
      </c>
    </row>
    <row r="15" spans="1:5">
      <c r="A15" s="4" t="s">
        <v>109</v>
      </c>
      <c r="B15" s="5" t="n">
        <v>-221189</v>
      </c>
      <c r="C15" s="5" t="n">
        <v>-174278</v>
      </c>
    </row>
    <row r="16" spans="1:5">
      <c r="A16" s="4" t="s">
        <v>110</v>
      </c>
      <c r="B16" s="5" t="n">
        <v>41688</v>
      </c>
      <c r="C16" s="5" t="n">
        <v>-21647</v>
      </c>
    </row>
    <row r="17" spans="1:5">
      <c r="A17" s="4" t="s">
        <v>113</v>
      </c>
      <c r="B17" s="5" t="n">
        <v>188122</v>
      </c>
      <c r="C17" s="5" t="n">
        <v>67439</v>
      </c>
      <c r="D17" s="5" t="n">
        <v>117524</v>
      </c>
      <c r="E17" s="5" t="n">
        <v>104395</v>
      </c>
    </row>
    <row r="18" spans="1:5">
      <c r="A18" s="4" t="s">
        <v>114</v>
      </c>
      <c r="B18" s="5" t="n">
        <v>3217691</v>
      </c>
      <c r="C18" s="5" t="n">
        <v>2835276</v>
      </c>
    </row>
    <row r="19" spans="1:5">
      <c r="A19" s="4" t="s">
        <v>1592</v>
      </c>
    </row>
    <row r="20" spans="1:5">
      <c r="A20" s="3" t="s">
        <v>745</v>
      </c>
    </row>
    <row r="21" spans="1:5">
      <c r="A21" s="4" t="s">
        <v>81</v>
      </c>
      <c r="B21" s="5" t="n">
        <v>29433</v>
      </c>
      <c r="C21" s="5" t="n">
        <v>21722</v>
      </c>
      <c r="D21" s="6" t="n">
        <v>41079</v>
      </c>
      <c r="E21" s="6" t="n">
        <v>17542</v>
      </c>
    </row>
    <row r="22" spans="1:5">
      <c r="A22" s="4" t="s">
        <v>1593</v>
      </c>
      <c r="B22" s="5" t="n">
        <v>558</v>
      </c>
      <c r="C22" s="5" t="n">
        <v>422</v>
      </c>
    </row>
    <row r="23" spans="1:5">
      <c r="A23" s="4" t="s">
        <v>1594</v>
      </c>
      <c r="B23" s="5" t="n">
        <v>29991</v>
      </c>
      <c r="C23" s="5" t="n">
        <v>22144</v>
      </c>
    </row>
    <row r="24" spans="1:5">
      <c r="A24" s="4" t="s">
        <v>1595</v>
      </c>
      <c r="B24" s="5" t="n">
        <v>500634</v>
      </c>
      <c r="C24" s="5" t="n">
        <v>380308</v>
      </c>
    </row>
    <row r="25" spans="1:5">
      <c r="A25" s="4" t="s">
        <v>88</v>
      </c>
      <c r="B25" s="5" t="n">
        <v>5301</v>
      </c>
      <c r="C25" s="5" t="n">
        <v>5440</v>
      </c>
    </row>
    <row r="26" spans="1:5">
      <c r="A26" s="4" t="s">
        <v>89</v>
      </c>
      <c r="B26" s="5" t="n">
        <v>535926</v>
      </c>
      <c r="C26" s="5" t="n">
        <v>407892</v>
      </c>
    </row>
    <row r="27" spans="1:5">
      <c r="A27" s="3" t="s">
        <v>742</v>
      </c>
    </row>
    <row r="28" spans="1:5">
      <c r="A28" s="4" t="s">
        <v>604</v>
      </c>
      <c r="B28" s="5" t="n">
        <v>689</v>
      </c>
      <c r="C28" s="5" t="n">
        <v>977</v>
      </c>
    </row>
    <row r="29" spans="1:5">
      <c r="A29" s="4" t="s">
        <v>1596</v>
      </c>
      <c r="B29" s="5" t="n">
        <v>21370</v>
      </c>
      <c r="C29" s="5" t="n">
        <v>13255</v>
      </c>
    </row>
    <row r="30" spans="1:5">
      <c r="A30" s="4" t="s">
        <v>1597</v>
      </c>
      <c r="B30" s="5" t="n">
        <v>22059</v>
      </c>
      <c r="C30" s="5" t="n">
        <v>14232</v>
      </c>
    </row>
    <row r="31" spans="1:5">
      <c r="A31" s="4" t="s">
        <v>1598</v>
      </c>
      <c r="B31" s="5" t="n">
        <v>15567</v>
      </c>
      <c r="C31" s="5" t="n">
        <v>3974</v>
      </c>
    </row>
    <row r="32" spans="1:5">
      <c r="A32" s="4" t="s">
        <v>96</v>
      </c>
      <c r="B32" s="5" t="n">
        <v>393825</v>
      </c>
      <c r="C32" s="5" t="n">
        <v>299466</v>
      </c>
    </row>
    <row r="33" spans="1:5">
      <c r="A33" s="4" t="s">
        <v>97</v>
      </c>
      <c r="B33" s="5" t="n">
        <v>5008</v>
      </c>
      <c r="C33" s="5" t="n">
        <v>16546</v>
      </c>
    </row>
    <row r="34" spans="1:5">
      <c r="A34" s="4" t="s">
        <v>98</v>
      </c>
      <c r="B34" s="5" t="n">
        <v>436459</v>
      </c>
      <c r="C34" s="5" t="n">
        <v>334218</v>
      </c>
    </row>
    <row r="35" spans="1:5">
      <c r="A35" s="3" t="s">
        <v>101</v>
      </c>
    </row>
    <row r="36" spans="1:5">
      <c r="A36" s="4" t="s">
        <v>102</v>
      </c>
      <c r="B36" s="5" t="n">
        <v>26296</v>
      </c>
      <c r="C36" s="5" t="n">
        <v>29459</v>
      </c>
    </row>
    <row r="37" spans="1:5">
      <c r="A37" s="3" t="s">
        <v>105</v>
      </c>
    </row>
    <row r="38" spans="1:5">
      <c r="A38" s="4" t="s">
        <v>106</v>
      </c>
      <c r="B38" s="5" t="n">
        <v>44</v>
      </c>
      <c r="C38" s="5" t="n">
        <v>42</v>
      </c>
    </row>
    <row r="39" spans="1:5">
      <c r="A39" s="4" t="s">
        <v>107</v>
      </c>
      <c r="B39" s="5" t="n">
        <v>254685</v>
      </c>
      <c r="C39" s="5" t="n">
        <v>241485</v>
      </c>
    </row>
    <row r="40" spans="1:5">
      <c r="A40" s="4" t="s">
        <v>1591</v>
      </c>
      <c r="B40" s="5" t="n">
        <v>-2057</v>
      </c>
      <c r="C40" s="5" t="n">
        <v>-1387</v>
      </c>
    </row>
    <row r="41" spans="1:5">
      <c r="A41" s="4" t="s">
        <v>109</v>
      </c>
      <c r="B41" s="5" t="n">
        <v>-221189</v>
      </c>
      <c r="C41" s="5" t="n">
        <v>-174278</v>
      </c>
    </row>
    <row r="42" spans="1:5">
      <c r="A42" s="4" t="s">
        <v>110</v>
      </c>
      <c r="B42" s="5" t="n">
        <v>41688</v>
      </c>
      <c r="C42" s="5" t="n">
        <v>-21647</v>
      </c>
    </row>
    <row r="43" spans="1:5">
      <c r="A43" s="4" t="s">
        <v>113</v>
      </c>
      <c r="B43" s="5" t="n">
        <v>73171</v>
      </c>
      <c r="C43" s="5" t="n">
        <v>44215</v>
      </c>
    </row>
    <row r="44" spans="1:5">
      <c r="A44" s="4" t="s">
        <v>114</v>
      </c>
      <c r="B44" s="6" t="n">
        <v>535926</v>
      </c>
      <c r="C44" s="6" t="n">
        <v>40789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1490</v>
      </c>
      <c r="J1" s="2" t="s">
        <v>1</v>
      </c>
    </row>
    <row r="2" spans="1:12">
      <c r="B2" s="2" t="s">
        <v>2</v>
      </c>
      <c r="C2" s="2" t="s">
        <v>627</v>
      </c>
      <c r="D2" s="2" t="s">
        <v>4</v>
      </c>
      <c r="E2" s="2" t="s">
        <v>1491</v>
      </c>
      <c r="F2" s="2" t="s">
        <v>30</v>
      </c>
      <c r="G2" s="2" t="s">
        <v>1492</v>
      </c>
      <c r="H2" s="2" t="s">
        <v>1493</v>
      </c>
      <c r="I2" s="2" t="s">
        <v>1494</v>
      </c>
      <c r="J2" s="2" t="s">
        <v>2</v>
      </c>
      <c r="K2" s="2" t="s">
        <v>30</v>
      </c>
      <c r="L2" s="2" t="s">
        <v>31</v>
      </c>
    </row>
    <row r="3" spans="1:12">
      <c r="A3" s="3" t="s">
        <v>1600</v>
      </c>
    </row>
    <row r="4" spans="1:12">
      <c r="A4" s="4" t="s">
        <v>33</v>
      </c>
      <c r="B4" s="6" t="n">
        <v>458494</v>
      </c>
      <c r="C4" s="6" t="n">
        <v>406409</v>
      </c>
      <c r="D4" s="6" t="n">
        <v>378652</v>
      </c>
      <c r="E4" s="6" t="n">
        <v>390568</v>
      </c>
      <c r="F4" s="6" t="n">
        <v>454005</v>
      </c>
      <c r="G4" s="6" t="n">
        <v>413084</v>
      </c>
      <c r="H4" s="6" t="n">
        <v>359293</v>
      </c>
      <c r="I4" s="6" t="n">
        <v>331744</v>
      </c>
      <c r="J4" s="6" t="n">
        <v>1634123</v>
      </c>
      <c r="K4" s="6" t="n">
        <v>1558126</v>
      </c>
      <c r="L4" s="6" t="n">
        <v>1120806</v>
      </c>
    </row>
    <row r="5" spans="1:12">
      <c r="A5" s="3" t="s">
        <v>38</v>
      </c>
    </row>
    <row r="6" spans="1:12">
      <c r="A6" s="4" t="s">
        <v>42</v>
      </c>
      <c r="J6" s="5" t="n">
        <v>31315</v>
      </c>
      <c r="K6" s="5" t="n">
        <v>24493</v>
      </c>
      <c r="L6" s="5" t="n">
        <v>24796</v>
      </c>
    </row>
    <row r="7" spans="1:12">
      <c r="A7" s="4" t="s">
        <v>44</v>
      </c>
      <c r="J7" s="5" t="n">
        <v>1635255</v>
      </c>
      <c r="K7" s="5" t="n">
        <v>1559547</v>
      </c>
      <c r="L7" s="5" t="n">
        <v>1120093</v>
      </c>
    </row>
    <row r="8" spans="1:12">
      <c r="A8" s="4" t="s">
        <v>45</v>
      </c>
      <c r="B8" s="6" t="n">
        <v>-1474</v>
      </c>
      <c r="C8" s="6" t="n">
        <v>10565</v>
      </c>
      <c r="D8" s="6" t="n">
        <v>-11195</v>
      </c>
      <c r="E8" s="6" t="n">
        <v>972</v>
      </c>
      <c r="F8" s="6" t="n">
        <v>5120</v>
      </c>
      <c r="G8" s="6" t="n">
        <v>6854</v>
      </c>
      <c r="H8" s="6" t="n">
        <v>5978</v>
      </c>
      <c r="I8" s="6" t="n">
        <v>-19373</v>
      </c>
      <c r="J8" s="5" t="n">
        <v>-1132</v>
      </c>
      <c r="K8" s="5" t="n">
        <v>-1421</v>
      </c>
      <c r="L8" s="5" t="n">
        <v>713</v>
      </c>
    </row>
    <row r="9" spans="1:12">
      <c r="A9" s="4" t="s">
        <v>46</v>
      </c>
      <c r="J9" s="5" t="n">
        <v>-55098</v>
      </c>
      <c r="K9" s="5" t="n">
        <v>-43375</v>
      </c>
      <c r="L9" s="5" t="n">
        <v>-39017</v>
      </c>
    </row>
    <row r="10" spans="1:12">
      <c r="A10" s="4" t="s">
        <v>47</v>
      </c>
      <c r="J10" s="5" t="n">
        <v>11411</v>
      </c>
      <c r="K10" s="5" t="n">
        <v>-8929</v>
      </c>
      <c r="L10" s="5" t="n">
        <v>0</v>
      </c>
    </row>
    <row r="11" spans="1:12">
      <c r="A11" s="4" t="s">
        <v>1601</v>
      </c>
      <c r="J11" s="5" t="n">
        <v>-12772</v>
      </c>
      <c r="K11" s="5" t="n">
        <v>-2836</v>
      </c>
      <c r="L11" s="5" t="n">
        <v>-6820</v>
      </c>
    </row>
    <row r="12" spans="1:12">
      <c r="A12" s="4" t="s">
        <v>50</v>
      </c>
      <c r="J12" s="5" t="n">
        <v>-39751</v>
      </c>
      <c r="K12" s="5" t="n">
        <v>-45793</v>
      </c>
      <c r="L12" s="5" t="n">
        <v>-46623</v>
      </c>
    </row>
    <row r="13" spans="1:12">
      <c r="A13" s="4" t="s">
        <v>1602</v>
      </c>
      <c r="J13" s="5" t="n">
        <v>10740</v>
      </c>
      <c r="K13" s="5" t="n">
        <v>51638</v>
      </c>
      <c r="L13" s="5" t="n">
        <v>-10882</v>
      </c>
    </row>
    <row r="14" spans="1:12">
      <c r="A14" s="4" t="s">
        <v>54</v>
      </c>
      <c r="J14" s="5" t="n">
        <v>-50491</v>
      </c>
      <c r="K14" s="5" t="n">
        <v>-97431</v>
      </c>
      <c r="L14" s="5" t="n">
        <v>-35762</v>
      </c>
    </row>
    <row r="15" spans="1:12">
      <c r="A15" s="4" t="s">
        <v>1592</v>
      </c>
    </row>
    <row r="16" spans="1:12">
      <c r="A16" s="3" t="s">
        <v>1600</v>
      </c>
    </row>
    <row r="17" spans="1:12">
      <c r="A17" s="4" t="s">
        <v>33</v>
      </c>
      <c r="J17" s="5" t="n">
        <v>0</v>
      </c>
      <c r="K17" s="5" t="n">
        <v>0</v>
      </c>
      <c r="L17" s="5" t="n">
        <v>0</v>
      </c>
    </row>
    <row r="18" spans="1:12">
      <c r="A18" s="3" t="s">
        <v>38</v>
      </c>
    </row>
    <row r="19" spans="1:12">
      <c r="A19" s="4" t="s">
        <v>1603</v>
      </c>
      <c r="J19" s="5" t="n">
        <v>39799</v>
      </c>
      <c r="K19" s="5" t="n">
        <v>37615</v>
      </c>
      <c r="L19" s="5" t="n">
        <v>38410</v>
      </c>
    </row>
    <row r="20" spans="1:12">
      <c r="A20" s="4" t="s">
        <v>42</v>
      </c>
      <c r="J20" s="5" t="n">
        <v>71</v>
      </c>
      <c r="K20" s="5" t="n">
        <v>9</v>
      </c>
      <c r="L20" s="5" t="n">
        <v>0</v>
      </c>
    </row>
    <row r="21" spans="1:12">
      <c r="A21" s="4" t="s">
        <v>44</v>
      </c>
      <c r="J21" s="5" t="n">
        <v>39870</v>
      </c>
      <c r="K21" s="5" t="n">
        <v>37624</v>
      </c>
      <c r="L21" s="5" t="n">
        <v>38410</v>
      </c>
    </row>
    <row r="22" spans="1:12">
      <c r="A22" s="4" t="s">
        <v>45</v>
      </c>
      <c r="J22" s="5" t="n">
        <v>-39870</v>
      </c>
      <c r="K22" s="5" t="n">
        <v>-37624</v>
      </c>
      <c r="L22" s="5" t="n">
        <v>-38410</v>
      </c>
    </row>
    <row r="23" spans="1:12">
      <c r="A23" s="4" t="s">
        <v>46</v>
      </c>
      <c r="J23" s="5" t="n">
        <v>-44136</v>
      </c>
      <c r="K23" s="5" t="n">
        <v>-35987</v>
      </c>
      <c r="L23" s="5" t="n">
        <v>-33793</v>
      </c>
    </row>
    <row r="24" spans="1:12">
      <c r="A24" s="4" t="s">
        <v>47</v>
      </c>
      <c r="J24" s="5" t="n">
        <v>11411</v>
      </c>
      <c r="K24" s="5" t="n">
        <v>-11411</v>
      </c>
      <c r="L24" s="5" t="n">
        <v>0</v>
      </c>
    </row>
    <row r="25" spans="1:12">
      <c r="A25" s="4" t="s">
        <v>1604</v>
      </c>
      <c r="J25" s="5" t="n">
        <v>15407</v>
      </c>
      <c r="K25" s="5" t="n">
        <v>441</v>
      </c>
      <c r="L25" s="5" t="n">
        <v>26879</v>
      </c>
    </row>
    <row r="26" spans="1:12">
      <c r="A26" s="4" t="s">
        <v>1601</v>
      </c>
      <c r="J26" s="5" t="n">
        <v>91</v>
      </c>
      <c r="K26" s="5" t="n">
        <v>1277</v>
      </c>
      <c r="L26" s="5" t="n">
        <v>-4736</v>
      </c>
    </row>
    <row r="27" spans="1:12">
      <c r="A27" s="4" t="s">
        <v>50</v>
      </c>
      <c r="J27" s="5" t="n">
        <v>-57097</v>
      </c>
      <c r="K27" s="5" t="n">
        <v>-83304</v>
      </c>
      <c r="L27" s="5" t="n">
        <v>-50060</v>
      </c>
    </row>
    <row r="28" spans="1:12">
      <c r="A28" s="4" t="s">
        <v>1602</v>
      </c>
      <c r="J28" s="5" t="n">
        <v>-10186</v>
      </c>
      <c r="K28" s="5" t="n">
        <v>11245</v>
      </c>
      <c r="L28" s="5" t="n">
        <v>-14495</v>
      </c>
    </row>
    <row r="29" spans="1:12">
      <c r="A29" s="4" t="s">
        <v>54</v>
      </c>
      <c r="J29" s="6" t="n">
        <v>-46911</v>
      </c>
      <c r="K29" s="6" t="n">
        <v>-94549</v>
      </c>
      <c r="L29" s="6" t="n">
        <v>-35565</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5</v>
      </c>
      <c r="B1" s="2" t="s">
        <v>1451</v>
      </c>
      <c r="C1" s="2" t="s">
        <v>2</v>
      </c>
      <c r="D1" s="2" t="s">
        <v>30</v>
      </c>
      <c r="E1" s="2" t="s">
        <v>31</v>
      </c>
    </row>
    <row r="2" spans="1:5">
      <c r="A2" s="3" t="s">
        <v>1606</v>
      </c>
    </row>
    <row r="3" spans="1:5">
      <c r="A3" s="4" t="s">
        <v>1607</v>
      </c>
      <c r="C3" s="6" t="n">
        <v>6142</v>
      </c>
      <c r="D3" s="6" t="n">
        <v>79148</v>
      </c>
      <c r="E3" s="6" t="n">
        <v>-27914</v>
      </c>
    </row>
    <row r="4" spans="1:5">
      <c r="A4" s="3" t="s">
        <v>178</v>
      </c>
    </row>
    <row r="5" spans="1:5">
      <c r="A5" s="4" t="s">
        <v>185</v>
      </c>
      <c r="C5" s="5" t="n">
        <v>-57828</v>
      </c>
      <c r="D5" s="5" t="n">
        <v>-66346</v>
      </c>
      <c r="E5" s="5" t="n">
        <v>39726</v>
      </c>
    </row>
    <row r="6" spans="1:5">
      <c r="A6" s="4" t="s">
        <v>1608</v>
      </c>
      <c r="C6" s="5" t="n">
        <v>439</v>
      </c>
      <c r="D6" s="5" t="n">
        <v>-474</v>
      </c>
      <c r="E6" s="5" t="n">
        <v>0</v>
      </c>
    </row>
    <row r="7" spans="1:5">
      <c r="A7" s="4" t="s">
        <v>187</v>
      </c>
      <c r="C7" s="5" t="n">
        <v>-139253</v>
      </c>
      <c r="D7" s="5" t="n">
        <v>-140218</v>
      </c>
      <c r="E7" s="5" t="n">
        <v>-18914</v>
      </c>
    </row>
    <row r="8" spans="1:5">
      <c r="A8" s="3" t="s">
        <v>188</v>
      </c>
    </row>
    <row r="9" spans="1:5">
      <c r="A9" s="4" t="s">
        <v>189</v>
      </c>
      <c r="C9" s="5" t="n">
        <v>186856</v>
      </c>
      <c r="D9" s="5" t="n">
        <v>56058</v>
      </c>
      <c r="E9" s="5" t="n">
        <v>54042</v>
      </c>
    </row>
    <row r="10" spans="1:5">
      <c r="A10" s="4" t="s">
        <v>190</v>
      </c>
      <c r="C10" s="5" t="n">
        <v>-51596</v>
      </c>
      <c r="D10" s="5" t="n">
        <v>-22252</v>
      </c>
      <c r="E10" s="5" t="n">
        <v>-19287</v>
      </c>
    </row>
    <row r="11" spans="1:5">
      <c r="A11" s="4" t="s">
        <v>194</v>
      </c>
      <c r="B11" s="6" t="n">
        <v>54700</v>
      </c>
      <c r="C11" s="5" t="n">
        <v>0</v>
      </c>
      <c r="D11" s="5" t="n">
        <v>0</v>
      </c>
      <c r="E11" s="5" t="n">
        <v>53975</v>
      </c>
    </row>
    <row r="12" spans="1:5">
      <c r="A12" s="4" t="s">
        <v>193</v>
      </c>
      <c r="C12" s="5" t="n">
        <v>0</v>
      </c>
      <c r="D12" s="5" t="n">
        <v>0</v>
      </c>
      <c r="E12" s="5" t="n">
        <v>14033</v>
      </c>
    </row>
    <row r="13" spans="1:5">
      <c r="A13" s="4" t="s">
        <v>1609</v>
      </c>
      <c r="C13" s="5" t="n">
        <v>-341859</v>
      </c>
      <c r="D13" s="5" t="n">
        <v>-229738</v>
      </c>
      <c r="E13" s="5" t="n">
        <v>-51598</v>
      </c>
    </row>
    <row r="14" spans="1:5">
      <c r="A14" s="4" t="s">
        <v>196</v>
      </c>
      <c r="C14" s="5" t="n">
        <v>-3641</v>
      </c>
      <c r="D14" s="5" t="n">
        <v>-4220</v>
      </c>
      <c r="E14" s="5" t="n">
        <v>-5687</v>
      </c>
    </row>
    <row r="15" spans="1:5">
      <c r="A15" s="4" t="s">
        <v>153</v>
      </c>
      <c r="C15" s="5" t="n">
        <v>-670</v>
      </c>
      <c r="D15" s="5" t="n">
        <v>-1009</v>
      </c>
      <c r="E15" s="5" t="n">
        <v>0</v>
      </c>
    </row>
    <row r="16" spans="1:5">
      <c r="A16" s="4" t="s">
        <v>1610</v>
      </c>
      <c r="C16" s="5" t="n">
        <v>369</v>
      </c>
      <c r="D16" s="5" t="n">
        <v>-36</v>
      </c>
      <c r="E16" s="5" t="n">
        <v>0</v>
      </c>
    </row>
    <row r="17" spans="1:5">
      <c r="A17" s="4" t="s">
        <v>199</v>
      </c>
      <c r="C17" s="5" t="n">
        <v>115341</v>
      </c>
      <c r="D17" s="5" t="n">
        <v>18788</v>
      </c>
      <c r="E17" s="5" t="n">
        <v>102693</v>
      </c>
    </row>
    <row r="18" spans="1:5">
      <c r="A18" s="4" t="s">
        <v>201</v>
      </c>
      <c r="C18" s="5" t="n">
        <v>-17486</v>
      </c>
      <c r="D18" s="5" t="n">
        <v>-43253</v>
      </c>
      <c r="E18" s="5" t="n">
        <v>50646</v>
      </c>
    </row>
    <row r="19" spans="1:5">
      <c r="A19" s="4" t="s">
        <v>202</v>
      </c>
      <c r="C19" s="5" t="n">
        <v>115371</v>
      </c>
      <c r="D19" s="5" t="n">
        <v>158624</v>
      </c>
      <c r="E19" s="5" t="n">
        <v>107978</v>
      </c>
    </row>
    <row r="20" spans="1:5">
      <c r="A20" s="4" t="s">
        <v>203</v>
      </c>
      <c r="C20" s="5" t="n">
        <v>97885</v>
      </c>
      <c r="D20" s="5" t="n">
        <v>115371</v>
      </c>
      <c r="E20" s="5" t="n">
        <v>158624</v>
      </c>
    </row>
    <row r="21" spans="1:5">
      <c r="A21" s="4" t="s">
        <v>1592</v>
      </c>
    </row>
    <row r="22" spans="1:5">
      <c r="A22" s="3" t="s">
        <v>1606</v>
      </c>
    </row>
    <row r="23" spans="1:5">
      <c r="A23" s="4" t="s">
        <v>1607</v>
      </c>
      <c r="C23" s="5" t="n">
        <v>-32905</v>
      </c>
      <c r="D23" s="5" t="n">
        <v>-21231</v>
      </c>
      <c r="E23" s="5" t="n">
        <v>-31601</v>
      </c>
    </row>
    <row r="24" spans="1:5">
      <c r="A24" s="3" t="s">
        <v>178</v>
      </c>
    </row>
    <row r="25" spans="1:5">
      <c r="A25" s="4" t="s">
        <v>1611</v>
      </c>
      <c r="C25" s="5" t="n">
        <v>-24112</v>
      </c>
      <c r="D25" s="5" t="n">
        <v>-22428</v>
      </c>
      <c r="E25" s="5" t="n">
        <v>-62356</v>
      </c>
    </row>
    <row r="26" spans="1:5">
      <c r="A26" s="4" t="s">
        <v>1612</v>
      </c>
      <c r="C26" s="5" t="n">
        <v>13245</v>
      </c>
      <c r="D26" s="5" t="n">
        <v>31112</v>
      </c>
      <c r="E26" s="5" t="n">
        <v>0</v>
      </c>
    </row>
    <row r="27" spans="1:5">
      <c r="A27" s="4" t="s">
        <v>185</v>
      </c>
      <c r="C27" s="5" t="n">
        <v>-2600</v>
      </c>
      <c r="D27" s="5" t="n">
        <v>0</v>
      </c>
      <c r="E27" s="5" t="n">
        <v>0</v>
      </c>
    </row>
    <row r="28" spans="1:5">
      <c r="A28" s="4" t="s">
        <v>1608</v>
      </c>
      <c r="C28" s="5" t="n">
        <v>-136</v>
      </c>
      <c r="D28" s="5" t="n">
        <v>-164</v>
      </c>
      <c r="E28" s="5" t="n">
        <v>-400</v>
      </c>
    </row>
    <row r="29" spans="1:5">
      <c r="A29" s="4" t="s">
        <v>187</v>
      </c>
      <c r="C29" s="5" t="n">
        <v>-13603</v>
      </c>
      <c r="D29" s="5" t="n">
        <v>8520</v>
      </c>
      <c r="E29" s="5" t="n">
        <v>-62756</v>
      </c>
    </row>
    <row r="30" spans="1:5">
      <c r="A30" s="3" t="s">
        <v>188</v>
      </c>
    </row>
    <row r="31" spans="1:5">
      <c r="A31" s="4" t="s">
        <v>189</v>
      </c>
      <c r="C31" s="5" t="n">
        <v>91676</v>
      </c>
      <c r="D31" s="5" t="n">
        <v>0</v>
      </c>
      <c r="E31" s="5" t="n">
        <v>50250</v>
      </c>
    </row>
    <row r="32" spans="1:5">
      <c r="A32" s="4" t="s">
        <v>190</v>
      </c>
      <c r="C32" s="5" t="n">
        <v>-35000</v>
      </c>
      <c r="D32" s="5" t="n">
        <v>0</v>
      </c>
      <c r="E32" s="5" t="n">
        <v>0</v>
      </c>
    </row>
    <row r="33" spans="1:5">
      <c r="A33" s="4" t="s">
        <v>194</v>
      </c>
      <c r="C33" s="5" t="n">
        <v>0</v>
      </c>
      <c r="D33" s="5" t="n">
        <v>0</v>
      </c>
      <c r="E33" s="5" t="n">
        <v>53975</v>
      </c>
    </row>
    <row r="34" spans="1:5">
      <c r="A34" s="4" t="s">
        <v>193</v>
      </c>
      <c r="C34" s="5" t="n">
        <v>0</v>
      </c>
      <c r="D34" s="5" t="n">
        <v>0</v>
      </c>
      <c r="E34" s="5" t="n">
        <v>14033</v>
      </c>
    </row>
    <row r="35" spans="1:5">
      <c r="A35" s="4" t="s">
        <v>1609</v>
      </c>
      <c r="C35" s="5" t="n">
        <v>-29</v>
      </c>
      <c r="D35" s="5" t="n">
        <v>-1348</v>
      </c>
      <c r="E35" s="5" t="n">
        <v>0</v>
      </c>
    </row>
    <row r="36" spans="1:5">
      <c r="A36" s="4" t="s">
        <v>1613</v>
      </c>
      <c r="C36" s="5" t="n">
        <v>0</v>
      </c>
      <c r="D36" s="5" t="n">
        <v>0</v>
      </c>
      <c r="E36" s="5" t="n">
        <v>5000</v>
      </c>
    </row>
    <row r="37" spans="1:5">
      <c r="A37" s="4" t="s">
        <v>196</v>
      </c>
      <c r="C37" s="5" t="n">
        <v>-2126</v>
      </c>
      <c r="D37" s="5" t="n">
        <v>-4220</v>
      </c>
      <c r="E37" s="5" t="n">
        <v>-4066</v>
      </c>
    </row>
    <row r="38" spans="1:5">
      <c r="A38" s="4" t="s">
        <v>1614</v>
      </c>
      <c r="C38" s="5" t="n">
        <v>486</v>
      </c>
      <c r="D38" s="5" t="n">
        <v>8</v>
      </c>
      <c r="E38" s="5" t="n">
        <v>0</v>
      </c>
    </row>
    <row r="39" spans="1:5">
      <c r="A39" s="4" t="s">
        <v>153</v>
      </c>
      <c r="C39" s="5" t="n">
        <v>-670</v>
      </c>
      <c r="D39" s="5" t="n">
        <v>-1009</v>
      </c>
      <c r="E39" s="5" t="n">
        <v>0</v>
      </c>
    </row>
    <row r="40" spans="1:5">
      <c r="A40" s="4" t="s">
        <v>1610</v>
      </c>
      <c r="C40" s="5" t="n">
        <v>-118</v>
      </c>
      <c r="D40" s="5" t="n">
        <v>-77</v>
      </c>
      <c r="E40" s="5" t="n">
        <v>-1298</v>
      </c>
    </row>
    <row r="41" spans="1:5">
      <c r="A41" s="4" t="s">
        <v>199</v>
      </c>
      <c r="C41" s="5" t="n">
        <v>54219</v>
      </c>
      <c r="D41" s="5" t="n">
        <v>-6646</v>
      </c>
      <c r="E41" s="5" t="n">
        <v>117894</v>
      </c>
    </row>
    <row r="42" spans="1:5">
      <c r="A42" s="4" t="s">
        <v>201</v>
      </c>
      <c r="C42" s="5" t="n">
        <v>7711</v>
      </c>
      <c r="D42" s="5" t="n">
        <v>-19357</v>
      </c>
      <c r="E42" s="5" t="n">
        <v>23537</v>
      </c>
    </row>
    <row r="43" spans="1:5">
      <c r="A43" s="4" t="s">
        <v>202</v>
      </c>
      <c r="C43" s="5" t="n">
        <v>21722</v>
      </c>
      <c r="D43" s="5" t="n">
        <v>41079</v>
      </c>
      <c r="E43" s="5" t="n">
        <v>17542</v>
      </c>
    </row>
    <row r="44" spans="1:5">
      <c r="A44" s="4" t="s">
        <v>203</v>
      </c>
      <c r="C44" s="6" t="n">
        <v>29433</v>
      </c>
      <c r="D44" s="6" t="n">
        <v>21722</v>
      </c>
      <c r="E44" s="6" t="n">
        <v>4107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0</v>
      </c>
      <c r="D2" s="2" t="s">
        <v>31</v>
      </c>
    </row>
    <row r="3" spans="1:4">
      <c r="A3" s="3" t="s">
        <v>295</v>
      </c>
    </row>
    <row r="4" spans="1:4">
      <c r="A4" s="4" t="s">
        <v>1616</v>
      </c>
      <c r="B4" s="6" t="n">
        <v>0</v>
      </c>
      <c r="C4" s="6" t="n">
        <v>0</v>
      </c>
      <c r="D4" s="6" t="n">
        <v>0</v>
      </c>
    </row>
    <row r="5" spans="1:4">
      <c r="A5" s="4" t="s">
        <v>1617</v>
      </c>
      <c r="B5" s="5" t="n">
        <v>1937117</v>
      </c>
      <c r="C5" s="5" t="n">
        <v>1899835</v>
      </c>
      <c r="D5" s="5" t="n">
        <v>1852790</v>
      </c>
    </row>
    <row r="6" spans="1:4">
      <c r="A6" s="4" t="s">
        <v>1618</v>
      </c>
      <c r="B6" s="5" t="n">
        <v>0</v>
      </c>
      <c r="C6" s="5" t="n">
        <v>0</v>
      </c>
      <c r="D6" s="5" t="n">
        <v>0</v>
      </c>
    </row>
    <row r="7" spans="1:4">
      <c r="A7" s="4" t="s">
        <v>1619</v>
      </c>
      <c r="B7" s="5" t="n">
        <v>80524</v>
      </c>
      <c r="C7" s="5" t="n">
        <v>79406</v>
      </c>
      <c r="D7" s="5" t="n">
        <v>1578</v>
      </c>
    </row>
    <row r="8" spans="1:4">
      <c r="A8" s="4" t="s">
        <v>35</v>
      </c>
      <c r="B8" s="5" t="n">
        <v>66070</v>
      </c>
      <c r="C8" s="5" t="n">
        <v>58032</v>
      </c>
      <c r="D8" s="5" t="n">
        <v>1025</v>
      </c>
    </row>
    <row r="9" spans="1:4">
      <c r="A9" s="4" t="s">
        <v>1620</v>
      </c>
      <c r="B9" s="5" t="n">
        <v>24293</v>
      </c>
      <c r="C9" s="5" t="n">
        <v>15667</v>
      </c>
      <c r="D9" s="5" t="n">
        <v>1293</v>
      </c>
    </row>
    <row r="10" spans="1:4">
      <c r="A10" s="4" t="s">
        <v>1621</v>
      </c>
      <c r="B10" s="5" t="n">
        <v>0</v>
      </c>
      <c r="C10" s="5" t="n">
        <v>0</v>
      </c>
      <c r="D10" s="5" t="n">
        <v>0</v>
      </c>
    </row>
    <row r="11" spans="1:4">
      <c r="A11" s="4" t="s">
        <v>1552</v>
      </c>
      <c r="B11" s="5" t="n">
        <v>23195</v>
      </c>
      <c r="C11" s="5" t="n">
        <v>23147</v>
      </c>
      <c r="D11" s="5" t="n">
        <v>318</v>
      </c>
    </row>
    <row r="12" spans="1:4">
      <c r="A12" s="4" t="s">
        <v>1622</v>
      </c>
      <c r="B12" s="6" t="n">
        <v>72522</v>
      </c>
      <c r="C12" s="6" t="n">
        <v>70597</v>
      </c>
      <c r="D12" s="6" t="n">
        <v>139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623</v>
      </c>
      <c r="B1" s="2" t="s">
        <v>1</v>
      </c>
    </row>
    <row r="2" spans="1:4">
      <c r="B2" s="2" t="s">
        <v>2</v>
      </c>
      <c r="C2" s="2" t="s">
        <v>30</v>
      </c>
      <c r="D2" s="2" t="s">
        <v>31</v>
      </c>
    </row>
    <row r="3" spans="1:4">
      <c r="A3" s="3" t="s">
        <v>1624</v>
      </c>
    </row>
    <row r="4" spans="1:4">
      <c r="A4" s="4" t="s">
        <v>1625</v>
      </c>
      <c r="B4" s="6" t="n">
        <v>720192</v>
      </c>
      <c r="C4" s="6" t="n">
        <v>764884</v>
      </c>
      <c r="D4" s="6" t="n">
        <v>820217</v>
      </c>
    </row>
    <row r="5" spans="1:4">
      <c r="A5" s="4" t="s">
        <v>1626</v>
      </c>
      <c r="B5" s="5" t="n">
        <v>-467660</v>
      </c>
      <c r="C5" s="5" t="n">
        <v>-494987</v>
      </c>
      <c r="D5" s="5" t="n">
        <v>-531908</v>
      </c>
    </row>
    <row r="6" spans="1:4">
      <c r="A6" s="4" t="s">
        <v>1627</v>
      </c>
      <c r="B6" s="5" t="n">
        <v>34336</v>
      </c>
      <c r="C6" s="5" t="n">
        <v>36270</v>
      </c>
      <c r="D6" s="5" t="n">
        <v>37779</v>
      </c>
    </row>
    <row r="7" spans="1:4">
      <c r="A7" s="4" t="s">
        <v>1628</v>
      </c>
      <c r="B7" s="6" t="n">
        <v>286868</v>
      </c>
      <c r="C7" s="6" t="n">
        <v>306167</v>
      </c>
      <c r="D7" s="6" t="n">
        <v>326088</v>
      </c>
    </row>
    <row r="8" spans="1:4">
      <c r="A8" s="4" t="s">
        <v>1629</v>
      </c>
      <c r="B8" s="4" t="s">
        <v>1630</v>
      </c>
      <c r="C8" s="4" t="s">
        <v>1631</v>
      </c>
      <c r="D8" s="4" t="s">
        <v>1632</v>
      </c>
    </row>
    <row r="9" spans="1:4">
      <c r="A9" s="3" t="s">
        <v>1633</v>
      </c>
    </row>
    <row r="10" spans="1:4">
      <c r="A10" s="4" t="s">
        <v>1625</v>
      </c>
      <c r="B10" s="6" t="n">
        <v>210141</v>
      </c>
      <c r="C10" s="6" t="n">
        <v>225296</v>
      </c>
      <c r="D10" s="6" t="n">
        <v>9585</v>
      </c>
    </row>
    <row r="11" spans="1:4">
      <c r="A11" s="4" t="s">
        <v>1626</v>
      </c>
      <c r="B11" s="5" t="n">
        <v>-134441</v>
      </c>
      <c r="C11" s="5" t="n">
        <v>-150761</v>
      </c>
      <c r="D11" s="5" t="n">
        <v>-8171</v>
      </c>
    </row>
    <row r="12" spans="1:4">
      <c r="A12" s="4" t="s">
        <v>1627</v>
      </c>
      <c r="B12" s="5" t="n">
        <v>4824</v>
      </c>
      <c r="C12" s="5" t="n">
        <v>4871</v>
      </c>
      <c r="D12" s="5" t="n">
        <v>164</v>
      </c>
    </row>
    <row r="13" spans="1:4">
      <c r="A13" s="4" t="s">
        <v>1628</v>
      </c>
      <c r="B13" s="6" t="n">
        <v>80524</v>
      </c>
      <c r="C13" s="6" t="n">
        <v>79406</v>
      </c>
      <c r="D13" s="6" t="n">
        <v>1578</v>
      </c>
    </row>
    <row r="14" spans="1:4">
      <c r="A14" s="4" t="s">
        <v>1629</v>
      </c>
      <c r="B14" s="4" t="s">
        <v>1187</v>
      </c>
      <c r="C14" s="4" t="s">
        <v>1634</v>
      </c>
      <c r="D14" s="4" t="s">
        <v>543</v>
      </c>
    </row>
    <row r="15" spans="1:4">
      <c r="A15" s="4" t="s">
        <v>1635</v>
      </c>
    </row>
    <row r="16" spans="1:4">
      <c r="A16" s="3" t="s">
        <v>1633</v>
      </c>
    </row>
    <row r="17" spans="1:4">
      <c r="A17" s="4" t="s">
        <v>1625</v>
      </c>
      <c r="B17" s="6" t="n">
        <v>12160</v>
      </c>
      <c r="C17" s="6" t="n">
        <v>13255</v>
      </c>
      <c r="D17" s="6" t="n">
        <v>262</v>
      </c>
    </row>
    <row r="18" spans="1:4">
      <c r="A18" s="4" t="s">
        <v>1626</v>
      </c>
      <c r="B18" s="5" t="n">
        <v>-4567</v>
      </c>
      <c r="C18" s="5" t="n">
        <v>-4856</v>
      </c>
      <c r="D18" s="5" t="n">
        <v>-91</v>
      </c>
    </row>
    <row r="19" spans="1:4">
      <c r="A19" s="4" t="s">
        <v>1627</v>
      </c>
      <c r="B19" s="5" t="n">
        <v>409</v>
      </c>
      <c r="C19" s="5" t="n">
        <v>410</v>
      </c>
      <c r="D19" s="5" t="n">
        <v>8</v>
      </c>
    </row>
    <row r="20" spans="1:4">
      <c r="A20" s="4" t="s">
        <v>1628</v>
      </c>
      <c r="B20" s="6" t="n">
        <v>8002</v>
      </c>
      <c r="C20" s="6" t="n">
        <v>8809</v>
      </c>
      <c r="D20" s="6" t="n">
        <v>179</v>
      </c>
    </row>
    <row r="21" spans="1:4">
      <c r="A21" s="4" t="s">
        <v>1629</v>
      </c>
      <c r="B21" s="4" t="s">
        <v>1636</v>
      </c>
      <c r="C21" s="4" t="s">
        <v>1083</v>
      </c>
      <c r="D21" s="4" t="s">
        <v>971</v>
      </c>
    </row>
    <row r="22" spans="1:4">
      <c r="A22" s="4" t="s">
        <v>1637</v>
      </c>
    </row>
    <row r="23" spans="1:4">
      <c r="A23" s="3" t="s">
        <v>1633</v>
      </c>
    </row>
    <row r="24" spans="1:4">
      <c r="A24" s="4" t="s">
        <v>1625</v>
      </c>
      <c r="B24" s="6" t="n">
        <v>197981</v>
      </c>
      <c r="C24" s="6" t="n">
        <v>212041</v>
      </c>
      <c r="D24" s="6" t="n">
        <v>9323</v>
      </c>
    </row>
    <row r="25" spans="1:4">
      <c r="A25" s="4" t="s">
        <v>1626</v>
      </c>
      <c r="B25" s="5" t="n">
        <v>-129874</v>
      </c>
      <c r="C25" s="5" t="n">
        <v>-145905</v>
      </c>
      <c r="D25" s="5" t="n">
        <v>-8080</v>
      </c>
    </row>
    <row r="26" spans="1:4">
      <c r="A26" s="4" t="s">
        <v>1627</v>
      </c>
      <c r="B26" s="5" t="n">
        <v>4415</v>
      </c>
      <c r="C26" s="5" t="n">
        <v>4461</v>
      </c>
      <c r="D26" s="5" t="n">
        <v>156</v>
      </c>
    </row>
    <row r="27" spans="1:4">
      <c r="A27" s="4" t="s">
        <v>1628</v>
      </c>
      <c r="B27" s="6" t="n">
        <v>72522</v>
      </c>
      <c r="C27" s="6" t="n">
        <v>70597</v>
      </c>
      <c r="D27" s="6" t="n">
        <v>1399</v>
      </c>
    </row>
    <row r="28" spans="1:4">
      <c r="A28" s="4" t="s">
        <v>1629</v>
      </c>
      <c r="B28" s="4" t="s">
        <v>1634</v>
      </c>
      <c r="C28" s="4" t="s">
        <v>1638</v>
      </c>
      <c r="D28" s="4" t="s">
        <v>163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v>
      </c>
      <c r="C2" s="2" t="s">
        <v>30</v>
      </c>
      <c r="D2" s="2" t="s">
        <v>31</v>
      </c>
    </row>
    <row r="3" spans="1:4">
      <c r="A3" s="4" t="s">
        <v>1641</v>
      </c>
    </row>
    <row r="4" spans="1:4">
      <c r="A4" s="3" t="s">
        <v>1642</v>
      </c>
    </row>
    <row r="5" spans="1:4">
      <c r="A5" s="4" t="s">
        <v>1643</v>
      </c>
      <c r="B5" s="6" t="n">
        <v>3619</v>
      </c>
      <c r="C5" s="6" t="n">
        <v>794</v>
      </c>
      <c r="D5" s="6" t="n">
        <v>2760</v>
      </c>
    </row>
    <row r="6" spans="1:4">
      <c r="A6" s="4" t="s">
        <v>1644</v>
      </c>
      <c r="B6" s="5" t="n">
        <v>127</v>
      </c>
      <c r="C6" s="5" t="n">
        <v>2862</v>
      </c>
      <c r="D6" s="5" t="n">
        <v>99</v>
      </c>
    </row>
    <row r="7" spans="1:4">
      <c r="A7" s="4" t="s">
        <v>1645</v>
      </c>
      <c r="B7" s="5" t="n">
        <v>-13</v>
      </c>
      <c r="C7" s="5" t="n">
        <v>-37</v>
      </c>
      <c r="D7" s="5" t="n">
        <v>-2065</v>
      </c>
    </row>
    <row r="8" spans="1:4">
      <c r="A8" s="4" t="s">
        <v>694</v>
      </c>
      <c r="B8" s="5" t="n">
        <v>0</v>
      </c>
      <c r="C8" s="5" t="n">
        <v>0</v>
      </c>
      <c r="D8" s="5" t="n">
        <v>0</v>
      </c>
    </row>
    <row r="9" spans="1:4">
      <c r="A9" s="4" t="s">
        <v>1646</v>
      </c>
      <c r="B9" s="5" t="n">
        <v>3733</v>
      </c>
      <c r="C9" s="5" t="n">
        <v>3619</v>
      </c>
      <c r="D9" s="5" t="n">
        <v>794</v>
      </c>
    </row>
    <row r="10" spans="1:4">
      <c r="A10" s="4" t="s">
        <v>1647</v>
      </c>
    </row>
    <row r="11" spans="1:4">
      <c r="A11" s="3" t="s">
        <v>1642</v>
      </c>
    </row>
    <row r="12" spans="1:4">
      <c r="A12" s="4" t="s">
        <v>1643</v>
      </c>
      <c r="B12" s="5" t="n">
        <v>138044</v>
      </c>
      <c r="C12" s="5" t="n">
        <v>68104</v>
      </c>
      <c r="D12" s="5" t="n">
        <v>68983</v>
      </c>
    </row>
    <row r="13" spans="1:4">
      <c r="A13" s="4" t="s">
        <v>1644</v>
      </c>
      <c r="B13" s="5" t="n">
        <v>6263</v>
      </c>
      <c r="C13" s="5" t="n">
        <v>57830</v>
      </c>
      <c r="D13" s="5" t="n">
        <v>-879</v>
      </c>
    </row>
    <row r="14" spans="1:4">
      <c r="A14" s="4" t="s">
        <v>1645</v>
      </c>
      <c r="B14" s="5" t="n">
        <v>0</v>
      </c>
      <c r="C14" s="5" t="n">
        <v>0</v>
      </c>
      <c r="D14" s="5" t="n">
        <v>0</v>
      </c>
    </row>
    <row r="15" spans="1:4">
      <c r="A15" s="4" t="s">
        <v>694</v>
      </c>
      <c r="B15" s="5" t="n">
        <v>-10803</v>
      </c>
      <c r="C15" s="5" t="n">
        <v>12110</v>
      </c>
      <c r="D15" s="5" t="n">
        <v>0</v>
      </c>
    </row>
    <row r="16" spans="1:4">
      <c r="A16" s="4" t="s">
        <v>1646</v>
      </c>
      <c r="B16" s="6" t="n">
        <v>133504</v>
      </c>
      <c r="C16" s="6" t="n">
        <v>138044</v>
      </c>
      <c r="D16" s="6" t="n">
        <v>6810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82546</v>
      </c>
      <c r="C4" s="6" t="n">
        <v>1415669</v>
      </c>
      <c r="D4" s="6" t="n">
        <v>1117941</v>
      </c>
    </row>
    <row r="5" spans="1:4">
      <c r="A5" s="4" t="s">
        <v>34</v>
      </c>
      <c r="B5" s="5" t="n">
        <v>80524</v>
      </c>
      <c r="C5" s="5" t="n">
        <v>79406</v>
      </c>
      <c r="D5" s="5" t="n">
        <v>1578</v>
      </c>
    </row>
    <row r="6" spans="1:4">
      <c r="A6" s="4" t="s">
        <v>35</v>
      </c>
      <c r="B6" s="5" t="n">
        <v>66070</v>
      </c>
      <c r="C6" s="5" t="n">
        <v>58032</v>
      </c>
      <c r="D6" s="5" t="n">
        <v>1031</v>
      </c>
    </row>
    <row r="7" spans="1:4">
      <c r="A7" s="4" t="s">
        <v>36</v>
      </c>
      <c r="B7" s="5" t="n">
        <v>4983</v>
      </c>
      <c r="C7" s="5" t="n">
        <v>5019</v>
      </c>
      <c r="D7" s="5" t="n">
        <v>256</v>
      </c>
    </row>
    <row r="8" spans="1:4">
      <c r="A8" s="4" t="s">
        <v>37</v>
      </c>
      <c r="B8" s="5" t="n">
        <v>1634123</v>
      </c>
      <c r="C8" s="5" t="n">
        <v>1558126</v>
      </c>
      <c r="D8" s="5" t="n">
        <v>1120806</v>
      </c>
    </row>
    <row r="9" spans="1:4">
      <c r="A9" s="3" t="s">
        <v>38</v>
      </c>
    </row>
    <row r="10" spans="1:4">
      <c r="A10" s="4" t="s">
        <v>39</v>
      </c>
      <c r="B10" s="5" t="n">
        <v>1313069</v>
      </c>
      <c r="C10" s="5" t="n">
        <v>1254041</v>
      </c>
      <c r="D10" s="5" t="n">
        <v>982623</v>
      </c>
    </row>
    <row r="11" spans="1:4">
      <c r="A11" s="4" t="s">
        <v>40</v>
      </c>
      <c r="B11" s="5" t="n">
        <v>108695</v>
      </c>
      <c r="C11" s="5" t="n">
        <v>123182</v>
      </c>
      <c r="D11" s="5" t="n">
        <v>2245</v>
      </c>
    </row>
    <row r="12" spans="1:4">
      <c r="A12" s="4" t="s">
        <v>41</v>
      </c>
      <c r="B12" s="5" t="n">
        <v>182880</v>
      </c>
      <c r="C12" s="5" t="n">
        <v>152890</v>
      </c>
      <c r="D12" s="5" t="n">
        <v>108527</v>
      </c>
    </row>
    <row r="13" spans="1:4">
      <c r="A13" s="4" t="s">
        <v>42</v>
      </c>
      <c r="B13" s="5" t="n">
        <v>31315</v>
      </c>
      <c r="C13" s="5" t="n">
        <v>24493</v>
      </c>
      <c r="D13" s="5" t="n">
        <v>24796</v>
      </c>
    </row>
    <row r="14" spans="1:4">
      <c r="A14" s="4" t="s">
        <v>43</v>
      </c>
      <c r="B14" s="5" t="n">
        <v>-704</v>
      </c>
      <c r="C14" s="5" t="n">
        <v>4941</v>
      </c>
      <c r="D14" s="5" t="n">
        <v>1902</v>
      </c>
    </row>
    <row r="15" spans="1:4">
      <c r="A15" s="4" t="s">
        <v>44</v>
      </c>
      <c r="B15" s="5" t="n">
        <v>1635255</v>
      </c>
      <c r="C15" s="5" t="n">
        <v>1559547</v>
      </c>
      <c r="D15" s="5" t="n">
        <v>1120093</v>
      </c>
    </row>
    <row r="16" spans="1:4">
      <c r="A16" s="4" t="s">
        <v>45</v>
      </c>
      <c r="B16" s="5" t="n">
        <v>-1132</v>
      </c>
      <c r="C16" s="5" t="n">
        <v>-1421</v>
      </c>
      <c r="D16" s="5" t="n">
        <v>713</v>
      </c>
    </row>
    <row r="17" spans="1:4">
      <c r="A17" s="4" t="s">
        <v>46</v>
      </c>
      <c r="B17" s="5" t="n">
        <v>-55098</v>
      </c>
      <c r="C17" s="5" t="n">
        <v>-43375</v>
      </c>
      <c r="D17" s="5" t="n">
        <v>-39017</v>
      </c>
    </row>
    <row r="18" spans="1:4">
      <c r="A18" s="4" t="s">
        <v>47</v>
      </c>
      <c r="B18" s="5" t="n">
        <v>11411</v>
      </c>
      <c r="C18" s="5" t="n">
        <v>-8929</v>
      </c>
      <c r="D18" s="5" t="n">
        <v>0</v>
      </c>
    </row>
    <row r="19" spans="1:4">
      <c r="A19" s="4" t="s">
        <v>48</v>
      </c>
      <c r="B19" s="5" t="n">
        <v>17840</v>
      </c>
      <c r="C19" s="5" t="n">
        <v>10768</v>
      </c>
      <c r="D19" s="5" t="n">
        <v>-1499</v>
      </c>
    </row>
    <row r="20" spans="1:4">
      <c r="A20" s="4" t="s">
        <v>49</v>
      </c>
      <c r="B20" s="5" t="n">
        <v>-12772</v>
      </c>
      <c r="C20" s="5" t="n">
        <v>-2836</v>
      </c>
      <c r="D20" s="5" t="n">
        <v>-6820</v>
      </c>
    </row>
    <row r="21" spans="1:4">
      <c r="A21" s="4" t="s">
        <v>50</v>
      </c>
      <c r="B21" s="5" t="n">
        <v>-39751</v>
      </c>
      <c r="C21" s="5" t="n">
        <v>-45793</v>
      </c>
      <c r="D21" s="5" t="n">
        <v>-46623</v>
      </c>
    </row>
    <row r="22" spans="1:4">
      <c r="A22" s="4" t="s">
        <v>51</v>
      </c>
      <c r="B22" s="5" t="n">
        <v>-10740</v>
      </c>
      <c r="C22" s="5" t="n">
        <v>-51638</v>
      </c>
      <c r="D22" s="5" t="n">
        <v>10882</v>
      </c>
    </row>
    <row r="23" spans="1:4">
      <c r="A23" s="4" t="s">
        <v>52</v>
      </c>
      <c r="B23" s="5" t="n">
        <v>-50491</v>
      </c>
      <c r="C23" s="5" t="n">
        <v>-97431</v>
      </c>
      <c r="D23" s="5" t="n">
        <v>-35741</v>
      </c>
    </row>
    <row r="24" spans="1:4">
      <c r="A24" s="4" t="s">
        <v>53</v>
      </c>
      <c r="B24" s="5" t="n">
        <v>0</v>
      </c>
      <c r="C24" s="5" t="n">
        <v>0</v>
      </c>
      <c r="D24" s="5" t="n">
        <v>-21</v>
      </c>
    </row>
    <row r="25" spans="1:4">
      <c r="A25" s="4" t="s">
        <v>54</v>
      </c>
      <c r="B25" s="5" t="n">
        <v>-50491</v>
      </c>
      <c r="C25" s="5" t="n">
        <v>-97431</v>
      </c>
      <c r="D25" s="5" t="n">
        <v>-35762</v>
      </c>
    </row>
    <row r="26" spans="1:4">
      <c r="A26" s="4" t="s">
        <v>55</v>
      </c>
      <c r="B26" s="5" t="n">
        <v>3580</v>
      </c>
      <c r="C26" s="5" t="n">
        <v>2882</v>
      </c>
      <c r="D26" s="5" t="n">
        <v>197</v>
      </c>
    </row>
    <row r="27" spans="1:4">
      <c r="A27" s="4" t="s">
        <v>56</v>
      </c>
      <c r="B27" s="5" t="n">
        <v>-46911</v>
      </c>
      <c r="C27" s="5" t="n">
        <v>-94549</v>
      </c>
      <c r="D27" s="5" t="n">
        <v>-35565</v>
      </c>
    </row>
    <row r="28" spans="1:4">
      <c r="A28" s="4" t="s">
        <v>57</v>
      </c>
      <c r="B28" s="5" t="n">
        <v>2767</v>
      </c>
      <c r="C28" s="5" t="n">
        <v>10849</v>
      </c>
      <c r="D28" s="5" t="n">
        <v>4285</v>
      </c>
    </row>
    <row r="29" spans="1:4">
      <c r="A29" s="4" t="s">
        <v>58</v>
      </c>
      <c r="B29" s="6" t="n">
        <v>-49678</v>
      </c>
      <c r="C29" s="6" t="n">
        <v>-105398</v>
      </c>
      <c r="D29" s="6" t="n">
        <v>-39850</v>
      </c>
    </row>
    <row r="30" spans="1:4">
      <c r="A30" s="3" t="s">
        <v>59</v>
      </c>
    </row>
    <row r="31" spans="1:4">
      <c r="A31" s="4" t="s">
        <v>60</v>
      </c>
      <c r="B31" s="7" t="n">
        <v>-1.16</v>
      </c>
      <c r="C31" s="7" t="n">
        <v>-2.83</v>
      </c>
      <c r="D31" s="7" t="n">
        <v>-1.5</v>
      </c>
    </row>
    <row r="32" spans="1:4">
      <c r="A32" s="4" t="s">
        <v>61</v>
      </c>
      <c r="B32" s="5" t="n">
        <v>0</v>
      </c>
      <c r="C32" s="5" t="n">
        <v>0</v>
      </c>
      <c r="D32" s="5" t="n">
        <v>0</v>
      </c>
    </row>
    <row r="33" spans="1:4">
      <c r="A33" s="4" t="s">
        <v>62</v>
      </c>
      <c r="B33" s="7" t="n">
        <v>-1.16</v>
      </c>
      <c r="C33" s="7" t="n">
        <v>-2.83</v>
      </c>
      <c r="D33" s="7" t="n">
        <v>-1.5</v>
      </c>
    </row>
    <row r="34" spans="1:4">
      <c r="A34" s="3" t="s">
        <v>63</v>
      </c>
    </row>
    <row r="35" spans="1:4">
      <c r="A35" s="4" t="s">
        <v>64</v>
      </c>
      <c r="B35" s="5" t="n">
        <v>42824</v>
      </c>
      <c r="C35" s="5" t="n">
        <v>37260</v>
      </c>
      <c r="D35" s="5" t="n">
        <v>264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6</v>
      </c>
    </row>
    <row r="4" spans="1:4">
      <c r="A4" s="4" t="s">
        <v>54</v>
      </c>
      <c r="B4" s="6" t="n">
        <v>-50491</v>
      </c>
      <c r="C4" s="6" t="n">
        <v>-97431</v>
      </c>
      <c r="D4" s="6" t="n">
        <v>-35762</v>
      </c>
    </row>
    <row r="5" spans="1:4">
      <c r="A5" s="3" t="s">
        <v>67</v>
      </c>
    </row>
    <row r="6" spans="1:4">
      <c r="A6" s="4" t="s">
        <v>68</v>
      </c>
      <c r="B6" s="5" t="n">
        <v>7857</v>
      </c>
      <c r="C6" s="5" t="n">
        <v>-4911</v>
      </c>
      <c r="D6" s="5" t="n">
        <v>-8591</v>
      </c>
    </row>
    <row r="7" spans="1:4">
      <c r="A7" s="4" t="s">
        <v>69</v>
      </c>
      <c r="B7" s="5" t="n">
        <v>55556</v>
      </c>
      <c r="C7" s="5" t="n">
        <v>21245</v>
      </c>
      <c r="D7" s="5" t="n">
        <v>-8029</v>
      </c>
    </row>
    <row r="8" spans="1:4">
      <c r="A8" s="4" t="s">
        <v>70</v>
      </c>
      <c r="B8" s="5" t="n">
        <v>-78</v>
      </c>
      <c r="C8" s="5" t="n">
        <v>-2606</v>
      </c>
      <c r="D8" s="5" t="n">
        <v>-512</v>
      </c>
    </row>
    <row r="9" spans="1:4">
      <c r="A9" s="4" t="s">
        <v>67</v>
      </c>
      <c r="B9" s="5" t="n">
        <v>63335</v>
      </c>
      <c r="C9" s="5" t="n">
        <v>13728</v>
      </c>
      <c r="D9" s="5" t="n">
        <v>-17132</v>
      </c>
    </row>
    <row r="10" spans="1:4">
      <c r="A10" s="4" t="s">
        <v>71</v>
      </c>
      <c r="B10" s="5" t="n">
        <v>12844</v>
      </c>
      <c r="C10" s="5" t="n">
        <v>-83703</v>
      </c>
      <c r="D10" s="5" t="n">
        <v>-52894</v>
      </c>
    </row>
    <row r="11" spans="1:4">
      <c r="A11" s="4" t="s">
        <v>55</v>
      </c>
      <c r="B11" s="5" t="n">
        <v>3580</v>
      </c>
      <c r="C11" s="5" t="n">
        <v>2882</v>
      </c>
      <c r="D11" s="5" t="n">
        <v>197</v>
      </c>
    </row>
    <row r="12" spans="1:4">
      <c r="A12" s="4" t="s">
        <v>72</v>
      </c>
      <c r="B12" s="6" t="n">
        <v>16424</v>
      </c>
      <c r="C12" s="6" t="n">
        <v>-80821</v>
      </c>
      <c r="D12" s="6" t="n">
        <v>-526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0</v>
      </c>
    </row>
    <row r="4" spans="1:2">
      <c r="A4" s="4" t="s">
        <v>292</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0</v>
      </c>
    </row>
    <row r="4" spans="1:2">
      <c r="A4" s="4" t="s">
        <v>293</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row r="5" spans="1:2">
      <c r="A5" s="4" t="s">
        <v>306</v>
      </c>
      <c r="B5" s="4" t="s">
        <v>307</v>
      </c>
    </row>
    <row r="6" spans="1:2">
      <c r="A6" s="4" t="s">
        <v>308</v>
      </c>
      <c r="B6" s="4" t="s">
        <v>309</v>
      </c>
    </row>
    <row r="7" spans="1:2">
      <c r="A7" s="4" t="s">
        <v>221</v>
      </c>
      <c r="B7" s="4" t="s">
        <v>310</v>
      </c>
    </row>
    <row r="8" spans="1:2">
      <c r="A8" s="4" t="s">
        <v>311</v>
      </c>
      <c r="B8" s="4" t="s">
        <v>312</v>
      </c>
    </row>
    <row r="9" spans="1:2">
      <c r="A9" s="4" t="s">
        <v>313</v>
      </c>
      <c r="B9" s="4" t="s">
        <v>314</v>
      </c>
    </row>
    <row r="10" spans="1:2">
      <c r="A10" s="4" t="s">
        <v>233</v>
      </c>
      <c r="B10" s="4" t="s">
        <v>315</v>
      </c>
    </row>
    <row r="11" spans="1:2">
      <c r="A11" s="4" t="s">
        <v>236</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248</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row r="29" spans="1:2">
      <c r="A29" s="4" t="s">
        <v>350</v>
      </c>
      <c r="B29" s="4" t="s">
        <v>351</v>
      </c>
    </row>
    <row r="30" spans="1:2">
      <c r="A30" s="4" t="s">
        <v>352</v>
      </c>
      <c r="B30"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1340626</v>
      </c>
      <c r="C3" s="6" t="n">
        <v>1278958</v>
      </c>
    </row>
    <row r="4" spans="1:3">
      <c r="A4" s="4" t="s">
        <v>76</v>
      </c>
      <c r="B4" s="5" t="n">
        <v>47500</v>
      </c>
      <c r="C4" s="5" t="n">
        <v>51519</v>
      </c>
    </row>
    <row r="5" spans="1:3">
      <c r="A5" s="4" t="s">
        <v>77</v>
      </c>
      <c r="B5" s="5" t="n">
        <v>52109</v>
      </c>
      <c r="C5" s="5" t="n">
        <v>16831</v>
      </c>
    </row>
    <row r="6" spans="1:3">
      <c r="A6" s="4" t="s">
        <v>78</v>
      </c>
      <c r="B6" s="5" t="n">
        <v>17944</v>
      </c>
      <c r="C6" s="5" t="n">
        <v>18247</v>
      </c>
    </row>
    <row r="7" spans="1:3">
      <c r="A7" s="4" t="s">
        <v>79</v>
      </c>
      <c r="B7" s="5" t="n">
        <v>85419</v>
      </c>
      <c r="C7" s="5" t="n">
        <v>62363</v>
      </c>
    </row>
    <row r="8" spans="1:3">
      <c r="A8" s="4" t="s">
        <v>80</v>
      </c>
      <c r="B8" s="5" t="n">
        <v>1543598</v>
      </c>
      <c r="C8" s="5" t="n">
        <v>1427918</v>
      </c>
    </row>
    <row r="9" spans="1:3">
      <c r="A9" s="4" t="s">
        <v>81</v>
      </c>
      <c r="B9" s="5" t="n">
        <v>97885</v>
      </c>
      <c r="C9" s="5" t="n">
        <v>115371</v>
      </c>
    </row>
    <row r="10" spans="1:3">
      <c r="A10" s="4" t="s">
        <v>82</v>
      </c>
      <c r="B10" s="5" t="n">
        <v>322446</v>
      </c>
      <c r="C10" s="5" t="n">
        <v>267598</v>
      </c>
    </row>
    <row r="11" spans="1:3">
      <c r="A11" s="4" t="s">
        <v>83</v>
      </c>
      <c r="B11" s="5" t="n">
        <v>526337</v>
      </c>
      <c r="C11" s="5" t="n">
        <v>524201</v>
      </c>
    </row>
    <row r="12" spans="1:3">
      <c r="A12" s="4" t="s">
        <v>84</v>
      </c>
      <c r="B12" s="5" t="n">
        <v>1661</v>
      </c>
      <c r="C12" s="5" t="n">
        <v>1108</v>
      </c>
    </row>
    <row r="13" spans="1:3">
      <c r="A13" s="4" t="s">
        <v>85</v>
      </c>
      <c r="B13" s="5" t="n">
        <v>374660</v>
      </c>
      <c r="C13" s="5" t="n">
        <v>286458</v>
      </c>
    </row>
    <row r="14" spans="1:3">
      <c r="A14" s="4" t="s">
        <v>86</v>
      </c>
      <c r="B14" s="5" t="n">
        <v>131741</v>
      </c>
      <c r="C14" s="5" t="n">
        <v>98086</v>
      </c>
    </row>
    <row r="15" spans="1:3">
      <c r="A15" s="4" t="s">
        <v>87</v>
      </c>
      <c r="B15" s="5" t="n">
        <v>117105</v>
      </c>
      <c r="C15" s="5" t="n">
        <v>39722</v>
      </c>
    </row>
    <row r="16" spans="1:3">
      <c r="A16" s="4" t="s">
        <v>88</v>
      </c>
      <c r="B16" s="5" t="n">
        <v>102258</v>
      </c>
      <c r="C16" s="5" t="n">
        <v>74814</v>
      </c>
    </row>
    <row r="17" spans="1:3">
      <c r="A17" s="4" t="s">
        <v>89</v>
      </c>
      <c r="B17" s="5" t="n">
        <v>3217691</v>
      </c>
      <c r="C17" s="5" t="n">
        <v>2835276</v>
      </c>
    </row>
    <row r="18" spans="1:3">
      <c r="A18" s="3" t="s">
        <v>90</v>
      </c>
    </row>
    <row r="19" spans="1:3">
      <c r="A19" s="4" t="s">
        <v>91</v>
      </c>
      <c r="B19" s="5" t="n">
        <v>1693961</v>
      </c>
      <c r="C19" s="5" t="n">
        <v>1648565</v>
      </c>
    </row>
    <row r="20" spans="1:3">
      <c r="A20" s="4" t="s">
        <v>92</v>
      </c>
      <c r="B20" s="5" t="n">
        <v>243156</v>
      </c>
      <c r="C20" s="5" t="n">
        <v>251270</v>
      </c>
    </row>
    <row r="21" spans="1:3">
      <c r="A21" s="4" t="s">
        <v>93</v>
      </c>
      <c r="B21" s="5" t="n">
        <v>42969</v>
      </c>
      <c r="C21" s="5" t="n">
        <v>47613</v>
      </c>
    </row>
    <row r="22" spans="1:3">
      <c r="A22" s="4" t="s">
        <v>94</v>
      </c>
      <c r="B22" s="5" t="n">
        <v>347492</v>
      </c>
      <c r="C22" s="5" t="n">
        <v>251733</v>
      </c>
    </row>
    <row r="23" spans="1:3">
      <c r="A23" s="4" t="s">
        <v>95</v>
      </c>
      <c r="B23" s="5" t="n">
        <v>10740</v>
      </c>
      <c r="C23" s="5" t="n">
        <v>15304</v>
      </c>
    </row>
    <row r="24" spans="1:3">
      <c r="A24" s="4" t="s">
        <v>96</v>
      </c>
      <c r="B24" s="5" t="n">
        <v>593172</v>
      </c>
      <c r="C24" s="5" t="n">
        <v>428496</v>
      </c>
    </row>
    <row r="25" spans="1:3">
      <c r="A25" s="4" t="s">
        <v>97</v>
      </c>
      <c r="B25" s="5" t="n">
        <v>70174</v>
      </c>
      <c r="C25" s="5" t="n">
        <v>92871</v>
      </c>
    </row>
    <row r="26" spans="1:3">
      <c r="A26" s="4" t="s">
        <v>98</v>
      </c>
      <c r="B26" s="5" t="n">
        <v>3001664</v>
      </c>
      <c r="C26" s="5" t="n">
        <v>2735852</v>
      </c>
    </row>
    <row r="27" spans="1:3">
      <c r="A27" s="4" t="s">
        <v>99</v>
      </c>
      <c r="B27" s="4" t="s">
        <v>100</v>
      </c>
      <c r="C27" s="4" t="s">
        <v>100</v>
      </c>
    </row>
    <row r="28" spans="1:3">
      <c r="A28" s="3" t="s">
        <v>101</v>
      </c>
    </row>
    <row r="29" spans="1:3">
      <c r="A29" s="4" t="s">
        <v>102</v>
      </c>
      <c r="B29" s="5" t="n">
        <v>26296</v>
      </c>
      <c r="C29" s="5" t="n">
        <v>29459</v>
      </c>
    </row>
    <row r="30" spans="1:3">
      <c r="A30" s="4" t="s">
        <v>103</v>
      </c>
      <c r="B30" s="5" t="n">
        <v>1609</v>
      </c>
      <c r="C30" s="5" t="n">
        <v>2526</v>
      </c>
    </row>
    <row r="31" spans="1:3">
      <c r="A31" s="4" t="s">
        <v>104</v>
      </c>
      <c r="B31" s="5" t="n">
        <v>27905</v>
      </c>
      <c r="C31" s="5" t="n">
        <v>31985</v>
      </c>
    </row>
    <row r="32" spans="1:3">
      <c r="A32" s="3" t="s">
        <v>105</v>
      </c>
    </row>
    <row r="33" spans="1:3">
      <c r="A33" s="4" t="s">
        <v>106</v>
      </c>
      <c r="B33" s="5" t="n">
        <v>44</v>
      </c>
      <c r="C33" s="5" t="n">
        <v>42</v>
      </c>
    </row>
    <row r="34" spans="1:3">
      <c r="A34" s="4" t="s">
        <v>107</v>
      </c>
      <c r="B34" s="5" t="n">
        <v>254685</v>
      </c>
      <c r="C34" s="5" t="n">
        <v>241485</v>
      </c>
    </row>
    <row r="35" spans="1:3">
      <c r="A35" s="4" t="s">
        <v>108</v>
      </c>
      <c r="B35" s="5" t="n">
        <v>-2057</v>
      </c>
      <c r="C35" s="5" t="n">
        <v>-1387</v>
      </c>
    </row>
    <row r="36" spans="1:3">
      <c r="A36" s="4" t="s">
        <v>109</v>
      </c>
      <c r="B36" s="5" t="n">
        <v>-221189</v>
      </c>
      <c r="C36" s="5" t="n">
        <v>-174278</v>
      </c>
    </row>
    <row r="37" spans="1:3">
      <c r="A37" s="4" t="s">
        <v>110</v>
      </c>
      <c r="B37" s="5" t="n">
        <v>41688</v>
      </c>
      <c r="C37" s="5" t="n">
        <v>-21647</v>
      </c>
    </row>
    <row r="38" spans="1:3">
      <c r="A38" s="4" t="s">
        <v>111</v>
      </c>
      <c r="B38" s="5" t="n">
        <v>73171</v>
      </c>
      <c r="C38" s="5" t="n">
        <v>44215</v>
      </c>
    </row>
    <row r="39" spans="1:3">
      <c r="A39" s="4" t="s">
        <v>112</v>
      </c>
      <c r="B39" s="5" t="n">
        <v>114951</v>
      </c>
      <c r="C39" s="5" t="n">
        <v>23224</v>
      </c>
    </row>
    <row r="40" spans="1:3">
      <c r="A40" s="4" t="s">
        <v>113</v>
      </c>
      <c r="B40" s="5" t="n">
        <v>188122</v>
      </c>
      <c r="C40" s="5" t="n">
        <v>67439</v>
      </c>
    </row>
    <row r="41" spans="1:3">
      <c r="A41" s="4" t="s">
        <v>114</v>
      </c>
      <c r="B41" s="6" t="n">
        <v>3217691</v>
      </c>
      <c r="C41" s="6" t="n">
        <v>28352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22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v>
      </c>
    </row>
    <row r="3" spans="1:2">
      <c r="A3" s="3" t="s">
        <v>231</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234</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2</v>
      </c>
    </row>
    <row r="3" spans="1:2">
      <c r="A3" s="3" t="s">
        <v>237</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5</v>
      </c>
      <c r="B1" s="2" t="s">
        <v>1</v>
      </c>
    </row>
    <row r="2" spans="1:2">
      <c r="B2" s="2" t="s">
        <v>2</v>
      </c>
    </row>
    <row r="3" spans="1:2">
      <c r="A3" s="3" t="s">
        <v>240</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8</v>
      </c>
      <c r="B1" s="2" t="s">
        <v>1</v>
      </c>
    </row>
    <row r="2" spans="1:2">
      <c r="B2" s="2" t="s">
        <v>2</v>
      </c>
    </row>
    <row r="3" spans="1:2">
      <c r="A3" s="3" t="s">
        <v>243</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46</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3" t="s">
        <v>240</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3</v>
      </c>
      <c r="B1" s="2" t="s">
        <v>1</v>
      </c>
    </row>
    <row r="2" spans="1:2">
      <c r="B2" s="2" t="s">
        <v>2</v>
      </c>
    </row>
    <row r="3" spans="1:2">
      <c r="A3" s="3" t="s">
        <v>251</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6</v>
      </c>
      <c r="B1" s="2" t="s">
        <v>1</v>
      </c>
    </row>
    <row r="2" spans="1:2">
      <c r="B2" s="2" t="s">
        <v>2</v>
      </c>
    </row>
    <row r="3" spans="1:2">
      <c r="A3" s="3" t="s">
        <v>25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0</v>
      </c>
    </row>
    <row r="2" spans="1:3">
      <c r="A2" s="3" t="s">
        <v>116</v>
      </c>
    </row>
    <row r="3" spans="1:3">
      <c r="A3" s="4" t="s">
        <v>117</v>
      </c>
      <c r="B3" s="8" t="n">
        <v>0.001</v>
      </c>
      <c r="C3" s="8" t="n">
        <v>0.001</v>
      </c>
    </row>
    <row r="4" spans="1:3">
      <c r="A4" s="4" t="s">
        <v>118</v>
      </c>
      <c r="B4" s="5" t="n">
        <v>80000000</v>
      </c>
      <c r="C4" s="5" t="n">
        <v>80000000</v>
      </c>
    </row>
    <row r="5" spans="1:3">
      <c r="A5" s="4" t="s">
        <v>119</v>
      </c>
      <c r="B5" s="5" t="n">
        <v>44570004</v>
      </c>
      <c r="C5" s="5" t="n">
        <v>42070675</v>
      </c>
    </row>
    <row r="6" spans="1:3">
      <c r="A6" s="4" t="s">
        <v>120</v>
      </c>
      <c r="B6" s="5" t="n">
        <v>44190826</v>
      </c>
      <c r="C6" s="5" t="n">
        <v>41811288</v>
      </c>
    </row>
    <row r="7" spans="1:3">
      <c r="A7" s="4" t="s">
        <v>121</v>
      </c>
      <c r="B7" s="5" t="n">
        <v>379178</v>
      </c>
      <c r="C7" s="5" t="n">
        <v>2593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v>
      </c>
    </row>
    <row r="3" spans="1:2">
      <c r="A3" s="3" t="s">
        <v>257</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2</v>
      </c>
    </row>
    <row r="3" spans="1:2">
      <c r="A3" s="3" t="s">
        <v>260</v>
      </c>
    </row>
    <row r="4" spans="1:2">
      <c r="A4" s="4" t="s">
        <v>433</v>
      </c>
      <c r="B4"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3</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row r="12" spans="1:2">
      <c r="A12" s="4" t="s">
        <v>452</v>
      </c>
      <c r="B12" s="4" t="s">
        <v>453</v>
      </c>
    </row>
    <row r="13" spans="1:2">
      <c r="A13" s="4" t="s">
        <v>454</v>
      </c>
      <c r="B13" s="4" t="s">
        <v>455</v>
      </c>
    </row>
    <row r="14" spans="1:2">
      <c r="A14" s="4" t="s">
        <v>456</v>
      </c>
      <c r="B14"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v>
      </c>
    </row>
    <row r="3" spans="1:2">
      <c r="A3" s="3" t="s">
        <v>266</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6" t="n">
        <v>170772</v>
      </c>
      <c r="C4" s="6" t="n">
        <v>172511</v>
      </c>
    </row>
    <row r="5" spans="1:3">
      <c r="A5" s="4" t="s">
        <v>468</v>
      </c>
      <c r="B5" s="5" t="n">
        <v>10392</v>
      </c>
      <c r="C5" s="5" t="n">
        <v>34354</v>
      </c>
    </row>
    <row r="6" spans="1:3">
      <c r="A6" s="4" t="s">
        <v>469</v>
      </c>
      <c r="B6" s="5" t="n">
        <v>0</v>
      </c>
      <c r="C6" s="5" t="n">
        <v>8</v>
      </c>
    </row>
    <row r="7" spans="1:3">
      <c r="A7" s="4" t="s">
        <v>470</v>
      </c>
      <c r="B7" s="5" t="n">
        <v>-9949</v>
      </c>
      <c r="C7" s="5" t="n">
        <v>-5564</v>
      </c>
    </row>
    <row r="8" spans="1:3">
      <c r="A8" s="4" t="s">
        <v>471</v>
      </c>
      <c r="B8" s="5" t="n">
        <v>15847</v>
      </c>
      <c r="C8" s="5" t="n">
        <v>-31905</v>
      </c>
    </row>
    <row r="9" spans="1:3">
      <c r="A9" s="4" t="s">
        <v>472</v>
      </c>
      <c r="B9" s="5" t="n">
        <v>190118</v>
      </c>
      <c r="C9" s="5" t="n">
        <v>170772</v>
      </c>
    </row>
    <row r="10" spans="1:3">
      <c r="A10" s="9" t="n">
        <v>3</v>
      </c>
    </row>
    <row r="11" spans="1:3">
      <c r="A11" s="3" t="s">
        <v>466</v>
      </c>
    </row>
    <row r="12" spans="1:3">
      <c r="A12" s="4" t="s">
        <v>467</v>
      </c>
      <c r="B12" s="5" t="n">
        <v>3204</v>
      </c>
      <c r="C12" s="5" t="n">
        <v>2937</v>
      </c>
    </row>
    <row r="13" spans="1:3">
      <c r="A13" s="4" t="s">
        <v>468</v>
      </c>
      <c r="B13" s="5" t="n">
        <v>-68</v>
      </c>
      <c r="C13" s="5" t="n">
        <v>972</v>
      </c>
    </row>
    <row r="14" spans="1:3">
      <c r="A14" s="4" t="s">
        <v>469</v>
      </c>
      <c r="B14" s="5" t="n">
        <v>0</v>
      </c>
      <c r="C14" s="5" t="n">
        <v>20</v>
      </c>
    </row>
    <row r="15" spans="1:3">
      <c r="A15" s="4" t="s">
        <v>470</v>
      </c>
      <c r="B15" s="5" t="n">
        <v>-157</v>
      </c>
      <c r="C15" s="5" t="n">
        <v>-150</v>
      </c>
    </row>
    <row r="16" spans="1:3">
      <c r="A16" s="4" t="s">
        <v>471</v>
      </c>
      <c r="B16" s="5" t="n">
        <v>286</v>
      </c>
      <c r="C16" s="5" t="n">
        <v>-575</v>
      </c>
    </row>
    <row r="17" spans="1:3">
      <c r="A17" s="4" t="s">
        <v>472</v>
      </c>
      <c r="B17" s="6" t="n">
        <v>3265</v>
      </c>
      <c r="C17" s="6" t="n">
        <v>32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3</v>
      </c>
      <c r="B1" s="2" t="s">
        <v>1</v>
      </c>
    </row>
    <row r="2" spans="1:2">
      <c r="B2" s="2" t="s">
        <v>2</v>
      </c>
    </row>
    <row r="3" spans="1:2">
      <c r="A3" s="3" t="s">
        <v>269</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8</v>
      </c>
      <c r="B1" s="2" t="s">
        <v>1</v>
      </c>
    </row>
    <row r="2" spans="1:2">
      <c r="B2" s="2" t="s">
        <v>2</v>
      </c>
    </row>
    <row r="3" spans="1:2">
      <c r="A3" s="3" t="s">
        <v>272</v>
      </c>
    </row>
    <row r="4" spans="1:2">
      <c r="A4" s="4" t="s">
        <v>479</v>
      </c>
      <c r="B4"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75</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278</v>
      </c>
    </row>
    <row r="4" spans="1:2">
      <c r="A4" s="4" t="s">
        <v>487</v>
      </c>
      <c r="B4"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81</v>
      </c>
    </row>
    <row r="4" spans="1:2">
      <c r="A4" s="4" t="s">
        <v>490</v>
      </c>
      <c r="B4"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40"/>
    <col customWidth="1" max="7" min="7" width="46"/>
    <col customWidth="1" max="8" min="8" width="31"/>
    <col customWidth="1" max="9" min="9" width="26"/>
    <col customWidth="1" max="10" min="10" width="17"/>
  </cols>
  <sheetData>
    <row r="1" spans="1:10">
      <c r="A1" s="1" t="s">
        <v>122</v>
      </c>
      <c r="B1" s="2" t="s">
        <v>123</v>
      </c>
      <c r="C1" s="2" t="s">
        <v>124</v>
      </c>
      <c r="D1" s="2" t="s">
        <v>125</v>
      </c>
      <c r="E1" s="2" t="s">
        <v>126</v>
      </c>
      <c r="F1" s="2" t="s">
        <v>127</v>
      </c>
      <c r="G1" s="2" t="s">
        <v>128</v>
      </c>
      <c r="H1" s="2" t="s">
        <v>129</v>
      </c>
      <c r="I1" s="2" t="s">
        <v>130</v>
      </c>
      <c r="J1" s="2" t="s">
        <v>131</v>
      </c>
    </row>
    <row r="2" spans="1:10">
      <c r="A2" s="4" t="s">
        <v>132</v>
      </c>
      <c r="C2" s="5" t="n">
        <v>23813000</v>
      </c>
    </row>
    <row r="3" spans="1:10">
      <c r="A3" s="4" t="s">
        <v>133</v>
      </c>
      <c r="B3" s="6" t="n">
        <v>104395</v>
      </c>
      <c r="C3" s="6" t="n">
        <v>24</v>
      </c>
      <c r="D3" s="6" t="n">
        <v>141948</v>
      </c>
      <c r="E3" s="6" t="n">
        <v>-378</v>
      </c>
      <c r="F3" s="6" t="n">
        <v>-44164</v>
      </c>
      <c r="G3" s="6" t="n">
        <v>-18243</v>
      </c>
      <c r="H3" s="6" t="n">
        <v>79187</v>
      </c>
      <c r="I3" s="6" t="n">
        <v>25208</v>
      </c>
      <c r="J3" s="6" t="n">
        <v>43849</v>
      </c>
    </row>
    <row r="4" spans="1:10">
      <c r="A4" s="3" t="s">
        <v>134</v>
      </c>
    </row>
    <row r="5" spans="1:10">
      <c r="A5" s="4" t="s">
        <v>135</v>
      </c>
      <c r="B5" s="5" t="n">
        <v>-1835</v>
      </c>
      <c r="I5" s="5" t="n">
        <v>-1835</v>
      </c>
    </row>
    <row r="6" spans="1:10">
      <c r="A6" s="4" t="s">
        <v>136</v>
      </c>
      <c r="B6" s="5" t="n">
        <v>11102</v>
      </c>
      <c r="D6" s="5" t="n">
        <v>11102</v>
      </c>
      <c r="H6" s="5" t="n">
        <v>11102</v>
      </c>
    </row>
    <row r="7" spans="1:10">
      <c r="A7" s="4" t="s">
        <v>137</v>
      </c>
      <c r="B7" s="5" t="n">
        <v>-4285</v>
      </c>
      <c r="D7" s="5" t="n">
        <v>-4285</v>
      </c>
      <c r="H7" s="5" t="n">
        <v>-4285</v>
      </c>
    </row>
    <row r="8" spans="1:10">
      <c r="A8" s="4" t="s">
        <v>138</v>
      </c>
      <c r="B8" s="5" t="n">
        <v>-375</v>
      </c>
      <c r="D8" s="5" t="n">
        <v>-375</v>
      </c>
      <c r="H8" s="5" t="n">
        <v>-375</v>
      </c>
      <c r="J8" s="5" t="n">
        <v>-420</v>
      </c>
    </row>
    <row r="9" spans="1:10">
      <c r="A9" s="4" t="s">
        <v>139</v>
      </c>
      <c r="C9" s="5" t="n">
        <v>1007000</v>
      </c>
    </row>
    <row r="10" spans="1:10">
      <c r="A10" s="4" t="s">
        <v>140</v>
      </c>
      <c r="B10" s="5" t="n">
        <v>5381</v>
      </c>
      <c r="C10" s="6" t="n">
        <v>1</v>
      </c>
      <c r="D10" s="5" t="n">
        <v>5380</v>
      </c>
      <c r="H10" s="5" t="n">
        <v>5381</v>
      </c>
    </row>
    <row r="11" spans="1:10">
      <c r="A11" s="4" t="s">
        <v>141</v>
      </c>
      <c r="C11" s="5" t="n">
        <v>9998000</v>
      </c>
    </row>
    <row r="12" spans="1:10">
      <c r="A12" s="4" t="s">
        <v>142</v>
      </c>
      <c r="B12" s="5" t="n">
        <v>53789</v>
      </c>
      <c r="C12" s="6" t="n">
        <v>10</v>
      </c>
      <c r="D12" s="5" t="n">
        <v>53779</v>
      </c>
      <c r="H12" s="5" t="n">
        <v>53789</v>
      </c>
      <c r="J12" s="5" t="n">
        <v>14033</v>
      </c>
    </row>
    <row r="13" spans="1:10">
      <c r="A13" s="4" t="s">
        <v>143</v>
      </c>
      <c r="C13" s="5" t="n">
        <v>432000</v>
      </c>
    </row>
    <row r="14" spans="1:10">
      <c r="A14" s="4" t="s">
        <v>144</v>
      </c>
      <c r="B14" s="5" t="n">
        <v>1839</v>
      </c>
      <c r="D14" s="5" t="n">
        <v>1839</v>
      </c>
      <c r="H14" s="5" t="n">
        <v>1839</v>
      </c>
      <c r="J14" s="5" t="n">
        <v>-839</v>
      </c>
    </row>
    <row r="15" spans="1:10">
      <c r="A15" s="4" t="s">
        <v>145</v>
      </c>
      <c r="B15" s="5" t="n">
        <v>-386</v>
      </c>
      <c r="D15" s="5" t="n">
        <v>89</v>
      </c>
      <c r="H15" s="5" t="n">
        <v>89</v>
      </c>
      <c r="I15" s="5" t="n">
        <v>-475</v>
      </c>
      <c r="J15" s="5" t="n">
        <v>-89</v>
      </c>
    </row>
    <row r="16" spans="1:10">
      <c r="A16" s="4" t="s">
        <v>54</v>
      </c>
      <c r="B16" s="5" t="n">
        <v>-35762</v>
      </c>
      <c r="J16" s="5" t="n">
        <v>-793</v>
      </c>
    </row>
    <row r="17" spans="1:10">
      <c r="A17" s="4" t="s">
        <v>54</v>
      </c>
      <c r="B17" s="5" t="n">
        <v>-34969</v>
      </c>
      <c r="F17" s="5" t="n">
        <v>-35565</v>
      </c>
      <c r="H17" s="5" t="n">
        <v>-35565</v>
      </c>
      <c r="I17" s="5" t="n">
        <v>596</v>
      </c>
    </row>
    <row r="18" spans="1:10">
      <c r="A18" s="4" t="s">
        <v>146</v>
      </c>
      <c r="B18" s="5" t="n">
        <v>-17132</v>
      </c>
      <c r="G18" s="5" t="n">
        <v>-17132</v>
      </c>
      <c r="H18" s="5" t="n">
        <v>-17132</v>
      </c>
    </row>
    <row r="19" spans="1:10">
      <c r="A19" s="4" t="s">
        <v>147</v>
      </c>
      <c r="C19" s="5" t="n">
        <v>35250000</v>
      </c>
    </row>
    <row r="20" spans="1:10">
      <c r="A20" s="4" t="s">
        <v>148</v>
      </c>
      <c r="B20" s="5" t="n">
        <v>117524</v>
      </c>
      <c r="C20" s="6" t="n">
        <v>35</v>
      </c>
      <c r="D20" s="5" t="n">
        <v>209477</v>
      </c>
      <c r="E20" s="5" t="n">
        <v>-378</v>
      </c>
      <c r="F20" s="5" t="n">
        <v>-79729</v>
      </c>
      <c r="G20" s="5" t="n">
        <v>-35375</v>
      </c>
      <c r="H20" s="5" t="n">
        <v>94030</v>
      </c>
      <c r="I20" s="5" t="n">
        <v>23494</v>
      </c>
      <c r="J20" s="5" t="n">
        <v>55741</v>
      </c>
    </row>
    <row r="21" spans="1:10">
      <c r="A21" s="3" t="s">
        <v>134</v>
      </c>
    </row>
    <row r="22" spans="1:10">
      <c r="A22" s="4" t="s">
        <v>135</v>
      </c>
      <c r="B22" s="5" t="n">
        <v>-759</v>
      </c>
      <c r="I22" s="5" t="n">
        <v>-759</v>
      </c>
    </row>
    <row r="23" spans="1:10">
      <c r="A23" s="4" t="s">
        <v>136</v>
      </c>
      <c r="B23" s="5" t="n">
        <v>8348</v>
      </c>
      <c r="D23" s="5" t="n">
        <v>8348</v>
      </c>
      <c r="H23" s="5" t="n">
        <v>8348</v>
      </c>
    </row>
    <row r="24" spans="1:10">
      <c r="A24" s="4" t="s">
        <v>149</v>
      </c>
      <c r="B24" s="6" t="n">
        <v>-489</v>
      </c>
      <c r="D24" s="5" t="n">
        <v>-489</v>
      </c>
      <c r="H24" s="5" t="n">
        <v>-489</v>
      </c>
      <c r="J24" s="5" t="n">
        <v>489</v>
      </c>
    </row>
    <row r="25" spans="1:10">
      <c r="A25" s="4" t="s">
        <v>150</v>
      </c>
      <c r="B25" s="5" t="n">
        <v>2000</v>
      </c>
      <c r="C25" s="5" t="n">
        <v>2000</v>
      </c>
    </row>
    <row r="26" spans="1:10">
      <c r="A26" s="4" t="s">
        <v>151</v>
      </c>
      <c r="B26" s="6" t="n">
        <v>8</v>
      </c>
      <c r="D26" s="5" t="n">
        <v>8</v>
      </c>
      <c r="H26" s="5" t="n">
        <v>8</v>
      </c>
    </row>
    <row r="27" spans="1:10">
      <c r="A27" s="4" t="s">
        <v>152</v>
      </c>
      <c r="C27" s="5" t="n">
        <v>-228000</v>
      </c>
    </row>
    <row r="28" spans="1:10">
      <c r="A28" s="4" t="s">
        <v>153</v>
      </c>
      <c r="B28" s="5" t="n">
        <v>-1009</v>
      </c>
      <c r="E28" s="5" t="n">
        <v>-1009</v>
      </c>
      <c r="H28" s="5" t="n">
        <v>-1009</v>
      </c>
    </row>
    <row r="29" spans="1:10">
      <c r="A29" s="4" t="s">
        <v>137</v>
      </c>
      <c r="B29" s="5" t="n">
        <v>-2948</v>
      </c>
      <c r="D29" s="5" t="n">
        <v>-2948</v>
      </c>
      <c r="H29" s="5" t="n">
        <v>-2948</v>
      </c>
    </row>
    <row r="30" spans="1:10">
      <c r="A30" s="4" t="s">
        <v>138</v>
      </c>
      <c r="B30" s="5" t="n">
        <v>-608</v>
      </c>
      <c r="D30" s="5" t="n">
        <v>-608</v>
      </c>
      <c r="H30" s="5" t="n">
        <v>-608</v>
      </c>
      <c r="J30" s="5" t="n">
        <v>608</v>
      </c>
    </row>
    <row r="31" spans="1:10">
      <c r="A31" s="4" t="s">
        <v>141</v>
      </c>
      <c r="C31" s="5" t="n">
        <v>269000</v>
      </c>
    </row>
    <row r="32" spans="1:10">
      <c r="A32" s="4" t="s">
        <v>143</v>
      </c>
      <c r="C32" s="5" t="n">
        <v>6518000</v>
      </c>
    </row>
    <row r="33" spans="1:10">
      <c r="A33" s="4" t="s">
        <v>144</v>
      </c>
      <c r="B33" s="5" t="n">
        <v>21372</v>
      </c>
      <c r="C33" s="6" t="n">
        <v>7</v>
      </c>
      <c r="D33" s="5" t="n">
        <v>21365</v>
      </c>
      <c r="H33" s="5" t="n">
        <v>21372</v>
      </c>
      <c r="J33" s="5" t="n">
        <v>-23768</v>
      </c>
    </row>
    <row r="34" spans="1:10">
      <c r="A34" s="4" t="s">
        <v>145</v>
      </c>
      <c r="B34" s="5" t="n">
        <v>8283</v>
      </c>
      <c r="D34" s="5" t="n">
        <v>6332</v>
      </c>
      <c r="H34" s="5" t="n">
        <v>6332</v>
      </c>
      <c r="I34" s="5" t="n">
        <v>1951</v>
      </c>
      <c r="J34" s="5" t="n">
        <v>335</v>
      </c>
    </row>
    <row r="35" spans="1:10">
      <c r="A35" s="4" t="s">
        <v>54</v>
      </c>
      <c r="B35" s="5" t="n">
        <v>-97431</v>
      </c>
      <c r="J35" s="5" t="n">
        <v>-1420</v>
      </c>
    </row>
    <row r="36" spans="1:10">
      <c r="A36" s="4" t="s">
        <v>54</v>
      </c>
      <c r="B36" s="5" t="n">
        <v>-96011</v>
      </c>
      <c r="F36" s="5" t="n">
        <v>-94549</v>
      </c>
      <c r="H36" s="5" t="n">
        <v>-94549</v>
      </c>
      <c r="I36" s="5" t="n">
        <v>-1462</v>
      </c>
    </row>
    <row r="37" spans="1:10">
      <c r="A37" s="4" t="s">
        <v>146</v>
      </c>
      <c r="B37" s="5" t="n">
        <v>13728</v>
      </c>
      <c r="G37" s="5" t="n">
        <v>13728</v>
      </c>
      <c r="H37" s="5" t="n">
        <v>13728</v>
      </c>
    </row>
    <row r="38" spans="1:10">
      <c r="A38" s="4" t="s">
        <v>154</v>
      </c>
      <c r="C38" s="5" t="n">
        <v>41811000</v>
      </c>
    </row>
    <row r="39" spans="1:10">
      <c r="A39" s="4" t="s">
        <v>155</v>
      </c>
      <c r="B39" s="5" t="n">
        <v>67439</v>
      </c>
      <c r="C39" s="6" t="n">
        <v>42</v>
      </c>
      <c r="D39" s="5" t="n">
        <v>241485</v>
      </c>
      <c r="E39" s="5" t="n">
        <v>-1387</v>
      </c>
      <c r="F39" s="5" t="n">
        <v>-174278</v>
      </c>
      <c r="G39" s="5" t="n">
        <v>-21647</v>
      </c>
      <c r="H39" s="5" t="n">
        <v>44215</v>
      </c>
      <c r="I39" s="5" t="n">
        <v>23224</v>
      </c>
      <c r="J39" s="5" t="n">
        <v>31985</v>
      </c>
    </row>
    <row r="40" spans="1:10">
      <c r="A40" s="3" t="s">
        <v>134</v>
      </c>
    </row>
    <row r="41" spans="1:10">
      <c r="A41" s="4" t="s">
        <v>135</v>
      </c>
      <c r="B41" s="5" t="n">
        <v>-756</v>
      </c>
      <c r="I41" s="5" t="n">
        <v>-756</v>
      </c>
    </row>
    <row r="42" spans="1:10">
      <c r="A42" s="4" t="s">
        <v>136</v>
      </c>
      <c r="B42" s="5" t="n">
        <v>7305</v>
      </c>
      <c r="D42" s="5" t="n">
        <v>7305</v>
      </c>
      <c r="H42" s="5" t="n">
        <v>7305</v>
      </c>
    </row>
    <row r="43" spans="1:10">
      <c r="A43" s="4" t="s">
        <v>149</v>
      </c>
      <c r="B43" s="6" t="n">
        <v>-1126</v>
      </c>
      <c r="D43" s="5" t="n">
        <v>-1126</v>
      </c>
      <c r="H43" s="5" t="n">
        <v>-1126</v>
      </c>
      <c r="J43" s="5" t="n">
        <v>1126</v>
      </c>
    </row>
    <row r="44" spans="1:10">
      <c r="A44" s="4" t="s">
        <v>150</v>
      </c>
      <c r="B44" s="5" t="n">
        <v>134539</v>
      </c>
      <c r="C44" s="5" t="n">
        <v>135000</v>
      </c>
    </row>
    <row r="45" spans="1:10">
      <c r="A45" s="4" t="s">
        <v>151</v>
      </c>
      <c r="B45" s="6" t="n">
        <v>486</v>
      </c>
      <c r="D45" s="5" t="n">
        <v>486</v>
      </c>
      <c r="H45" s="5" t="n">
        <v>486</v>
      </c>
    </row>
    <row r="46" spans="1:10">
      <c r="A46" s="4" t="s">
        <v>152</v>
      </c>
      <c r="C46" s="5" t="n">
        <v>-120000</v>
      </c>
    </row>
    <row r="47" spans="1:10">
      <c r="A47" s="4" t="s">
        <v>153</v>
      </c>
      <c r="B47" s="5" t="n">
        <v>-670</v>
      </c>
      <c r="E47" s="5" t="n">
        <v>-670</v>
      </c>
      <c r="H47" s="5" t="n">
        <v>-670</v>
      </c>
    </row>
    <row r="48" spans="1:10">
      <c r="A48" s="4" t="s">
        <v>137</v>
      </c>
      <c r="B48" s="5" t="n">
        <v>-2063</v>
      </c>
      <c r="D48" s="5" t="n">
        <v>-2063</v>
      </c>
      <c r="H48" s="5" t="n">
        <v>-2063</v>
      </c>
    </row>
    <row r="49" spans="1:10">
      <c r="A49" s="4" t="s">
        <v>138</v>
      </c>
      <c r="B49" s="5" t="n">
        <v>-65</v>
      </c>
      <c r="D49" s="5" t="n">
        <v>-65</v>
      </c>
      <c r="H49" s="5" t="n">
        <v>-65</v>
      </c>
      <c r="J49" s="5" t="n">
        <v>65</v>
      </c>
    </row>
    <row r="50" spans="1:10">
      <c r="A50" s="4" t="s">
        <v>139</v>
      </c>
      <c r="C50" s="5" t="n">
        <v>1006000</v>
      </c>
    </row>
    <row r="51" spans="1:10">
      <c r="A51" s="4" t="s">
        <v>140</v>
      </c>
      <c r="B51" s="5" t="n">
        <v>4994</v>
      </c>
      <c r="C51" s="6" t="n">
        <v>1</v>
      </c>
      <c r="D51" s="5" t="n">
        <v>4993</v>
      </c>
      <c r="H51" s="5" t="n">
        <v>4994</v>
      </c>
    </row>
    <row r="52" spans="1:10">
      <c r="A52" s="4" t="s">
        <v>141</v>
      </c>
      <c r="C52" s="5" t="n">
        <v>555000</v>
      </c>
    </row>
    <row r="53" spans="1:10">
      <c r="A53" s="4" t="s">
        <v>142</v>
      </c>
      <c r="B53" s="5" t="n">
        <v>269</v>
      </c>
      <c r="D53" s="5" t="n">
        <v>269</v>
      </c>
      <c r="H53" s="5" t="n">
        <v>269</v>
      </c>
    </row>
    <row r="54" spans="1:10">
      <c r="A54" s="4" t="s">
        <v>143</v>
      </c>
      <c r="C54" s="5" t="n">
        <v>803000</v>
      </c>
    </row>
    <row r="55" spans="1:10">
      <c r="A55" s="4" t="s">
        <v>144</v>
      </c>
      <c r="B55" s="5" t="n">
        <v>2666</v>
      </c>
      <c r="C55" s="6" t="n">
        <v>1</v>
      </c>
      <c r="D55" s="5" t="n">
        <v>2665</v>
      </c>
      <c r="H55" s="5" t="n">
        <v>2666</v>
      </c>
      <c r="J55" s="5" t="n">
        <v>-3228</v>
      </c>
    </row>
    <row r="56" spans="1:10">
      <c r="A56" s="4" t="s">
        <v>145</v>
      </c>
      <c r="B56" s="5" t="n">
        <v>94089</v>
      </c>
      <c r="D56" s="5" t="n">
        <v>736</v>
      </c>
      <c r="H56" s="5" t="n">
        <v>736</v>
      </c>
      <c r="I56" s="5" t="n">
        <v>93353</v>
      </c>
      <c r="J56" s="5" t="n">
        <v>667</v>
      </c>
    </row>
    <row r="57" spans="1:10">
      <c r="A57" s="4" t="s">
        <v>54</v>
      </c>
      <c r="B57" s="5" t="n">
        <v>-50491</v>
      </c>
      <c r="J57" s="5" t="n">
        <v>-2710</v>
      </c>
    </row>
    <row r="58" spans="1:10">
      <c r="A58" s="4" t="s">
        <v>54</v>
      </c>
      <c r="B58" s="5" t="n">
        <v>-47781</v>
      </c>
      <c r="F58" s="5" t="n">
        <v>-46911</v>
      </c>
      <c r="H58" s="5" t="n">
        <v>-46911</v>
      </c>
      <c r="I58" s="5" t="n">
        <v>-870</v>
      </c>
    </row>
    <row r="59" spans="1:10">
      <c r="A59" s="4" t="s">
        <v>146</v>
      </c>
      <c r="B59" s="5" t="n">
        <v>63335</v>
      </c>
      <c r="G59" s="5" t="n">
        <v>63335</v>
      </c>
      <c r="H59" s="5" t="n">
        <v>63335</v>
      </c>
    </row>
    <row r="60" spans="1:10">
      <c r="A60" s="4" t="s">
        <v>156</v>
      </c>
      <c r="C60" s="5" t="n">
        <v>44190000</v>
      </c>
    </row>
    <row r="61" spans="1:10">
      <c r="A61" s="4" t="s">
        <v>157</v>
      </c>
      <c r="B61" s="6" t="n">
        <v>188122</v>
      </c>
      <c r="C61" s="6" t="n">
        <v>44</v>
      </c>
      <c r="D61" s="6" t="n">
        <v>254685</v>
      </c>
      <c r="E61" s="6" t="n">
        <v>-2057</v>
      </c>
      <c r="F61" s="6" t="n">
        <v>-221189</v>
      </c>
      <c r="G61" s="6" t="n">
        <v>41688</v>
      </c>
      <c r="H61" s="6" t="n">
        <v>73171</v>
      </c>
      <c r="I61" s="6" t="n">
        <v>114951</v>
      </c>
      <c r="J61" s="6" t="n">
        <v>27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1"/>
    <col customWidth="1" max="2" min="2" width="21"/>
  </cols>
  <sheetData>
    <row r="1" spans="1:2">
      <c r="A1" s="1" t="s">
        <v>492</v>
      </c>
      <c r="B1" s="2" t="s">
        <v>1</v>
      </c>
    </row>
    <row r="2" spans="1:2">
      <c r="B2" s="2" t="s">
        <v>493</v>
      </c>
    </row>
    <row r="3" spans="1:2">
      <c r="A3" s="3" t="s">
        <v>494</v>
      </c>
    </row>
    <row r="4" spans="1:2">
      <c r="A4" s="4" t="s">
        <v>495</v>
      </c>
      <c r="B4" s="5" t="n">
        <v>7</v>
      </c>
    </row>
    <row r="5" spans="1:2">
      <c r="A5" s="4" t="s">
        <v>496</v>
      </c>
    </row>
    <row r="6" spans="1:2">
      <c r="A6" s="3" t="s">
        <v>494</v>
      </c>
    </row>
    <row r="7" spans="1:2">
      <c r="A7" s="4" t="s">
        <v>497</v>
      </c>
      <c r="B7" s="4" t="s">
        <v>498</v>
      </c>
    </row>
    <row r="8" spans="1:2">
      <c r="A8" s="4" t="s">
        <v>499</v>
      </c>
    </row>
    <row r="9" spans="1:2">
      <c r="A9" s="3" t="s">
        <v>494</v>
      </c>
    </row>
    <row r="10" spans="1:2">
      <c r="A10" s="4" t="s">
        <v>497</v>
      </c>
      <c r="B10" s="4" t="s">
        <v>500</v>
      </c>
    </row>
    <row r="11" spans="1:2">
      <c r="A11" s="4" t="s">
        <v>501</v>
      </c>
    </row>
    <row r="12" spans="1:2">
      <c r="A12" s="3" t="s">
        <v>494</v>
      </c>
    </row>
    <row r="13" spans="1:2">
      <c r="A13" s="4" t="s">
        <v>497</v>
      </c>
      <c r="B13" s="4" t="s">
        <v>502</v>
      </c>
    </row>
    <row r="14" spans="1:2">
      <c r="A14" s="4" t="s">
        <v>503</v>
      </c>
    </row>
    <row r="15" spans="1:2">
      <c r="A15" s="3" t="s">
        <v>494</v>
      </c>
    </row>
    <row r="16" spans="1:2">
      <c r="A16" s="4" t="s">
        <v>497</v>
      </c>
      <c r="B16" s="4" t="s">
        <v>504</v>
      </c>
    </row>
    <row r="17" spans="1:2">
      <c r="A17" s="4" t="s">
        <v>505</v>
      </c>
    </row>
    <row r="18" spans="1:2">
      <c r="A18" s="3" t="s">
        <v>494</v>
      </c>
    </row>
    <row r="19" spans="1:2">
      <c r="A19" s="4" t="s">
        <v>497</v>
      </c>
      <c r="B19" s="4" t="s">
        <v>504</v>
      </c>
    </row>
    <row r="20" spans="1:2">
      <c r="A20" s="4" t="s">
        <v>506</v>
      </c>
    </row>
    <row r="21" spans="1:2">
      <c r="A21" s="3" t="s">
        <v>494</v>
      </c>
    </row>
    <row r="22" spans="1:2">
      <c r="A22" s="4" t="s">
        <v>497</v>
      </c>
      <c r="B22" s="4" t="s">
        <v>507</v>
      </c>
    </row>
    <row r="23" spans="1:2">
      <c r="A23" s="4" t="s">
        <v>508</v>
      </c>
    </row>
    <row r="24" spans="1:2">
      <c r="A24" s="3" t="s">
        <v>494</v>
      </c>
    </row>
    <row r="25" spans="1:2">
      <c r="A25" s="4" t="s">
        <v>497</v>
      </c>
      <c r="B25" s="4" t="s">
        <v>509</v>
      </c>
    </row>
    <row r="26" spans="1:2">
      <c r="A26" s="4" t="s">
        <v>510</v>
      </c>
    </row>
    <row r="27" spans="1:2">
      <c r="A27" s="3" t="s">
        <v>494</v>
      </c>
    </row>
    <row r="28" spans="1:2">
      <c r="A28" s="4" t="s">
        <v>497</v>
      </c>
      <c r="B28" s="4" t="s">
        <v>507</v>
      </c>
    </row>
    <row r="29" spans="1:2">
      <c r="A29" s="4" t="s">
        <v>511</v>
      </c>
    </row>
    <row r="30" spans="1:2">
      <c r="A30" s="3" t="s">
        <v>494</v>
      </c>
    </row>
    <row r="31" spans="1:2">
      <c r="A31" s="4" t="s">
        <v>497</v>
      </c>
      <c r="B31" s="4" t="s">
        <v>512</v>
      </c>
    </row>
    <row r="32" spans="1:2">
      <c r="A32" s="4" t="s">
        <v>513</v>
      </c>
    </row>
    <row r="33" spans="1:2">
      <c r="A33" s="3" t="s">
        <v>494</v>
      </c>
    </row>
    <row r="34" spans="1:2">
      <c r="A34" s="4" t="s">
        <v>514</v>
      </c>
      <c r="B34" s="4" t="s">
        <v>515</v>
      </c>
    </row>
    <row r="35" spans="1:2">
      <c r="A35" s="4" t="s">
        <v>516</v>
      </c>
    </row>
    <row r="36" spans="1:2">
      <c r="A36" s="3" t="s">
        <v>494</v>
      </c>
    </row>
    <row r="37" spans="1:2">
      <c r="A37" s="4" t="s">
        <v>514</v>
      </c>
      <c r="B37" s="4" t="s">
        <v>504</v>
      </c>
    </row>
    <row r="38" spans="1:2">
      <c r="A38" s="4" t="s">
        <v>517</v>
      </c>
    </row>
    <row r="39" spans="1:2">
      <c r="A39" s="3" t="s">
        <v>494</v>
      </c>
    </row>
    <row r="40" spans="1:2">
      <c r="A40" s="4" t="s">
        <v>497</v>
      </c>
      <c r="B40" s="4"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519</v>
      </c>
      <c r="C1" s="2" t="s">
        <v>520</v>
      </c>
      <c r="D1" s="2" t="s">
        <v>2</v>
      </c>
      <c r="E1" s="2" t="s">
        <v>30</v>
      </c>
      <c r="F1" s="2" t="s">
        <v>31</v>
      </c>
    </row>
    <row r="2" spans="1:6">
      <c r="A2" s="3" t="s">
        <v>521</v>
      </c>
    </row>
    <row r="3" spans="1:6">
      <c r="A3" s="4" t="s">
        <v>86</v>
      </c>
      <c r="D3" s="6" t="n">
        <v>131741</v>
      </c>
      <c r="E3" s="6" t="n">
        <v>98086</v>
      </c>
      <c r="F3" s="6" t="n">
        <v>61178</v>
      </c>
    </row>
    <row r="4" spans="1:6">
      <c r="A4" s="4" t="s">
        <v>496</v>
      </c>
    </row>
    <row r="5" spans="1:6">
      <c r="A5" s="3" t="s">
        <v>521</v>
      </c>
    </row>
    <row r="6" spans="1:6">
      <c r="A6" s="4" t="s">
        <v>86</v>
      </c>
      <c r="D6" s="5" t="n">
        <v>2290</v>
      </c>
      <c r="E6" s="5" t="n">
        <v>11827</v>
      </c>
    </row>
    <row r="7" spans="1:6">
      <c r="A7" s="4" t="s">
        <v>522</v>
      </c>
      <c r="D7" s="5" t="n">
        <v>3300</v>
      </c>
      <c r="E7" s="5" t="n">
        <v>2300</v>
      </c>
    </row>
    <row r="8" spans="1:6">
      <c r="A8" s="4" t="s">
        <v>523</v>
      </c>
    </row>
    <row r="9" spans="1:6">
      <c r="A9" s="3" t="s">
        <v>521</v>
      </c>
    </row>
    <row r="10" spans="1:6">
      <c r="A10" s="4" t="s">
        <v>86</v>
      </c>
      <c r="D10" s="6" t="n">
        <v>1500</v>
      </c>
      <c r="E10" s="6" t="n">
        <v>2900</v>
      </c>
    </row>
    <row r="11" spans="1:6">
      <c r="A11" s="4" t="s">
        <v>524</v>
      </c>
    </row>
    <row r="12" spans="1:6">
      <c r="A12" s="3" t="s">
        <v>521</v>
      </c>
    </row>
    <row r="13" spans="1:6">
      <c r="A13" s="4" t="s">
        <v>525</v>
      </c>
      <c r="B13" s="4" t="s">
        <v>504</v>
      </c>
    </row>
    <row r="14" spans="1:6">
      <c r="A14" s="4" t="s">
        <v>526</v>
      </c>
    </row>
    <row r="15" spans="1:6">
      <c r="A15" s="3" t="s">
        <v>521</v>
      </c>
    </row>
    <row r="16" spans="1:6">
      <c r="A16" s="4" t="s">
        <v>527</v>
      </c>
      <c r="B16" s="6" t="n">
        <v>17800</v>
      </c>
    </row>
    <row r="17" spans="1:6">
      <c r="A17" s="4" t="s">
        <v>528</v>
      </c>
      <c r="B17" s="6" t="n">
        <v>16300</v>
      </c>
    </row>
    <row r="18" spans="1:6">
      <c r="A18" s="4" t="s">
        <v>529</v>
      </c>
    </row>
    <row r="19" spans="1:6">
      <c r="A19" s="3" t="s">
        <v>521</v>
      </c>
    </row>
    <row r="20" spans="1:6">
      <c r="A20" s="4" t="s">
        <v>527</v>
      </c>
      <c r="C20" s="6" t="n">
        <v>25500</v>
      </c>
    </row>
    <row r="21" spans="1:6">
      <c r="A21" s="4" t="s">
        <v>528</v>
      </c>
      <c r="C21" s="6" t="n">
        <v>21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9"/>
  </cols>
  <sheetData>
    <row r="1" spans="1:4">
      <c r="A1" s="1" t="s">
        <v>530</v>
      </c>
      <c r="B1" s="2" t="s">
        <v>1</v>
      </c>
    </row>
    <row r="2" spans="1:4">
      <c r="B2" s="2" t="s">
        <v>531</v>
      </c>
      <c r="C2" s="2" t="s">
        <v>532</v>
      </c>
      <c r="D2" s="2" t="s">
        <v>533</v>
      </c>
    </row>
    <row r="3" spans="1:4">
      <c r="A3" s="3" t="s">
        <v>534</v>
      </c>
    </row>
    <row r="4" spans="1:4">
      <c r="A4" s="4" t="s">
        <v>535</v>
      </c>
      <c r="B4" s="5" t="n">
        <v>126</v>
      </c>
      <c r="C4" s="5" t="n">
        <v>269</v>
      </c>
      <c r="D4" s="5" t="n">
        <v>528</v>
      </c>
    </row>
    <row r="5" spans="1:4">
      <c r="A5" s="4" t="s">
        <v>536</v>
      </c>
      <c r="B5" s="4" t="s">
        <v>504</v>
      </c>
      <c r="C5" s="4" t="s">
        <v>504</v>
      </c>
      <c r="D5" s="4" t="s">
        <v>504</v>
      </c>
    </row>
    <row r="6" spans="1:4">
      <c r="A6" s="4" t="s">
        <v>537</v>
      </c>
    </row>
    <row r="7" spans="1:4">
      <c r="A7" s="3" t="s">
        <v>534</v>
      </c>
    </row>
    <row r="8" spans="1:4">
      <c r="A8" s="4" t="s">
        <v>536</v>
      </c>
      <c r="B8" s="4" t="s">
        <v>504</v>
      </c>
      <c r="C8" s="4" t="s">
        <v>504</v>
      </c>
    </row>
    <row r="9" spans="1:4">
      <c r="A9" s="4" t="s">
        <v>538</v>
      </c>
    </row>
    <row r="10" spans="1:4">
      <c r="A10" s="3" t="s">
        <v>534</v>
      </c>
    </row>
    <row r="11" spans="1:4">
      <c r="A11" s="4" t="s">
        <v>536</v>
      </c>
      <c r="B11" s="4" t="s">
        <v>539</v>
      </c>
      <c r="C11" s="4" t="s">
        <v>540</v>
      </c>
      <c r="D11" s="4" t="s">
        <v>541</v>
      </c>
    </row>
    <row r="12" spans="1:4">
      <c r="A12" s="4" t="s">
        <v>542</v>
      </c>
      <c r="B12" s="4" t="s">
        <v>543</v>
      </c>
      <c r="C12" s="4" t="s">
        <v>544</v>
      </c>
      <c r="D12" s="4" t="s">
        <v>545</v>
      </c>
    </row>
    <row r="13" spans="1:4">
      <c r="A13" s="4" t="s">
        <v>546</v>
      </c>
    </row>
    <row r="14" spans="1:4">
      <c r="A14" s="3" t="s">
        <v>534</v>
      </c>
    </row>
    <row r="15" spans="1:4">
      <c r="A15" s="4" t="s">
        <v>547</v>
      </c>
      <c r="B15" s="10" t="n">
        <v>12.3</v>
      </c>
      <c r="C15" s="10" t="n">
        <v>15.2</v>
      </c>
      <c r="D15" s="6" t="n">
        <v>21</v>
      </c>
    </row>
    <row r="16" spans="1:4">
      <c r="A16" s="4" t="s">
        <v>548</v>
      </c>
      <c r="B16" s="10" t="n">
        <v>-0.9</v>
      </c>
      <c r="C16" s="10" t="n">
        <v>1.2</v>
      </c>
      <c r="D16" s="10"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s>
  <sheetData>
    <row r="1" spans="1:5">
      <c r="A1" s="1" t="s">
        <v>549</v>
      </c>
      <c r="B1" s="2" t="s">
        <v>1</v>
      </c>
    </row>
    <row r="2" spans="1:5">
      <c r="B2" s="2" t="s">
        <v>550</v>
      </c>
      <c r="C2" s="2" t="s">
        <v>551</v>
      </c>
      <c r="D2" s="2" t="s">
        <v>552</v>
      </c>
      <c r="E2" s="2" t="s">
        <v>553</v>
      </c>
    </row>
    <row r="3" spans="1:5">
      <c r="A3" s="3" t="s">
        <v>554</v>
      </c>
    </row>
    <row r="4" spans="1:5">
      <c r="A4" s="4" t="s">
        <v>555</v>
      </c>
      <c r="B4" s="6" t="n">
        <v>-50491</v>
      </c>
      <c r="C4" s="6" t="n">
        <v>-97431</v>
      </c>
      <c r="D4" s="6" t="n">
        <v>-35762</v>
      </c>
    </row>
    <row r="5" spans="1:5">
      <c r="A5" s="4" t="s">
        <v>556</v>
      </c>
      <c r="B5" s="5" t="n">
        <v>294</v>
      </c>
    </row>
    <row r="6" spans="1:5">
      <c r="A6" s="4" t="s">
        <v>557</v>
      </c>
    </row>
    <row r="7" spans="1:5">
      <c r="A7" s="3" t="s">
        <v>554</v>
      </c>
    </row>
    <row r="8" spans="1:5">
      <c r="A8" s="4" t="s">
        <v>558</v>
      </c>
      <c r="B8" s="4" t="s">
        <v>559</v>
      </c>
    </row>
    <row r="9" spans="1:5">
      <c r="A9" s="4" t="s">
        <v>560</v>
      </c>
    </row>
    <row r="10" spans="1:5">
      <c r="A10" s="3" t="s">
        <v>554</v>
      </c>
    </row>
    <row r="11" spans="1:5">
      <c r="A11" s="4" t="s">
        <v>558</v>
      </c>
      <c r="B11" s="4" t="s">
        <v>561</v>
      </c>
    </row>
    <row r="12" spans="1:5">
      <c r="A12" s="4" t="s">
        <v>562</v>
      </c>
    </row>
    <row r="13" spans="1:5">
      <c r="A13" s="3" t="s">
        <v>554</v>
      </c>
    </row>
    <row r="14" spans="1:5">
      <c r="A14" s="4" t="s">
        <v>558</v>
      </c>
      <c r="B14" s="4" t="s">
        <v>563</v>
      </c>
    </row>
    <row r="15" spans="1:5">
      <c r="A15" s="4" t="s">
        <v>564</v>
      </c>
    </row>
    <row r="16" spans="1:5">
      <c r="A16" s="3" t="s">
        <v>554</v>
      </c>
    </row>
    <row r="17" spans="1:5">
      <c r="A17" s="4" t="s">
        <v>558</v>
      </c>
      <c r="B17" s="4" t="s">
        <v>563</v>
      </c>
    </row>
    <row r="18" spans="1:5">
      <c r="A18" s="4" t="s">
        <v>565</v>
      </c>
    </row>
    <row r="19" spans="1:5">
      <c r="A19" s="3" t="s">
        <v>554</v>
      </c>
    </row>
    <row r="20" spans="1:5">
      <c r="A20" s="4" t="s">
        <v>558</v>
      </c>
      <c r="B20" s="4" t="s">
        <v>566</v>
      </c>
    </row>
    <row r="21" spans="1:5">
      <c r="A21" s="4" t="s">
        <v>567</v>
      </c>
    </row>
    <row r="22" spans="1:5">
      <c r="A22" s="3" t="s">
        <v>554</v>
      </c>
    </row>
    <row r="23" spans="1:5">
      <c r="A23" s="4" t="s">
        <v>558</v>
      </c>
      <c r="B23" s="4" t="s">
        <v>568</v>
      </c>
    </row>
    <row r="24" spans="1:5">
      <c r="A24" s="4" t="s">
        <v>569</v>
      </c>
    </row>
    <row r="25" spans="1:5">
      <c r="A25" s="3" t="s">
        <v>554</v>
      </c>
    </row>
    <row r="26" spans="1:5">
      <c r="A26" s="4" t="s">
        <v>558</v>
      </c>
      <c r="B26" s="4" t="s">
        <v>570</v>
      </c>
    </row>
    <row r="27" spans="1:5">
      <c r="A27" s="4" t="s">
        <v>499</v>
      </c>
    </row>
    <row r="28" spans="1:5">
      <c r="A28" s="3" t="s">
        <v>554</v>
      </c>
    </row>
    <row r="29" spans="1:5">
      <c r="A29" s="4" t="s">
        <v>571</v>
      </c>
      <c r="B29" s="5" t="n">
        <v>60</v>
      </c>
    </row>
    <row r="30" spans="1:5">
      <c r="A30" s="4" t="s">
        <v>572</v>
      </c>
    </row>
    <row r="31" spans="1:5">
      <c r="A31" s="3" t="s">
        <v>554</v>
      </c>
    </row>
    <row r="32" spans="1:5">
      <c r="A32" s="4" t="s">
        <v>573</v>
      </c>
      <c r="B32" s="4" t="s">
        <v>561</v>
      </c>
    </row>
    <row r="33" spans="1:5">
      <c r="A33" s="4" t="s">
        <v>574</v>
      </c>
      <c r="B33" s="4" t="s">
        <v>575</v>
      </c>
    </row>
    <row r="34" spans="1:5">
      <c r="A34" s="4" t="s">
        <v>576</v>
      </c>
    </row>
    <row r="35" spans="1:5">
      <c r="A35" s="3" t="s">
        <v>554</v>
      </c>
    </row>
    <row r="36" spans="1:5">
      <c r="A36" s="4" t="s">
        <v>573</v>
      </c>
      <c r="B36" s="4" t="s">
        <v>577</v>
      </c>
    </row>
    <row r="37" spans="1:5">
      <c r="A37" s="4" t="s">
        <v>574</v>
      </c>
      <c r="B37" s="4" t="s">
        <v>578</v>
      </c>
    </row>
    <row r="38" spans="1:5">
      <c r="A38" s="4" t="s">
        <v>579</v>
      </c>
    </row>
    <row r="39" spans="1:5">
      <c r="A39" s="3" t="s">
        <v>554</v>
      </c>
    </row>
    <row r="40" spans="1:5">
      <c r="A40" s="4" t="s">
        <v>555</v>
      </c>
      <c r="C40" s="5" t="n">
        <v>800</v>
      </c>
      <c r="D40" s="6" t="n">
        <v>700</v>
      </c>
      <c r="E40" s="6" t="n">
        <v>-200</v>
      </c>
    </row>
    <row r="41" spans="1:5">
      <c r="A41" s="4" t="s">
        <v>580</v>
      </c>
      <c r="C41" s="6" t="n">
        <v>1300</v>
      </c>
    </row>
    <row r="42" spans="1:5">
      <c r="A42" s="4" t="s">
        <v>581</v>
      </c>
    </row>
    <row r="43" spans="1:5">
      <c r="A43" s="3" t="s">
        <v>554</v>
      </c>
    </row>
    <row r="44" spans="1:5">
      <c r="A44" s="4" t="s">
        <v>582</v>
      </c>
      <c r="B44" s="4" t="s">
        <v>583</v>
      </c>
    </row>
    <row r="45" spans="1:5">
      <c r="A45" s="4" t="s">
        <v>584</v>
      </c>
    </row>
    <row r="46" spans="1:5">
      <c r="A46" s="3" t="s">
        <v>554</v>
      </c>
    </row>
    <row r="47" spans="1:5">
      <c r="A47" s="4" t="s">
        <v>585</v>
      </c>
      <c r="B47" s="6" t="n">
        <v>11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30</v>
      </c>
      <c r="C2" s="2" t="s">
        <v>2</v>
      </c>
      <c r="D2" s="2" t="s">
        <v>587</v>
      </c>
      <c r="E2" s="2" t="s">
        <v>31</v>
      </c>
    </row>
    <row r="3" spans="1:5">
      <c r="A3" s="3" t="s">
        <v>588</v>
      </c>
    </row>
    <row r="4" spans="1:5">
      <c r="A4" s="4" t="s">
        <v>86</v>
      </c>
      <c r="B4" s="6" t="n">
        <v>98086</v>
      </c>
      <c r="C4" s="6" t="n">
        <v>131741</v>
      </c>
      <c r="E4" s="6" t="n">
        <v>61178</v>
      </c>
    </row>
    <row r="5" spans="1:5">
      <c r="A5" s="4" t="s">
        <v>589</v>
      </c>
    </row>
    <row r="6" spans="1:5">
      <c r="A6" s="3" t="s">
        <v>588</v>
      </c>
    </row>
    <row r="7" spans="1:5">
      <c r="A7" s="4" t="s">
        <v>590</v>
      </c>
      <c r="B7" s="5" t="n">
        <v>1775</v>
      </c>
      <c r="C7" s="5" t="n">
        <v>61</v>
      </c>
    </row>
    <row r="8" spans="1:5">
      <c r="A8" s="4" t="s">
        <v>591</v>
      </c>
      <c r="B8" s="5" t="n">
        <v>3</v>
      </c>
      <c r="C8" s="5" t="n">
        <v>0</v>
      </c>
    </row>
    <row r="9" spans="1:5">
      <c r="A9" s="4" t="s">
        <v>176</v>
      </c>
      <c r="B9" s="5" t="n">
        <v>3</v>
      </c>
      <c r="C9" s="5" t="n">
        <v>9134</v>
      </c>
    </row>
    <row r="10" spans="1:5">
      <c r="A10" s="4" t="s">
        <v>592</v>
      </c>
      <c r="B10" s="5" t="n">
        <v>1623</v>
      </c>
      <c r="C10" s="5" t="n">
        <v>12097</v>
      </c>
    </row>
    <row r="11" spans="1:5">
      <c r="A11" s="4" t="s">
        <v>86</v>
      </c>
      <c r="B11" s="5" t="n">
        <v>4207</v>
      </c>
      <c r="C11" s="5" t="n">
        <v>20678</v>
      </c>
    </row>
    <row r="12" spans="1:5">
      <c r="A12" s="4" t="s">
        <v>593</v>
      </c>
      <c r="B12" s="5" t="n">
        <v>6392</v>
      </c>
      <c r="C12" s="5" t="n">
        <v>81016</v>
      </c>
    </row>
    <row r="13" spans="1:5">
      <c r="A13" s="4" t="s">
        <v>88</v>
      </c>
      <c r="B13" s="5" t="n">
        <v>37</v>
      </c>
      <c r="C13" s="5" t="n">
        <v>1290</v>
      </c>
    </row>
    <row r="14" spans="1:5">
      <c r="A14" s="4" t="s">
        <v>594</v>
      </c>
      <c r="B14" s="5" t="n">
        <v>14040</v>
      </c>
      <c r="C14" s="5" t="n">
        <v>124276</v>
      </c>
    </row>
    <row r="15" spans="1:5">
      <c r="A15" s="4" t="s">
        <v>94</v>
      </c>
      <c r="B15" s="5" t="n">
        <v>-289</v>
      </c>
      <c r="C15" s="5" t="n">
        <v>-8036</v>
      </c>
    </row>
    <row r="16" spans="1:5">
      <c r="A16" s="4" t="s">
        <v>95</v>
      </c>
      <c r="B16" s="5" t="n">
        <v>-2696</v>
      </c>
      <c r="C16" s="5" t="n">
        <v>-6072</v>
      </c>
    </row>
    <row r="17" spans="1:5">
      <c r="A17" s="4" t="s">
        <v>97</v>
      </c>
      <c r="B17" s="5" t="n">
        <v>-3</v>
      </c>
      <c r="C17" s="5" t="n">
        <v>0</v>
      </c>
    </row>
    <row r="18" spans="1:5">
      <c r="A18" s="4" t="s">
        <v>595</v>
      </c>
      <c r="B18" s="5" t="n">
        <v>0</v>
      </c>
      <c r="C18" s="5" t="n">
        <v>-4480</v>
      </c>
    </row>
    <row r="19" spans="1:5">
      <c r="A19" s="4" t="s">
        <v>596</v>
      </c>
      <c r="B19" s="5" t="n">
        <v>-2988</v>
      </c>
      <c r="C19" s="5" t="n">
        <v>-18588</v>
      </c>
    </row>
    <row r="20" spans="1:5">
      <c r="A20" s="4" t="s">
        <v>597</v>
      </c>
      <c r="B20" s="5" t="n">
        <v>11052</v>
      </c>
      <c r="C20" s="5" t="n">
        <v>105688</v>
      </c>
    </row>
    <row r="21" spans="1:5">
      <c r="A21" s="4" t="s">
        <v>598</v>
      </c>
      <c r="B21" s="5" t="n">
        <v>3889</v>
      </c>
      <c r="C21" s="5" t="n">
        <v>14496</v>
      </c>
    </row>
    <row r="22" spans="1:5">
      <c r="A22" s="4" t="s">
        <v>599</v>
      </c>
      <c r="B22" s="5" t="n">
        <v>7163</v>
      </c>
      <c r="C22" s="5" t="n">
        <v>91192</v>
      </c>
    </row>
    <row r="23" spans="1:5">
      <c r="A23" s="4" t="s">
        <v>496</v>
      </c>
    </row>
    <row r="24" spans="1:5">
      <c r="A24" s="3" t="s">
        <v>588</v>
      </c>
    </row>
    <row r="25" spans="1:5">
      <c r="A25" s="4" t="s">
        <v>81</v>
      </c>
      <c r="B25" s="5" t="n">
        <v>621</v>
      </c>
      <c r="C25" s="5" t="n">
        <v>0</v>
      </c>
    </row>
    <row r="26" spans="1:5">
      <c r="A26" s="4" t="s">
        <v>176</v>
      </c>
      <c r="B26" s="5" t="n">
        <v>5558</v>
      </c>
      <c r="C26" s="5" t="n">
        <v>448</v>
      </c>
    </row>
    <row r="27" spans="1:5">
      <c r="A27" s="4" t="s">
        <v>592</v>
      </c>
      <c r="B27" s="5" t="n">
        <v>8043</v>
      </c>
      <c r="C27" s="5" t="n">
        <v>12730</v>
      </c>
    </row>
    <row r="28" spans="1:5">
      <c r="A28" s="4" t="s">
        <v>86</v>
      </c>
      <c r="B28" s="5" t="n">
        <v>11827</v>
      </c>
      <c r="C28" s="5" t="n">
        <v>2290</v>
      </c>
    </row>
    <row r="29" spans="1:5">
      <c r="A29" s="4" t="s">
        <v>593</v>
      </c>
      <c r="B29" s="5" t="n">
        <v>3955</v>
      </c>
      <c r="C29" s="5" t="n">
        <v>1608</v>
      </c>
    </row>
    <row r="30" spans="1:5">
      <c r="A30" s="4" t="s">
        <v>88</v>
      </c>
      <c r="B30" s="5" t="n">
        <v>2895</v>
      </c>
      <c r="C30" s="5" t="n">
        <v>909</v>
      </c>
    </row>
    <row r="31" spans="1:5">
      <c r="A31" s="4" t="s">
        <v>594</v>
      </c>
      <c r="B31" s="5" t="n">
        <v>32899</v>
      </c>
      <c r="C31" s="5" t="n">
        <v>17985</v>
      </c>
    </row>
    <row r="32" spans="1:5">
      <c r="A32" s="4" t="s">
        <v>94</v>
      </c>
      <c r="B32" s="5" t="n">
        <v>-5924</v>
      </c>
      <c r="C32" s="5" t="n">
        <v>-28</v>
      </c>
    </row>
    <row r="33" spans="1:5">
      <c r="A33" s="4" t="s">
        <v>95</v>
      </c>
      <c r="B33" s="5" t="n">
        <v>-169</v>
      </c>
      <c r="C33" s="5" t="n">
        <v>0</v>
      </c>
    </row>
    <row r="34" spans="1:5">
      <c r="A34" s="4" t="s">
        <v>97</v>
      </c>
      <c r="B34" s="5" t="n">
        <v>-1302</v>
      </c>
      <c r="C34" s="5" t="n">
        <v>-167</v>
      </c>
    </row>
    <row r="35" spans="1:5">
      <c r="A35" s="4" t="s">
        <v>596</v>
      </c>
      <c r="B35" s="5" t="n">
        <v>-7395</v>
      </c>
      <c r="C35" s="5" t="n">
        <v>-195</v>
      </c>
    </row>
    <row r="36" spans="1:5">
      <c r="A36" s="4" t="s">
        <v>599</v>
      </c>
      <c r="B36" s="5" t="n">
        <v>25504</v>
      </c>
      <c r="C36" s="5" t="n">
        <v>17790</v>
      </c>
    </row>
    <row r="37" spans="1:5">
      <c r="A37" s="4" t="s">
        <v>600</v>
      </c>
    </row>
    <row r="38" spans="1:5">
      <c r="A38" s="3" t="s">
        <v>588</v>
      </c>
    </row>
    <row r="39" spans="1:5">
      <c r="A39" s="4" t="s">
        <v>81</v>
      </c>
      <c r="B39" s="5" t="n">
        <v>1188</v>
      </c>
      <c r="C39" s="5" t="n">
        <v>2212</v>
      </c>
    </row>
    <row r="40" spans="1:5">
      <c r="A40" s="4" t="s">
        <v>176</v>
      </c>
      <c r="B40" s="5" t="n">
        <v>6397</v>
      </c>
      <c r="C40" s="5" t="n">
        <v>0</v>
      </c>
    </row>
    <row r="41" spans="1:5">
      <c r="A41" s="4" t="s">
        <v>592</v>
      </c>
      <c r="B41" s="5" t="n">
        <v>28273</v>
      </c>
      <c r="C41" s="5" t="n">
        <v>73320</v>
      </c>
    </row>
    <row r="42" spans="1:5">
      <c r="A42" s="4" t="s">
        <v>86</v>
      </c>
      <c r="B42" s="5" t="n">
        <v>1334</v>
      </c>
      <c r="C42" s="5" t="n">
        <v>11783</v>
      </c>
    </row>
    <row r="43" spans="1:5">
      <c r="A43" s="4" t="s">
        <v>593</v>
      </c>
      <c r="B43" s="5" t="n">
        <v>690</v>
      </c>
      <c r="C43" s="5" t="n">
        <v>0</v>
      </c>
    </row>
    <row r="44" spans="1:5">
      <c r="A44" s="4" t="s">
        <v>88</v>
      </c>
      <c r="B44" s="5" t="n">
        <v>2542</v>
      </c>
      <c r="C44" s="5" t="n">
        <v>596</v>
      </c>
    </row>
    <row r="45" spans="1:5">
      <c r="A45" s="4" t="s">
        <v>594</v>
      </c>
      <c r="B45" s="5" t="n">
        <v>40424</v>
      </c>
      <c r="C45" s="5" t="n">
        <v>87911</v>
      </c>
    </row>
    <row r="46" spans="1:5">
      <c r="A46" s="4" t="s">
        <v>94</v>
      </c>
      <c r="B46" s="5" t="n">
        <v>-10891</v>
      </c>
      <c r="C46" s="5" t="n">
        <v>-676</v>
      </c>
    </row>
    <row r="47" spans="1:5">
      <c r="A47" s="4" t="s">
        <v>95</v>
      </c>
      <c r="B47" s="5" t="n">
        <v>-123</v>
      </c>
      <c r="C47" s="5" t="n">
        <v>0</v>
      </c>
    </row>
    <row r="48" spans="1:5">
      <c r="A48" s="4" t="s">
        <v>595</v>
      </c>
      <c r="B48" s="5" t="n">
        <v>-20813</v>
      </c>
      <c r="C48" s="5" t="n">
        <v>0</v>
      </c>
    </row>
    <row r="49" spans="1:5">
      <c r="A49" s="4" t="s">
        <v>112</v>
      </c>
      <c r="B49" s="5" t="n">
        <v>-815</v>
      </c>
      <c r="C49" s="5" t="n">
        <v>0</v>
      </c>
    </row>
    <row r="50" spans="1:5">
      <c r="A50" s="4" t="s">
        <v>596</v>
      </c>
      <c r="B50" s="5" t="n">
        <v>-32642</v>
      </c>
      <c r="C50" s="5" t="n">
        <v>-676</v>
      </c>
    </row>
    <row r="51" spans="1:5">
      <c r="A51" s="4" t="s">
        <v>599</v>
      </c>
      <c r="B51" s="5" t="n">
        <v>7782</v>
      </c>
      <c r="C51" s="5" t="n">
        <v>87235</v>
      </c>
    </row>
    <row r="52" spans="1:5">
      <c r="A52" s="4" t="s">
        <v>601</v>
      </c>
    </row>
    <row r="53" spans="1:5">
      <c r="A53" s="3" t="s">
        <v>588</v>
      </c>
    </row>
    <row r="54" spans="1:5">
      <c r="A54" s="4" t="s">
        <v>176</v>
      </c>
      <c r="B54" s="5" t="n">
        <v>1303</v>
      </c>
    </row>
    <row r="55" spans="1:5">
      <c r="A55" s="4" t="s">
        <v>592</v>
      </c>
      <c r="B55" s="5" t="n">
        <v>40758</v>
      </c>
    </row>
    <row r="56" spans="1:5">
      <c r="A56" s="4" t="s">
        <v>86</v>
      </c>
      <c r="B56" s="5" t="n">
        <v>748</v>
      </c>
    </row>
    <row r="57" spans="1:5">
      <c r="A57" s="4" t="s">
        <v>593</v>
      </c>
      <c r="B57" s="5" t="n">
        <v>4984</v>
      </c>
    </row>
    <row r="58" spans="1:5">
      <c r="A58" s="4" t="s">
        <v>88</v>
      </c>
      <c r="B58" s="5" t="n">
        <v>79</v>
      </c>
    </row>
    <row r="59" spans="1:5">
      <c r="A59" s="4" t="s">
        <v>594</v>
      </c>
      <c r="B59" s="5" t="n">
        <v>47872</v>
      </c>
    </row>
    <row r="60" spans="1:5">
      <c r="A60" s="4" t="s">
        <v>94</v>
      </c>
      <c r="B60" s="5" t="n">
        <v>-897</v>
      </c>
    </row>
    <row r="61" spans="1:5">
      <c r="A61" s="4" t="s">
        <v>95</v>
      </c>
      <c r="B61" s="5" t="n">
        <v>-4578</v>
      </c>
    </row>
    <row r="62" spans="1:5">
      <c r="A62" s="4" t="s">
        <v>596</v>
      </c>
      <c r="B62" s="5" t="n">
        <v>-5475</v>
      </c>
    </row>
    <row r="63" spans="1:5">
      <c r="A63" s="4" t="s">
        <v>602</v>
      </c>
      <c r="B63" s="5" t="n">
        <v>-340</v>
      </c>
    </row>
    <row r="64" spans="1:5">
      <c r="A64" s="4" t="s">
        <v>599</v>
      </c>
      <c r="B64" s="6" t="n">
        <v>42057</v>
      </c>
    </row>
    <row r="65" spans="1:5">
      <c r="A65" s="4" t="s">
        <v>603</v>
      </c>
    </row>
    <row r="66" spans="1:5">
      <c r="A66" s="3" t="s">
        <v>588</v>
      </c>
    </row>
    <row r="67" spans="1:5">
      <c r="A67" s="4" t="s">
        <v>81</v>
      </c>
      <c r="C67" s="5" t="n">
        <v>43763</v>
      </c>
    </row>
    <row r="68" spans="1:5">
      <c r="A68" s="4" t="s">
        <v>604</v>
      </c>
      <c r="C68" s="5" t="n">
        <v>33000</v>
      </c>
    </row>
    <row r="69" spans="1:5">
      <c r="A69" s="4" t="s">
        <v>595</v>
      </c>
      <c r="C69" s="5" t="n">
        <v>-7655</v>
      </c>
    </row>
    <row r="70" spans="1:5">
      <c r="A70" s="4" t="s">
        <v>112</v>
      </c>
      <c r="C70" s="5" t="n">
        <v>-4994</v>
      </c>
    </row>
    <row r="71" spans="1:5">
      <c r="A71" s="4" t="s">
        <v>598</v>
      </c>
      <c r="C71" s="5" t="n">
        <v>1780</v>
      </c>
    </row>
    <row r="72" spans="1:5">
      <c r="A72" s="4" t="s">
        <v>599</v>
      </c>
      <c r="C72" s="5" t="n">
        <v>91192</v>
      </c>
    </row>
    <row r="73" spans="1:5">
      <c r="A73" s="4" t="s">
        <v>605</v>
      </c>
    </row>
    <row r="74" spans="1:5">
      <c r="A74" s="3" t="s">
        <v>588</v>
      </c>
    </row>
    <row r="75" spans="1:5">
      <c r="A75" s="4" t="s">
        <v>81</v>
      </c>
      <c r="D75" s="6" t="n">
        <v>13467</v>
      </c>
    </row>
    <row r="76" spans="1:5">
      <c r="A76" s="4" t="s">
        <v>604</v>
      </c>
      <c r="D76" s="5" t="n">
        <v>0</v>
      </c>
    </row>
    <row r="77" spans="1:5">
      <c r="A77" s="4" t="s">
        <v>595</v>
      </c>
      <c r="D77" s="5" t="n">
        <v>-2405</v>
      </c>
    </row>
    <row r="78" spans="1:5">
      <c r="A78" s="4" t="s">
        <v>112</v>
      </c>
      <c r="D78" s="5" t="n">
        <v>0</v>
      </c>
    </row>
    <row r="79" spans="1:5">
      <c r="A79" s="4" t="s">
        <v>598</v>
      </c>
      <c r="D79" s="5" t="n">
        <v>1780</v>
      </c>
    </row>
    <row r="80" spans="1:5">
      <c r="A80" s="4" t="s">
        <v>599</v>
      </c>
      <c r="D80" s="5" t="n">
        <v>17652</v>
      </c>
    </row>
    <row r="81" spans="1:5">
      <c r="A81" s="4" t="s">
        <v>606</v>
      </c>
    </row>
    <row r="82" spans="1:5">
      <c r="A82" s="3" t="s">
        <v>588</v>
      </c>
    </row>
    <row r="83" spans="1:5">
      <c r="A83" s="4" t="s">
        <v>81</v>
      </c>
      <c r="D83" s="5" t="n">
        <v>18192</v>
      </c>
    </row>
    <row r="84" spans="1:5">
      <c r="A84" s="4" t="s">
        <v>604</v>
      </c>
      <c r="D84" s="5" t="n">
        <v>0</v>
      </c>
    </row>
    <row r="85" spans="1:5">
      <c r="A85" s="4" t="s">
        <v>595</v>
      </c>
      <c r="D85" s="5" t="n">
        <v>-5250</v>
      </c>
    </row>
    <row r="86" spans="1:5">
      <c r="A86" s="4" t="s">
        <v>112</v>
      </c>
      <c r="D86" s="5" t="n">
        <v>-4994</v>
      </c>
    </row>
    <row r="87" spans="1:5">
      <c r="A87" s="4" t="s">
        <v>598</v>
      </c>
      <c r="D87" s="5" t="n">
        <v>0</v>
      </c>
    </row>
    <row r="88" spans="1:5">
      <c r="A88" s="4" t="s">
        <v>599</v>
      </c>
      <c r="D88" s="6" t="n">
        <v>28436</v>
      </c>
    </row>
    <row r="89" spans="1:5">
      <c r="A89" s="4" t="s">
        <v>607</v>
      </c>
    </row>
    <row r="90" spans="1:5">
      <c r="A90" s="3" t="s">
        <v>588</v>
      </c>
    </row>
    <row r="91" spans="1:5">
      <c r="A91" s="4" t="s">
        <v>81</v>
      </c>
      <c r="C91" s="5" t="n">
        <v>0</v>
      </c>
    </row>
    <row r="92" spans="1:5">
      <c r="A92" s="4" t="s">
        <v>604</v>
      </c>
      <c r="C92" s="5" t="n">
        <v>33000</v>
      </c>
    </row>
    <row r="93" spans="1:5">
      <c r="A93" s="4" t="s">
        <v>595</v>
      </c>
      <c r="C93" s="5" t="n">
        <v>0</v>
      </c>
    </row>
    <row r="94" spans="1:5">
      <c r="A94" s="4" t="s">
        <v>112</v>
      </c>
      <c r="C94" s="5" t="n">
        <v>0</v>
      </c>
    </row>
    <row r="95" spans="1:5">
      <c r="A95" s="4" t="s">
        <v>598</v>
      </c>
      <c r="C95" s="5" t="n">
        <v>0</v>
      </c>
    </row>
    <row r="96" spans="1:5">
      <c r="A96" s="4" t="s">
        <v>599</v>
      </c>
      <c r="C96" s="5" t="n">
        <v>33000</v>
      </c>
    </row>
    <row r="97" spans="1:5">
      <c r="A97" s="4" t="s">
        <v>608</v>
      </c>
    </row>
    <row r="98" spans="1:5">
      <c r="A98" s="3" t="s">
        <v>588</v>
      </c>
    </row>
    <row r="99" spans="1:5">
      <c r="A99" s="4" t="s">
        <v>81</v>
      </c>
      <c r="C99" s="5" t="n">
        <v>12104</v>
      </c>
    </row>
    <row r="100" spans="1:5">
      <c r="A100" s="4" t="s">
        <v>604</v>
      </c>
      <c r="C100" s="5" t="n">
        <v>0</v>
      </c>
    </row>
    <row r="101" spans="1:5">
      <c r="A101" s="4" t="s">
        <v>595</v>
      </c>
      <c r="C101" s="5" t="n">
        <v>0</v>
      </c>
    </row>
    <row r="102" spans="1:5">
      <c r="A102" s="4" t="s">
        <v>112</v>
      </c>
      <c r="C102" s="5" t="n">
        <v>0</v>
      </c>
    </row>
    <row r="103" spans="1:5">
      <c r="A103" s="4" t="s">
        <v>598</v>
      </c>
      <c r="C103" s="5" t="n">
        <v>0</v>
      </c>
    </row>
    <row r="104" spans="1:5">
      <c r="A104" s="4" t="s">
        <v>599</v>
      </c>
      <c r="C104" s="6" t="n">
        <v>121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0</v>
      </c>
      <c r="D1" s="2" t="s">
        <v>31</v>
      </c>
    </row>
    <row r="2" spans="1:4">
      <c r="A2" s="3" t="s">
        <v>534</v>
      </c>
    </row>
    <row r="3" spans="1:4">
      <c r="A3" s="4" t="s">
        <v>610</v>
      </c>
      <c r="B3" s="6" t="n">
        <v>-4514</v>
      </c>
      <c r="C3" s="6" t="n">
        <v>-14583</v>
      </c>
      <c r="D3" s="6" t="n">
        <v>-10865</v>
      </c>
    </row>
    <row r="4" spans="1:4">
      <c r="A4" s="4" t="s">
        <v>537</v>
      </c>
    </row>
    <row r="5" spans="1:4">
      <c r="A5" s="3" t="s">
        <v>534</v>
      </c>
    </row>
    <row r="6" spans="1:4">
      <c r="A6" s="4" t="s">
        <v>611</v>
      </c>
      <c r="B6" s="5" t="n">
        <v>1266571</v>
      </c>
      <c r="C6" s="5" t="n">
        <v>1258419</v>
      </c>
    </row>
    <row r="7" spans="1:4">
      <c r="A7" s="4" t="s">
        <v>612</v>
      </c>
      <c r="B7" s="5" t="n">
        <v>78378</v>
      </c>
      <c r="C7" s="5" t="n">
        <v>33173</v>
      </c>
    </row>
    <row r="8" spans="1:4">
      <c r="A8" s="4" t="s">
        <v>610</v>
      </c>
      <c r="B8" s="5" t="n">
        <v>-4323</v>
      </c>
      <c r="C8" s="5" t="n">
        <v>-12634</v>
      </c>
    </row>
    <row r="9" spans="1:4">
      <c r="A9" s="4" t="s">
        <v>613</v>
      </c>
      <c r="B9" s="5" t="n">
        <v>1340626</v>
      </c>
      <c r="C9" s="5" t="n">
        <v>1278958</v>
      </c>
    </row>
    <row r="10" spans="1:4">
      <c r="A10" s="4" t="s">
        <v>614</v>
      </c>
    </row>
    <row r="11" spans="1:4">
      <c r="A11" s="3" t="s">
        <v>534</v>
      </c>
    </row>
    <row r="12" spans="1:4">
      <c r="A12" s="4" t="s">
        <v>611</v>
      </c>
      <c r="B12" s="5" t="n">
        <v>15283</v>
      </c>
      <c r="C12" s="5" t="n">
        <v>15910</v>
      </c>
    </row>
    <row r="13" spans="1:4">
      <c r="A13" s="4" t="s">
        <v>612</v>
      </c>
      <c r="B13" s="5" t="n">
        <v>470</v>
      </c>
      <c r="C13" s="5" t="n">
        <v>135</v>
      </c>
    </row>
    <row r="14" spans="1:4">
      <c r="A14" s="4" t="s">
        <v>610</v>
      </c>
      <c r="B14" s="5" t="n">
        <v>-31</v>
      </c>
      <c r="C14" s="5" t="n">
        <v>-95</v>
      </c>
    </row>
    <row r="15" spans="1:4">
      <c r="A15" s="4" t="s">
        <v>613</v>
      </c>
      <c r="B15" s="5" t="n">
        <v>15722</v>
      </c>
      <c r="C15" s="5" t="n">
        <v>15950</v>
      </c>
    </row>
    <row r="16" spans="1:4">
      <c r="A16" s="4" t="s">
        <v>615</v>
      </c>
    </row>
    <row r="17" spans="1:4">
      <c r="A17" s="3" t="s">
        <v>534</v>
      </c>
    </row>
    <row r="18" spans="1:4">
      <c r="A18" s="4" t="s">
        <v>611</v>
      </c>
      <c r="B18" s="5" t="n">
        <v>377549</v>
      </c>
      <c r="C18" s="5" t="n">
        <v>374527</v>
      </c>
    </row>
    <row r="19" spans="1:4">
      <c r="A19" s="4" t="s">
        <v>612</v>
      </c>
      <c r="B19" s="5" t="n">
        <v>18953</v>
      </c>
      <c r="C19" s="5" t="n">
        <v>4408</v>
      </c>
    </row>
    <row r="20" spans="1:4">
      <c r="A20" s="4" t="s">
        <v>610</v>
      </c>
      <c r="B20" s="5" t="n">
        <v>-1052</v>
      </c>
      <c r="C20" s="5" t="n">
        <v>-3858</v>
      </c>
    </row>
    <row r="21" spans="1:4">
      <c r="A21" s="4" t="s">
        <v>613</v>
      </c>
      <c r="B21" s="5" t="n">
        <v>395450</v>
      </c>
      <c r="C21" s="5" t="n">
        <v>375077</v>
      </c>
    </row>
    <row r="22" spans="1:4">
      <c r="A22" s="4" t="s">
        <v>616</v>
      </c>
    </row>
    <row r="23" spans="1:4">
      <c r="A23" s="3" t="s">
        <v>534</v>
      </c>
    </row>
    <row r="24" spans="1:4">
      <c r="A24" s="4" t="s">
        <v>611</v>
      </c>
      <c r="B24" s="5" t="n">
        <v>6331</v>
      </c>
      <c r="C24" s="5" t="n">
        <v>6380</v>
      </c>
    </row>
    <row r="25" spans="1:4">
      <c r="A25" s="4" t="s">
        <v>612</v>
      </c>
      <c r="B25" s="5" t="n">
        <v>0</v>
      </c>
      <c r="C25" s="5" t="n">
        <v>0</v>
      </c>
    </row>
    <row r="26" spans="1:4">
      <c r="A26" s="4" t="s">
        <v>610</v>
      </c>
      <c r="B26" s="5" t="n">
        <v>-333</v>
      </c>
      <c r="C26" s="5" t="n">
        <v>-402</v>
      </c>
    </row>
    <row r="27" spans="1:4">
      <c r="A27" s="4" t="s">
        <v>613</v>
      </c>
      <c r="B27" s="5" t="n">
        <v>5998</v>
      </c>
      <c r="C27" s="5" t="n">
        <v>5978</v>
      </c>
    </row>
    <row r="28" spans="1:4">
      <c r="A28" s="4" t="s">
        <v>617</v>
      </c>
    </row>
    <row r="29" spans="1:4">
      <c r="A29" s="3" t="s">
        <v>534</v>
      </c>
    </row>
    <row r="30" spans="1:4">
      <c r="A30" s="4" t="s">
        <v>611</v>
      </c>
      <c r="B30" s="5" t="n">
        <v>101974</v>
      </c>
      <c r="C30" s="5" t="n">
        <v>136126</v>
      </c>
    </row>
    <row r="31" spans="1:4">
      <c r="A31" s="4" t="s">
        <v>612</v>
      </c>
      <c r="B31" s="5" t="n">
        <v>4185</v>
      </c>
      <c r="C31" s="5" t="n">
        <v>2634</v>
      </c>
    </row>
    <row r="32" spans="1:4">
      <c r="A32" s="4" t="s">
        <v>610</v>
      </c>
      <c r="B32" s="5" t="n">
        <v>-1264</v>
      </c>
      <c r="C32" s="5" t="n">
        <v>-564</v>
      </c>
    </row>
    <row r="33" spans="1:4">
      <c r="A33" s="4" t="s">
        <v>613</v>
      </c>
      <c r="B33" s="5" t="n">
        <v>104895</v>
      </c>
      <c r="C33" s="5" t="n">
        <v>138196</v>
      </c>
    </row>
    <row r="34" spans="1:4">
      <c r="A34" s="4" t="s">
        <v>618</v>
      </c>
    </row>
    <row r="35" spans="1:4">
      <c r="A35" s="3" t="s">
        <v>534</v>
      </c>
    </row>
    <row r="36" spans="1:4">
      <c r="A36" s="4" t="s">
        <v>611</v>
      </c>
      <c r="B36" s="5" t="n">
        <v>30152</v>
      </c>
      <c r="C36" s="5" t="n">
        <v>48715</v>
      </c>
    </row>
    <row r="37" spans="1:4">
      <c r="A37" s="4" t="s">
        <v>612</v>
      </c>
      <c r="B37" s="5" t="n">
        <v>269</v>
      </c>
      <c r="C37" s="5" t="n">
        <v>427</v>
      </c>
    </row>
    <row r="38" spans="1:4">
      <c r="A38" s="4" t="s">
        <v>610</v>
      </c>
      <c r="B38" s="5" t="n">
        <v>-16</v>
      </c>
      <c r="C38" s="5" t="n">
        <v>-89</v>
      </c>
    </row>
    <row r="39" spans="1:4">
      <c r="A39" s="4" t="s">
        <v>613</v>
      </c>
      <c r="B39" s="5" t="n">
        <v>30405</v>
      </c>
      <c r="C39" s="5" t="n">
        <v>49053</v>
      </c>
    </row>
    <row r="40" spans="1:4">
      <c r="A40" s="4" t="s">
        <v>619</v>
      </c>
    </row>
    <row r="41" spans="1:4">
      <c r="A41" s="3" t="s">
        <v>534</v>
      </c>
    </row>
    <row r="42" spans="1:4">
      <c r="A42" s="4" t="s">
        <v>611</v>
      </c>
      <c r="B42" s="5" t="n">
        <v>145479</v>
      </c>
      <c r="C42" s="5" t="n">
        <v>76303</v>
      </c>
    </row>
    <row r="43" spans="1:4">
      <c r="A43" s="4" t="s">
        <v>612</v>
      </c>
      <c r="B43" s="5" t="n">
        <v>2610</v>
      </c>
      <c r="C43" s="5" t="n">
        <v>1934</v>
      </c>
    </row>
    <row r="44" spans="1:4">
      <c r="A44" s="4" t="s">
        <v>610</v>
      </c>
      <c r="B44" s="5" t="n">
        <v>-163</v>
      </c>
      <c r="C44" s="5" t="n">
        <v>-572</v>
      </c>
    </row>
    <row r="45" spans="1:4">
      <c r="A45" s="4" t="s">
        <v>613</v>
      </c>
      <c r="B45" s="5" t="n">
        <v>147926</v>
      </c>
      <c r="C45" s="5" t="n">
        <v>77665</v>
      </c>
    </row>
    <row r="46" spans="1:4">
      <c r="A46" s="4" t="s">
        <v>620</v>
      </c>
    </row>
    <row r="47" spans="1:4">
      <c r="A47" s="3" t="s">
        <v>534</v>
      </c>
    </row>
    <row r="48" spans="1:4">
      <c r="A48" s="4" t="s">
        <v>611</v>
      </c>
      <c r="B48" s="5" t="n">
        <v>589803</v>
      </c>
      <c r="C48" s="5" t="n">
        <v>600458</v>
      </c>
    </row>
    <row r="49" spans="1:4">
      <c r="A49" s="4" t="s">
        <v>612</v>
      </c>
      <c r="B49" s="5" t="n">
        <v>51891</v>
      </c>
      <c r="C49" s="5" t="n">
        <v>23635</v>
      </c>
    </row>
    <row r="50" spans="1:4">
      <c r="A50" s="4" t="s">
        <v>610</v>
      </c>
      <c r="B50" s="5" t="n">
        <v>-1464</v>
      </c>
      <c r="C50" s="5" t="n">
        <v>-7054</v>
      </c>
    </row>
    <row r="51" spans="1:4">
      <c r="A51" s="4" t="s">
        <v>613</v>
      </c>
      <c r="B51" s="5" t="n">
        <v>640230</v>
      </c>
      <c r="C51" s="5" t="n">
        <v>617039</v>
      </c>
    </row>
    <row r="52" spans="1:4">
      <c r="A52" s="4" t="s">
        <v>621</v>
      </c>
    </row>
    <row r="53" spans="1:4">
      <c r="A53" s="3" t="s">
        <v>534</v>
      </c>
    </row>
    <row r="54" spans="1:4">
      <c r="A54" s="4" t="s">
        <v>611</v>
      </c>
      <c r="B54" s="5" t="n">
        <v>45840</v>
      </c>
      <c r="C54" s="5" t="n">
        <v>53277</v>
      </c>
    </row>
    <row r="55" spans="1:4">
      <c r="A55" s="4" t="s">
        <v>612</v>
      </c>
      <c r="B55" s="5" t="n">
        <v>1851</v>
      </c>
      <c r="C55" s="5" t="n">
        <v>191</v>
      </c>
    </row>
    <row r="56" spans="1:4">
      <c r="A56" s="4" t="s">
        <v>610</v>
      </c>
      <c r="B56" s="5" t="n">
        <v>-191</v>
      </c>
      <c r="C56" s="5" t="n">
        <v>-1949</v>
      </c>
    </row>
    <row r="57" spans="1:4">
      <c r="A57" s="4" t="s">
        <v>613</v>
      </c>
      <c r="B57" s="5" t="n">
        <v>47500</v>
      </c>
      <c r="C57" s="5" t="n">
        <v>51519</v>
      </c>
    </row>
    <row r="58" spans="1:4">
      <c r="A58" s="4" t="s">
        <v>622</v>
      </c>
    </row>
    <row r="59" spans="1:4">
      <c r="A59" s="3" t="s">
        <v>534</v>
      </c>
    </row>
    <row r="60" spans="1:4">
      <c r="A60" s="4" t="s">
        <v>611</v>
      </c>
      <c r="B60" s="5" t="n">
        <v>4938</v>
      </c>
      <c r="C60" s="5" t="n">
        <v>16236</v>
      </c>
    </row>
    <row r="61" spans="1:4">
      <c r="A61" s="4" t="s">
        <v>612</v>
      </c>
      <c r="B61" s="5" t="n">
        <v>116</v>
      </c>
      <c r="C61" s="5" t="n">
        <v>0</v>
      </c>
    </row>
    <row r="62" spans="1:4">
      <c r="A62" s="4" t="s">
        <v>610</v>
      </c>
      <c r="B62" s="5" t="n">
        <v>-126</v>
      </c>
      <c r="C62" s="5" t="n">
        <v>-1371</v>
      </c>
    </row>
    <row r="63" spans="1:4">
      <c r="A63" s="4" t="s">
        <v>613</v>
      </c>
      <c r="B63" s="5" t="n">
        <v>4928</v>
      </c>
      <c r="C63" s="5" t="n">
        <v>14865</v>
      </c>
    </row>
    <row r="64" spans="1:4">
      <c r="A64" s="4" t="s">
        <v>623</v>
      </c>
    </row>
    <row r="65" spans="1:4">
      <c r="A65" s="3" t="s">
        <v>534</v>
      </c>
    </row>
    <row r="66" spans="1:4">
      <c r="A66" s="4" t="s">
        <v>611</v>
      </c>
      <c r="B66" s="5" t="n">
        <v>40902</v>
      </c>
      <c r="C66" s="5" t="n">
        <v>37041</v>
      </c>
    </row>
    <row r="67" spans="1:4">
      <c r="A67" s="4" t="s">
        <v>612</v>
      </c>
      <c r="B67" s="5" t="n">
        <v>1735</v>
      </c>
      <c r="C67" s="5" t="n">
        <v>191</v>
      </c>
    </row>
    <row r="68" spans="1:4">
      <c r="A68" s="4" t="s">
        <v>610</v>
      </c>
      <c r="B68" s="5" t="n">
        <v>-65</v>
      </c>
      <c r="C68" s="5" t="n">
        <v>-578</v>
      </c>
    </row>
    <row r="69" spans="1:4">
      <c r="A69" s="4" t="s">
        <v>613</v>
      </c>
      <c r="B69" s="6" t="n">
        <v>42572</v>
      </c>
      <c r="C69" s="6" t="n">
        <v>366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14"/>
    <col customWidth="1" max="6" min="6" width="14"/>
  </cols>
  <sheetData>
    <row r="1" spans="1:6">
      <c r="A1" s="1" t="s">
        <v>624</v>
      </c>
      <c r="B1" s="2" t="s">
        <v>625</v>
      </c>
      <c r="C1" s="2" t="s">
        <v>551</v>
      </c>
      <c r="D1" s="2" t="s">
        <v>626</v>
      </c>
      <c r="E1" s="2" t="s">
        <v>627</v>
      </c>
      <c r="F1" s="2" t="s">
        <v>520</v>
      </c>
    </row>
    <row r="2" spans="1:6">
      <c r="A2" s="4" t="s">
        <v>628</v>
      </c>
    </row>
    <row r="3" spans="1:6">
      <c r="A3" s="3" t="s">
        <v>521</v>
      </c>
    </row>
    <row r="4" spans="1:6">
      <c r="A4" s="4" t="s">
        <v>629</v>
      </c>
      <c r="B4" s="5" t="n">
        <v>5</v>
      </c>
    </row>
    <row r="5" spans="1:6">
      <c r="A5" s="4" t="s">
        <v>630</v>
      </c>
      <c r="B5" s="5" t="n">
        <v>19</v>
      </c>
    </row>
    <row r="6" spans="1:6">
      <c r="A6" s="4" t="s">
        <v>527</v>
      </c>
      <c r="B6" s="10" t="n">
        <v>87.2</v>
      </c>
    </row>
    <row r="7" spans="1:6">
      <c r="A7" s="4" t="s">
        <v>631</v>
      </c>
      <c r="B7" s="10" t="n">
        <v>7.5</v>
      </c>
    </row>
    <row r="8" spans="1:6">
      <c r="A8" s="4" t="s">
        <v>632</v>
      </c>
    </row>
    <row r="9" spans="1:6">
      <c r="A9" s="3" t="s">
        <v>521</v>
      </c>
    </row>
    <row r="10" spans="1:6">
      <c r="A10" s="4" t="s">
        <v>527</v>
      </c>
      <c r="C10" s="10" t="n">
        <v>7.8</v>
      </c>
    </row>
    <row r="11" spans="1:6">
      <c r="A11" s="4" t="s">
        <v>525</v>
      </c>
      <c r="C11" s="4" t="s">
        <v>633</v>
      </c>
      <c r="E11" s="4" t="s">
        <v>634</v>
      </c>
      <c r="F11" s="4" t="s">
        <v>634</v>
      </c>
    </row>
    <row r="12" spans="1:6">
      <c r="A12" s="4" t="s">
        <v>522</v>
      </c>
      <c r="C12" s="10" t="n">
        <v>0.3</v>
      </c>
      <c r="D12" s="10" t="n">
        <v>1.8</v>
      </c>
    </row>
    <row r="13" spans="1:6">
      <c r="A13" s="4" t="s">
        <v>635</v>
      </c>
    </row>
    <row r="14" spans="1:6">
      <c r="A14" s="3" t="s">
        <v>521</v>
      </c>
    </row>
    <row r="15" spans="1:6">
      <c r="A15" s="4" t="s">
        <v>514</v>
      </c>
      <c r="B15" s="4" t="s">
        <v>6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11</v>
      </c>
    </row>
    <row r="3" spans="1:3">
      <c r="A3" s="4" t="s">
        <v>123</v>
      </c>
      <c r="B3" s="6" t="n">
        <v>1266571</v>
      </c>
    </row>
    <row r="4" spans="1:3">
      <c r="A4" s="3" t="s">
        <v>613</v>
      </c>
    </row>
    <row r="5" spans="1:3">
      <c r="A5" s="4" t="s">
        <v>123</v>
      </c>
      <c r="B5" s="5" t="n">
        <v>1340626</v>
      </c>
      <c r="C5" s="6" t="n">
        <v>1278958</v>
      </c>
    </row>
    <row r="6" spans="1:3">
      <c r="A6" s="4" t="s">
        <v>638</v>
      </c>
    </row>
    <row r="7" spans="1:3">
      <c r="A7" s="3" t="s">
        <v>611</v>
      </c>
    </row>
    <row r="8" spans="1:3">
      <c r="A8" s="4" t="s">
        <v>639</v>
      </c>
      <c r="B8" s="5" t="n">
        <v>19306</v>
      </c>
    </row>
    <row r="9" spans="1:3">
      <c r="A9" s="4" t="s">
        <v>640</v>
      </c>
      <c r="B9" s="5" t="n">
        <v>103803</v>
      </c>
    </row>
    <row r="10" spans="1:3">
      <c r="A10" s="4" t="s">
        <v>641</v>
      </c>
      <c r="B10" s="5" t="n">
        <v>153927</v>
      </c>
    </row>
    <row r="11" spans="1:3">
      <c r="A11" s="4" t="s">
        <v>642</v>
      </c>
      <c r="B11" s="5" t="n">
        <v>711930</v>
      </c>
    </row>
    <row r="12" spans="1:3">
      <c r="A12" s="4" t="s">
        <v>643</v>
      </c>
      <c r="B12" s="5" t="n">
        <v>988966</v>
      </c>
    </row>
    <row r="13" spans="1:3">
      <c r="A13" s="3" t="s">
        <v>613</v>
      </c>
    </row>
    <row r="14" spans="1:3">
      <c r="A14" s="4" t="s">
        <v>639</v>
      </c>
      <c r="B14" s="5" t="n">
        <v>19017</v>
      </c>
    </row>
    <row r="15" spans="1:3">
      <c r="A15" s="4" t="s">
        <v>640</v>
      </c>
      <c r="B15" s="5" t="n">
        <v>106178</v>
      </c>
    </row>
    <row r="16" spans="1:3">
      <c r="A16" s="4" t="s">
        <v>641</v>
      </c>
      <c r="B16" s="5" t="n">
        <v>159615</v>
      </c>
    </row>
    <row r="17" spans="1:3">
      <c r="A17" s="4" t="s">
        <v>642</v>
      </c>
      <c r="B17" s="5" t="n">
        <v>772590</v>
      </c>
    </row>
    <row r="18" spans="1:3">
      <c r="A18" s="4" t="s">
        <v>643</v>
      </c>
      <c r="B18" s="5" t="n">
        <v>1057400</v>
      </c>
    </row>
    <row r="19" spans="1:3">
      <c r="A19" s="4" t="s">
        <v>644</v>
      </c>
    </row>
    <row r="20" spans="1:3">
      <c r="A20" s="3" t="s">
        <v>611</v>
      </c>
    </row>
    <row r="21" spans="1:3">
      <c r="A21" s="4" t="s">
        <v>645</v>
      </c>
      <c r="B21" s="5" t="n">
        <v>132126</v>
      </c>
    </row>
    <row r="22" spans="1:3">
      <c r="A22" s="3" t="s">
        <v>613</v>
      </c>
    </row>
    <row r="23" spans="1:3">
      <c r="A23" s="4" t="s">
        <v>646</v>
      </c>
      <c r="B23" s="5" t="n">
        <v>135300</v>
      </c>
    </row>
    <row r="24" spans="1:3">
      <c r="A24" s="4" t="s">
        <v>619</v>
      </c>
    </row>
    <row r="25" spans="1:3">
      <c r="A25" s="3" t="s">
        <v>611</v>
      </c>
    </row>
    <row r="26" spans="1:3">
      <c r="A26" s="4" t="s">
        <v>645</v>
      </c>
      <c r="B26" s="5" t="n">
        <v>145479</v>
      </c>
    </row>
    <row r="27" spans="1:3">
      <c r="A27" s="3" t="s">
        <v>613</v>
      </c>
    </row>
    <row r="28" spans="1:3">
      <c r="A28" s="4" t="s">
        <v>646</v>
      </c>
      <c r="B28" s="6" t="n">
        <v>1479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47"/>
  </cols>
  <sheetData>
    <row r="1" spans="1:2">
      <c r="A1" s="1" t="s">
        <v>647</v>
      </c>
      <c r="B1" s="2" t="s">
        <v>1</v>
      </c>
    </row>
    <row r="2" spans="1:2">
      <c r="B2" s="2" t="s">
        <v>648</v>
      </c>
    </row>
    <row r="3" spans="1:2">
      <c r="A3" s="3" t="s">
        <v>521</v>
      </c>
    </row>
    <row r="4" spans="1:2">
      <c r="A4" s="4" t="s">
        <v>649</v>
      </c>
      <c r="B4" s="5" t="n">
        <v>4</v>
      </c>
    </row>
    <row r="5" spans="1:2">
      <c r="A5" s="4" t="s">
        <v>650</v>
      </c>
      <c r="B5" s="5" t="n">
        <v>21</v>
      </c>
    </row>
    <row r="6" spans="1:2">
      <c r="A6" s="4" t="s">
        <v>527</v>
      </c>
      <c r="B6" s="10" t="n">
        <v>42.1</v>
      </c>
    </row>
    <row r="7" spans="1:2">
      <c r="A7" s="4" t="s">
        <v>528</v>
      </c>
      <c r="B7" s="11" t="n">
        <v>39.2</v>
      </c>
    </row>
    <row r="8" spans="1:2">
      <c r="A8" s="4" t="s">
        <v>651</v>
      </c>
    </row>
    <row r="9" spans="1:2">
      <c r="A9" s="3" t="s">
        <v>521</v>
      </c>
    </row>
    <row r="10" spans="1:2">
      <c r="A10" s="4" t="s">
        <v>652</v>
      </c>
      <c r="B10" s="6" t="n">
        <v>5</v>
      </c>
    </row>
    <row r="11" spans="1:2">
      <c r="A11" s="4" t="s">
        <v>653</v>
      </c>
    </row>
    <row r="12" spans="1:2">
      <c r="A12" s="3" t="s">
        <v>521</v>
      </c>
    </row>
    <row r="13" spans="1:2">
      <c r="A13" s="4" t="s">
        <v>654</v>
      </c>
      <c r="B13" s="4" t="s">
        <v>655</v>
      </c>
    </row>
    <row r="14" spans="1:2">
      <c r="A14" s="4" t="s">
        <v>656</v>
      </c>
    </row>
    <row r="15" spans="1:2">
      <c r="A15" s="3" t="s">
        <v>521</v>
      </c>
    </row>
    <row r="16" spans="1:2">
      <c r="A16" s="4" t="s">
        <v>654</v>
      </c>
      <c r="B16" s="4" t="s">
        <v>568</v>
      </c>
    </row>
    <row r="17" spans="1:2">
      <c r="A17" s="4" t="s">
        <v>657</v>
      </c>
    </row>
    <row r="18" spans="1:2">
      <c r="A18" s="3" t="s">
        <v>521</v>
      </c>
    </row>
    <row r="19" spans="1:2">
      <c r="A19" s="4" t="s">
        <v>658</v>
      </c>
      <c r="B19" s="10" t="n">
        <v>2.9</v>
      </c>
    </row>
    <row r="20" spans="1:2">
      <c r="A20" s="4" t="s">
        <v>659</v>
      </c>
      <c r="B20" s="4" t="s">
        <v>6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0</v>
      </c>
      <c r="D1" s="2" t="s">
        <v>31</v>
      </c>
    </row>
    <row r="2" spans="1:4">
      <c r="A2" s="3" t="s">
        <v>534</v>
      </c>
    </row>
    <row r="3" spans="1:4">
      <c r="A3" s="4" t="s">
        <v>611</v>
      </c>
      <c r="B3" s="6" t="n">
        <v>1266571</v>
      </c>
    </row>
    <row r="4" spans="1:4">
      <c r="A4" s="4" t="s">
        <v>613</v>
      </c>
      <c r="B4" s="6" t="n">
        <v>1340626</v>
      </c>
      <c r="C4" s="6" t="n">
        <v>1278958</v>
      </c>
    </row>
    <row r="5" spans="1:4">
      <c r="A5" s="4" t="s">
        <v>662</v>
      </c>
      <c r="B5" s="4" t="s">
        <v>504</v>
      </c>
      <c r="C5" s="4" t="s">
        <v>504</v>
      </c>
      <c r="D5" s="4" t="s">
        <v>504</v>
      </c>
    </row>
    <row r="6" spans="1:4">
      <c r="A6" s="4" t="s">
        <v>537</v>
      </c>
    </row>
    <row r="7" spans="1:4">
      <c r="A7" s="3" t="s">
        <v>534</v>
      </c>
    </row>
    <row r="8" spans="1:4">
      <c r="A8" s="4" t="s">
        <v>611</v>
      </c>
      <c r="B8" s="6" t="n">
        <v>589803</v>
      </c>
      <c r="C8" s="6" t="n">
        <v>600458</v>
      </c>
    </row>
    <row r="9" spans="1:4">
      <c r="A9" s="4" t="s">
        <v>613</v>
      </c>
      <c r="B9" s="6" t="n">
        <v>640230</v>
      </c>
      <c r="C9" s="6" t="n">
        <v>617039</v>
      </c>
    </row>
    <row r="10" spans="1:4">
      <c r="A10" s="4" t="s">
        <v>662</v>
      </c>
      <c r="B10" s="4" t="s">
        <v>504</v>
      </c>
      <c r="C10" s="4" t="s">
        <v>504</v>
      </c>
    </row>
    <row r="11" spans="1:4">
      <c r="A11" s="4" t="s">
        <v>663</v>
      </c>
    </row>
    <row r="12" spans="1:4">
      <c r="A12" s="3" t="s">
        <v>534</v>
      </c>
    </row>
    <row r="13" spans="1:4">
      <c r="A13" s="4" t="s">
        <v>611</v>
      </c>
      <c r="B13" s="6" t="n">
        <v>191234</v>
      </c>
      <c r="C13" s="6" t="n">
        <v>214911</v>
      </c>
    </row>
    <row r="14" spans="1:4">
      <c r="A14" s="4" t="s">
        <v>613</v>
      </c>
      <c r="B14" s="6" t="n">
        <v>203735</v>
      </c>
      <c r="C14" s="6" t="n">
        <v>211834</v>
      </c>
    </row>
    <row r="15" spans="1:4">
      <c r="A15" s="4" t="s">
        <v>662</v>
      </c>
      <c r="B15" s="4" t="s">
        <v>664</v>
      </c>
      <c r="C15" s="4" t="s">
        <v>665</v>
      </c>
    </row>
    <row r="16" spans="1:4">
      <c r="A16" s="4" t="s">
        <v>666</v>
      </c>
    </row>
    <row r="17" spans="1:4">
      <c r="A17" s="3" t="s">
        <v>534</v>
      </c>
    </row>
    <row r="18" spans="1:4">
      <c r="A18" s="4" t="s">
        <v>611</v>
      </c>
      <c r="B18" s="6" t="n">
        <v>186114</v>
      </c>
      <c r="C18" s="6" t="n">
        <v>180647</v>
      </c>
    </row>
    <row r="19" spans="1:4">
      <c r="A19" s="4" t="s">
        <v>613</v>
      </c>
      <c r="B19" s="6" t="n">
        <v>201802</v>
      </c>
      <c r="C19" s="6" t="n">
        <v>189163</v>
      </c>
    </row>
    <row r="20" spans="1:4">
      <c r="A20" s="4" t="s">
        <v>662</v>
      </c>
      <c r="B20" s="4" t="s">
        <v>667</v>
      </c>
      <c r="C20" s="4" t="s">
        <v>668</v>
      </c>
    </row>
    <row r="21" spans="1:4">
      <c r="A21" s="4" t="s">
        <v>669</v>
      </c>
    </row>
    <row r="22" spans="1:4">
      <c r="A22" s="3" t="s">
        <v>534</v>
      </c>
    </row>
    <row r="23" spans="1:4">
      <c r="A23" s="4" t="s">
        <v>611</v>
      </c>
      <c r="B23" s="6" t="n">
        <v>100942</v>
      </c>
      <c r="C23" s="6" t="n">
        <v>112644</v>
      </c>
    </row>
    <row r="24" spans="1:4">
      <c r="A24" s="4" t="s">
        <v>613</v>
      </c>
      <c r="B24" s="6" t="n">
        <v>111391</v>
      </c>
      <c r="C24" s="6" t="n">
        <v>118440</v>
      </c>
    </row>
    <row r="25" spans="1:4">
      <c r="A25" s="4" t="s">
        <v>662</v>
      </c>
      <c r="B25" s="4" t="s">
        <v>670</v>
      </c>
      <c r="C25" s="4" t="s">
        <v>671</v>
      </c>
    </row>
    <row r="26" spans="1:4">
      <c r="A26" s="4" t="s">
        <v>672</v>
      </c>
    </row>
    <row r="27" spans="1:4">
      <c r="A27" s="3" t="s">
        <v>534</v>
      </c>
    </row>
    <row r="28" spans="1:4">
      <c r="A28" s="4" t="s">
        <v>611</v>
      </c>
      <c r="B28" s="6" t="n">
        <v>111513</v>
      </c>
      <c r="C28" s="6" t="n">
        <v>92256</v>
      </c>
    </row>
    <row r="29" spans="1:4">
      <c r="A29" s="4" t="s">
        <v>613</v>
      </c>
      <c r="B29" s="6" t="n">
        <v>123302</v>
      </c>
      <c r="C29" s="6" t="n">
        <v>97602</v>
      </c>
    </row>
    <row r="30" spans="1:4">
      <c r="A30" s="4" t="s">
        <v>662</v>
      </c>
      <c r="B30" s="4" t="s">
        <v>673</v>
      </c>
      <c r="C30" s="4" t="s">
        <v>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31</v>
      </c>
    </row>
    <row r="3" spans="1:4">
      <c r="A3" s="3" t="s">
        <v>159</v>
      </c>
    </row>
    <row r="4" spans="1:4">
      <c r="A4" s="4" t="s">
        <v>54</v>
      </c>
      <c r="B4" s="6" t="n">
        <v>-50491</v>
      </c>
      <c r="C4" s="6" t="n">
        <v>-97431</v>
      </c>
      <c r="D4" s="6" t="n">
        <v>-35762</v>
      </c>
    </row>
    <row r="5" spans="1:4">
      <c r="A5" s="3" t="s">
        <v>160</v>
      </c>
    </row>
    <row r="6" spans="1:4">
      <c r="A6" s="4" t="s">
        <v>161</v>
      </c>
      <c r="B6" s="5" t="n">
        <v>127</v>
      </c>
      <c r="C6" s="5" t="n">
        <v>2862</v>
      </c>
      <c r="D6" s="5" t="n">
        <v>99</v>
      </c>
    </row>
    <row r="7" spans="1:4">
      <c r="A7" s="4" t="s">
        <v>136</v>
      </c>
      <c r="B7" s="5" t="n">
        <v>5243</v>
      </c>
      <c r="C7" s="5" t="n">
        <v>8348</v>
      </c>
      <c r="D7" s="5" t="n">
        <v>11102</v>
      </c>
    </row>
    <row r="8" spans="1:4">
      <c r="A8" s="4" t="s">
        <v>42</v>
      </c>
      <c r="B8" s="5" t="n">
        <v>36569</v>
      </c>
      <c r="C8" s="5" t="n">
        <v>28863</v>
      </c>
      <c r="D8" s="5" t="n">
        <v>32455</v>
      </c>
    </row>
    <row r="9" spans="1:4">
      <c r="A9" s="4" t="s">
        <v>162</v>
      </c>
      <c r="B9" s="5" t="n">
        <v>6121</v>
      </c>
      <c r="C9" s="5" t="n">
        <v>3253</v>
      </c>
      <c r="D9" s="5" t="n">
        <v>1420</v>
      </c>
    </row>
    <row r="10" spans="1:4">
      <c r="A10" s="4" t="s">
        <v>163</v>
      </c>
      <c r="B10" s="5" t="n">
        <v>8032</v>
      </c>
      <c r="C10" s="5" t="n">
        <v>11373</v>
      </c>
      <c r="D10" s="5" t="n">
        <v>301</v>
      </c>
    </row>
    <row r="11" spans="1:4">
      <c r="A11" s="4" t="s">
        <v>164</v>
      </c>
      <c r="B11" s="5" t="n">
        <v>-2780</v>
      </c>
      <c r="C11" s="5" t="n">
        <v>2362</v>
      </c>
      <c r="D11" s="5" t="n">
        <v>170</v>
      </c>
    </row>
    <row r="12" spans="1:4">
      <c r="A12" s="4" t="s">
        <v>165</v>
      </c>
      <c r="B12" s="5" t="n">
        <v>266</v>
      </c>
      <c r="C12" s="5" t="n">
        <v>179</v>
      </c>
      <c r="D12" s="5" t="n">
        <v>1185</v>
      </c>
    </row>
    <row r="13" spans="1:4">
      <c r="A13" s="4" t="s">
        <v>166</v>
      </c>
      <c r="B13" s="5" t="n">
        <v>1810</v>
      </c>
      <c r="C13" s="5" t="n">
        <v>2400</v>
      </c>
      <c r="D13" s="5" t="n">
        <v>547</v>
      </c>
    </row>
    <row r="14" spans="1:4">
      <c r="A14" s="4" t="s">
        <v>167</v>
      </c>
      <c r="B14" s="5" t="n">
        <v>-17840</v>
      </c>
      <c r="C14" s="5" t="n">
        <v>-10768</v>
      </c>
      <c r="D14" s="5" t="n">
        <v>1499</v>
      </c>
    </row>
    <row r="15" spans="1:4">
      <c r="A15" s="4" t="s">
        <v>168</v>
      </c>
      <c r="B15" s="5" t="n">
        <v>9969</v>
      </c>
      <c r="C15" s="5" t="n">
        <v>4322</v>
      </c>
      <c r="D15" s="5" t="n">
        <v>0</v>
      </c>
    </row>
    <row r="16" spans="1:4">
      <c r="A16" s="4" t="s">
        <v>169</v>
      </c>
      <c r="B16" s="5" t="n">
        <v>-5149</v>
      </c>
      <c r="C16" s="5" t="n">
        <v>-2528</v>
      </c>
      <c r="D16" s="5" t="n">
        <v>6053</v>
      </c>
    </row>
    <row r="17" spans="1:4">
      <c r="A17" s="4" t="s">
        <v>170</v>
      </c>
      <c r="B17" s="5" t="n">
        <v>-11411</v>
      </c>
      <c r="C17" s="5" t="n">
        <v>8929</v>
      </c>
      <c r="D17" s="5" t="n">
        <v>0</v>
      </c>
    </row>
    <row r="18" spans="1:4">
      <c r="A18" s="4" t="s">
        <v>171</v>
      </c>
      <c r="B18" s="5" t="n">
        <v>4668</v>
      </c>
      <c r="C18" s="5" t="n">
        <v>8723</v>
      </c>
      <c r="D18" s="5" t="n">
        <v>4647</v>
      </c>
    </row>
    <row r="19" spans="1:4">
      <c r="A19" s="4" t="s">
        <v>172</v>
      </c>
      <c r="B19" s="5" t="n">
        <v>-10453</v>
      </c>
      <c r="C19" s="5" t="n">
        <v>27136</v>
      </c>
      <c r="D19" s="5" t="n">
        <v>-13102</v>
      </c>
    </row>
    <row r="20" spans="1:4">
      <c r="A20" s="4" t="s">
        <v>173</v>
      </c>
      <c r="B20" s="5" t="n">
        <v>8674</v>
      </c>
      <c r="C20" s="5" t="n">
        <v>8962</v>
      </c>
      <c r="D20" s="5" t="n">
        <v>0</v>
      </c>
    </row>
    <row r="21" spans="1:4">
      <c r="A21" s="4" t="s">
        <v>174</v>
      </c>
      <c r="B21" s="5" t="n">
        <v>7576</v>
      </c>
      <c r="C21" s="5" t="n">
        <v>-878</v>
      </c>
      <c r="D21" s="5" t="n">
        <v>5451</v>
      </c>
    </row>
    <row r="22" spans="1:4">
      <c r="A22" s="3" t="s">
        <v>175</v>
      </c>
    </row>
    <row r="23" spans="1:4">
      <c r="A23" s="4" t="s">
        <v>176</v>
      </c>
      <c r="B23" s="5" t="n">
        <v>-47073</v>
      </c>
      <c r="C23" s="5" t="n">
        <v>-55907</v>
      </c>
      <c r="D23" s="5" t="n">
        <v>-60720</v>
      </c>
    </row>
    <row r="24" spans="1:4">
      <c r="A24" s="4" t="s">
        <v>83</v>
      </c>
      <c r="B24" s="5" t="n">
        <v>-2136</v>
      </c>
      <c r="C24" s="5" t="n">
        <v>-1947</v>
      </c>
      <c r="D24" s="5" t="n">
        <v>0</v>
      </c>
    </row>
    <row r="25" spans="1:4">
      <c r="A25" s="4" t="s">
        <v>88</v>
      </c>
      <c r="B25" s="5" t="n">
        <v>-23471</v>
      </c>
      <c r="C25" s="5" t="n">
        <v>46757</v>
      </c>
      <c r="D25" s="5" t="n">
        <v>8063</v>
      </c>
    </row>
    <row r="26" spans="1:4">
      <c r="A26" s="4" t="s">
        <v>91</v>
      </c>
      <c r="B26" s="5" t="n">
        <v>45261</v>
      </c>
      <c r="C26" s="5" t="n">
        <v>56338</v>
      </c>
      <c r="D26" s="5" t="n">
        <v>608</v>
      </c>
    </row>
    <row r="27" spans="1:4">
      <c r="A27" s="4" t="s">
        <v>94</v>
      </c>
      <c r="B27" s="5" t="n">
        <v>54373</v>
      </c>
      <c r="C27" s="5" t="n">
        <v>11905</v>
      </c>
      <c r="D27" s="5" t="n">
        <v>36216</v>
      </c>
    </row>
    <row r="28" spans="1:4">
      <c r="A28" s="4" t="s">
        <v>97</v>
      </c>
      <c r="B28" s="5" t="n">
        <v>-11743</v>
      </c>
      <c r="C28" s="5" t="n">
        <v>15895</v>
      </c>
      <c r="D28" s="5" t="n">
        <v>-28146</v>
      </c>
    </row>
    <row r="29" spans="1:4">
      <c r="A29" s="4" t="s">
        <v>177</v>
      </c>
      <c r="B29" s="5" t="n">
        <v>6142</v>
      </c>
      <c r="C29" s="5" t="n">
        <v>79148</v>
      </c>
      <c r="D29" s="5" t="n">
        <v>-27914</v>
      </c>
    </row>
    <row r="30" spans="1:4">
      <c r="A30" s="3" t="s">
        <v>178</v>
      </c>
    </row>
    <row r="31" spans="1:4">
      <c r="A31" s="4" t="s">
        <v>179</v>
      </c>
      <c r="B31" s="5" t="n">
        <v>-31925</v>
      </c>
      <c r="C31" s="5" t="n">
        <v>-29048</v>
      </c>
      <c r="D31" s="5" t="n">
        <v>-21324</v>
      </c>
    </row>
    <row r="32" spans="1:4">
      <c r="A32" s="4" t="s">
        <v>180</v>
      </c>
      <c r="B32" s="5" t="n">
        <v>1981</v>
      </c>
      <c r="C32" s="5" t="n">
        <v>8824</v>
      </c>
      <c r="D32" s="5" t="n">
        <v>5034</v>
      </c>
    </row>
    <row r="33" spans="1:4">
      <c r="A33" s="4" t="s">
        <v>181</v>
      </c>
      <c r="B33" s="5" t="n">
        <v>-341859</v>
      </c>
      <c r="C33" s="5" t="n">
        <v>-229738</v>
      </c>
      <c r="D33" s="5" t="n">
        <v>-51598</v>
      </c>
    </row>
    <row r="34" spans="1:4">
      <c r="A34" s="4" t="s">
        <v>182</v>
      </c>
      <c r="B34" s="5" t="n">
        <v>157198</v>
      </c>
      <c r="C34" s="5" t="n">
        <v>89392</v>
      </c>
      <c r="D34" s="5" t="n">
        <v>12248</v>
      </c>
    </row>
    <row r="35" spans="1:4">
      <c r="A35" s="4" t="s">
        <v>183</v>
      </c>
      <c r="B35" s="5" t="n">
        <v>143331</v>
      </c>
      <c r="C35" s="5" t="n">
        <v>97375</v>
      </c>
      <c r="D35" s="5" t="n">
        <v>0</v>
      </c>
    </row>
    <row r="36" spans="1:4">
      <c r="A36" s="4" t="s">
        <v>184</v>
      </c>
      <c r="B36" s="5" t="n">
        <v>-10590</v>
      </c>
      <c r="C36" s="5" t="n">
        <v>-10203</v>
      </c>
      <c r="D36" s="5" t="n">
        <v>-3000</v>
      </c>
    </row>
    <row r="37" spans="1:4">
      <c r="A37" s="4" t="s">
        <v>185</v>
      </c>
      <c r="B37" s="5" t="n">
        <v>-57828</v>
      </c>
      <c r="C37" s="5" t="n">
        <v>-66346</v>
      </c>
      <c r="D37" s="5" t="n">
        <v>39726</v>
      </c>
    </row>
    <row r="38" spans="1:4">
      <c r="A38" s="4" t="s">
        <v>186</v>
      </c>
      <c r="B38" s="5" t="n">
        <v>439</v>
      </c>
      <c r="C38" s="5" t="n">
        <v>-474</v>
      </c>
      <c r="D38" s="5" t="n">
        <v>0</v>
      </c>
    </row>
    <row r="39" spans="1:4">
      <c r="A39" s="4" t="s">
        <v>187</v>
      </c>
      <c r="B39" s="5" t="n">
        <v>-139253</v>
      </c>
      <c r="C39" s="5" t="n">
        <v>-140218</v>
      </c>
      <c r="D39" s="5" t="n">
        <v>-18914</v>
      </c>
    </row>
    <row r="40" spans="1:4">
      <c r="A40" s="3" t="s">
        <v>188</v>
      </c>
    </row>
    <row r="41" spans="1:4">
      <c r="A41" s="4" t="s">
        <v>189</v>
      </c>
      <c r="B41" s="5" t="n">
        <v>186856</v>
      </c>
      <c r="C41" s="5" t="n">
        <v>56058</v>
      </c>
      <c r="D41" s="5" t="n">
        <v>54042</v>
      </c>
    </row>
    <row r="42" spans="1:4">
      <c r="A42" s="4" t="s">
        <v>190</v>
      </c>
      <c r="B42" s="5" t="n">
        <v>-51596</v>
      </c>
      <c r="C42" s="5" t="n">
        <v>-22252</v>
      </c>
      <c r="D42" s="5" t="n">
        <v>-19287</v>
      </c>
    </row>
    <row r="43" spans="1:4">
      <c r="A43" s="4" t="s">
        <v>191</v>
      </c>
      <c r="B43" s="5" t="n">
        <v>2885</v>
      </c>
      <c r="C43" s="5" t="n">
        <v>3399</v>
      </c>
      <c r="D43" s="5" t="n">
        <v>78</v>
      </c>
    </row>
    <row r="44" spans="1:4">
      <c r="A44" s="4" t="s">
        <v>192</v>
      </c>
      <c r="B44" s="5" t="n">
        <v>-19539</v>
      </c>
      <c r="C44" s="5" t="n">
        <v>-21654</v>
      </c>
      <c r="D44" s="5" t="n">
        <v>0</v>
      </c>
    </row>
    <row r="45" spans="1:4">
      <c r="A45" s="4" t="s">
        <v>193</v>
      </c>
      <c r="B45" s="5" t="n">
        <v>0</v>
      </c>
      <c r="C45" s="5" t="n">
        <v>0</v>
      </c>
      <c r="D45" s="5" t="n">
        <v>14033</v>
      </c>
    </row>
    <row r="46" spans="1:4">
      <c r="A46" s="4" t="s">
        <v>194</v>
      </c>
      <c r="B46" s="5" t="n">
        <v>0</v>
      </c>
      <c r="C46" s="5" t="n">
        <v>0</v>
      </c>
      <c r="D46" s="5" t="n">
        <v>53975</v>
      </c>
    </row>
    <row r="47" spans="1:4">
      <c r="A47" s="4" t="s">
        <v>145</v>
      </c>
      <c r="B47" s="5" t="n">
        <v>677</v>
      </c>
      <c r="C47" s="5" t="n">
        <v>6167</v>
      </c>
      <c r="D47" s="5" t="n">
        <v>-475</v>
      </c>
    </row>
    <row r="48" spans="1:4">
      <c r="A48" s="4" t="s">
        <v>195</v>
      </c>
      <c r="B48" s="5" t="n">
        <v>0</v>
      </c>
      <c r="C48" s="5" t="n">
        <v>0</v>
      </c>
      <c r="D48" s="5" t="n">
        <v>6014</v>
      </c>
    </row>
    <row r="49" spans="1:4">
      <c r="A49" s="4" t="s">
        <v>196</v>
      </c>
      <c r="B49" s="5" t="n">
        <v>-3641</v>
      </c>
      <c r="C49" s="5" t="n">
        <v>-4220</v>
      </c>
      <c r="D49" s="5" t="n">
        <v>-5687</v>
      </c>
    </row>
    <row r="50" spans="1:4">
      <c r="A50" s="4" t="s">
        <v>197</v>
      </c>
      <c r="B50" s="5" t="n">
        <v>0</v>
      </c>
      <c r="C50" s="5" t="n">
        <v>2335</v>
      </c>
      <c r="D50" s="5" t="n">
        <v>0</v>
      </c>
    </row>
    <row r="51" spans="1:4">
      <c r="A51" s="4" t="s">
        <v>153</v>
      </c>
      <c r="B51" s="5" t="n">
        <v>-670</v>
      </c>
      <c r="C51" s="5" t="n">
        <v>-1009</v>
      </c>
      <c r="D51" s="5" t="n">
        <v>0</v>
      </c>
    </row>
    <row r="52" spans="1:4">
      <c r="A52" s="4" t="s">
        <v>198</v>
      </c>
      <c r="B52" s="5" t="n">
        <v>369</v>
      </c>
      <c r="C52" s="5" t="n">
        <v>-36</v>
      </c>
      <c r="D52" s="5" t="n">
        <v>0</v>
      </c>
    </row>
    <row r="53" spans="1:4">
      <c r="A53" s="4" t="s">
        <v>199</v>
      </c>
      <c r="B53" s="5" t="n">
        <v>115341</v>
      </c>
      <c r="C53" s="5" t="n">
        <v>18788</v>
      </c>
      <c r="D53" s="5" t="n">
        <v>102693</v>
      </c>
    </row>
    <row r="54" spans="1:4">
      <c r="A54" s="4" t="s">
        <v>200</v>
      </c>
      <c r="B54" s="5" t="n">
        <v>284</v>
      </c>
      <c r="C54" s="5" t="n">
        <v>-971</v>
      </c>
      <c r="D54" s="5" t="n">
        <v>-5219</v>
      </c>
    </row>
    <row r="55" spans="1:4">
      <c r="A55" s="4" t="s">
        <v>201</v>
      </c>
      <c r="B55" s="5" t="n">
        <v>-17486</v>
      </c>
      <c r="C55" s="5" t="n">
        <v>-43253</v>
      </c>
      <c r="D55" s="5" t="n">
        <v>50646</v>
      </c>
    </row>
    <row r="56" spans="1:4">
      <c r="A56" s="4" t="s">
        <v>202</v>
      </c>
      <c r="B56" s="5" t="n">
        <v>115371</v>
      </c>
      <c r="C56" s="5" t="n">
        <v>158624</v>
      </c>
      <c r="D56" s="5" t="n">
        <v>107978</v>
      </c>
    </row>
    <row r="57" spans="1:4">
      <c r="A57" s="4" t="s">
        <v>203</v>
      </c>
      <c r="B57" s="5" t="n">
        <v>97885</v>
      </c>
      <c r="C57" s="5" t="n">
        <v>115371</v>
      </c>
      <c r="D57" s="5" t="n">
        <v>158624</v>
      </c>
    </row>
    <row r="58" spans="1:4">
      <c r="A58" s="3" t="s">
        <v>204</v>
      </c>
    </row>
    <row r="59" spans="1:4">
      <c r="A59" s="4" t="s">
        <v>205</v>
      </c>
      <c r="B59" s="5" t="n">
        <v>47634</v>
      </c>
      <c r="C59" s="5" t="n">
        <v>39193</v>
      </c>
      <c r="D59" s="5" t="n">
        <v>39451</v>
      </c>
    </row>
    <row r="60" spans="1:4">
      <c r="A60" s="4" t="s">
        <v>206</v>
      </c>
      <c r="B60" s="5" t="n">
        <v>19164</v>
      </c>
      <c r="C60" s="5" t="n">
        <v>20859</v>
      </c>
      <c r="D60" s="5" t="n">
        <v>1134</v>
      </c>
    </row>
    <row r="61" spans="1:4">
      <c r="A61" s="3" t="s">
        <v>207</v>
      </c>
    </row>
    <row r="62" spans="1:4">
      <c r="A62" s="4" t="s">
        <v>208</v>
      </c>
      <c r="B62" s="5" t="n">
        <v>0</v>
      </c>
      <c r="C62" s="5" t="n">
        <v>0</v>
      </c>
      <c r="D62" s="5" t="n">
        <v>1808</v>
      </c>
    </row>
    <row r="63" spans="1:4">
      <c r="A63" s="4" t="s">
        <v>209</v>
      </c>
      <c r="B63" s="5" t="n">
        <v>1396</v>
      </c>
      <c r="C63" s="5" t="n">
        <v>1581</v>
      </c>
      <c r="D63" s="5" t="n">
        <v>911</v>
      </c>
    </row>
    <row r="64" spans="1:4">
      <c r="A64" s="4" t="s">
        <v>210</v>
      </c>
      <c r="B64" s="5" t="n">
        <v>6323</v>
      </c>
      <c r="C64" s="5" t="n">
        <v>2494</v>
      </c>
      <c r="D64" s="5" t="n">
        <v>0</v>
      </c>
    </row>
    <row r="65" spans="1:4">
      <c r="A65" s="4" t="s">
        <v>144</v>
      </c>
      <c r="B65" s="5" t="n">
        <v>4433</v>
      </c>
      <c r="C65" s="5" t="n">
        <v>28534</v>
      </c>
      <c r="D65" s="5" t="n">
        <v>1839</v>
      </c>
    </row>
    <row r="66" spans="1:4">
      <c r="A66" s="4" t="s">
        <v>211</v>
      </c>
      <c r="B66" s="5" t="n">
        <v>532</v>
      </c>
      <c r="C66" s="5" t="n">
        <v>6867</v>
      </c>
      <c r="D66" s="5" t="n">
        <v>0</v>
      </c>
    </row>
    <row r="67" spans="1:4">
      <c r="A67" s="4" t="s">
        <v>212</v>
      </c>
      <c r="B67" s="5" t="n">
        <v>500</v>
      </c>
      <c r="C67" s="5" t="n">
        <v>1322</v>
      </c>
      <c r="D67" s="5" t="n">
        <v>1005</v>
      </c>
    </row>
    <row r="68" spans="1:4">
      <c r="A68" s="4" t="s">
        <v>213</v>
      </c>
      <c r="B68" s="5" t="n">
        <v>20148</v>
      </c>
      <c r="C68" s="5" t="n">
        <v>0</v>
      </c>
      <c r="D68" s="5" t="n">
        <v>11591</v>
      </c>
    </row>
    <row r="69" spans="1:4">
      <c r="A69" s="4" t="s">
        <v>214</v>
      </c>
      <c r="B69" s="5" t="n">
        <v>0</v>
      </c>
      <c r="C69" s="5" t="n">
        <v>0</v>
      </c>
      <c r="D69" s="5" t="n">
        <v>5000</v>
      </c>
    </row>
    <row r="70" spans="1:4">
      <c r="A70" s="4" t="s">
        <v>215</v>
      </c>
      <c r="B70" s="5" t="n">
        <v>0</v>
      </c>
      <c r="C70" s="5" t="n">
        <v>2992</v>
      </c>
      <c r="D70" s="5" t="n">
        <v>0</v>
      </c>
    </row>
    <row r="71" spans="1:4">
      <c r="A71" s="4" t="s">
        <v>216</v>
      </c>
      <c r="B71" s="5" t="n">
        <v>0</v>
      </c>
      <c r="C71" s="5" t="n">
        <v>2995</v>
      </c>
      <c r="D71" s="5" t="n">
        <v>0</v>
      </c>
    </row>
    <row r="72" spans="1:4">
      <c r="A72" s="4" t="s">
        <v>217</v>
      </c>
      <c r="B72" s="6" t="n">
        <v>2480</v>
      </c>
      <c r="C72" s="6" t="n">
        <v>20813</v>
      </c>
      <c r="D7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75</v>
      </c>
      <c r="B1" s="2" t="s">
        <v>676</v>
      </c>
      <c r="C1" s="2" t="s">
        <v>677</v>
      </c>
      <c r="D1" s="2" t="s">
        <v>551</v>
      </c>
      <c r="E1" s="2" t="s">
        <v>626</v>
      </c>
    </row>
    <row r="2" spans="1:5">
      <c r="A2" s="4" t="s">
        <v>589</v>
      </c>
    </row>
    <row r="3" spans="1:5">
      <c r="A3" s="3" t="s">
        <v>521</v>
      </c>
    </row>
    <row r="4" spans="1:5">
      <c r="A4" s="4" t="s">
        <v>678</v>
      </c>
      <c r="D4" s="6" t="n">
        <v>7163</v>
      </c>
      <c r="E4" s="6" t="n">
        <v>91192</v>
      </c>
    </row>
    <row r="5" spans="1:5">
      <c r="A5" s="4" t="s">
        <v>527</v>
      </c>
      <c r="D5" s="5" t="n">
        <v>7200</v>
      </c>
    </row>
    <row r="6" spans="1:5">
      <c r="A6" s="4" t="s">
        <v>528</v>
      </c>
      <c r="D6" s="6" t="n">
        <v>1400</v>
      </c>
    </row>
    <row r="7" spans="1:5">
      <c r="A7" s="4" t="s">
        <v>505</v>
      </c>
    </row>
    <row r="8" spans="1:5">
      <c r="A8" s="3" t="s">
        <v>521</v>
      </c>
    </row>
    <row r="9" spans="1:5">
      <c r="A9" s="4" t="s">
        <v>679</v>
      </c>
      <c r="E9" s="5" t="n">
        <v>2000</v>
      </c>
    </row>
    <row r="10" spans="1:5">
      <c r="A10" s="4" t="s">
        <v>603</v>
      </c>
    </row>
    <row r="11" spans="1:5">
      <c r="A11" s="3" t="s">
        <v>521</v>
      </c>
    </row>
    <row r="12" spans="1:5">
      <c r="A12" s="4" t="s">
        <v>678</v>
      </c>
      <c r="E12" s="5" t="n">
        <v>91192</v>
      </c>
    </row>
    <row r="13" spans="1:5">
      <c r="A13" s="4" t="s">
        <v>605</v>
      </c>
    </row>
    <row r="14" spans="1:5">
      <c r="A14" s="3" t="s">
        <v>521</v>
      </c>
    </row>
    <row r="15" spans="1:5">
      <c r="A15" s="4" t="s">
        <v>678</v>
      </c>
      <c r="B15" s="6" t="n">
        <v>17652</v>
      </c>
    </row>
    <row r="16" spans="1:5">
      <c r="A16" s="4" t="s">
        <v>525</v>
      </c>
      <c r="B16" s="4" t="s">
        <v>512</v>
      </c>
    </row>
    <row r="17" spans="1:5">
      <c r="A17" s="4" t="s">
        <v>680</v>
      </c>
      <c r="B17" s="5" t="n">
        <v>52</v>
      </c>
    </row>
    <row r="18" spans="1:5">
      <c r="A18" s="4" t="s">
        <v>681</v>
      </c>
      <c r="B18" s="5" t="n">
        <v>40</v>
      </c>
    </row>
    <row r="19" spans="1:5">
      <c r="A19" s="4" t="s">
        <v>682</v>
      </c>
      <c r="B19" s="5" t="n">
        <v>30</v>
      </c>
    </row>
    <row r="20" spans="1:5">
      <c r="A20" s="4" t="s">
        <v>608</v>
      </c>
    </row>
    <row r="21" spans="1:5">
      <c r="A21" s="3" t="s">
        <v>521</v>
      </c>
    </row>
    <row r="22" spans="1:5">
      <c r="A22" s="4" t="s">
        <v>678</v>
      </c>
      <c r="E22" s="6" t="n">
        <v>12104</v>
      </c>
    </row>
    <row r="23" spans="1:5">
      <c r="A23" s="4" t="s">
        <v>606</v>
      </c>
    </row>
    <row r="24" spans="1:5">
      <c r="A24" s="3" t="s">
        <v>521</v>
      </c>
    </row>
    <row r="25" spans="1:5">
      <c r="A25" s="4" t="s">
        <v>678</v>
      </c>
      <c r="B25" s="6" t="n">
        <v>28436</v>
      </c>
    </row>
    <row r="26" spans="1:5">
      <c r="A26" s="4" t="s">
        <v>683</v>
      </c>
      <c r="B26" s="5" t="n">
        <v>38</v>
      </c>
    </row>
    <row r="27" spans="1:5">
      <c r="A27" s="4" t="s">
        <v>684</v>
      </c>
      <c r="B27" s="5" t="n">
        <v>28</v>
      </c>
    </row>
    <row r="28" spans="1:5">
      <c r="A28" s="4" t="s">
        <v>685</v>
      </c>
    </row>
    <row r="29" spans="1:5">
      <c r="A29" s="3" t="s">
        <v>521</v>
      </c>
    </row>
    <row r="30" spans="1:5">
      <c r="A30" s="4" t="s">
        <v>527</v>
      </c>
      <c r="C30" s="6" t="n">
        <v>3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87</v>
      </c>
    </row>
    <row r="4" spans="1:4">
      <c r="A4" s="4" t="s">
        <v>688</v>
      </c>
      <c r="B4" s="6" t="n">
        <v>6550</v>
      </c>
      <c r="C4" s="6" t="n">
        <v>2614</v>
      </c>
      <c r="D4" s="6" t="n">
        <v>0</v>
      </c>
    </row>
    <row r="5" spans="1:4">
      <c r="A5" s="4" t="s">
        <v>689</v>
      </c>
    </row>
    <row r="6" spans="1:4">
      <c r="A6" s="3" t="s">
        <v>687</v>
      </c>
    </row>
    <row r="7" spans="1:4">
      <c r="A7" s="4" t="s">
        <v>688</v>
      </c>
      <c r="B7" s="5" t="n">
        <v>0</v>
      </c>
      <c r="C7" s="5" t="n">
        <v>163</v>
      </c>
      <c r="D7" s="5" t="n">
        <v>0</v>
      </c>
    </row>
    <row r="8" spans="1:4">
      <c r="A8" s="4" t="s">
        <v>49</v>
      </c>
    </row>
    <row r="9" spans="1:4">
      <c r="A9" s="3" t="s">
        <v>687</v>
      </c>
    </row>
    <row r="10" spans="1:4">
      <c r="A10" s="4" t="s">
        <v>688</v>
      </c>
      <c r="B10" s="6" t="n">
        <v>6550</v>
      </c>
      <c r="C10" s="6" t="n">
        <v>2451</v>
      </c>
      <c r="D10"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521</v>
      </c>
    </row>
    <row r="3" spans="1:3">
      <c r="A3" s="4" t="s">
        <v>593</v>
      </c>
      <c r="B3" s="6" t="n">
        <v>81016</v>
      </c>
      <c r="C3" s="6" t="n">
        <v>6392</v>
      </c>
    </row>
    <row r="4" spans="1:3">
      <c r="A4" s="4" t="s">
        <v>691</v>
      </c>
    </row>
    <row r="5" spans="1:3">
      <c r="A5" s="3" t="s">
        <v>521</v>
      </c>
    </row>
    <row r="6" spans="1:3">
      <c r="A6" s="4" t="s">
        <v>593</v>
      </c>
      <c r="B6" s="5" t="n">
        <v>76490</v>
      </c>
      <c r="C6" s="5" t="n">
        <v>0</v>
      </c>
    </row>
    <row r="7" spans="1:3">
      <c r="A7" s="4" t="s">
        <v>692</v>
      </c>
    </row>
    <row r="8" spans="1:3">
      <c r="A8" s="3" t="s">
        <v>521</v>
      </c>
    </row>
    <row r="9" spans="1:3">
      <c r="A9" s="4" t="s">
        <v>593</v>
      </c>
      <c r="B9" s="5" t="n">
        <v>0</v>
      </c>
      <c r="C9" s="5" t="n">
        <v>6392</v>
      </c>
    </row>
    <row r="10" spans="1:3">
      <c r="A10" s="4" t="s">
        <v>693</v>
      </c>
    </row>
    <row r="11" spans="1:3">
      <c r="A11" s="3" t="s">
        <v>521</v>
      </c>
    </row>
    <row r="12" spans="1:3">
      <c r="A12" s="4" t="s">
        <v>593</v>
      </c>
      <c r="B12" s="5" t="n">
        <v>208</v>
      </c>
      <c r="C12" s="5" t="n">
        <v>0</v>
      </c>
    </row>
    <row r="13" spans="1:3">
      <c r="A13" s="4" t="s">
        <v>694</v>
      </c>
    </row>
    <row r="14" spans="1:3">
      <c r="A14" s="3" t="s">
        <v>521</v>
      </c>
    </row>
    <row r="15" spans="1:3">
      <c r="A15" s="4" t="s">
        <v>593</v>
      </c>
      <c r="B15" s="6" t="n">
        <v>4318</v>
      </c>
      <c r="C1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2</v>
      </c>
      <c r="C1" s="2" t="s">
        <v>30</v>
      </c>
      <c r="D1" s="2" t="s">
        <v>31</v>
      </c>
    </row>
    <row r="2" spans="1:4">
      <c r="A2" s="3" t="s">
        <v>610</v>
      </c>
    </row>
    <row r="3" spans="1:4">
      <c r="A3" s="4" t="s">
        <v>696</v>
      </c>
      <c r="B3" s="6" t="n">
        <v>-4230</v>
      </c>
      <c r="C3" s="6" t="n">
        <v>-10069</v>
      </c>
      <c r="D3" s="6" t="n">
        <v>-5667</v>
      </c>
    </row>
    <row r="4" spans="1:4">
      <c r="A4" s="4" t="s">
        <v>697</v>
      </c>
      <c r="B4" s="5" t="n">
        <v>-174</v>
      </c>
      <c r="C4" s="5" t="n">
        <v>-482</v>
      </c>
      <c r="D4" s="5" t="n">
        <v>0</v>
      </c>
    </row>
    <row r="5" spans="1:4">
      <c r="A5" s="4" t="s">
        <v>698</v>
      </c>
      <c r="B5" s="5" t="n">
        <v>-110</v>
      </c>
      <c r="C5" s="5" t="n">
        <v>-4032</v>
      </c>
      <c r="D5" s="5" t="n">
        <v>-5198</v>
      </c>
    </row>
    <row r="6" spans="1:4">
      <c r="A6" s="4" t="s">
        <v>123</v>
      </c>
      <c r="B6" s="6" t="n">
        <v>-4514</v>
      </c>
      <c r="C6" s="6" t="n">
        <v>-14583</v>
      </c>
      <c r="D6" s="6" t="n">
        <v>-10865</v>
      </c>
    </row>
    <row r="7" spans="1:4">
      <c r="A7" s="3" t="s">
        <v>662</v>
      </c>
    </row>
    <row r="8" spans="1:4">
      <c r="A8" s="4" t="s">
        <v>696</v>
      </c>
      <c r="B8" s="4" t="s">
        <v>699</v>
      </c>
      <c r="C8" s="4" t="s">
        <v>700</v>
      </c>
      <c r="D8" s="4" t="s">
        <v>701</v>
      </c>
    </row>
    <row r="9" spans="1:4">
      <c r="A9" s="4" t="s">
        <v>697</v>
      </c>
      <c r="B9" s="4" t="s">
        <v>702</v>
      </c>
      <c r="C9" s="4" t="s">
        <v>703</v>
      </c>
      <c r="D9" s="4" t="s">
        <v>704</v>
      </c>
    </row>
    <row r="10" spans="1:4">
      <c r="A10" s="4" t="s">
        <v>698</v>
      </c>
      <c r="B10" s="4" t="s">
        <v>705</v>
      </c>
      <c r="C10" s="4" t="s">
        <v>706</v>
      </c>
      <c r="D10" s="4" t="s">
        <v>707</v>
      </c>
    </row>
    <row r="11" spans="1:4">
      <c r="A11" s="4" t="s">
        <v>123</v>
      </c>
      <c r="B11" s="4" t="s">
        <v>504</v>
      </c>
      <c r="C11" s="4" t="s">
        <v>504</v>
      </c>
      <c r="D11" s="4" t="s">
        <v>5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521</v>
      </c>
    </row>
    <row r="4" spans="1:3">
      <c r="A4" s="4" t="s">
        <v>37</v>
      </c>
      <c r="B4" s="6" t="n">
        <v>1674688</v>
      </c>
      <c r="C4" s="6" t="n">
        <v>1596275</v>
      </c>
    </row>
    <row r="5" spans="1:3">
      <c r="A5" s="4" t="s">
        <v>709</v>
      </c>
      <c r="B5" s="5" t="n">
        <v>-41098</v>
      </c>
      <c r="C5" s="5" t="n">
        <v>-69230</v>
      </c>
    </row>
    <row r="6" spans="1:3">
      <c r="A6" s="4" t="s">
        <v>710</v>
      </c>
      <c r="B6" s="6" t="n">
        <v>-48256</v>
      </c>
      <c r="C6" s="6" t="n">
        <v>-1182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0</v>
      </c>
      <c r="D1" s="2" t="s">
        <v>31</v>
      </c>
    </row>
    <row r="2" spans="1:4">
      <c r="A2" s="4" t="s">
        <v>537</v>
      </c>
    </row>
    <row r="3" spans="1:4">
      <c r="A3" s="3" t="s">
        <v>712</v>
      </c>
    </row>
    <row r="4" spans="1:4">
      <c r="A4" s="4" t="s">
        <v>613</v>
      </c>
      <c r="B4" s="6" t="n">
        <v>86424</v>
      </c>
      <c r="C4" s="6" t="n">
        <v>445750</v>
      </c>
      <c r="D4" s="6" t="n">
        <v>920670</v>
      </c>
    </row>
    <row r="5" spans="1:4">
      <c r="A5" s="4" t="s">
        <v>610</v>
      </c>
      <c r="B5" s="5" t="n">
        <v>-2297</v>
      </c>
      <c r="C5" s="5" t="n">
        <v>-8602</v>
      </c>
      <c r="D5" s="5" t="n">
        <v>-9548</v>
      </c>
    </row>
    <row r="6" spans="1:4">
      <c r="A6" s="3" t="s">
        <v>713</v>
      </c>
    </row>
    <row r="7" spans="1:4">
      <c r="A7" s="4" t="s">
        <v>613</v>
      </c>
      <c r="B7" s="5" t="n">
        <v>59504</v>
      </c>
      <c r="C7" s="5" t="n">
        <v>3579</v>
      </c>
      <c r="D7" s="5" t="n">
        <v>0</v>
      </c>
    </row>
    <row r="8" spans="1:4">
      <c r="A8" s="4" t="s">
        <v>610</v>
      </c>
      <c r="B8" s="5" t="n">
        <v>-2026</v>
      </c>
      <c r="C8" s="5" t="n">
        <v>-4032</v>
      </c>
      <c r="D8" s="5" t="n">
        <v>0</v>
      </c>
    </row>
    <row r="9" spans="1:4">
      <c r="A9" s="4" t="s">
        <v>714</v>
      </c>
      <c r="B9" s="5" t="n">
        <v>145928</v>
      </c>
      <c r="C9" s="5" t="n">
        <v>449329</v>
      </c>
      <c r="D9" s="5" t="n">
        <v>920670</v>
      </c>
    </row>
    <row r="10" spans="1:4">
      <c r="A10" s="4" t="s">
        <v>715</v>
      </c>
      <c r="B10" s="5" t="n">
        <v>-4323</v>
      </c>
      <c r="C10" s="5" t="n">
        <v>-12634</v>
      </c>
      <c r="D10" s="5" t="n">
        <v>-9548</v>
      </c>
    </row>
    <row r="11" spans="1:4">
      <c r="A11" s="4" t="s">
        <v>614</v>
      </c>
    </row>
    <row r="12" spans="1:4">
      <c r="A12" s="3" t="s">
        <v>712</v>
      </c>
    </row>
    <row r="13" spans="1:4">
      <c r="A13" s="4" t="s">
        <v>613</v>
      </c>
      <c r="B13" s="5" t="n">
        <v>5044</v>
      </c>
      <c r="C13" s="5" t="n">
        <v>4392</v>
      </c>
      <c r="D13" s="5" t="n">
        <v>15409</v>
      </c>
    </row>
    <row r="14" spans="1:4">
      <c r="A14" s="4" t="s">
        <v>610</v>
      </c>
      <c r="B14" s="5" t="n">
        <v>-17</v>
      </c>
      <c r="C14" s="5" t="n">
        <v>-95</v>
      </c>
      <c r="D14" s="5" t="n">
        <v>-49</v>
      </c>
    </row>
    <row r="15" spans="1:4">
      <c r="A15" s="3" t="s">
        <v>713</v>
      </c>
    </row>
    <row r="16" spans="1:4">
      <c r="A16" s="4" t="s">
        <v>613</v>
      </c>
      <c r="B16" s="5" t="n">
        <v>2199</v>
      </c>
      <c r="C16" s="5" t="n">
        <v>0</v>
      </c>
      <c r="D16" s="5" t="n">
        <v>0</v>
      </c>
    </row>
    <row r="17" spans="1:4">
      <c r="A17" s="4" t="s">
        <v>610</v>
      </c>
      <c r="B17" s="5" t="n">
        <v>-14</v>
      </c>
      <c r="C17" s="5" t="n">
        <v>0</v>
      </c>
      <c r="D17" s="5" t="n">
        <v>0</v>
      </c>
    </row>
    <row r="18" spans="1:4">
      <c r="A18" s="4" t="s">
        <v>714</v>
      </c>
      <c r="B18" s="5" t="n">
        <v>7243</v>
      </c>
      <c r="C18" s="5" t="n">
        <v>4392</v>
      </c>
      <c r="D18" s="5" t="n">
        <v>15409</v>
      </c>
    </row>
    <row r="19" spans="1:4">
      <c r="A19" s="4" t="s">
        <v>715</v>
      </c>
      <c r="B19" s="5" t="n">
        <v>-31</v>
      </c>
      <c r="C19" s="5" t="n">
        <v>-95</v>
      </c>
      <c r="D19" s="5" t="n">
        <v>-49</v>
      </c>
    </row>
    <row r="20" spans="1:4">
      <c r="A20" s="4" t="s">
        <v>615</v>
      </c>
    </row>
    <row r="21" spans="1:4">
      <c r="A21" s="3" t="s">
        <v>712</v>
      </c>
    </row>
    <row r="22" spans="1:4">
      <c r="A22" s="4" t="s">
        <v>613</v>
      </c>
      <c r="B22" s="5" t="n">
        <v>32939</v>
      </c>
      <c r="C22" s="5" t="n">
        <v>207740</v>
      </c>
      <c r="D22" s="5" t="n">
        <v>294105</v>
      </c>
    </row>
    <row r="23" spans="1:4">
      <c r="A23" s="4" t="s">
        <v>610</v>
      </c>
      <c r="B23" s="5" t="n">
        <v>-834</v>
      </c>
      <c r="C23" s="5" t="n">
        <v>-3858</v>
      </c>
      <c r="D23" s="5" t="n">
        <v>-1227</v>
      </c>
    </row>
    <row r="24" spans="1:4">
      <c r="A24" s="3" t="s">
        <v>713</v>
      </c>
    </row>
    <row r="25" spans="1:4">
      <c r="A25" s="4" t="s">
        <v>613</v>
      </c>
      <c r="B25" s="5" t="n">
        <v>10757</v>
      </c>
      <c r="C25" s="5" t="n">
        <v>0</v>
      </c>
      <c r="D25" s="5" t="n">
        <v>0</v>
      </c>
    </row>
    <row r="26" spans="1:4">
      <c r="A26" s="4" t="s">
        <v>610</v>
      </c>
      <c r="B26" s="5" t="n">
        <v>-218</v>
      </c>
      <c r="C26" s="5" t="n">
        <v>0</v>
      </c>
      <c r="D26" s="5" t="n">
        <v>0</v>
      </c>
    </row>
    <row r="27" spans="1:4">
      <c r="A27" s="4" t="s">
        <v>714</v>
      </c>
      <c r="B27" s="5" t="n">
        <v>43696</v>
      </c>
      <c r="C27" s="5" t="n">
        <v>207740</v>
      </c>
      <c r="D27" s="5" t="n">
        <v>294105</v>
      </c>
    </row>
    <row r="28" spans="1:4">
      <c r="A28" s="4" t="s">
        <v>715</v>
      </c>
      <c r="B28" s="5" t="n">
        <v>-1052</v>
      </c>
      <c r="C28" s="5" t="n">
        <v>-3858</v>
      </c>
      <c r="D28" s="5" t="n">
        <v>-1227</v>
      </c>
    </row>
    <row r="29" spans="1:4">
      <c r="A29" s="4" t="s">
        <v>616</v>
      </c>
    </row>
    <row r="30" spans="1:4">
      <c r="A30" s="3" t="s">
        <v>712</v>
      </c>
    </row>
    <row r="31" spans="1:4">
      <c r="A31" s="4" t="s">
        <v>613</v>
      </c>
      <c r="B31" s="5" t="n">
        <v>0</v>
      </c>
      <c r="C31" s="5" t="n">
        <v>5978</v>
      </c>
    </row>
    <row r="32" spans="1:4">
      <c r="A32" s="4" t="s">
        <v>610</v>
      </c>
      <c r="B32" s="5" t="n">
        <v>0</v>
      </c>
      <c r="C32" s="5" t="n">
        <v>-402</v>
      </c>
    </row>
    <row r="33" spans="1:4">
      <c r="A33" s="3" t="s">
        <v>713</v>
      </c>
    </row>
    <row r="34" spans="1:4">
      <c r="A34" s="4" t="s">
        <v>613</v>
      </c>
      <c r="B34" s="5" t="n">
        <v>5999</v>
      </c>
      <c r="C34" s="5" t="n">
        <v>0</v>
      </c>
    </row>
    <row r="35" spans="1:4">
      <c r="A35" s="4" t="s">
        <v>610</v>
      </c>
      <c r="B35" s="5" t="n">
        <v>-333</v>
      </c>
      <c r="C35" s="5" t="n">
        <v>0</v>
      </c>
    </row>
    <row r="36" spans="1:4">
      <c r="A36" s="4" t="s">
        <v>714</v>
      </c>
      <c r="B36" s="5" t="n">
        <v>5999</v>
      </c>
      <c r="C36" s="5" t="n">
        <v>5978</v>
      </c>
    </row>
    <row r="37" spans="1:4">
      <c r="A37" s="4" t="s">
        <v>715</v>
      </c>
      <c r="B37" s="5" t="n">
        <v>-333</v>
      </c>
      <c r="C37" s="5" t="n">
        <v>-402</v>
      </c>
    </row>
    <row r="38" spans="1:4">
      <c r="A38" s="4" t="s">
        <v>617</v>
      </c>
    </row>
    <row r="39" spans="1:4">
      <c r="A39" s="3" t="s">
        <v>712</v>
      </c>
    </row>
    <row r="40" spans="1:4">
      <c r="A40" s="4" t="s">
        <v>613</v>
      </c>
      <c r="B40" s="5" t="n">
        <v>5139</v>
      </c>
      <c r="C40" s="5" t="n">
        <v>54385</v>
      </c>
      <c r="D40" s="5" t="n">
        <v>77695</v>
      </c>
    </row>
    <row r="41" spans="1:4">
      <c r="A41" s="4" t="s">
        <v>610</v>
      </c>
      <c r="B41" s="5" t="n">
        <v>-546</v>
      </c>
      <c r="C41" s="5" t="n">
        <v>-564</v>
      </c>
      <c r="D41" s="5" t="n">
        <v>-588</v>
      </c>
    </row>
    <row r="42" spans="1:4">
      <c r="A42" s="3" t="s">
        <v>713</v>
      </c>
    </row>
    <row r="43" spans="1:4">
      <c r="A43" s="4" t="s">
        <v>613</v>
      </c>
      <c r="B43" s="5" t="n">
        <v>16150</v>
      </c>
      <c r="C43" s="5" t="n">
        <v>0</v>
      </c>
      <c r="D43" s="5" t="n">
        <v>0</v>
      </c>
    </row>
    <row r="44" spans="1:4">
      <c r="A44" s="4" t="s">
        <v>610</v>
      </c>
      <c r="B44" s="5" t="n">
        <v>-718</v>
      </c>
      <c r="C44" s="5" t="n">
        <v>0</v>
      </c>
      <c r="D44" s="5" t="n">
        <v>0</v>
      </c>
    </row>
    <row r="45" spans="1:4">
      <c r="A45" s="4" t="s">
        <v>714</v>
      </c>
      <c r="B45" s="5" t="n">
        <v>21289</v>
      </c>
      <c r="C45" s="5" t="n">
        <v>54385</v>
      </c>
      <c r="D45" s="5" t="n">
        <v>77695</v>
      </c>
    </row>
    <row r="46" spans="1:4">
      <c r="A46" s="4" t="s">
        <v>715</v>
      </c>
      <c r="B46" s="5" t="n">
        <v>-1264</v>
      </c>
      <c r="C46" s="5" t="n">
        <v>-564</v>
      </c>
      <c r="D46" s="5" t="n">
        <v>-588</v>
      </c>
    </row>
    <row r="47" spans="1:4">
      <c r="A47" s="4" t="s">
        <v>618</v>
      </c>
    </row>
    <row r="48" spans="1:4">
      <c r="A48" s="3" t="s">
        <v>712</v>
      </c>
    </row>
    <row r="49" spans="1:4">
      <c r="A49" s="4" t="s">
        <v>613</v>
      </c>
      <c r="B49" s="5" t="n">
        <v>5053</v>
      </c>
      <c r="C49" s="5" t="n">
        <v>13159</v>
      </c>
      <c r="D49" s="5" t="n">
        <v>44618</v>
      </c>
    </row>
    <row r="50" spans="1:4">
      <c r="A50" s="4" t="s">
        <v>610</v>
      </c>
      <c r="B50" s="5" t="n">
        <v>-12</v>
      </c>
      <c r="C50" s="5" t="n">
        <v>-89</v>
      </c>
      <c r="D50" s="5" t="n">
        <v>-96</v>
      </c>
    </row>
    <row r="51" spans="1:4">
      <c r="A51" s="3" t="s">
        <v>713</v>
      </c>
    </row>
    <row r="52" spans="1:4">
      <c r="A52" s="4" t="s">
        <v>613</v>
      </c>
      <c r="B52" s="5" t="n">
        <v>1003</v>
      </c>
      <c r="C52" s="5" t="n">
        <v>0</v>
      </c>
      <c r="D52" s="5" t="n">
        <v>0</v>
      </c>
    </row>
    <row r="53" spans="1:4">
      <c r="A53" s="4" t="s">
        <v>610</v>
      </c>
      <c r="B53" s="5" t="n">
        <v>-4</v>
      </c>
      <c r="C53" s="5" t="n">
        <v>0</v>
      </c>
      <c r="D53" s="5" t="n">
        <v>0</v>
      </c>
    </row>
    <row r="54" spans="1:4">
      <c r="A54" s="4" t="s">
        <v>714</v>
      </c>
      <c r="B54" s="5" t="n">
        <v>6056</v>
      </c>
      <c r="C54" s="5" t="n">
        <v>13159</v>
      </c>
      <c r="D54" s="5" t="n">
        <v>44618</v>
      </c>
    </row>
    <row r="55" spans="1:4">
      <c r="A55" s="4" t="s">
        <v>715</v>
      </c>
      <c r="B55" s="5" t="n">
        <v>-16</v>
      </c>
      <c r="C55" s="5" t="n">
        <v>-89</v>
      </c>
      <c r="D55" s="5" t="n">
        <v>-96</v>
      </c>
    </row>
    <row r="56" spans="1:4">
      <c r="A56" s="4" t="s">
        <v>619</v>
      </c>
    </row>
    <row r="57" spans="1:4">
      <c r="A57" s="3" t="s">
        <v>712</v>
      </c>
    </row>
    <row r="58" spans="1:4">
      <c r="A58" s="4" t="s">
        <v>613</v>
      </c>
      <c r="B58" s="5" t="n">
        <v>19771</v>
      </c>
      <c r="C58" s="5" t="n">
        <v>12443</v>
      </c>
      <c r="D58" s="5" t="n">
        <v>22550</v>
      </c>
    </row>
    <row r="59" spans="1:4">
      <c r="A59" s="4" t="s">
        <v>610</v>
      </c>
      <c r="B59" s="5" t="n">
        <v>-64</v>
      </c>
      <c r="C59" s="5" t="n">
        <v>-572</v>
      </c>
      <c r="D59" s="5" t="n">
        <v>-51</v>
      </c>
    </row>
    <row r="60" spans="1:4">
      <c r="A60" s="3" t="s">
        <v>713</v>
      </c>
    </row>
    <row r="61" spans="1:4">
      <c r="A61" s="4" t="s">
        <v>613</v>
      </c>
      <c r="B61" s="5" t="n">
        <v>3963</v>
      </c>
      <c r="C61" s="5" t="n">
        <v>0</v>
      </c>
      <c r="D61" s="5" t="n">
        <v>0</v>
      </c>
    </row>
    <row r="62" spans="1:4">
      <c r="A62" s="4" t="s">
        <v>610</v>
      </c>
      <c r="B62" s="5" t="n">
        <v>-99</v>
      </c>
      <c r="C62" s="5" t="n">
        <v>0</v>
      </c>
      <c r="D62" s="5" t="n">
        <v>0</v>
      </c>
    </row>
    <row r="63" spans="1:4">
      <c r="A63" s="4" t="s">
        <v>714</v>
      </c>
      <c r="B63" s="5" t="n">
        <v>23734</v>
      </c>
      <c r="C63" s="5" t="n">
        <v>12443</v>
      </c>
      <c r="D63" s="5" t="n">
        <v>22550</v>
      </c>
    </row>
    <row r="64" spans="1:4">
      <c r="A64" s="4" t="s">
        <v>715</v>
      </c>
      <c r="B64" s="5" t="n">
        <v>-163</v>
      </c>
      <c r="C64" s="5" t="n">
        <v>-572</v>
      </c>
      <c r="D64" s="5" t="n">
        <v>-51</v>
      </c>
    </row>
    <row r="65" spans="1:4">
      <c r="A65" s="4" t="s">
        <v>620</v>
      </c>
    </row>
    <row r="66" spans="1:4">
      <c r="A66" s="3" t="s">
        <v>712</v>
      </c>
    </row>
    <row r="67" spans="1:4">
      <c r="A67" s="4" t="s">
        <v>613</v>
      </c>
      <c r="B67" s="5" t="n">
        <v>18478</v>
      </c>
      <c r="C67" s="5" t="n">
        <v>147653</v>
      </c>
      <c r="D67" s="5" t="n">
        <v>466293</v>
      </c>
    </row>
    <row r="68" spans="1:4">
      <c r="A68" s="4" t="s">
        <v>610</v>
      </c>
      <c r="B68" s="5" t="n">
        <v>-824</v>
      </c>
      <c r="C68" s="5" t="n">
        <v>-3022</v>
      </c>
      <c r="D68" s="5" t="n">
        <v>-7537</v>
      </c>
    </row>
    <row r="69" spans="1:4">
      <c r="A69" s="3" t="s">
        <v>713</v>
      </c>
    </row>
    <row r="70" spans="1:4">
      <c r="A70" s="4" t="s">
        <v>613</v>
      </c>
      <c r="B70" s="5" t="n">
        <v>19433</v>
      </c>
      <c r="C70" s="5" t="n">
        <v>3579</v>
      </c>
      <c r="D70" s="5" t="n">
        <v>0</v>
      </c>
    </row>
    <row r="71" spans="1:4">
      <c r="A71" s="4" t="s">
        <v>610</v>
      </c>
      <c r="B71" s="5" t="n">
        <v>-640</v>
      </c>
      <c r="C71" s="5" t="n">
        <v>-4032</v>
      </c>
      <c r="D71" s="5" t="n">
        <v>0</v>
      </c>
    </row>
    <row r="72" spans="1:4">
      <c r="A72" s="4" t="s">
        <v>714</v>
      </c>
      <c r="B72" s="5" t="n">
        <v>37911</v>
      </c>
      <c r="C72" s="5" t="n">
        <v>151232</v>
      </c>
      <c r="D72" s="5" t="n">
        <v>466293</v>
      </c>
    </row>
    <row r="73" spans="1:4">
      <c r="A73" s="4" t="s">
        <v>715</v>
      </c>
      <c r="B73" s="5" t="n">
        <v>-1464</v>
      </c>
      <c r="C73" s="5" t="n">
        <v>-7054</v>
      </c>
      <c r="D73" s="5" t="n">
        <v>-7537</v>
      </c>
    </row>
    <row r="74" spans="1:4">
      <c r="A74" s="4" t="s">
        <v>621</v>
      </c>
    </row>
    <row r="75" spans="1:4">
      <c r="A75" s="3" t="s">
        <v>712</v>
      </c>
    </row>
    <row r="76" spans="1:4">
      <c r="A76" s="4" t="s">
        <v>613</v>
      </c>
      <c r="B76" s="5" t="n">
        <v>2671</v>
      </c>
      <c r="C76" s="5" t="n">
        <v>35049</v>
      </c>
      <c r="D76" s="5" t="n">
        <v>21035</v>
      </c>
    </row>
    <row r="77" spans="1:4">
      <c r="A77" s="4" t="s">
        <v>610</v>
      </c>
      <c r="B77" s="5" t="n">
        <v>-139</v>
      </c>
      <c r="C77" s="5" t="n">
        <v>-1949</v>
      </c>
      <c r="D77" s="5" t="n">
        <v>-1317</v>
      </c>
    </row>
    <row r="78" spans="1:4">
      <c r="A78" s="3" t="s">
        <v>713</v>
      </c>
    </row>
    <row r="79" spans="1:4">
      <c r="A79" s="4" t="s">
        <v>613</v>
      </c>
      <c r="B79" s="5" t="n">
        <v>1048</v>
      </c>
      <c r="C79" s="5" t="n">
        <v>0</v>
      </c>
      <c r="D79" s="5" t="n">
        <v>0</v>
      </c>
    </row>
    <row r="80" spans="1:4">
      <c r="A80" s="4" t="s">
        <v>610</v>
      </c>
      <c r="B80" s="5" t="n">
        <v>-52</v>
      </c>
      <c r="C80" s="5" t="n">
        <v>0</v>
      </c>
      <c r="D80" s="5" t="n">
        <v>0</v>
      </c>
    </row>
    <row r="81" spans="1:4">
      <c r="A81" s="4" t="s">
        <v>714</v>
      </c>
      <c r="B81" s="5" t="n">
        <v>3719</v>
      </c>
      <c r="C81" s="5" t="n">
        <v>35049</v>
      </c>
      <c r="D81" s="5" t="n">
        <v>21035</v>
      </c>
    </row>
    <row r="82" spans="1:4">
      <c r="A82" s="4" t="s">
        <v>715</v>
      </c>
      <c r="B82" s="5" t="n">
        <v>-191</v>
      </c>
      <c r="C82" s="5" t="n">
        <v>-1949</v>
      </c>
      <c r="D82" s="5" t="n">
        <v>-1317</v>
      </c>
    </row>
    <row r="83" spans="1:4">
      <c r="A83" s="4" t="s">
        <v>124</v>
      </c>
    </row>
    <row r="84" spans="1:4">
      <c r="A84" s="3" t="s">
        <v>712</v>
      </c>
    </row>
    <row r="85" spans="1:4">
      <c r="A85" s="4" t="s">
        <v>613</v>
      </c>
      <c r="B85" s="5" t="n">
        <v>1057</v>
      </c>
      <c r="C85" s="5" t="n">
        <v>14585</v>
      </c>
      <c r="D85" s="5" t="n">
        <v>13657</v>
      </c>
    </row>
    <row r="86" spans="1:4">
      <c r="A86" s="4" t="s">
        <v>610</v>
      </c>
      <c r="B86" s="5" t="n">
        <v>-126</v>
      </c>
      <c r="C86" s="5" t="n">
        <v>-1371</v>
      </c>
      <c r="D86" s="5" t="n">
        <v>-1311</v>
      </c>
    </row>
    <row r="87" spans="1:4">
      <c r="A87" s="3" t="s">
        <v>713</v>
      </c>
    </row>
    <row r="88" spans="1:4">
      <c r="A88" s="4" t="s">
        <v>613</v>
      </c>
      <c r="B88" s="5" t="n">
        <v>0</v>
      </c>
      <c r="C88" s="5" t="n">
        <v>0</v>
      </c>
      <c r="D88" s="5" t="n">
        <v>0</v>
      </c>
    </row>
    <row r="89" spans="1:4">
      <c r="A89" s="4" t="s">
        <v>610</v>
      </c>
      <c r="B89" s="5" t="n">
        <v>0</v>
      </c>
      <c r="C89" s="5" t="n">
        <v>0</v>
      </c>
      <c r="D89" s="5" t="n">
        <v>0</v>
      </c>
    </row>
    <row r="90" spans="1:4">
      <c r="A90" s="4" t="s">
        <v>714</v>
      </c>
      <c r="B90" s="5" t="n">
        <v>1057</v>
      </c>
      <c r="C90" s="5" t="n">
        <v>14585</v>
      </c>
      <c r="D90" s="5" t="n">
        <v>13657</v>
      </c>
    </row>
    <row r="91" spans="1:4">
      <c r="A91" s="4" t="s">
        <v>715</v>
      </c>
      <c r="B91" s="5" t="n">
        <v>-126</v>
      </c>
      <c r="C91" s="5" t="n">
        <v>-1371</v>
      </c>
      <c r="D91" s="5" t="n">
        <v>-1311</v>
      </c>
    </row>
    <row r="92" spans="1:4">
      <c r="A92" s="4" t="s">
        <v>621</v>
      </c>
    </row>
    <row r="93" spans="1:4">
      <c r="A93" s="3" t="s">
        <v>712</v>
      </c>
    </row>
    <row r="94" spans="1:4">
      <c r="A94" s="4" t="s">
        <v>613</v>
      </c>
      <c r="B94" s="5" t="n">
        <v>1614</v>
      </c>
      <c r="C94" s="5" t="n">
        <v>20464</v>
      </c>
      <c r="D94" s="5" t="n">
        <v>7378</v>
      </c>
    </row>
    <row r="95" spans="1:4">
      <c r="A95" s="4" t="s">
        <v>610</v>
      </c>
      <c r="B95" s="5" t="n">
        <v>-13</v>
      </c>
      <c r="C95" s="5" t="n">
        <v>-578</v>
      </c>
      <c r="D95" s="5" t="n">
        <v>-6</v>
      </c>
    </row>
    <row r="96" spans="1:4">
      <c r="A96" s="3" t="s">
        <v>713</v>
      </c>
    </row>
    <row r="97" spans="1:4">
      <c r="A97" s="4" t="s">
        <v>613</v>
      </c>
      <c r="B97" s="5" t="n">
        <v>1048</v>
      </c>
      <c r="C97" s="5" t="n">
        <v>0</v>
      </c>
      <c r="D97" s="5" t="n">
        <v>0</v>
      </c>
    </row>
    <row r="98" spans="1:4">
      <c r="A98" s="4" t="s">
        <v>610</v>
      </c>
      <c r="B98" s="5" t="n">
        <v>-52</v>
      </c>
      <c r="C98" s="5" t="n">
        <v>0</v>
      </c>
      <c r="D98" s="5" t="n">
        <v>0</v>
      </c>
    </row>
    <row r="99" spans="1:4">
      <c r="A99" s="4" t="s">
        <v>714</v>
      </c>
      <c r="B99" s="5" t="n">
        <v>2662</v>
      </c>
      <c r="C99" s="5" t="n">
        <v>20464</v>
      </c>
      <c r="D99" s="5" t="n">
        <v>7378</v>
      </c>
    </row>
    <row r="100" spans="1:4">
      <c r="A100" s="4" t="s">
        <v>715</v>
      </c>
      <c r="B100" s="6" t="n">
        <v>-65</v>
      </c>
      <c r="C100" s="6" t="n">
        <v>-578</v>
      </c>
      <c r="D100" s="6"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18</v>
      </c>
      <c r="B3" s="6" t="n">
        <v>2906</v>
      </c>
      <c r="C3" s="6" t="n">
        <v>5719</v>
      </c>
    </row>
    <row r="4" spans="1:3">
      <c r="A4" s="4" t="s">
        <v>719</v>
      </c>
      <c r="B4" s="5" t="n">
        <v>82253</v>
      </c>
      <c r="C4" s="5" t="n">
        <v>52831</v>
      </c>
    </row>
    <row r="5" spans="1:3">
      <c r="A5" s="4" t="s">
        <v>613</v>
      </c>
      <c r="B5" s="5" t="n">
        <v>260</v>
      </c>
      <c r="C5" s="5" t="n">
        <v>3813</v>
      </c>
    </row>
    <row r="6" spans="1:3">
      <c r="A6" s="4" t="s">
        <v>720</v>
      </c>
    </row>
    <row r="7" spans="1:3">
      <c r="A7" s="3" t="s">
        <v>717</v>
      </c>
    </row>
    <row r="8" spans="1:3">
      <c r="A8" s="4" t="s">
        <v>718</v>
      </c>
      <c r="B8" s="5" t="n">
        <v>0</v>
      </c>
      <c r="C8" s="5" t="n">
        <v>138</v>
      </c>
    </row>
    <row r="9" spans="1:3">
      <c r="A9" s="4" t="s">
        <v>719</v>
      </c>
      <c r="B9" s="5" t="n">
        <v>1484</v>
      </c>
      <c r="C9" s="5" t="n">
        <v>1047</v>
      </c>
    </row>
    <row r="10" spans="1:3">
      <c r="A10" s="4" t="s">
        <v>613</v>
      </c>
      <c r="B10" s="5" t="n">
        <v>0</v>
      </c>
      <c r="C10" s="5" t="n">
        <v>0</v>
      </c>
    </row>
    <row r="11" spans="1:3">
      <c r="A11" s="4" t="s">
        <v>721</v>
      </c>
    </row>
    <row r="12" spans="1:3">
      <c r="A12" s="3" t="s">
        <v>717</v>
      </c>
    </row>
    <row r="13" spans="1:3">
      <c r="A13" s="4" t="s">
        <v>718</v>
      </c>
      <c r="B13" s="5" t="n">
        <v>2484</v>
      </c>
      <c r="C13" s="5" t="n">
        <v>2484</v>
      </c>
    </row>
    <row r="14" spans="1:3">
      <c r="A14" s="4" t="s">
        <v>719</v>
      </c>
      <c r="B14" s="5" t="n">
        <v>14197</v>
      </c>
      <c r="C14" s="5" t="n">
        <v>9971</v>
      </c>
    </row>
    <row r="15" spans="1:3">
      <c r="A15" s="4" t="s">
        <v>613</v>
      </c>
      <c r="B15" s="5" t="n">
        <v>0</v>
      </c>
      <c r="C15" s="5" t="n">
        <v>0</v>
      </c>
    </row>
    <row r="16" spans="1:3">
      <c r="A16" s="4" t="s">
        <v>311</v>
      </c>
    </row>
    <row r="17" spans="1:3">
      <c r="A17" s="3" t="s">
        <v>717</v>
      </c>
    </row>
    <row r="18" spans="1:3">
      <c r="A18" s="4" t="s">
        <v>718</v>
      </c>
      <c r="B18" s="5" t="n">
        <v>422</v>
      </c>
      <c r="C18" s="5" t="n">
        <v>3097</v>
      </c>
    </row>
    <row r="19" spans="1:3">
      <c r="A19" s="4" t="s">
        <v>719</v>
      </c>
      <c r="B19" s="5" t="n">
        <v>0</v>
      </c>
      <c r="C19" s="5" t="n">
        <v>0</v>
      </c>
    </row>
    <row r="20" spans="1:3">
      <c r="A20" s="4" t="s">
        <v>613</v>
      </c>
      <c r="B20" s="5" t="n">
        <v>260</v>
      </c>
      <c r="C20" s="5" t="n">
        <v>3813</v>
      </c>
    </row>
    <row r="21" spans="1:3">
      <c r="A21" s="4" t="s">
        <v>722</v>
      </c>
    </row>
    <row r="22" spans="1:3">
      <c r="A22" s="3" t="s">
        <v>717</v>
      </c>
    </row>
    <row r="23" spans="1:3">
      <c r="A23" s="4" t="s">
        <v>718</v>
      </c>
      <c r="B23" s="5" t="n">
        <v>0</v>
      </c>
      <c r="C23" s="5" t="n">
        <v>0</v>
      </c>
    </row>
    <row r="24" spans="1:3">
      <c r="A24" s="4" t="s">
        <v>719</v>
      </c>
      <c r="B24" s="5" t="n">
        <v>0</v>
      </c>
      <c r="C24" s="5" t="n">
        <v>1116</v>
      </c>
    </row>
    <row r="25" spans="1:3">
      <c r="A25" s="4" t="s">
        <v>613</v>
      </c>
      <c r="B25" s="5" t="n">
        <v>0</v>
      </c>
      <c r="C25" s="5" t="n">
        <v>0</v>
      </c>
    </row>
    <row r="26" spans="1:3">
      <c r="A26" s="4" t="s">
        <v>723</v>
      </c>
    </row>
    <row r="27" spans="1:3">
      <c r="A27" s="3" t="s">
        <v>717</v>
      </c>
    </row>
    <row r="28" spans="1:3">
      <c r="A28" s="4" t="s">
        <v>718</v>
      </c>
      <c r="B28" s="5" t="n">
        <v>0</v>
      </c>
      <c r="C28" s="5" t="n">
        <v>0</v>
      </c>
    </row>
    <row r="29" spans="1:3">
      <c r="A29" s="4" t="s">
        <v>719</v>
      </c>
      <c r="B29" s="5" t="n">
        <v>66572</v>
      </c>
      <c r="C29" s="5" t="n">
        <v>40697</v>
      </c>
    </row>
    <row r="30" spans="1:3">
      <c r="A30" s="4" t="s">
        <v>613</v>
      </c>
      <c r="B30" s="6" t="n">
        <v>0</v>
      </c>
      <c r="C3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31</v>
      </c>
    </row>
    <row r="3" spans="1:4">
      <c r="A3" s="3" t="s">
        <v>222</v>
      </c>
    </row>
    <row r="4" spans="1:4">
      <c r="A4" s="4" t="s">
        <v>37</v>
      </c>
      <c r="B4" s="6" t="n">
        <v>481528</v>
      </c>
      <c r="C4" s="6" t="n">
        <v>558180</v>
      </c>
      <c r="D4" s="6" t="n">
        <v>502122</v>
      </c>
    </row>
    <row r="5" spans="1:4">
      <c r="A5" s="4" t="s">
        <v>725</v>
      </c>
      <c r="B5" s="5" t="n">
        <v>122103</v>
      </c>
      <c r="C5" s="5" t="n">
        <v>164853</v>
      </c>
      <c r="D5" s="5" t="n">
        <v>103236</v>
      </c>
    </row>
    <row r="6" spans="1:4">
      <c r="A6" s="4" t="s">
        <v>726</v>
      </c>
      <c r="B6" s="5" t="n">
        <v>7597</v>
      </c>
      <c r="C6" s="5" t="n">
        <v>51690</v>
      </c>
      <c r="D6" s="5" t="n">
        <v>-18743</v>
      </c>
    </row>
    <row r="7" spans="1:4">
      <c r="A7" s="4" t="s">
        <v>727</v>
      </c>
      <c r="B7" s="5" t="n">
        <v>-17530</v>
      </c>
      <c r="C7" s="5" t="n">
        <v>-11123</v>
      </c>
      <c r="D7" s="5" t="n">
        <v>-36873</v>
      </c>
    </row>
    <row r="8" spans="1:4">
      <c r="A8" s="4" t="s">
        <v>728</v>
      </c>
      <c r="B8" s="5" t="n">
        <v>357329</v>
      </c>
      <c r="C8" s="5" t="n">
        <v>285466</v>
      </c>
      <c r="D8" s="5" t="n">
        <v>256372</v>
      </c>
    </row>
    <row r="9" spans="1:4">
      <c r="A9" s="4" t="s">
        <v>729</v>
      </c>
      <c r="B9" s="5" t="n">
        <v>188319</v>
      </c>
      <c r="C9" s="5" t="n">
        <v>278766</v>
      </c>
      <c r="D9" s="5" t="n">
        <v>219434</v>
      </c>
    </row>
    <row r="10" spans="1:4">
      <c r="A10" s="4" t="s">
        <v>730</v>
      </c>
      <c r="B10" s="5" t="n">
        <v>227229</v>
      </c>
      <c r="C10" s="5" t="n">
        <v>184068</v>
      </c>
      <c r="D10" s="5" t="n">
        <v>169002</v>
      </c>
    </row>
    <row r="11" spans="1:4">
      <c r="A11" s="4" t="s">
        <v>731</v>
      </c>
      <c r="B11" s="6" t="n">
        <v>161014</v>
      </c>
      <c r="C11" s="6" t="n">
        <v>131587</v>
      </c>
      <c r="D11" s="6" t="n">
        <v>1329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687</v>
      </c>
    </row>
    <row r="4" spans="1:4">
      <c r="A4" s="4" t="s">
        <v>733</v>
      </c>
      <c r="B4" s="6" t="n">
        <v>66275</v>
      </c>
      <c r="C4" s="6" t="n">
        <v>58933</v>
      </c>
      <c r="D4" s="6" t="n">
        <v>1075</v>
      </c>
    </row>
    <row r="5" spans="1:4">
      <c r="A5" s="4" t="s">
        <v>734</v>
      </c>
      <c r="B5" s="5" t="n">
        <v>-205</v>
      </c>
      <c r="C5" s="5" t="n">
        <v>-901</v>
      </c>
      <c r="D5" s="5" t="n">
        <v>-44</v>
      </c>
    </row>
    <row r="6" spans="1:4">
      <c r="A6" s="4" t="s">
        <v>35</v>
      </c>
      <c r="B6" s="5" t="n">
        <v>66070</v>
      </c>
      <c r="C6" s="5" t="n">
        <v>58032</v>
      </c>
      <c r="D6" s="5" t="n">
        <v>1031</v>
      </c>
    </row>
    <row r="7" spans="1:4">
      <c r="A7" s="4" t="s">
        <v>735</v>
      </c>
    </row>
    <row r="8" spans="1:4">
      <c r="A8" s="3" t="s">
        <v>687</v>
      </c>
    </row>
    <row r="9" spans="1:4">
      <c r="A9" s="4" t="s">
        <v>733</v>
      </c>
      <c r="B9" s="5" t="n">
        <v>59403</v>
      </c>
      <c r="C9" s="5" t="n">
        <v>54685</v>
      </c>
      <c r="D9" s="5" t="n">
        <v>964</v>
      </c>
    </row>
    <row r="10" spans="1:4">
      <c r="A10" s="4" t="s">
        <v>621</v>
      </c>
    </row>
    <row r="11" spans="1:4">
      <c r="A11" s="3" t="s">
        <v>687</v>
      </c>
    </row>
    <row r="12" spans="1:4">
      <c r="A12" s="4" t="s">
        <v>733</v>
      </c>
      <c r="B12" s="5" t="n">
        <v>2620</v>
      </c>
      <c r="C12" s="5" t="n">
        <v>2263</v>
      </c>
      <c r="D12" s="5" t="n">
        <v>93</v>
      </c>
    </row>
    <row r="13" spans="1:4">
      <c r="A13" s="4" t="s">
        <v>77</v>
      </c>
    </row>
    <row r="14" spans="1:4">
      <c r="A14" s="3" t="s">
        <v>687</v>
      </c>
    </row>
    <row r="15" spans="1:4">
      <c r="A15" s="4" t="s">
        <v>733</v>
      </c>
      <c r="B15" s="5" t="n">
        <v>2474</v>
      </c>
      <c r="C15" s="5" t="n">
        <v>491</v>
      </c>
      <c r="D15" s="5" t="n">
        <v>0</v>
      </c>
    </row>
    <row r="16" spans="1:4">
      <c r="A16" s="4" t="s">
        <v>78</v>
      </c>
    </row>
    <row r="17" spans="1:4">
      <c r="A17" s="3" t="s">
        <v>687</v>
      </c>
    </row>
    <row r="18" spans="1:4">
      <c r="A18" s="4" t="s">
        <v>733</v>
      </c>
      <c r="B18" s="5" t="n">
        <v>1150</v>
      </c>
      <c r="C18" s="5" t="n">
        <v>1173</v>
      </c>
      <c r="D18" s="5" t="n">
        <v>18</v>
      </c>
    </row>
    <row r="19" spans="1:4">
      <c r="A19" s="4" t="s">
        <v>79</v>
      </c>
    </row>
    <row r="20" spans="1:4">
      <c r="A20" s="3" t="s">
        <v>687</v>
      </c>
    </row>
    <row r="21" spans="1:4">
      <c r="A21" s="4" t="s">
        <v>733</v>
      </c>
      <c r="B21" s="6" t="n">
        <v>628</v>
      </c>
      <c r="C21" s="6" t="n">
        <v>321</v>
      </c>
      <c r="D2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687</v>
      </c>
    </row>
    <row r="4" spans="1:4">
      <c r="A4" s="4" t="s">
        <v>737</v>
      </c>
      <c r="B4" s="6" t="n">
        <v>4983</v>
      </c>
      <c r="C4" s="6" t="n">
        <v>5019</v>
      </c>
      <c r="D4" s="6" t="n">
        <v>256</v>
      </c>
    </row>
    <row r="5" spans="1:4">
      <c r="A5" s="4" t="s">
        <v>738</v>
      </c>
      <c r="B5" s="5" t="n">
        <v>0</v>
      </c>
      <c r="C5" s="5" t="n">
        <v>-163</v>
      </c>
      <c r="D5" s="5" t="n">
        <v>0</v>
      </c>
    </row>
    <row r="6" spans="1:4">
      <c r="A6" s="4" t="s">
        <v>735</v>
      </c>
    </row>
    <row r="7" spans="1:4">
      <c r="A7" s="3" t="s">
        <v>687</v>
      </c>
    </row>
    <row r="8" spans="1:4">
      <c r="A8" s="4" t="s">
        <v>739</v>
      </c>
      <c r="B8" s="5" t="n">
        <v>-4393</v>
      </c>
      <c r="C8" s="5" t="n">
        <v>-4868</v>
      </c>
      <c r="D8" s="5" t="n">
        <v>-256</v>
      </c>
    </row>
    <row r="9" spans="1:4">
      <c r="A9" s="4" t="s">
        <v>740</v>
      </c>
      <c r="B9" s="5" t="n">
        <v>1045</v>
      </c>
      <c r="C9" s="5" t="n">
        <v>2367</v>
      </c>
      <c r="D9" s="5" t="n">
        <v>0</v>
      </c>
    </row>
    <row r="10" spans="1:4">
      <c r="A10" s="4" t="s">
        <v>621</v>
      </c>
    </row>
    <row r="11" spans="1:4">
      <c r="A11" s="3" t="s">
        <v>687</v>
      </c>
    </row>
    <row r="12" spans="1:4">
      <c r="A12" s="4" t="s">
        <v>739</v>
      </c>
      <c r="B12" s="5" t="n">
        <v>-566</v>
      </c>
      <c r="C12" s="5" t="n">
        <v>-4525</v>
      </c>
      <c r="D12" s="5" t="n">
        <v>0</v>
      </c>
    </row>
    <row r="13" spans="1:4">
      <c r="A13" s="4" t="s">
        <v>740</v>
      </c>
      <c r="B13" s="5" t="n">
        <v>981</v>
      </c>
      <c r="C13" s="5" t="n">
        <v>352</v>
      </c>
      <c r="D13" s="5" t="n">
        <v>0</v>
      </c>
    </row>
    <row r="14" spans="1:4">
      <c r="A14" s="4" t="s">
        <v>311</v>
      </c>
    </row>
    <row r="15" spans="1:4">
      <c r="A15" s="3" t="s">
        <v>687</v>
      </c>
    </row>
    <row r="16" spans="1:4">
      <c r="A16" s="4" t="s">
        <v>737</v>
      </c>
      <c r="B16" s="6" t="n">
        <v>1220</v>
      </c>
      <c r="C16" s="6" t="n">
        <v>-1492</v>
      </c>
      <c r="D1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0</v>
      </c>
    </row>
    <row r="3" spans="1:3">
      <c r="A3" s="3" t="s">
        <v>742</v>
      </c>
    </row>
    <row r="4" spans="1:3">
      <c r="A4" s="4" t="s">
        <v>743</v>
      </c>
      <c r="B4" s="6" t="n">
        <v>94372000</v>
      </c>
      <c r="C4" s="6" t="n">
        <v>42653000</v>
      </c>
    </row>
    <row r="5" spans="1:3">
      <c r="A5" s="4" t="s">
        <v>744</v>
      </c>
      <c r="B5" s="5" t="n">
        <v>31512000</v>
      </c>
      <c r="C5" s="5" t="n">
        <v>45910000</v>
      </c>
    </row>
    <row r="6" spans="1:3">
      <c r="A6" s="4" t="s">
        <v>619</v>
      </c>
    </row>
    <row r="7" spans="1:3">
      <c r="A7" s="3" t="s">
        <v>742</v>
      </c>
    </row>
    <row r="8" spans="1:3">
      <c r="A8" s="4" t="s">
        <v>743</v>
      </c>
      <c r="B8" s="5" t="n">
        <v>62900000</v>
      </c>
    </row>
    <row r="9" spans="1:3">
      <c r="A9" s="4" t="s">
        <v>744</v>
      </c>
      <c r="C9" s="5" t="n">
        <v>3300000</v>
      </c>
    </row>
    <row r="10" spans="1:3">
      <c r="A10" s="4" t="s">
        <v>614</v>
      </c>
    </row>
    <row r="11" spans="1:3">
      <c r="A11" s="3" t="s">
        <v>745</v>
      </c>
    </row>
    <row r="12" spans="1:3">
      <c r="A12" s="4" t="s">
        <v>746</v>
      </c>
      <c r="B12" s="5" t="n">
        <v>15722000</v>
      </c>
      <c r="C12" s="5" t="n">
        <v>15950000</v>
      </c>
    </row>
    <row r="13" spans="1:3">
      <c r="A13" s="4" t="s">
        <v>615</v>
      </c>
    </row>
    <row r="14" spans="1:3">
      <c r="A14" s="3" t="s">
        <v>745</v>
      </c>
    </row>
    <row r="15" spans="1:3">
      <c r="A15" s="4" t="s">
        <v>746</v>
      </c>
      <c r="B15" s="5" t="n">
        <v>395450000</v>
      </c>
      <c r="C15" s="5" t="n">
        <v>375077000</v>
      </c>
    </row>
    <row r="16" spans="1:3">
      <c r="A16" s="4" t="s">
        <v>616</v>
      </c>
    </row>
    <row r="17" spans="1:3">
      <c r="A17" s="3" t="s">
        <v>745</v>
      </c>
    </row>
    <row r="18" spans="1:3">
      <c r="A18" s="4" t="s">
        <v>746</v>
      </c>
      <c r="B18" s="5" t="n">
        <v>5998000</v>
      </c>
      <c r="C18" s="5" t="n">
        <v>5978000</v>
      </c>
    </row>
    <row r="19" spans="1:3">
      <c r="A19" s="4" t="s">
        <v>617</v>
      </c>
    </row>
    <row r="20" spans="1:3">
      <c r="A20" s="3" t="s">
        <v>745</v>
      </c>
    </row>
    <row r="21" spans="1:3">
      <c r="A21" s="4" t="s">
        <v>746</v>
      </c>
      <c r="B21" s="5" t="n">
        <v>104895000</v>
      </c>
      <c r="C21" s="5" t="n">
        <v>138196000</v>
      </c>
    </row>
    <row r="22" spans="1:3">
      <c r="A22" s="4" t="s">
        <v>618</v>
      </c>
    </row>
    <row r="23" spans="1:3">
      <c r="A23" s="3" t="s">
        <v>745</v>
      </c>
    </row>
    <row r="24" spans="1:3">
      <c r="A24" s="4" t="s">
        <v>746</v>
      </c>
      <c r="B24" s="5" t="n">
        <v>30405000</v>
      </c>
      <c r="C24" s="5" t="n">
        <v>49053000</v>
      </c>
    </row>
    <row r="25" spans="1:3">
      <c r="A25" s="4" t="s">
        <v>619</v>
      </c>
    </row>
    <row r="26" spans="1:3">
      <c r="A26" s="3" t="s">
        <v>745</v>
      </c>
    </row>
    <row r="27" spans="1:3">
      <c r="A27" s="4" t="s">
        <v>746</v>
      </c>
      <c r="B27" s="5" t="n">
        <v>147926000</v>
      </c>
      <c r="C27" s="5" t="n">
        <v>77665000</v>
      </c>
    </row>
    <row r="28" spans="1:3">
      <c r="A28" s="4" t="s">
        <v>620</v>
      </c>
    </row>
    <row r="29" spans="1:3">
      <c r="A29" s="3" t="s">
        <v>745</v>
      </c>
    </row>
    <row r="30" spans="1:3">
      <c r="A30" s="4" t="s">
        <v>746</v>
      </c>
      <c r="B30" s="5" t="n">
        <v>640230000</v>
      </c>
      <c r="C30" s="5" t="n">
        <v>617039000</v>
      </c>
    </row>
    <row r="31" spans="1:3">
      <c r="A31" s="4" t="s">
        <v>621</v>
      </c>
    </row>
    <row r="32" spans="1:3">
      <c r="A32" s="3" t="s">
        <v>745</v>
      </c>
    </row>
    <row r="33" spans="1:3">
      <c r="A33" s="4" t="s">
        <v>746</v>
      </c>
      <c r="B33" s="5" t="n">
        <v>47500000</v>
      </c>
      <c r="C33" s="5" t="n">
        <v>51519000</v>
      </c>
    </row>
    <row r="34" spans="1:3">
      <c r="A34" s="4" t="s">
        <v>124</v>
      </c>
    </row>
    <row r="35" spans="1:3">
      <c r="A35" s="3" t="s">
        <v>745</v>
      </c>
    </row>
    <row r="36" spans="1:3">
      <c r="A36" s="4" t="s">
        <v>746</v>
      </c>
      <c r="B36" s="5" t="n">
        <v>4928000</v>
      </c>
      <c r="C36" s="5" t="n">
        <v>14865000</v>
      </c>
    </row>
    <row r="37" spans="1:3">
      <c r="A37" s="4" t="s">
        <v>623</v>
      </c>
    </row>
    <row r="38" spans="1:3">
      <c r="A38" s="3" t="s">
        <v>745</v>
      </c>
    </row>
    <row r="39" spans="1:3">
      <c r="A39" s="4" t="s">
        <v>746</v>
      </c>
      <c r="B39" s="5" t="n">
        <v>42572000</v>
      </c>
      <c r="C39" s="5" t="n">
        <v>36654000</v>
      </c>
    </row>
    <row r="40" spans="1:3">
      <c r="A40" s="4" t="s">
        <v>747</v>
      </c>
    </row>
    <row r="41" spans="1:3">
      <c r="A41" s="3" t="s">
        <v>745</v>
      </c>
    </row>
    <row r="42" spans="1:3">
      <c r="A42" s="4" t="s">
        <v>311</v>
      </c>
      <c r="B42" s="5" t="n">
        <v>260000</v>
      </c>
      <c r="C42" s="5" t="n">
        <v>3813000</v>
      </c>
    </row>
    <row r="43" spans="1:3">
      <c r="A43" s="4" t="s">
        <v>748</v>
      </c>
      <c r="B43" s="5" t="n">
        <v>1388386000</v>
      </c>
      <c r="C43" s="5" t="n">
        <v>1334290000</v>
      </c>
    </row>
    <row r="44" spans="1:3">
      <c r="A44" s="3" t="s">
        <v>742</v>
      </c>
    </row>
    <row r="45" spans="1:3">
      <c r="A45" s="4" t="s">
        <v>694</v>
      </c>
      <c r="B45" s="5" t="n">
        <v>1500000</v>
      </c>
    </row>
    <row r="46" spans="1:3">
      <c r="A46" s="4" t="s">
        <v>749</v>
      </c>
      <c r="B46" s="5" t="n">
        <v>4770000</v>
      </c>
      <c r="C46" s="5" t="n">
        <v>16285000</v>
      </c>
    </row>
    <row r="47" spans="1:3">
      <c r="A47" s="4" t="s">
        <v>750</v>
      </c>
      <c r="B47" s="5" t="n">
        <v>0</v>
      </c>
    </row>
    <row r="48" spans="1:3">
      <c r="A48" s="4" t="s">
        <v>751</v>
      </c>
    </row>
    <row r="49" spans="1:3">
      <c r="A49" s="3" t="s">
        <v>742</v>
      </c>
    </row>
    <row r="50" spans="1:3">
      <c r="A50" s="4" t="s">
        <v>752</v>
      </c>
      <c r="B50" s="5" t="n">
        <v>3826000</v>
      </c>
      <c r="C50" s="5" t="n">
        <v>4058000</v>
      </c>
    </row>
    <row r="51" spans="1:3">
      <c r="A51" s="4" t="s">
        <v>753</v>
      </c>
    </row>
    <row r="52" spans="1:3">
      <c r="A52" s="3" t="s">
        <v>742</v>
      </c>
    </row>
    <row r="53" spans="1:3">
      <c r="A53" s="4" t="s">
        <v>754</v>
      </c>
      <c r="C53" s="5" t="n">
        <v>11411000</v>
      </c>
    </row>
    <row r="54" spans="1:3">
      <c r="A54" s="4" t="s">
        <v>755</v>
      </c>
    </row>
    <row r="55" spans="1:3">
      <c r="A55" s="3" t="s">
        <v>742</v>
      </c>
    </row>
    <row r="56" spans="1:3">
      <c r="A56" s="4" t="s">
        <v>694</v>
      </c>
      <c r="B56" s="5" t="n">
        <v>944000</v>
      </c>
      <c r="C56" s="5" t="n">
        <v>816000</v>
      </c>
    </row>
    <row r="57" spans="1:3">
      <c r="A57" s="4" t="s">
        <v>756</v>
      </c>
    </row>
    <row r="58" spans="1:3">
      <c r="A58" s="3" t="s">
        <v>745</v>
      </c>
    </row>
    <row r="59" spans="1:3">
      <c r="A59" s="4" t="s">
        <v>311</v>
      </c>
      <c r="B59" s="5" t="n">
        <v>0</v>
      </c>
      <c r="C59" s="5" t="n">
        <v>0</v>
      </c>
    </row>
    <row r="60" spans="1:3">
      <c r="A60" s="4" t="s">
        <v>748</v>
      </c>
      <c r="B60" s="5" t="n">
        <v>19628000</v>
      </c>
      <c r="C60" s="5" t="n">
        <v>26762000</v>
      </c>
    </row>
    <row r="61" spans="1:3">
      <c r="A61" s="3" t="s">
        <v>742</v>
      </c>
    </row>
    <row r="62" spans="1:3">
      <c r="A62" s="4" t="s">
        <v>749</v>
      </c>
      <c r="B62" s="5" t="n">
        <v>0</v>
      </c>
      <c r="C62" s="5" t="n">
        <v>0</v>
      </c>
    </row>
    <row r="63" spans="1:3">
      <c r="A63" s="4" t="s">
        <v>757</v>
      </c>
    </row>
    <row r="64" spans="1:3">
      <c r="A64" s="3" t="s">
        <v>742</v>
      </c>
    </row>
    <row r="65" spans="1:3">
      <c r="A65" s="4" t="s">
        <v>752</v>
      </c>
      <c r="B65" s="5" t="n">
        <v>0</v>
      </c>
      <c r="C65" s="5" t="n">
        <v>0</v>
      </c>
    </row>
    <row r="66" spans="1:3">
      <c r="A66" s="4" t="s">
        <v>758</v>
      </c>
    </row>
    <row r="67" spans="1:3">
      <c r="A67" s="3" t="s">
        <v>742</v>
      </c>
    </row>
    <row r="68" spans="1:3">
      <c r="A68" s="4" t="s">
        <v>754</v>
      </c>
      <c r="C68" s="5" t="n">
        <v>0</v>
      </c>
    </row>
    <row r="69" spans="1:3">
      <c r="A69" s="4" t="s">
        <v>759</v>
      </c>
    </row>
    <row r="70" spans="1:3">
      <c r="A70" s="3" t="s">
        <v>742</v>
      </c>
    </row>
    <row r="71" spans="1:3">
      <c r="A71" s="4" t="s">
        <v>694</v>
      </c>
      <c r="B71" s="5" t="n">
        <v>0</v>
      </c>
      <c r="C71" s="5" t="n">
        <v>0</v>
      </c>
    </row>
    <row r="72" spans="1:3">
      <c r="A72" s="4" t="s">
        <v>760</v>
      </c>
    </row>
    <row r="73" spans="1:3">
      <c r="A73" s="3" t="s">
        <v>745</v>
      </c>
    </row>
    <row r="74" spans="1:3">
      <c r="A74" s="4" t="s">
        <v>311</v>
      </c>
      <c r="B74" s="5" t="n">
        <v>0</v>
      </c>
      <c r="C74" s="5" t="n">
        <v>0</v>
      </c>
    </row>
    <row r="75" spans="1:3">
      <c r="A75" s="4" t="s">
        <v>748</v>
      </c>
      <c r="B75" s="5" t="n">
        <v>1169094000</v>
      </c>
      <c r="C75" s="5" t="n">
        <v>1100863000</v>
      </c>
    </row>
    <row r="76" spans="1:3">
      <c r="A76" s="3" t="s">
        <v>742</v>
      </c>
    </row>
    <row r="77" spans="1:3">
      <c r="A77" s="4" t="s">
        <v>749</v>
      </c>
      <c r="B77" s="5" t="n">
        <v>0</v>
      </c>
      <c r="C77" s="5" t="n">
        <v>0</v>
      </c>
    </row>
    <row r="78" spans="1:3">
      <c r="A78" s="4" t="s">
        <v>761</v>
      </c>
    </row>
    <row r="79" spans="1:3">
      <c r="A79" s="3" t="s">
        <v>742</v>
      </c>
    </row>
    <row r="80" spans="1:3">
      <c r="A80" s="4" t="s">
        <v>752</v>
      </c>
      <c r="B80" s="5" t="n">
        <v>0</v>
      </c>
      <c r="C80" s="5" t="n">
        <v>0</v>
      </c>
    </row>
    <row r="81" spans="1:3">
      <c r="A81" s="4" t="s">
        <v>762</v>
      </c>
    </row>
    <row r="82" spans="1:3">
      <c r="A82" s="3" t="s">
        <v>742</v>
      </c>
    </row>
    <row r="83" spans="1:3">
      <c r="A83" s="4" t="s">
        <v>754</v>
      </c>
      <c r="C83" s="5" t="n">
        <v>0</v>
      </c>
    </row>
    <row r="84" spans="1:3">
      <c r="A84" s="4" t="s">
        <v>763</v>
      </c>
    </row>
    <row r="85" spans="1:3">
      <c r="A85" s="3" t="s">
        <v>742</v>
      </c>
    </row>
    <row r="86" spans="1:3">
      <c r="A86" s="4" t="s">
        <v>694</v>
      </c>
      <c r="B86" s="5" t="n">
        <v>0</v>
      </c>
      <c r="C86" s="5" t="n">
        <v>0</v>
      </c>
    </row>
    <row r="87" spans="1:3">
      <c r="A87" s="4" t="s">
        <v>764</v>
      </c>
    </row>
    <row r="88" spans="1:3">
      <c r="A88" s="3" t="s">
        <v>745</v>
      </c>
    </row>
    <row r="89" spans="1:3">
      <c r="A89" s="4" t="s">
        <v>311</v>
      </c>
      <c r="B89" s="5" t="n">
        <v>260000</v>
      </c>
      <c r="C89" s="5" t="n">
        <v>3813000</v>
      </c>
    </row>
    <row r="90" spans="1:3">
      <c r="A90" s="4" t="s">
        <v>748</v>
      </c>
      <c r="B90" s="5" t="n">
        <v>199664000</v>
      </c>
      <c r="C90" s="5" t="n">
        <v>206665000</v>
      </c>
    </row>
    <row r="91" spans="1:3">
      <c r="A91" s="3" t="s">
        <v>742</v>
      </c>
    </row>
    <row r="92" spans="1:3">
      <c r="A92" s="4" t="s">
        <v>749</v>
      </c>
      <c r="B92" s="5" t="n">
        <v>4770000</v>
      </c>
      <c r="C92" s="5" t="n">
        <v>16285000</v>
      </c>
    </row>
    <row r="93" spans="1:3">
      <c r="A93" s="4" t="s">
        <v>765</v>
      </c>
    </row>
    <row r="94" spans="1:3">
      <c r="A94" s="3" t="s">
        <v>742</v>
      </c>
    </row>
    <row r="95" spans="1:3">
      <c r="A95" s="4" t="s">
        <v>752</v>
      </c>
      <c r="B95" s="5" t="n">
        <v>3826000</v>
      </c>
      <c r="C95" s="5" t="n">
        <v>4058000</v>
      </c>
    </row>
    <row r="96" spans="1:3">
      <c r="A96" s="4" t="s">
        <v>766</v>
      </c>
    </row>
    <row r="97" spans="1:3">
      <c r="A97" s="3" t="s">
        <v>742</v>
      </c>
    </row>
    <row r="98" spans="1:3">
      <c r="A98" s="4" t="s">
        <v>754</v>
      </c>
      <c r="C98" s="5" t="n">
        <v>11411000</v>
      </c>
    </row>
    <row r="99" spans="1:3">
      <c r="A99" s="4" t="s">
        <v>767</v>
      </c>
    </row>
    <row r="100" spans="1:3">
      <c r="A100" s="3" t="s">
        <v>742</v>
      </c>
    </row>
    <row r="101" spans="1:3">
      <c r="A101" s="4" t="s">
        <v>694</v>
      </c>
      <c r="B101" s="5" t="n">
        <v>944000</v>
      </c>
      <c r="C101" s="5" t="n">
        <v>816000</v>
      </c>
    </row>
    <row r="102" spans="1:3">
      <c r="A102" s="4" t="s">
        <v>768</v>
      </c>
    </row>
    <row r="103" spans="1:3">
      <c r="A103" s="3" t="s">
        <v>745</v>
      </c>
    </row>
    <row r="104" spans="1:3">
      <c r="A104" s="4" t="s">
        <v>746</v>
      </c>
      <c r="B104" s="5" t="n">
        <v>1340626000</v>
      </c>
      <c r="C104" s="5" t="n">
        <v>1278958000</v>
      </c>
    </row>
    <row r="105" spans="1:3">
      <c r="A105" s="4" t="s">
        <v>769</v>
      </c>
    </row>
    <row r="106" spans="1:3">
      <c r="A106" s="3" t="s">
        <v>745</v>
      </c>
    </row>
    <row r="107" spans="1:3">
      <c r="A107" s="4" t="s">
        <v>746</v>
      </c>
      <c r="B107" s="5" t="n">
        <v>7192000</v>
      </c>
      <c r="C107" s="5" t="n">
        <v>7160000</v>
      </c>
    </row>
    <row r="108" spans="1:3">
      <c r="A108" s="4" t="s">
        <v>770</v>
      </c>
    </row>
    <row r="109" spans="1:3">
      <c r="A109" s="3" t="s">
        <v>745</v>
      </c>
    </row>
    <row r="110" spans="1:3">
      <c r="A110" s="4" t="s">
        <v>746</v>
      </c>
      <c r="B110" s="5" t="n">
        <v>1140624000</v>
      </c>
      <c r="C110" s="5" t="n">
        <v>1073521000</v>
      </c>
    </row>
    <row r="111" spans="1:3">
      <c r="A111" s="4" t="s">
        <v>771</v>
      </c>
    </row>
    <row r="112" spans="1:3">
      <c r="A112" s="3" t="s">
        <v>745</v>
      </c>
    </row>
    <row r="113" spans="1:3">
      <c r="A113" s="4" t="s">
        <v>746</v>
      </c>
      <c r="B113" s="5" t="n">
        <v>192810000</v>
      </c>
      <c r="C113" s="5" t="n">
        <v>198277000</v>
      </c>
    </row>
    <row r="114" spans="1:3">
      <c r="A114" s="4" t="s">
        <v>772</v>
      </c>
    </row>
    <row r="115" spans="1:3">
      <c r="A115" s="3" t="s">
        <v>745</v>
      </c>
    </row>
    <row r="116" spans="1:3">
      <c r="A116" s="4" t="s">
        <v>746</v>
      </c>
      <c r="B116" s="5" t="n">
        <v>15722000</v>
      </c>
      <c r="C116" s="5" t="n">
        <v>15950000</v>
      </c>
    </row>
    <row r="117" spans="1:3">
      <c r="A117" s="4" t="s">
        <v>773</v>
      </c>
    </row>
    <row r="118" spans="1:3">
      <c r="A118" s="3" t="s">
        <v>745</v>
      </c>
    </row>
    <row r="119" spans="1:3">
      <c r="A119" s="4" t="s">
        <v>746</v>
      </c>
      <c r="B119" s="5" t="n">
        <v>5094000</v>
      </c>
      <c r="C119" s="5" t="n">
        <v>5140000</v>
      </c>
    </row>
    <row r="120" spans="1:3">
      <c r="A120" s="4" t="s">
        <v>774</v>
      </c>
    </row>
    <row r="121" spans="1:3">
      <c r="A121" s="3" t="s">
        <v>745</v>
      </c>
    </row>
    <row r="122" spans="1:3">
      <c r="A122" s="4" t="s">
        <v>746</v>
      </c>
      <c r="B122" s="5" t="n">
        <v>10628000</v>
      </c>
      <c r="C122" s="5" t="n">
        <v>10778000</v>
      </c>
    </row>
    <row r="123" spans="1:3">
      <c r="A123" s="4" t="s">
        <v>775</v>
      </c>
    </row>
    <row r="124" spans="1:3">
      <c r="A124" s="3" t="s">
        <v>745</v>
      </c>
    </row>
    <row r="125" spans="1:3">
      <c r="A125" s="4" t="s">
        <v>746</v>
      </c>
      <c r="B125" s="5" t="n">
        <v>0</v>
      </c>
      <c r="C125" s="5" t="n">
        <v>32000</v>
      </c>
    </row>
    <row r="126" spans="1:3">
      <c r="A126" s="4" t="s">
        <v>776</v>
      </c>
    </row>
    <row r="127" spans="1:3">
      <c r="A127" s="3" t="s">
        <v>745</v>
      </c>
    </row>
    <row r="128" spans="1:3">
      <c r="A128" s="4" t="s">
        <v>746</v>
      </c>
      <c r="B128" s="5" t="n">
        <v>395450000</v>
      </c>
      <c r="C128" s="5" t="n">
        <v>375077000</v>
      </c>
    </row>
    <row r="129" spans="1:3">
      <c r="A129" s="4" t="s">
        <v>777</v>
      </c>
    </row>
    <row r="130" spans="1:3">
      <c r="A130" s="3" t="s">
        <v>745</v>
      </c>
    </row>
    <row r="131" spans="1:3">
      <c r="A131" s="4" t="s">
        <v>746</v>
      </c>
      <c r="B131" s="5" t="n">
        <v>0</v>
      </c>
      <c r="C131" s="5" t="n">
        <v>0</v>
      </c>
    </row>
    <row r="132" spans="1:3">
      <c r="A132" s="4" t="s">
        <v>778</v>
      </c>
    </row>
    <row r="133" spans="1:3">
      <c r="A133" s="3" t="s">
        <v>745</v>
      </c>
    </row>
    <row r="134" spans="1:3">
      <c r="A134" s="4" t="s">
        <v>746</v>
      </c>
      <c r="B134" s="5" t="n">
        <v>389439000</v>
      </c>
      <c r="C134" s="5" t="n">
        <v>369387000</v>
      </c>
    </row>
    <row r="135" spans="1:3">
      <c r="A135" s="4" t="s">
        <v>779</v>
      </c>
    </row>
    <row r="136" spans="1:3">
      <c r="A136" s="3" t="s">
        <v>745</v>
      </c>
    </row>
    <row r="137" spans="1:3">
      <c r="A137" s="4" t="s">
        <v>746</v>
      </c>
      <c r="B137" s="5" t="n">
        <v>6011000</v>
      </c>
      <c r="C137" s="5" t="n">
        <v>5690000</v>
      </c>
    </row>
    <row r="138" spans="1:3">
      <c r="A138" s="4" t="s">
        <v>780</v>
      </c>
    </row>
    <row r="139" spans="1:3">
      <c r="A139" s="3" t="s">
        <v>745</v>
      </c>
    </row>
    <row r="140" spans="1:3">
      <c r="A140" s="4" t="s">
        <v>746</v>
      </c>
      <c r="B140" s="5" t="n">
        <v>5998000</v>
      </c>
      <c r="C140" s="5" t="n">
        <v>5978000</v>
      </c>
    </row>
    <row r="141" spans="1:3">
      <c r="A141" s="4" t="s">
        <v>781</v>
      </c>
    </row>
    <row r="142" spans="1:3">
      <c r="A142" s="3" t="s">
        <v>745</v>
      </c>
    </row>
    <row r="143" spans="1:3">
      <c r="A143" s="4" t="s">
        <v>746</v>
      </c>
      <c r="B143" s="5" t="n">
        <v>0</v>
      </c>
      <c r="C143" s="5" t="n">
        <v>0</v>
      </c>
    </row>
    <row r="144" spans="1:3">
      <c r="A144" s="4" t="s">
        <v>782</v>
      </c>
    </row>
    <row r="145" spans="1:3">
      <c r="A145" s="3" t="s">
        <v>745</v>
      </c>
    </row>
    <row r="146" spans="1:3">
      <c r="A146" s="4" t="s">
        <v>746</v>
      </c>
      <c r="B146" s="5" t="n">
        <v>5998000</v>
      </c>
      <c r="C146" s="5" t="n">
        <v>5978000</v>
      </c>
    </row>
    <row r="147" spans="1:3">
      <c r="A147" s="4" t="s">
        <v>783</v>
      </c>
    </row>
    <row r="148" spans="1:3">
      <c r="A148" s="3" t="s">
        <v>745</v>
      </c>
    </row>
    <row r="149" spans="1:3">
      <c r="A149" s="4" t="s">
        <v>746</v>
      </c>
      <c r="B149" s="5" t="n">
        <v>0</v>
      </c>
      <c r="C149" s="5" t="n">
        <v>0</v>
      </c>
    </row>
    <row r="150" spans="1:3">
      <c r="A150" s="4" t="s">
        <v>784</v>
      </c>
    </row>
    <row r="151" spans="1:3">
      <c r="A151" s="3" t="s">
        <v>745</v>
      </c>
    </row>
    <row r="152" spans="1:3">
      <c r="A152" s="4" t="s">
        <v>746</v>
      </c>
      <c r="B152" s="5" t="n">
        <v>104895000</v>
      </c>
      <c r="C152" s="5" t="n">
        <v>138196000</v>
      </c>
    </row>
    <row r="153" spans="1:3">
      <c r="A153" s="4" t="s">
        <v>785</v>
      </c>
    </row>
    <row r="154" spans="1:3">
      <c r="A154" s="3" t="s">
        <v>745</v>
      </c>
    </row>
    <row r="155" spans="1:3">
      <c r="A155" s="4" t="s">
        <v>746</v>
      </c>
      <c r="B155" s="5" t="n">
        <v>0</v>
      </c>
      <c r="C155" s="5" t="n">
        <v>0</v>
      </c>
    </row>
    <row r="156" spans="1:3">
      <c r="A156" s="4" t="s">
        <v>786</v>
      </c>
    </row>
    <row r="157" spans="1:3">
      <c r="A157" s="3" t="s">
        <v>745</v>
      </c>
    </row>
    <row r="158" spans="1:3">
      <c r="A158" s="4" t="s">
        <v>746</v>
      </c>
      <c r="B158" s="5" t="n">
        <v>90283000</v>
      </c>
      <c r="C158" s="5" t="n">
        <v>82242000</v>
      </c>
    </row>
    <row r="159" spans="1:3">
      <c r="A159" s="4" t="s">
        <v>787</v>
      </c>
    </row>
    <row r="160" spans="1:3">
      <c r="A160" s="3" t="s">
        <v>745</v>
      </c>
    </row>
    <row r="161" spans="1:3">
      <c r="A161" s="4" t="s">
        <v>746</v>
      </c>
      <c r="B161" s="5" t="n">
        <v>14612000</v>
      </c>
      <c r="C161" s="5" t="n">
        <v>55954000</v>
      </c>
    </row>
    <row r="162" spans="1:3">
      <c r="A162" s="4" t="s">
        <v>788</v>
      </c>
    </row>
    <row r="163" spans="1:3">
      <c r="A163" s="3" t="s">
        <v>745</v>
      </c>
    </row>
    <row r="164" spans="1:3">
      <c r="A164" s="4" t="s">
        <v>746</v>
      </c>
      <c r="B164" s="5" t="n">
        <v>30405000</v>
      </c>
      <c r="C164" s="5" t="n">
        <v>49053000</v>
      </c>
    </row>
    <row r="165" spans="1:3">
      <c r="A165" s="4" t="s">
        <v>789</v>
      </c>
    </row>
    <row r="166" spans="1:3">
      <c r="A166" s="3" t="s">
        <v>745</v>
      </c>
    </row>
    <row r="167" spans="1:3">
      <c r="A167" s="4" t="s">
        <v>746</v>
      </c>
      <c r="B167" s="5" t="n">
        <v>0</v>
      </c>
      <c r="C167" s="5" t="n">
        <v>0</v>
      </c>
    </row>
    <row r="168" spans="1:3">
      <c r="A168" s="4" t="s">
        <v>790</v>
      </c>
    </row>
    <row r="169" spans="1:3">
      <c r="A169" s="3" t="s">
        <v>745</v>
      </c>
    </row>
    <row r="170" spans="1:3">
      <c r="A170" s="4" t="s">
        <v>746</v>
      </c>
      <c r="B170" s="5" t="n">
        <v>18248000</v>
      </c>
      <c r="C170" s="5" t="n">
        <v>6035000</v>
      </c>
    </row>
    <row r="171" spans="1:3">
      <c r="A171" s="4" t="s">
        <v>791</v>
      </c>
    </row>
    <row r="172" spans="1:3">
      <c r="A172" s="3" t="s">
        <v>745</v>
      </c>
    </row>
    <row r="173" spans="1:3">
      <c r="A173" s="4" t="s">
        <v>746</v>
      </c>
      <c r="B173" s="5" t="n">
        <v>12157000</v>
      </c>
      <c r="C173" s="5" t="n">
        <v>43018000</v>
      </c>
    </row>
    <row r="174" spans="1:3">
      <c r="A174" s="4" t="s">
        <v>792</v>
      </c>
    </row>
    <row r="175" spans="1:3">
      <c r="A175" s="3" t="s">
        <v>745</v>
      </c>
    </row>
    <row r="176" spans="1:3">
      <c r="A176" s="4" t="s">
        <v>746</v>
      </c>
      <c r="B176" s="5" t="n">
        <v>147926000</v>
      </c>
      <c r="C176" s="5" t="n">
        <v>77665000</v>
      </c>
    </row>
    <row r="177" spans="1:3">
      <c r="A177" s="4" t="s">
        <v>793</v>
      </c>
    </row>
    <row r="178" spans="1:3">
      <c r="A178" s="3" t="s">
        <v>745</v>
      </c>
    </row>
    <row r="179" spans="1:3">
      <c r="A179" s="4" t="s">
        <v>746</v>
      </c>
      <c r="B179" s="5" t="n">
        <v>0</v>
      </c>
      <c r="C179" s="5" t="n">
        <v>0</v>
      </c>
    </row>
    <row r="180" spans="1:3">
      <c r="A180" s="4" t="s">
        <v>794</v>
      </c>
    </row>
    <row r="181" spans="1:3">
      <c r="A181" s="3" t="s">
        <v>745</v>
      </c>
    </row>
    <row r="182" spans="1:3">
      <c r="A182" s="4" t="s">
        <v>746</v>
      </c>
      <c r="B182" s="5" t="n">
        <v>14184000</v>
      </c>
      <c r="C182" s="5" t="n">
        <v>4448000</v>
      </c>
    </row>
    <row r="183" spans="1:3">
      <c r="A183" s="4" t="s">
        <v>795</v>
      </c>
    </row>
    <row r="184" spans="1:3">
      <c r="A184" s="3" t="s">
        <v>745</v>
      </c>
    </row>
    <row r="185" spans="1:3">
      <c r="A185" s="4" t="s">
        <v>746</v>
      </c>
      <c r="B185" s="5" t="n">
        <v>133742000</v>
      </c>
      <c r="C185" s="5" t="n">
        <v>73217000</v>
      </c>
    </row>
    <row r="186" spans="1:3">
      <c r="A186" s="4" t="s">
        <v>796</v>
      </c>
    </row>
    <row r="187" spans="1:3">
      <c r="A187" s="3" t="s">
        <v>745</v>
      </c>
    </row>
    <row r="188" spans="1:3">
      <c r="A188" s="4" t="s">
        <v>746</v>
      </c>
      <c r="B188" s="5" t="n">
        <v>640230000</v>
      </c>
      <c r="C188" s="5" t="n">
        <v>617039000</v>
      </c>
    </row>
    <row r="189" spans="1:3">
      <c r="A189" s="3" t="s">
        <v>742</v>
      </c>
    </row>
    <row r="190" spans="1:3">
      <c r="A190" s="4" t="s">
        <v>750</v>
      </c>
      <c r="C190" s="5" t="n">
        <v>1100000</v>
      </c>
    </row>
    <row r="191" spans="1:3">
      <c r="A191" s="4" t="s">
        <v>797</v>
      </c>
    </row>
    <row r="192" spans="1:3">
      <c r="A192" s="3" t="s">
        <v>745</v>
      </c>
    </row>
    <row r="193" spans="1:3">
      <c r="A193" s="4" t="s">
        <v>746</v>
      </c>
      <c r="B193" s="5" t="n">
        <v>2098000</v>
      </c>
      <c r="C193" s="5" t="n">
        <v>2020000</v>
      </c>
    </row>
    <row r="194" spans="1:3">
      <c r="A194" s="4" t="s">
        <v>798</v>
      </c>
    </row>
    <row r="195" spans="1:3">
      <c r="A195" s="3" t="s">
        <v>745</v>
      </c>
    </row>
    <row r="196" spans="1:3">
      <c r="A196" s="4" t="s">
        <v>746</v>
      </c>
      <c r="B196" s="5" t="n">
        <v>611844000</v>
      </c>
      <c r="C196" s="5" t="n">
        <v>594653000</v>
      </c>
    </row>
    <row r="197" spans="1:3">
      <c r="A197" s="4" t="s">
        <v>799</v>
      </c>
    </row>
    <row r="198" spans="1:3">
      <c r="A198" s="3" t="s">
        <v>745</v>
      </c>
    </row>
    <row r="199" spans="1:3">
      <c r="A199" s="4" t="s">
        <v>746</v>
      </c>
      <c r="B199" s="5" t="n">
        <v>26288000</v>
      </c>
      <c r="C199" s="5" t="n">
        <v>20366000</v>
      </c>
    </row>
    <row r="200" spans="1:3">
      <c r="A200" s="4" t="s">
        <v>800</v>
      </c>
    </row>
    <row r="201" spans="1:3">
      <c r="A201" s="3" t="s">
        <v>745</v>
      </c>
    </row>
    <row r="202" spans="1:3">
      <c r="A202" s="4" t="s">
        <v>746</v>
      </c>
      <c r="B202" s="5" t="n">
        <v>47500000</v>
      </c>
      <c r="C202" s="5" t="n">
        <v>51519000</v>
      </c>
    </row>
    <row r="203" spans="1:3">
      <c r="A203" s="4" t="s">
        <v>801</v>
      </c>
    </row>
    <row r="204" spans="1:3">
      <c r="A204" s="3" t="s">
        <v>745</v>
      </c>
    </row>
    <row r="205" spans="1:3">
      <c r="A205" s="4" t="s">
        <v>746</v>
      </c>
      <c r="B205" s="5" t="n">
        <v>12436000</v>
      </c>
      <c r="C205" s="5" t="n">
        <v>19602000</v>
      </c>
    </row>
    <row r="206" spans="1:3">
      <c r="A206" s="4" t="s">
        <v>802</v>
      </c>
    </row>
    <row r="207" spans="1:3">
      <c r="A207" s="3" t="s">
        <v>745</v>
      </c>
    </row>
    <row r="208" spans="1:3">
      <c r="A208" s="4" t="s">
        <v>746</v>
      </c>
      <c r="B208" s="5" t="n">
        <v>28470000</v>
      </c>
      <c r="C208" s="5" t="n">
        <v>27342000</v>
      </c>
    </row>
    <row r="209" spans="1:3">
      <c r="A209" s="4" t="s">
        <v>803</v>
      </c>
    </row>
    <row r="210" spans="1:3">
      <c r="A210" s="3" t="s">
        <v>745</v>
      </c>
    </row>
    <row r="211" spans="1:3">
      <c r="A211" s="4" t="s">
        <v>746</v>
      </c>
      <c r="B211" s="5" t="n">
        <v>6594000</v>
      </c>
      <c r="C211" s="5" t="n">
        <v>4575000</v>
      </c>
    </row>
    <row r="212" spans="1:3">
      <c r="A212" s="4" t="s">
        <v>804</v>
      </c>
    </row>
    <row r="213" spans="1:3">
      <c r="A213" s="3" t="s">
        <v>745</v>
      </c>
    </row>
    <row r="214" spans="1:3">
      <c r="A214" s="4" t="s">
        <v>746</v>
      </c>
      <c r="B214" s="5" t="n">
        <v>4928000</v>
      </c>
      <c r="C214" s="5" t="n">
        <v>14865000</v>
      </c>
    </row>
    <row r="215" spans="1:3">
      <c r="A215" s="4" t="s">
        <v>805</v>
      </c>
    </row>
    <row r="216" spans="1:3">
      <c r="A216" s="3" t="s">
        <v>745</v>
      </c>
    </row>
    <row r="217" spans="1:3">
      <c r="A217" s="4" t="s">
        <v>746</v>
      </c>
      <c r="B217" s="5" t="n">
        <v>4771000</v>
      </c>
      <c r="C217" s="5" t="n">
        <v>10290000</v>
      </c>
    </row>
    <row r="218" spans="1:3">
      <c r="A218" s="4" t="s">
        <v>806</v>
      </c>
    </row>
    <row r="219" spans="1:3">
      <c r="A219" s="3" t="s">
        <v>745</v>
      </c>
    </row>
    <row r="220" spans="1:3">
      <c r="A220" s="4" t="s">
        <v>746</v>
      </c>
      <c r="B220" s="5" t="n">
        <v>0</v>
      </c>
      <c r="C220" s="5" t="n">
        <v>0</v>
      </c>
    </row>
    <row r="221" spans="1:3">
      <c r="A221" s="4" t="s">
        <v>807</v>
      </c>
    </row>
    <row r="222" spans="1:3">
      <c r="A222" s="3" t="s">
        <v>745</v>
      </c>
    </row>
    <row r="223" spans="1:3">
      <c r="A223" s="4" t="s">
        <v>746</v>
      </c>
      <c r="B223" s="5" t="n">
        <v>157000</v>
      </c>
      <c r="C223" s="5" t="n">
        <v>4575000</v>
      </c>
    </row>
    <row r="224" spans="1:3">
      <c r="A224" s="4" t="s">
        <v>808</v>
      </c>
    </row>
    <row r="225" spans="1:3">
      <c r="A225" s="3" t="s">
        <v>745</v>
      </c>
    </row>
    <row r="226" spans="1:3">
      <c r="A226" s="4" t="s">
        <v>746</v>
      </c>
      <c r="B226" s="5" t="n">
        <v>42572000</v>
      </c>
      <c r="C226" s="5" t="n">
        <v>36654000</v>
      </c>
    </row>
    <row r="227" spans="1:3">
      <c r="A227" s="3" t="s">
        <v>742</v>
      </c>
    </row>
    <row r="228" spans="1:3">
      <c r="A228" s="4" t="s">
        <v>750</v>
      </c>
      <c r="C228" s="5" t="n">
        <v>500000</v>
      </c>
    </row>
    <row r="229" spans="1:3">
      <c r="A229" s="4" t="s">
        <v>809</v>
      </c>
    </row>
    <row r="230" spans="1:3">
      <c r="A230" s="3" t="s">
        <v>745</v>
      </c>
    </row>
    <row r="231" spans="1:3">
      <c r="A231" s="4" t="s">
        <v>746</v>
      </c>
      <c r="B231" s="5" t="n">
        <v>7665000</v>
      </c>
      <c r="C231" s="5" t="n">
        <v>9312000</v>
      </c>
    </row>
    <row r="232" spans="1:3">
      <c r="A232" s="4" t="s">
        <v>810</v>
      </c>
    </row>
    <row r="233" spans="1:3">
      <c r="A233" s="3" t="s">
        <v>745</v>
      </c>
    </row>
    <row r="234" spans="1:3">
      <c r="A234" s="4" t="s">
        <v>746</v>
      </c>
      <c r="B234" s="5" t="n">
        <v>28470000</v>
      </c>
      <c r="C234" s="5" t="n">
        <v>27342000</v>
      </c>
    </row>
    <row r="235" spans="1:3">
      <c r="A235" s="4" t="s">
        <v>811</v>
      </c>
    </row>
    <row r="236" spans="1:3">
      <c r="A236" s="3" t="s">
        <v>745</v>
      </c>
    </row>
    <row r="237" spans="1:3">
      <c r="A237" s="4" t="s">
        <v>746</v>
      </c>
      <c r="B237" s="6" t="n">
        <v>6437000</v>
      </c>
      <c r="C237"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0</v>
      </c>
    </row>
    <row r="3" spans="1:3">
      <c r="A3" s="3" t="s">
        <v>813</v>
      </c>
    </row>
    <row r="4" spans="1:3">
      <c r="A4" s="4" t="s">
        <v>814</v>
      </c>
      <c r="B4" s="6" t="n">
        <v>206665</v>
      </c>
      <c r="C4" s="6" t="n">
        <v>196016</v>
      </c>
    </row>
    <row r="5" spans="1:3">
      <c r="A5" s="4" t="s">
        <v>815</v>
      </c>
      <c r="B5" s="5" t="n">
        <v>-7746</v>
      </c>
      <c r="C5" s="5" t="n">
        <v>-2242</v>
      </c>
    </row>
    <row r="6" spans="1:3">
      <c r="A6" s="4" t="s">
        <v>816</v>
      </c>
      <c r="B6" s="5" t="n">
        <v>7210</v>
      </c>
      <c r="C6" s="5" t="n">
        <v>727</v>
      </c>
    </row>
    <row r="7" spans="1:3">
      <c r="A7" s="4" t="s">
        <v>817</v>
      </c>
      <c r="B7" s="5" t="n">
        <v>165942</v>
      </c>
      <c r="C7" s="5" t="n">
        <v>75970</v>
      </c>
    </row>
    <row r="8" spans="1:3">
      <c r="A8" s="4" t="s">
        <v>818</v>
      </c>
      <c r="B8" s="5" t="n">
        <v>-109547</v>
      </c>
      <c r="C8" s="5" t="n">
        <v>-67063</v>
      </c>
    </row>
    <row r="9" spans="1:3">
      <c r="A9" s="4" t="s">
        <v>819</v>
      </c>
      <c r="B9" s="5" t="n">
        <v>-94372</v>
      </c>
      <c r="C9" s="5" t="n">
        <v>-42653</v>
      </c>
    </row>
    <row r="10" spans="1:3">
      <c r="A10" s="4" t="s">
        <v>744</v>
      </c>
      <c r="B10" s="5" t="n">
        <v>31512</v>
      </c>
      <c r="C10" s="5" t="n">
        <v>45910</v>
      </c>
    </row>
    <row r="11" spans="1:3">
      <c r="A11" s="4" t="s">
        <v>820</v>
      </c>
      <c r="B11" s="5" t="n">
        <v>199664</v>
      </c>
      <c r="C11" s="5" t="n">
        <v>206665</v>
      </c>
    </row>
    <row r="12" spans="1:3">
      <c r="A12" s="3" t="s">
        <v>821</v>
      </c>
    </row>
    <row r="13" spans="1:3">
      <c r="A13" s="4" t="s">
        <v>814</v>
      </c>
      <c r="B13" s="5" t="n">
        <v>16285</v>
      </c>
      <c r="C13" s="5" t="n">
        <v>4332</v>
      </c>
    </row>
    <row r="14" spans="1:3">
      <c r="A14" s="4" t="s">
        <v>815</v>
      </c>
      <c r="B14" s="5" t="n">
        <v>-11515</v>
      </c>
      <c r="C14" s="5" t="n">
        <v>7825</v>
      </c>
    </row>
    <row r="15" spans="1:3">
      <c r="A15" s="4" t="s">
        <v>816</v>
      </c>
      <c r="B15" s="5" t="n">
        <v>0</v>
      </c>
      <c r="C15" s="5" t="n">
        <v>0</v>
      </c>
    </row>
    <row r="16" spans="1:3">
      <c r="A16" s="4" t="s">
        <v>817</v>
      </c>
      <c r="B16" s="5" t="n">
        <v>0</v>
      </c>
      <c r="C16" s="5" t="n">
        <v>4485</v>
      </c>
    </row>
    <row r="17" spans="1:3">
      <c r="A17" s="4" t="s">
        <v>818</v>
      </c>
      <c r="B17" s="5" t="n">
        <v>0</v>
      </c>
      <c r="C17" s="5" t="n">
        <v>-357</v>
      </c>
    </row>
    <row r="18" spans="1:3">
      <c r="A18" s="4" t="s">
        <v>744</v>
      </c>
      <c r="B18" s="5" t="n">
        <v>0</v>
      </c>
      <c r="C18" s="5" t="n">
        <v>0</v>
      </c>
    </row>
    <row r="19" spans="1:3">
      <c r="A19" s="4" t="s">
        <v>819</v>
      </c>
      <c r="B19" s="5" t="n">
        <v>0</v>
      </c>
      <c r="C19" s="5" t="n">
        <v>0</v>
      </c>
    </row>
    <row r="20" spans="1:3">
      <c r="A20" s="4" t="s">
        <v>820</v>
      </c>
      <c r="B20" s="6" t="n">
        <v>4770</v>
      </c>
      <c r="C20" s="5" t="n">
        <v>16285</v>
      </c>
    </row>
    <row r="21" spans="1:3">
      <c r="A21" s="4" t="s">
        <v>822</v>
      </c>
    </row>
    <row r="22" spans="1:3">
      <c r="A22" s="3" t="s">
        <v>821</v>
      </c>
    </row>
    <row r="23" spans="1:3">
      <c r="A23" s="4" t="s">
        <v>823</v>
      </c>
      <c r="B23" s="4" t="s">
        <v>824</v>
      </c>
    </row>
    <row r="24" spans="1:3">
      <c r="A24" s="4" t="s">
        <v>752</v>
      </c>
    </row>
    <row r="25" spans="1:3">
      <c r="A25" s="3" t="s">
        <v>821</v>
      </c>
    </row>
    <row r="26" spans="1:3">
      <c r="A26" s="4" t="s">
        <v>814</v>
      </c>
      <c r="B26" s="6" t="n">
        <v>4058</v>
      </c>
    </row>
    <row r="27" spans="1:3">
      <c r="A27" s="4" t="s">
        <v>815</v>
      </c>
      <c r="B27" s="5" t="n">
        <v>-232</v>
      </c>
    </row>
    <row r="28" spans="1:3">
      <c r="A28" s="4" t="s">
        <v>816</v>
      </c>
      <c r="B28" s="5" t="n">
        <v>0</v>
      </c>
    </row>
    <row r="29" spans="1:3">
      <c r="A29" s="4" t="s">
        <v>817</v>
      </c>
      <c r="B29" s="5" t="n">
        <v>0</v>
      </c>
    </row>
    <row r="30" spans="1:3">
      <c r="A30" s="4" t="s">
        <v>818</v>
      </c>
      <c r="B30" s="5" t="n">
        <v>0</v>
      </c>
    </row>
    <row r="31" spans="1:3">
      <c r="A31" s="4" t="s">
        <v>744</v>
      </c>
      <c r="B31" s="5" t="n">
        <v>0</v>
      </c>
    </row>
    <row r="32" spans="1:3">
      <c r="A32" s="4" t="s">
        <v>819</v>
      </c>
      <c r="B32" s="5" t="n">
        <v>0</v>
      </c>
    </row>
    <row r="33" spans="1:3">
      <c r="A33" s="4" t="s">
        <v>820</v>
      </c>
      <c r="B33" s="5" t="n">
        <v>3826</v>
      </c>
      <c r="C33" s="5" t="n">
        <v>4058</v>
      </c>
    </row>
    <row r="34" spans="1:3">
      <c r="A34" s="4" t="s">
        <v>754</v>
      </c>
    </row>
    <row r="35" spans="1:3">
      <c r="A35" s="3" t="s">
        <v>821</v>
      </c>
    </row>
    <row r="36" spans="1:3">
      <c r="A36" s="4" t="s">
        <v>814</v>
      </c>
      <c r="B36" s="5" t="n">
        <v>11411</v>
      </c>
      <c r="C36" s="5" t="n">
        <v>0</v>
      </c>
    </row>
    <row r="37" spans="1:3">
      <c r="A37" s="4" t="s">
        <v>815</v>
      </c>
      <c r="B37" s="5" t="n">
        <v>-11411</v>
      </c>
      <c r="C37" s="5" t="n">
        <v>8773</v>
      </c>
    </row>
    <row r="38" spans="1:3">
      <c r="A38" s="4" t="s">
        <v>816</v>
      </c>
      <c r="B38" s="5" t="n">
        <v>0</v>
      </c>
      <c r="C38" s="5" t="n">
        <v>0</v>
      </c>
    </row>
    <row r="39" spans="1:3">
      <c r="A39" s="4" t="s">
        <v>817</v>
      </c>
      <c r="B39" s="5" t="n">
        <v>0</v>
      </c>
      <c r="C39" s="5" t="n">
        <v>2995</v>
      </c>
    </row>
    <row r="40" spans="1:3">
      <c r="A40" s="4" t="s">
        <v>818</v>
      </c>
      <c r="B40" s="5" t="n">
        <v>0</v>
      </c>
      <c r="C40" s="5" t="n">
        <v>-357</v>
      </c>
    </row>
    <row r="41" spans="1:3">
      <c r="A41" s="4" t="s">
        <v>744</v>
      </c>
      <c r="B41" s="5" t="n">
        <v>0</v>
      </c>
      <c r="C41" s="5" t="n">
        <v>0</v>
      </c>
    </row>
    <row r="42" spans="1:3">
      <c r="A42" s="4" t="s">
        <v>819</v>
      </c>
      <c r="B42" s="5" t="n">
        <v>0</v>
      </c>
      <c r="C42" s="5" t="n">
        <v>0</v>
      </c>
    </row>
    <row r="43" spans="1:3">
      <c r="A43" s="4" t="s">
        <v>820</v>
      </c>
      <c r="B43" s="5" t="n">
        <v>0</v>
      </c>
      <c r="C43" s="5" t="n">
        <v>11411</v>
      </c>
    </row>
    <row r="44" spans="1:3">
      <c r="A44" s="4" t="s">
        <v>694</v>
      </c>
    </row>
    <row r="45" spans="1:3">
      <c r="A45" s="3" t="s">
        <v>821</v>
      </c>
    </row>
    <row r="46" spans="1:3">
      <c r="A46" s="4" t="s">
        <v>814</v>
      </c>
      <c r="B46" s="5" t="n">
        <v>816</v>
      </c>
      <c r="C46" s="5" t="n">
        <v>0</v>
      </c>
    </row>
    <row r="47" spans="1:3">
      <c r="A47" s="4" t="s">
        <v>815</v>
      </c>
      <c r="B47" s="5" t="n">
        <v>128</v>
      </c>
      <c r="C47" s="5" t="n">
        <v>-674</v>
      </c>
    </row>
    <row r="48" spans="1:3">
      <c r="A48" s="4" t="s">
        <v>816</v>
      </c>
      <c r="B48" s="5" t="n">
        <v>0</v>
      </c>
      <c r="C48" s="5" t="n">
        <v>0</v>
      </c>
    </row>
    <row r="49" spans="1:3">
      <c r="A49" s="4" t="s">
        <v>817</v>
      </c>
      <c r="B49" s="5" t="n">
        <v>0</v>
      </c>
      <c r="C49" s="5" t="n">
        <v>1490</v>
      </c>
    </row>
    <row r="50" spans="1:3">
      <c r="A50" s="4" t="s">
        <v>818</v>
      </c>
      <c r="B50" s="5" t="n">
        <v>0</v>
      </c>
      <c r="C50" s="5" t="n">
        <v>0</v>
      </c>
    </row>
    <row r="51" spans="1:3">
      <c r="A51" s="4" t="s">
        <v>744</v>
      </c>
      <c r="B51" s="5" t="n">
        <v>0</v>
      </c>
      <c r="C51" s="5" t="n">
        <v>0</v>
      </c>
    </row>
    <row r="52" spans="1:3">
      <c r="A52" s="4" t="s">
        <v>819</v>
      </c>
      <c r="B52" s="5" t="n">
        <v>0</v>
      </c>
      <c r="C52" s="5" t="n">
        <v>0</v>
      </c>
    </row>
    <row r="53" spans="1:3">
      <c r="A53" s="4" t="s">
        <v>820</v>
      </c>
      <c r="B53" s="5" t="n">
        <v>944</v>
      </c>
      <c r="C53" s="5" t="n">
        <v>816</v>
      </c>
    </row>
    <row r="54" spans="1:3">
      <c r="A54" s="4" t="s">
        <v>311</v>
      </c>
    </row>
    <row r="55" spans="1:3">
      <c r="A55" s="3" t="s">
        <v>821</v>
      </c>
    </row>
    <row r="56" spans="1:3">
      <c r="A56" s="4" t="s">
        <v>814</v>
      </c>
      <c r="B56" s="5" t="n">
        <v>4058</v>
      </c>
      <c r="C56" s="5" t="n">
        <v>4332</v>
      </c>
    </row>
    <row r="57" spans="1:3">
      <c r="A57" s="4" t="s">
        <v>815</v>
      </c>
      <c r="C57" s="5" t="n">
        <v>-274</v>
      </c>
    </row>
    <row r="58" spans="1:3">
      <c r="A58" s="4" t="s">
        <v>816</v>
      </c>
      <c r="C58" s="5" t="n">
        <v>0</v>
      </c>
    </row>
    <row r="59" spans="1:3">
      <c r="A59" s="4" t="s">
        <v>817</v>
      </c>
      <c r="C59" s="5" t="n">
        <v>0</v>
      </c>
    </row>
    <row r="60" spans="1:3">
      <c r="A60" s="4" t="s">
        <v>818</v>
      </c>
      <c r="C60" s="5" t="n">
        <v>0</v>
      </c>
    </row>
    <row r="61" spans="1:3">
      <c r="A61" s="4" t="s">
        <v>744</v>
      </c>
      <c r="C61" s="5" t="n">
        <v>0</v>
      </c>
    </row>
    <row r="62" spans="1:3">
      <c r="A62" s="4" t="s">
        <v>819</v>
      </c>
      <c r="C62" s="5" t="n">
        <v>0</v>
      </c>
    </row>
    <row r="63" spans="1:3">
      <c r="A63" s="4" t="s">
        <v>820</v>
      </c>
      <c r="C63" s="5" t="n">
        <v>4058</v>
      </c>
    </row>
    <row r="64" spans="1:3">
      <c r="A64" s="4" t="s">
        <v>825</v>
      </c>
    </row>
    <row r="65" spans="1:3">
      <c r="A65" s="3" t="s">
        <v>813</v>
      </c>
    </row>
    <row r="66" spans="1:3">
      <c r="A66" s="4" t="s">
        <v>814</v>
      </c>
      <c r="B66" s="5" t="n">
        <v>198277</v>
      </c>
      <c r="C66" s="5" t="n">
        <v>186873</v>
      </c>
    </row>
    <row r="67" spans="1:3">
      <c r="A67" s="4" t="s">
        <v>815</v>
      </c>
      <c r="B67" s="5" t="n">
        <v>-3007</v>
      </c>
      <c r="C67" s="5" t="n">
        <v>-1506</v>
      </c>
    </row>
    <row r="68" spans="1:3">
      <c r="A68" s="4" t="s">
        <v>816</v>
      </c>
      <c r="B68" s="5" t="n">
        <v>6642</v>
      </c>
      <c r="C68" s="5" t="n">
        <v>1084</v>
      </c>
    </row>
    <row r="69" spans="1:3">
      <c r="A69" s="4" t="s">
        <v>817</v>
      </c>
      <c r="B69" s="5" t="n">
        <v>165942</v>
      </c>
      <c r="C69" s="5" t="n">
        <v>72748</v>
      </c>
    </row>
    <row r="70" spans="1:3">
      <c r="A70" s="4" t="s">
        <v>818</v>
      </c>
      <c r="B70" s="5" t="n">
        <v>-107582</v>
      </c>
      <c r="C70" s="5" t="n">
        <v>-64179</v>
      </c>
    </row>
    <row r="71" spans="1:3">
      <c r="A71" s="4" t="s">
        <v>819</v>
      </c>
      <c r="B71" s="5" t="n">
        <v>-92592</v>
      </c>
      <c r="C71" s="5" t="n">
        <v>-42653</v>
      </c>
    </row>
    <row r="72" spans="1:3">
      <c r="A72" s="4" t="s">
        <v>744</v>
      </c>
      <c r="B72" s="5" t="n">
        <v>25130</v>
      </c>
      <c r="C72" s="5" t="n">
        <v>45910</v>
      </c>
    </row>
    <row r="73" spans="1:3">
      <c r="A73" s="4" t="s">
        <v>820</v>
      </c>
      <c r="B73" s="5" t="n">
        <v>192810</v>
      </c>
      <c r="C73" s="5" t="n">
        <v>198277</v>
      </c>
    </row>
    <row r="74" spans="1:3">
      <c r="A74" s="4" t="s">
        <v>826</v>
      </c>
    </row>
    <row r="75" spans="1:3">
      <c r="A75" s="3" t="s">
        <v>813</v>
      </c>
    </row>
    <row r="76" spans="1:3">
      <c r="A76" s="4" t="s">
        <v>814</v>
      </c>
      <c r="B76" s="5" t="n">
        <v>32</v>
      </c>
      <c r="C76" s="5" t="n">
        <v>73</v>
      </c>
    </row>
    <row r="77" spans="1:3">
      <c r="A77" s="4" t="s">
        <v>815</v>
      </c>
      <c r="B77" s="5" t="n">
        <v>0</v>
      </c>
      <c r="C77" s="5" t="n">
        <v>0</v>
      </c>
    </row>
    <row r="78" spans="1:3">
      <c r="A78" s="4" t="s">
        <v>816</v>
      </c>
      <c r="B78" s="5" t="n">
        <v>0</v>
      </c>
      <c r="C78" s="5" t="n">
        <v>2</v>
      </c>
    </row>
    <row r="79" spans="1:3">
      <c r="A79" s="4" t="s">
        <v>817</v>
      </c>
      <c r="B79" s="5" t="n">
        <v>0</v>
      </c>
      <c r="C79" s="5" t="n">
        <v>0</v>
      </c>
    </row>
    <row r="80" spans="1:3">
      <c r="A80" s="4" t="s">
        <v>818</v>
      </c>
      <c r="B80" s="5" t="n">
        <v>-17</v>
      </c>
      <c r="C80" s="5" t="n">
        <v>-43</v>
      </c>
    </row>
    <row r="81" spans="1:3">
      <c r="A81" s="4" t="s">
        <v>819</v>
      </c>
      <c r="B81" s="5" t="n">
        <v>-15</v>
      </c>
      <c r="C81" s="5" t="n">
        <v>0</v>
      </c>
    </row>
    <row r="82" spans="1:3">
      <c r="A82" s="4" t="s">
        <v>744</v>
      </c>
      <c r="B82" s="5" t="n">
        <v>0</v>
      </c>
      <c r="C82" s="5" t="n">
        <v>0</v>
      </c>
    </row>
    <row r="83" spans="1:3">
      <c r="A83" s="4" t="s">
        <v>820</v>
      </c>
      <c r="B83" s="5" t="n">
        <v>0</v>
      </c>
      <c r="C83" s="5" t="n">
        <v>32</v>
      </c>
    </row>
    <row r="84" spans="1:3">
      <c r="A84" s="4" t="s">
        <v>827</v>
      </c>
    </row>
    <row r="85" spans="1:3">
      <c r="A85" s="3" t="s">
        <v>813</v>
      </c>
    </row>
    <row r="86" spans="1:3">
      <c r="A86" s="4" t="s">
        <v>814</v>
      </c>
      <c r="B86" s="5" t="n">
        <v>5690</v>
      </c>
      <c r="C86" s="5" t="n">
        <v>5659</v>
      </c>
    </row>
    <row r="87" spans="1:3">
      <c r="A87" s="4" t="s">
        <v>815</v>
      </c>
      <c r="B87" s="5" t="n">
        <v>-113</v>
      </c>
      <c r="C87" s="5" t="n">
        <v>401</v>
      </c>
    </row>
    <row r="88" spans="1:3">
      <c r="A88" s="4" t="s">
        <v>816</v>
      </c>
      <c r="B88" s="5" t="n">
        <v>-143</v>
      </c>
      <c r="C88" s="5" t="n">
        <v>-370</v>
      </c>
    </row>
    <row r="89" spans="1:3">
      <c r="A89" s="4" t="s">
        <v>817</v>
      </c>
      <c r="B89" s="5" t="n">
        <v>573</v>
      </c>
      <c r="C89" s="5" t="n">
        <v>0</v>
      </c>
    </row>
    <row r="90" spans="1:3">
      <c r="A90" s="4" t="s">
        <v>818</v>
      </c>
      <c r="B90" s="5" t="n">
        <v>0</v>
      </c>
      <c r="C90" s="5" t="n">
        <v>0</v>
      </c>
    </row>
    <row r="91" spans="1:3">
      <c r="A91" s="4" t="s">
        <v>819</v>
      </c>
      <c r="B91" s="5" t="n">
        <v>-1632</v>
      </c>
      <c r="C91" s="5" t="n">
        <v>0</v>
      </c>
    </row>
    <row r="92" spans="1:3">
      <c r="A92" s="4" t="s">
        <v>744</v>
      </c>
      <c r="B92" s="5" t="n">
        <v>1636</v>
      </c>
      <c r="C92" s="5" t="n">
        <v>0</v>
      </c>
    </row>
    <row r="93" spans="1:3">
      <c r="A93" s="4" t="s">
        <v>820</v>
      </c>
      <c r="B93" s="5" t="n">
        <v>6011</v>
      </c>
      <c r="C93" s="5" t="n">
        <v>5690</v>
      </c>
    </row>
    <row r="94" spans="1:3">
      <c r="A94" s="4" t="s">
        <v>828</v>
      </c>
    </row>
    <row r="95" spans="1:3">
      <c r="A95" s="3" t="s">
        <v>813</v>
      </c>
    </row>
    <row r="96" spans="1:3">
      <c r="A96" s="4" t="s">
        <v>814</v>
      </c>
      <c r="B96" s="5" t="n">
        <v>55954</v>
      </c>
      <c r="C96" s="5" t="n">
        <v>79019</v>
      </c>
    </row>
    <row r="97" spans="1:3">
      <c r="A97" s="4" t="s">
        <v>815</v>
      </c>
      <c r="B97" s="5" t="n">
        <v>-370</v>
      </c>
      <c r="C97" s="5" t="n">
        <v>-1928</v>
      </c>
    </row>
    <row r="98" spans="1:3">
      <c r="A98" s="4" t="s">
        <v>816</v>
      </c>
      <c r="B98" s="5" t="n">
        <v>1169</v>
      </c>
      <c r="C98" s="5" t="n">
        <v>1374</v>
      </c>
    </row>
    <row r="99" spans="1:3">
      <c r="A99" s="4" t="s">
        <v>817</v>
      </c>
      <c r="B99" s="5" t="n">
        <v>3465</v>
      </c>
      <c r="C99" s="5" t="n">
        <v>0</v>
      </c>
    </row>
    <row r="100" spans="1:3">
      <c r="A100" s="4" t="s">
        <v>818</v>
      </c>
      <c r="B100" s="5" t="n">
        <v>-8964</v>
      </c>
      <c r="C100" s="5" t="n">
        <v>-14656</v>
      </c>
    </row>
    <row r="101" spans="1:3">
      <c r="A101" s="4" t="s">
        <v>819</v>
      </c>
      <c r="B101" s="5" t="n">
        <v>-39845</v>
      </c>
      <c r="C101" s="5" t="n">
        <v>-24733</v>
      </c>
    </row>
    <row r="102" spans="1:3">
      <c r="A102" s="4" t="s">
        <v>744</v>
      </c>
      <c r="B102" s="5" t="n">
        <v>3203</v>
      </c>
      <c r="C102" s="5" t="n">
        <v>16878</v>
      </c>
    </row>
    <row r="103" spans="1:3">
      <c r="A103" s="4" t="s">
        <v>820</v>
      </c>
      <c r="B103" s="5" t="n">
        <v>14612</v>
      </c>
      <c r="C103" s="5" t="n">
        <v>55954</v>
      </c>
    </row>
    <row r="104" spans="1:3">
      <c r="A104" s="4" t="s">
        <v>829</v>
      </c>
    </row>
    <row r="105" spans="1:3">
      <c r="A105" s="3" t="s">
        <v>813</v>
      </c>
    </row>
    <row r="106" spans="1:3">
      <c r="A106" s="4" t="s">
        <v>814</v>
      </c>
      <c r="B106" s="5" t="n">
        <v>43018</v>
      </c>
      <c r="C106" s="5" t="n">
        <v>60525</v>
      </c>
    </row>
    <row r="107" spans="1:3">
      <c r="A107" s="4" t="s">
        <v>815</v>
      </c>
      <c r="B107" s="5" t="n">
        <v>-314</v>
      </c>
      <c r="C107" s="5" t="n">
        <v>-958</v>
      </c>
    </row>
    <row r="108" spans="1:3">
      <c r="A108" s="4" t="s">
        <v>816</v>
      </c>
      <c r="B108" s="5" t="n">
        <v>345</v>
      </c>
      <c r="C108" s="5" t="n">
        <v>275</v>
      </c>
    </row>
    <row r="109" spans="1:3">
      <c r="A109" s="4" t="s">
        <v>817</v>
      </c>
      <c r="B109" s="5" t="n">
        <v>0</v>
      </c>
      <c r="C109" s="5" t="n">
        <v>0</v>
      </c>
    </row>
    <row r="110" spans="1:3">
      <c r="A110" s="4" t="s">
        <v>818</v>
      </c>
      <c r="B110" s="5" t="n">
        <v>-10072</v>
      </c>
      <c r="C110" s="5" t="n">
        <v>-21548</v>
      </c>
    </row>
    <row r="111" spans="1:3">
      <c r="A111" s="4" t="s">
        <v>819</v>
      </c>
      <c r="B111" s="5" t="n">
        <v>-29440</v>
      </c>
      <c r="C111" s="5" t="n">
        <v>-7791</v>
      </c>
    </row>
    <row r="112" spans="1:3">
      <c r="A112" s="4" t="s">
        <v>744</v>
      </c>
      <c r="B112" s="5" t="n">
        <v>8620</v>
      </c>
      <c r="C112" s="5" t="n">
        <v>12515</v>
      </c>
    </row>
    <row r="113" spans="1:3">
      <c r="A113" s="4" t="s">
        <v>820</v>
      </c>
      <c r="B113" s="5" t="n">
        <v>12157</v>
      </c>
      <c r="C113" s="5" t="n">
        <v>43018</v>
      </c>
    </row>
    <row r="114" spans="1:3">
      <c r="A114" s="4" t="s">
        <v>830</v>
      </c>
    </row>
    <row r="115" spans="1:3">
      <c r="A115" s="3" t="s">
        <v>813</v>
      </c>
    </row>
    <row r="116" spans="1:3">
      <c r="A116" s="4" t="s">
        <v>814</v>
      </c>
      <c r="B116" s="5" t="n">
        <v>73217</v>
      </c>
      <c r="C116" s="5" t="n">
        <v>27653</v>
      </c>
    </row>
    <row r="117" spans="1:3">
      <c r="A117" s="4" t="s">
        <v>815</v>
      </c>
      <c r="B117" s="5" t="n">
        <v>1151</v>
      </c>
      <c r="C117" s="5" t="n">
        <v>963</v>
      </c>
    </row>
    <row r="118" spans="1:3">
      <c r="A118" s="4" t="s">
        <v>816</v>
      </c>
      <c r="B118" s="5" t="n">
        <v>1495</v>
      </c>
      <c r="C118" s="5" t="n">
        <v>1413</v>
      </c>
    </row>
    <row r="119" spans="1:3">
      <c r="A119" s="4" t="s">
        <v>817</v>
      </c>
      <c r="B119" s="5" t="n">
        <v>149163</v>
      </c>
      <c r="C119" s="5" t="n">
        <v>59379</v>
      </c>
    </row>
    <row r="120" spans="1:3">
      <c r="A120" s="4" t="s">
        <v>818</v>
      </c>
      <c r="B120" s="5" t="n">
        <v>-80615</v>
      </c>
      <c r="C120" s="5" t="n">
        <v>-23457</v>
      </c>
    </row>
    <row r="121" spans="1:3">
      <c r="A121" s="4" t="s">
        <v>819</v>
      </c>
      <c r="B121" s="5" t="n">
        <v>-11734</v>
      </c>
      <c r="C121" s="5" t="n">
        <v>-7160</v>
      </c>
    </row>
    <row r="122" spans="1:3">
      <c r="A122" s="4" t="s">
        <v>744</v>
      </c>
      <c r="B122" s="5" t="n">
        <v>1065</v>
      </c>
      <c r="C122" s="5" t="n">
        <v>14426</v>
      </c>
    </row>
    <row r="123" spans="1:3">
      <c r="A123" s="4" t="s">
        <v>820</v>
      </c>
      <c r="B123" s="5" t="n">
        <v>133742</v>
      </c>
      <c r="C123" s="5" t="n">
        <v>73217</v>
      </c>
    </row>
    <row r="124" spans="1:3">
      <c r="A124" s="4" t="s">
        <v>831</v>
      </c>
    </row>
    <row r="125" spans="1:3">
      <c r="A125" s="3" t="s">
        <v>813</v>
      </c>
    </row>
    <row r="126" spans="1:3">
      <c r="A126" s="4" t="s">
        <v>814</v>
      </c>
      <c r="B126" s="5" t="n">
        <v>20366</v>
      </c>
      <c r="C126" s="5" t="n">
        <v>13944</v>
      </c>
    </row>
    <row r="127" spans="1:3">
      <c r="A127" s="4" t="s">
        <v>815</v>
      </c>
      <c r="B127" s="5" t="n">
        <v>-3361</v>
      </c>
      <c r="C127" s="5" t="n">
        <v>16</v>
      </c>
    </row>
    <row r="128" spans="1:3">
      <c r="A128" s="4" t="s">
        <v>816</v>
      </c>
      <c r="B128" s="5" t="n">
        <v>3776</v>
      </c>
      <c r="C128" s="5" t="n">
        <v>-1610</v>
      </c>
    </row>
    <row r="129" spans="1:3">
      <c r="A129" s="4" t="s">
        <v>817</v>
      </c>
      <c r="B129" s="5" t="n">
        <v>12741</v>
      </c>
      <c r="C129" s="5" t="n">
        <v>13369</v>
      </c>
    </row>
    <row r="130" spans="1:3">
      <c r="A130" s="4" t="s">
        <v>818</v>
      </c>
      <c r="B130" s="5" t="n">
        <v>-7914</v>
      </c>
      <c r="C130" s="5" t="n">
        <v>-4475</v>
      </c>
    </row>
    <row r="131" spans="1:3">
      <c r="A131" s="4" t="s">
        <v>819</v>
      </c>
      <c r="B131" s="5" t="n">
        <v>-9926</v>
      </c>
      <c r="C131" s="5" t="n">
        <v>-2969</v>
      </c>
    </row>
    <row r="132" spans="1:3">
      <c r="A132" s="4" t="s">
        <v>744</v>
      </c>
      <c r="B132" s="5" t="n">
        <v>10606</v>
      </c>
      <c r="C132" s="5" t="n">
        <v>2091</v>
      </c>
    </row>
    <row r="133" spans="1:3">
      <c r="A133" s="4" t="s">
        <v>820</v>
      </c>
      <c r="B133" s="5" t="n">
        <v>26288</v>
      </c>
      <c r="C133" s="5" t="n">
        <v>20366</v>
      </c>
    </row>
    <row r="134" spans="1:3">
      <c r="A134" s="4" t="s">
        <v>832</v>
      </c>
    </row>
    <row r="135" spans="1:3">
      <c r="A135" s="3" t="s">
        <v>813</v>
      </c>
    </row>
    <row r="136" spans="1:3">
      <c r="A136" s="4" t="s">
        <v>814</v>
      </c>
      <c r="B136" s="5" t="n">
        <v>4575</v>
      </c>
      <c r="C136" s="5" t="n">
        <v>4932</v>
      </c>
    </row>
    <row r="137" spans="1:3">
      <c r="A137" s="4" t="s">
        <v>815</v>
      </c>
      <c r="B137" s="5" t="n">
        <v>-3151</v>
      </c>
      <c r="C137" s="5" t="n">
        <v>0</v>
      </c>
    </row>
    <row r="138" spans="1:3">
      <c r="A138" s="4" t="s">
        <v>816</v>
      </c>
      <c r="B138" s="5" t="n">
        <v>568</v>
      </c>
      <c r="C138" s="5" t="n">
        <v>-357</v>
      </c>
    </row>
    <row r="139" spans="1:3">
      <c r="A139" s="4" t="s">
        <v>817</v>
      </c>
      <c r="B139" s="5" t="n">
        <v>0</v>
      </c>
      <c r="C139" s="5" t="n">
        <v>0</v>
      </c>
    </row>
    <row r="140" spans="1:3">
      <c r="A140" s="4" t="s">
        <v>818</v>
      </c>
      <c r="B140" s="5" t="n">
        <v>0</v>
      </c>
      <c r="C140" s="5" t="n">
        <v>0</v>
      </c>
    </row>
    <row r="141" spans="1:3">
      <c r="A141" s="4" t="s">
        <v>819</v>
      </c>
      <c r="B141" s="5" t="n">
        <v>-1780</v>
      </c>
      <c r="C141" s="5" t="n">
        <v>0</v>
      </c>
    </row>
    <row r="142" spans="1:3">
      <c r="A142" s="4" t="s">
        <v>744</v>
      </c>
      <c r="B142" s="5" t="n">
        <v>6382</v>
      </c>
      <c r="C142" s="5" t="n">
        <v>0</v>
      </c>
    </row>
    <row r="143" spans="1:3">
      <c r="A143" s="4" t="s">
        <v>820</v>
      </c>
      <c r="B143" s="5" t="n">
        <v>6594</v>
      </c>
      <c r="C143" s="5" t="n">
        <v>4575</v>
      </c>
    </row>
    <row r="144" spans="1:3">
      <c r="A144" s="4" t="s">
        <v>833</v>
      </c>
    </row>
    <row r="145" spans="1:3">
      <c r="A145" s="3" t="s">
        <v>813</v>
      </c>
    </row>
    <row r="146" spans="1:3">
      <c r="A146" s="4" t="s">
        <v>814</v>
      </c>
      <c r="B146" s="5" t="n">
        <v>4575</v>
      </c>
      <c r="C146" s="5" t="n">
        <v>4932</v>
      </c>
    </row>
    <row r="147" spans="1:3">
      <c r="A147" s="4" t="s">
        <v>815</v>
      </c>
      <c r="B147" s="5" t="n">
        <v>-3151</v>
      </c>
      <c r="C147" s="5" t="n">
        <v>0</v>
      </c>
    </row>
    <row r="148" spans="1:3">
      <c r="A148" s="4" t="s">
        <v>816</v>
      </c>
      <c r="B148" s="5" t="n">
        <v>232</v>
      </c>
      <c r="C148" s="5" t="n">
        <v>-357</v>
      </c>
    </row>
    <row r="149" spans="1:3">
      <c r="A149" s="4" t="s">
        <v>817</v>
      </c>
      <c r="B149" s="5" t="n">
        <v>0</v>
      </c>
      <c r="C149" s="5" t="n">
        <v>0</v>
      </c>
    </row>
    <row r="150" spans="1:3">
      <c r="A150" s="4" t="s">
        <v>818</v>
      </c>
      <c r="B150" s="5" t="n">
        <v>0</v>
      </c>
      <c r="C150" s="5" t="n">
        <v>0</v>
      </c>
    </row>
    <row r="151" spans="1:3">
      <c r="A151" s="4" t="s">
        <v>819</v>
      </c>
      <c r="B151" s="5" t="n">
        <v>-1780</v>
      </c>
      <c r="C151" s="5" t="n">
        <v>0</v>
      </c>
    </row>
    <row r="152" spans="1:3">
      <c r="A152" s="4" t="s">
        <v>744</v>
      </c>
      <c r="B152" s="5" t="n">
        <v>281</v>
      </c>
      <c r="C152" s="5" t="n">
        <v>0</v>
      </c>
    </row>
    <row r="153" spans="1:3">
      <c r="A153" s="4" t="s">
        <v>820</v>
      </c>
      <c r="B153" s="5" t="n">
        <v>157</v>
      </c>
      <c r="C153" s="5" t="n">
        <v>4575</v>
      </c>
    </row>
    <row r="154" spans="1:3">
      <c r="A154" s="4" t="s">
        <v>834</v>
      </c>
    </row>
    <row r="155" spans="1:3">
      <c r="A155" s="3" t="s">
        <v>813</v>
      </c>
    </row>
    <row r="156" spans="1:3">
      <c r="A156" s="4" t="s">
        <v>814</v>
      </c>
      <c r="B156" s="5" t="n">
        <v>0</v>
      </c>
    </row>
    <row r="157" spans="1:3">
      <c r="A157" s="4" t="s">
        <v>815</v>
      </c>
      <c r="B157" s="5" t="n">
        <v>0</v>
      </c>
    </row>
    <row r="158" spans="1:3">
      <c r="A158" s="4" t="s">
        <v>816</v>
      </c>
      <c r="B158" s="5" t="n">
        <v>336</v>
      </c>
    </row>
    <row r="159" spans="1:3">
      <c r="A159" s="4" t="s">
        <v>817</v>
      </c>
      <c r="B159" s="5" t="n">
        <v>0</v>
      </c>
    </row>
    <row r="160" spans="1:3">
      <c r="A160" s="4" t="s">
        <v>818</v>
      </c>
      <c r="B160" s="5" t="n">
        <v>0</v>
      </c>
    </row>
    <row r="161" spans="1:3">
      <c r="A161" s="4" t="s">
        <v>819</v>
      </c>
      <c r="B161" s="5" t="n">
        <v>0</v>
      </c>
    </row>
    <row r="162" spans="1:3">
      <c r="A162" s="4" t="s">
        <v>744</v>
      </c>
      <c r="B162" s="5" t="n">
        <v>6101</v>
      </c>
    </row>
    <row r="163" spans="1:3">
      <c r="A163" s="4" t="s">
        <v>820</v>
      </c>
      <c r="B163" s="5" t="n">
        <v>6437</v>
      </c>
      <c r="C163" s="5" t="n">
        <v>0</v>
      </c>
    </row>
    <row r="164" spans="1:3">
      <c r="A164" s="4" t="s">
        <v>311</v>
      </c>
    </row>
    <row r="165" spans="1:3">
      <c r="A165" s="3" t="s">
        <v>813</v>
      </c>
    </row>
    <row r="166" spans="1:3">
      <c r="A166" s="4" t="s">
        <v>814</v>
      </c>
      <c r="B166" s="5" t="n">
        <v>3813</v>
      </c>
      <c r="C166" s="5" t="n">
        <v>4211</v>
      </c>
    </row>
    <row r="167" spans="1:3">
      <c r="A167" s="4" t="s">
        <v>815</v>
      </c>
      <c r="B167" s="5" t="n">
        <v>-1588</v>
      </c>
      <c r="C167" s="5" t="n">
        <v>-580</v>
      </c>
    </row>
    <row r="168" spans="1:3">
      <c r="A168" s="4" t="s">
        <v>816</v>
      </c>
      <c r="B168" s="5" t="n">
        <v>0</v>
      </c>
      <c r="C168" s="5" t="n">
        <v>0</v>
      </c>
    </row>
    <row r="169" spans="1:3">
      <c r="A169" s="4" t="s">
        <v>817</v>
      </c>
      <c r="B169" s="5" t="n">
        <v>0</v>
      </c>
      <c r="C169" s="5" t="n">
        <v>230</v>
      </c>
    </row>
    <row r="170" spans="1:3">
      <c r="A170" s="4" t="s">
        <v>818</v>
      </c>
      <c r="B170" s="5" t="n">
        <v>-1965</v>
      </c>
      <c r="C170" s="5" t="n">
        <v>-48</v>
      </c>
    </row>
    <row r="171" spans="1:3">
      <c r="A171" s="4" t="s">
        <v>819</v>
      </c>
      <c r="B171" s="5" t="n">
        <v>0</v>
      </c>
      <c r="C171" s="5" t="n">
        <v>0</v>
      </c>
    </row>
    <row r="172" spans="1:3">
      <c r="A172" s="4" t="s">
        <v>744</v>
      </c>
      <c r="B172" s="5" t="n">
        <v>0</v>
      </c>
      <c r="C172" s="5" t="n">
        <v>0</v>
      </c>
    </row>
    <row r="173" spans="1:3">
      <c r="A173" s="4" t="s">
        <v>820</v>
      </c>
      <c r="B173" s="5" t="n">
        <v>260</v>
      </c>
      <c r="C173" s="5" t="n">
        <v>3813</v>
      </c>
    </row>
    <row r="174" spans="1:3">
      <c r="A174" s="4" t="s">
        <v>835</v>
      </c>
    </row>
    <row r="175" spans="1:3">
      <c r="A175" s="3" t="s">
        <v>813</v>
      </c>
    </row>
    <row r="176" spans="1:3">
      <c r="A176" s="4" t="s">
        <v>814</v>
      </c>
      <c r="B176" s="6" t="n">
        <v>0</v>
      </c>
      <c r="C176" s="5" t="n">
        <v>0</v>
      </c>
    </row>
    <row r="177" spans="1:3">
      <c r="A177" s="4" t="s">
        <v>815</v>
      </c>
      <c r="C177" s="5" t="n">
        <v>-156</v>
      </c>
    </row>
    <row r="178" spans="1:3">
      <c r="A178" s="4" t="s">
        <v>816</v>
      </c>
      <c r="C178" s="5" t="n">
        <v>0</v>
      </c>
    </row>
    <row r="179" spans="1:3">
      <c r="A179" s="4" t="s">
        <v>817</v>
      </c>
      <c r="C179" s="5" t="n">
        <v>2992</v>
      </c>
    </row>
    <row r="180" spans="1:3">
      <c r="A180" s="4" t="s">
        <v>818</v>
      </c>
      <c r="C180" s="5" t="n">
        <v>-2836</v>
      </c>
    </row>
    <row r="181" spans="1:3">
      <c r="A181" s="4" t="s">
        <v>819</v>
      </c>
      <c r="C181" s="5" t="n">
        <v>0</v>
      </c>
    </row>
    <row r="182" spans="1:3">
      <c r="A182" s="4" t="s">
        <v>744</v>
      </c>
      <c r="C182" s="5" t="n">
        <v>0</v>
      </c>
    </row>
    <row r="183" spans="1:3">
      <c r="A183" s="4" t="s">
        <v>820</v>
      </c>
      <c r="C183"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745</v>
      </c>
    </row>
    <row r="3" spans="1:3">
      <c r="A3" s="4" t="s">
        <v>77</v>
      </c>
      <c r="B3" s="6" t="n">
        <v>52109</v>
      </c>
      <c r="C3" s="6" t="n">
        <v>16831</v>
      </c>
    </row>
    <row r="4" spans="1:3">
      <c r="A4" s="4" t="s">
        <v>78</v>
      </c>
      <c r="B4" s="5" t="n">
        <v>17944</v>
      </c>
      <c r="C4" s="5" t="n">
        <v>18247</v>
      </c>
    </row>
    <row r="5" spans="1:3">
      <c r="A5" s="4" t="s">
        <v>79</v>
      </c>
      <c r="B5" s="5" t="n">
        <v>85419</v>
      </c>
      <c r="C5" s="5" t="n">
        <v>62363</v>
      </c>
    </row>
    <row r="6" spans="1:3">
      <c r="A6" s="4" t="s">
        <v>837</v>
      </c>
    </row>
    <row r="7" spans="1:3">
      <c r="A7" s="3" t="s">
        <v>745</v>
      </c>
    </row>
    <row r="8" spans="1:3">
      <c r="A8" s="4" t="s">
        <v>77</v>
      </c>
      <c r="B8" s="5" t="n">
        <v>0</v>
      </c>
      <c r="C8" s="5" t="n">
        <v>0</v>
      </c>
    </row>
    <row r="9" spans="1:3">
      <c r="A9" s="4" t="s">
        <v>78</v>
      </c>
      <c r="B9" s="5" t="n">
        <v>0</v>
      </c>
      <c r="C9" s="5" t="n">
        <v>0</v>
      </c>
    </row>
    <row r="10" spans="1:3">
      <c r="A10" s="4" t="s">
        <v>79</v>
      </c>
      <c r="B10" s="5" t="n">
        <v>0</v>
      </c>
      <c r="C10" s="5" t="n">
        <v>0</v>
      </c>
    </row>
    <row r="11" spans="1:3">
      <c r="A11" s="4" t="s">
        <v>748</v>
      </c>
      <c r="B11" s="5" t="n">
        <v>0</v>
      </c>
      <c r="C11" s="5" t="n">
        <v>0</v>
      </c>
    </row>
    <row r="12" spans="1:3">
      <c r="A12" s="3" t="s">
        <v>742</v>
      </c>
    </row>
    <row r="13" spans="1:3">
      <c r="A13" s="4" t="s">
        <v>838</v>
      </c>
      <c r="B13" s="5" t="n">
        <v>0</v>
      </c>
      <c r="C13" s="5" t="n">
        <v>0</v>
      </c>
    </row>
    <row r="14" spans="1:3">
      <c r="A14" s="4" t="s">
        <v>839</v>
      </c>
      <c r="B14" s="5" t="n">
        <v>0</v>
      </c>
      <c r="C14" s="5" t="n">
        <v>0</v>
      </c>
    </row>
    <row r="15" spans="1:3">
      <c r="A15" s="4" t="s">
        <v>749</v>
      </c>
      <c r="B15" s="5" t="n">
        <v>0</v>
      </c>
      <c r="C15" s="5" t="n">
        <v>0</v>
      </c>
    </row>
    <row r="16" spans="1:3">
      <c r="A16" s="4" t="s">
        <v>840</v>
      </c>
    </row>
    <row r="17" spans="1:3">
      <c r="A17" s="3" t="s">
        <v>745</v>
      </c>
    </row>
    <row r="18" spans="1:3">
      <c r="A18" s="4" t="s">
        <v>77</v>
      </c>
      <c r="B18" s="5" t="n">
        <v>0</v>
      </c>
      <c r="C18" s="5" t="n">
        <v>0</v>
      </c>
    </row>
    <row r="19" spans="1:3">
      <c r="A19" s="4" t="s">
        <v>78</v>
      </c>
      <c r="B19" s="5" t="n">
        <v>17944</v>
      </c>
      <c r="C19" s="5" t="n">
        <v>18247</v>
      </c>
    </row>
    <row r="20" spans="1:3">
      <c r="A20" s="4" t="s">
        <v>79</v>
      </c>
      <c r="B20" s="5" t="n">
        <v>0</v>
      </c>
      <c r="C20" s="5" t="n">
        <v>0</v>
      </c>
    </row>
    <row r="21" spans="1:3">
      <c r="A21" s="4" t="s">
        <v>748</v>
      </c>
      <c r="B21" s="5" t="n">
        <v>17944</v>
      </c>
      <c r="C21" s="5" t="n">
        <v>18247</v>
      </c>
    </row>
    <row r="22" spans="1:3">
      <c r="A22" s="3" t="s">
        <v>742</v>
      </c>
    </row>
    <row r="23" spans="1:3">
      <c r="A23" s="4" t="s">
        <v>838</v>
      </c>
      <c r="B23" s="5" t="n">
        <v>0</v>
      </c>
      <c r="C23" s="5" t="n">
        <v>0</v>
      </c>
    </row>
    <row r="24" spans="1:3">
      <c r="A24" s="4" t="s">
        <v>839</v>
      </c>
      <c r="B24" s="5" t="n">
        <v>552413</v>
      </c>
      <c r="C24" s="5" t="n">
        <v>376081</v>
      </c>
    </row>
    <row r="25" spans="1:3">
      <c r="A25" s="4" t="s">
        <v>749</v>
      </c>
      <c r="B25" s="5" t="n">
        <v>552413</v>
      </c>
      <c r="C25" s="5" t="n">
        <v>376081</v>
      </c>
    </row>
    <row r="26" spans="1:3">
      <c r="A26" s="4" t="s">
        <v>841</v>
      </c>
    </row>
    <row r="27" spans="1:3">
      <c r="A27" s="3" t="s">
        <v>745</v>
      </c>
    </row>
    <row r="28" spans="1:3">
      <c r="A28" s="4" t="s">
        <v>77</v>
      </c>
      <c r="B28" s="5" t="n">
        <v>52110</v>
      </c>
      <c r="C28" s="5" t="n">
        <v>16832</v>
      </c>
    </row>
    <row r="29" spans="1:3">
      <c r="A29" s="4" t="s">
        <v>78</v>
      </c>
      <c r="B29" s="5" t="n">
        <v>0</v>
      </c>
      <c r="C29" s="5" t="n">
        <v>0</v>
      </c>
    </row>
    <row r="30" spans="1:3">
      <c r="A30" s="4" t="s">
        <v>79</v>
      </c>
      <c r="B30" s="5" t="n">
        <v>3757</v>
      </c>
      <c r="C30" s="5" t="n">
        <v>4597</v>
      </c>
    </row>
    <row r="31" spans="1:3">
      <c r="A31" s="4" t="s">
        <v>748</v>
      </c>
      <c r="B31" s="5" t="n">
        <v>55867</v>
      </c>
      <c r="C31" s="5" t="n">
        <v>21429</v>
      </c>
    </row>
    <row r="32" spans="1:3">
      <c r="A32" s="3" t="s">
        <v>742</v>
      </c>
    </row>
    <row r="33" spans="1:3">
      <c r="A33" s="4" t="s">
        <v>838</v>
      </c>
      <c r="B33" s="5" t="n">
        <v>240361</v>
      </c>
      <c r="C33" s="5" t="n">
        <v>249372</v>
      </c>
    </row>
    <row r="34" spans="1:3">
      <c r="A34" s="4" t="s">
        <v>839</v>
      </c>
      <c r="B34" s="5" t="n">
        <v>0</v>
      </c>
      <c r="C34" s="5" t="n">
        <v>0</v>
      </c>
    </row>
    <row r="35" spans="1:3">
      <c r="A35" s="4" t="s">
        <v>749</v>
      </c>
      <c r="B35" s="5" t="n">
        <v>240361</v>
      </c>
      <c r="C35" s="5" t="n">
        <v>249372</v>
      </c>
    </row>
    <row r="36" spans="1:3">
      <c r="A36" s="4" t="s">
        <v>842</v>
      </c>
    </row>
    <row r="37" spans="1:3">
      <c r="A37" s="3" t="s">
        <v>745</v>
      </c>
    </row>
    <row r="38" spans="1:3">
      <c r="A38" s="4" t="s">
        <v>77</v>
      </c>
      <c r="B38" s="5" t="n">
        <v>52109</v>
      </c>
      <c r="C38" s="5" t="n">
        <v>16831</v>
      </c>
    </row>
    <row r="39" spans="1:3">
      <c r="A39" s="4" t="s">
        <v>78</v>
      </c>
      <c r="B39" s="5" t="n">
        <v>17944</v>
      </c>
      <c r="C39" s="5" t="n">
        <v>18247</v>
      </c>
    </row>
    <row r="40" spans="1:3">
      <c r="A40" s="4" t="s">
        <v>79</v>
      </c>
      <c r="B40" s="5" t="n">
        <v>2906</v>
      </c>
      <c r="C40" s="5" t="n">
        <v>5719</v>
      </c>
    </row>
    <row r="41" spans="1:3">
      <c r="A41" s="4" t="s">
        <v>748</v>
      </c>
      <c r="B41" s="5" t="n">
        <v>72959</v>
      </c>
      <c r="C41" s="5" t="n">
        <v>40797</v>
      </c>
    </row>
    <row r="42" spans="1:3">
      <c r="A42" s="3" t="s">
        <v>742</v>
      </c>
    </row>
    <row r="43" spans="1:3">
      <c r="A43" s="4" t="s">
        <v>838</v>
      </c>
      <c r="B43" s="5" t="n">
        <v>243156</v>
      </c>
      <c r="C43" s="5" t="n">
        <v>251270</v>
      </c>
    </row>
    <row r="44" spans="1:3">
      <c r="A44" s="4" t="s">
        <v>839</v>
      </c>
      <c r="B44" s="5" t="n">
        <v>544211</v>
      </c>
      <c r="C44" s="5" t="n">
        <v>378780</v>
      </c>
    </row>
    <row r="45" spans="1:3">
      <c r="A45" s="4" t="s">
        <v>749</v>
      </c>
      <c r="B45" s="5" t="n">
        <v>787367</v>
      </c>
      <c r="C45" s="5" t="n">
        <v>630050</v>
      </c>
    </row>
    <row r="46" spans="1:3">
      <c r="A46" s="4" t="s">
        <v>843</v>
      </c>
    </row>
    <row r="47" spans="1:3">
      <c r="A47" s="3" t="s">
        <v>745</v>
      </c>
    </row>
    <row r="48" spans="1:3">
      <c r="A48" s="4" t="s">
        <v>77</v>
      </c>
      <c r="B48" s="5" t="n">
        <v>52110</v>
      </c>
      <c r="C48" s="5" t="n">
        <v>16832</v>
      </c>
    </row>
    <row r="49" spans="1:3">
      <c r="A49" s="4" t="s">
        <v>78</v>
      </c>
      <c r="B49" s="5" t="n">
        <v>17944</v>
      </c>
      <c r="C49" s="5" t="n">
        <v>18247</v>
      </c>
    </row>
    <row r="50" spans="1:3">
      <c r="A50" s="4" t="s">
        <v>79</v>
      </c>
      <c r="B50" s="5" t="n">
        <v>3757</v>
      </c>
      <c r="C50" s="5" t="n">
        <v>4597</v>
      </c>
    </row>
    <row r="51" spans="1:3">
      <c r="A51" s="4" t="s">
        <v>748</v>
      </c>
      <c r="B51" s="5" t="n">
        <v>73811</v>
      </c>
      <c r="C51" s="5" t="n">
        <v>39676</v>
      </c>
    </row>
    <row r="52" spans="1:3">
      <c r="A52" s="3" t="s">
        <v>742</v>
      </c>
    </row>
    <row r="53" spans="1:3">
      <c r="A53" s="4" t="s">
        <v>838</v>
      </c>
      <c r="B53" s="5" t="n">
        <v>240361</v>
      </c>
      <c r="C53" s="5" t="n">
        <v>249372</v>
      </c>
    </row>
    <row r="54" spans="1:3">
      <c r="A54" s="4" t="s">
        <v>839</v>
      </c>
      <c r="B54" s="5" t="n">
        <v>552413</v>
      </c>
      <c r="C54" s="5" t="n">
        <v>376081</v>
      </c>
    </row>
    <row r="55" spans="1:3">
      <c r="A55" s="4" t="s">
        <v>749</v>
      </c>
      <c r="B55" s="6" t="n">
        <v>792774</v>
      </c>
      <c r="C55" s="6" t="n">
        <v>6254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4</v>
      </c>
      <c r="B1" s="2" t="s">
        <v>2</v>
      </c>
      <c r="C1" s="2" t="s">
        <v>30</v>
      </c>
    </row>
    <row r="2" spans="1:3">
      <c r="A2" s="3" t="s">
        <v>234</v>
      </c>
    </row>
    <row r="3" spans="1:3">
      <c r="A3" s="4" t="s">
        <v>845</v>
      </c>
      <c r="B3" s="6" t="n">
        <v>167809</v>
      </c>
      <c r="C3" s="6" t="n">
        <v>121666</v>
      </c>
    </row>
    <row r="4" spans="1:3">
      <c r="A4" s="4" t="s">
        <v>846</v>
      </c>
      <c r="B4" s="5" t="n">
        <v>106937</v>
      </c>
      <c r="C4" s="5" t="n">
        <v>113380</v>
      </c>
    </row>
    <row r="5" spans="1:3">
      <c r="A5" s="4" t="s">
        <v>847</v>
      </c>
      <c r="B5" s="5" t="n">
        <v>50957</v>
      </c>
      <c r="C5" s="5" t="n">
        <v>35069</v>
      </c>
    </row>
    <row r="6" spans="1:3">
      <c r="A6" s="4" t="s">
        <v>848</v>
      </c>
      <c r="B6" s="5" t="n">
        <v>476</v>
      </c>
      <c r="C6" s="5" t="n">
        <v>1102</v>
      </c>
    </row>
    <row r="7" spans="1:3">
      <c r="A7" s="4" t="s">
        <v>849</v>
      </c>
      <c r="B7" s="5" t="n">
        <v>-3733</v>
      </c>
      <c r="C7" s="5" t="n">
        <v>-3619</v>
      </c>
    </row>
    <row r="8" spans="1:3">
      <c r="A8" s="4" t="s">
        <v>850</v>
      </c>
      <c r="B8" s="6" t="n">
        <v>322446</v>
      </c>
      <c r="C8" s="6" t="n">
        <v>2675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51</v>
      </c>
      <c r="B1" s="2" t="s">
        <v>2</v>
      </c>
      <c r="C1" s="2" t="s">
        <v>30</v>
      </c>
    </row>
    <row r="2" spans="1:3">
      <c r="A2" s="3" t="s">
        <v>237</v>
      </c>
    </row>
    <row r="3" spans="1:3">
      <c r="A3" s="4" t="s">
        <v>852</v>
      </c>
      <c r="B3" s="6" t="n">
        <v>11832</v>
      </c>
      <c r="C3" s="6" t="n">
        <v>8572</v>
      </c>
    </row>
    <row r="4" spans="1:3">
      <c r="A4" s="4" t="s">
        <v>853</v>
      </c>
      <c r="B4" s="5" t="n">
        <v>696</v>
      </c>
      <c r="C4" s="5" t="n">
        <v>850</v>
      </c>
    </row>
    <row r="5" spans="1:3">
      <c r="A5" s="4" t="s">
        <v>854</v>
      </c>
      <c r="B5" s="5" t="n">
        <v>211</v>
      </c>
      <c r="C5" s="5" t="n">
        <v>226</v>
      </c>
    </row>
    <row r="6" spans="1:3">
      <c r="A6" s="4" t="s">
        <v>236</v>
      </c>
      <c r="B6" s="6" t="n">
        <v>12739</v>
      </c>
      <c r="C6" s="6" t="n">
        <v>96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56</v>
      </c>
    </row>
    <row r="4" spans="1:3">
      <c r="A4" s="4" t="s">
        <v>857</v>
      </c>
      <c r="B4" s="6" t="n">
        <v>526337</v>
      </c>
      <c r="C4" s="6" t="n">
        <v>524201</v>
      </c>
    </row>
    <row r="5" spans="1:3">
      <c r="A5" s="4" t="s">
        <v>858</v>
      </c>
    </row>
    <row r="6" spans="1:3">
      <c r="A6" s="3" t="s">
        <v>856</v>
      </c>
    </row>
    <row r="7" spans="1:3">
      <c r="A7" s="4" t="s">
        <v>662</v>
      </c>
      <c r="B7" s="4" t="s">
        <v>504</v>
      </c>
      <c r="C7" s="4" t="s">
        <v>504</v>
      </c>
    </row>
    <row r="8" spans="1:3">
      <c r="A8" s="4" t="s">
        <v>859</v>
      </c>
    </row>
    <row r="9" spans="1:3">
      <c r="A9" s="3" t="s">
        <v>856</v>
      </c>
    </row>
    <row r="10" spans="1:3">
      <c r="A10" s="4" t="s">
        <v>857</v>
      </c>
      <c r="B10" s="6" t="n">
        <v>336852</v>
      </c>
      <c r="C10" s="6" t="n">
        <v>337967</v>
      </c>
    </row>
    <row r="11" spans="1:3">
      <c r="A11" s="4" t="s">
        <v>860</v>
      </c>
    </row>
    <row r="12" spans="1:3">
      <c r="A12" s="3" t="s">
        <v>856</v>
      </c>
    </row>
    <row r="13" spans="1:3">
      <c r="A13" s="4" t="s">
        <v>662</v>
      </c>
      <c r="B13" s="4" t="s">
        <v>861</v>
      </c>
      <c r="C13" s="4" t="s">
        <v>862</v>
      </c>
    </row>
    <row r="14" spans="1:3">
      <c r="A14" s="4" t="s">
        <v>863</v>
      </c>
    </row>
    <row r="15" spans="1:3">
      <c r="A15" s="3" t="s">
        <v>856</v>
      </c>
    </row>
    <row r="16" spans="1:3">
      <c r="A16" s="4" t="s">
        <v>857</v>
      </c>
      <c r="B16" s="6" t="n">
        <v>140552</v>
      </c>
      <c r="C16" s="6" t="n">
        <v>139269</v>
      </c>
    </row>
    <row r="17" spans="1:3">
      <c r="A17" s="4" t="s">
        <v>864</v>
      </c>
    </row>
    <row r="18" spans="1:3">
      <c r="A18" s="3" t="s">
        <v>856</v>
      </c>
    </row>
    <row r="19" spans="1:3">
      <c r="A19" s="4" t="s">
        <v>662</v>
      </c>
      <c r="B19" s="4" t="s">
        <v>865</v>
      </c>
      <c r="C19" s="4" t="s">
        <v>866</v>
      </c>
    </row>
    <row r="20" spans="1:3">
      <c r="A20" s="4" t="s">
        <v>867</v>
      </c>
    </row>
    <row r="21" spans="1:3">
      <c r="A21" s="3" t="s">
        <v>856</v>
      </c>
    </row>
    <row r="22" spans="1:3">
      <c r="A22" s="4" t="s">
        <v>857</v>
      </c>
      <c r="B22" s="6" t="n">
        <v>48933</v>
      </c>
      <c r="C22" s="6" t="n">
        <v>46965</v>
      </c>
    </row>
    <row r="23" spans="1:3">
      <c r="A23" s="4" t="s">
        <v>868</v>
      </c>
    </row>
    <row r="24" spans="1:3">
      <c r="A24" s="3" t="s">
        <v>856</v>
      </c>
    </row>
    <row r="25" spans="1:3">
      <c r="A25" s="4" t="s">
        <v>662</v>
      </c>
      <c r="B25" s="4" t="s">
        <v>869</v>
      </c>
      <c r="C25" s="4" t="s">
        <v>8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0</v>
      </c>
    </row>
    <row r="2" spans="1:3">
      <c r="A2" s="3" t="s">
        <v>872</v>
      </c>
    </row>
    <row r="3" spans="1:3">
      <c r="A3" s="4" t="s">
        <v>873</v>
      </c>
      <c r="B3" s="6" t="n">
        <v>470752</v>
      </c>
      <c r="C3" s="6" t="n">
        <v>348614</v>
      </c>
    </row>
    <row r="4" spans="1:3">
      <c r="A4" s="4" t="s">
        <v>874</v>
      </c>
      <c r="B4" s="5" t="n">
        <v>96092</v>
      </c>
      <c r="C4" s="5" t="n">
        <v>62156</v>
      </c>
    </row>
    <row r="5" spans="1:3">
      <c r="A5" s="4" t="s">
        <v>875</v>
      </c>
      <c r="B5" s="5" t="n">
        <v>374660</v>
      </c>
      <c r="C5" s="5" t="n">
        <v>286458</v>
      </c>
    </row>
    <row r="6" spans="1:3">
      <c r="A6" s="4" t="s">
        <v>876</v>
      </c>
    </row>
    <row r="7" spans="1:3">
      <c r="A7" s="3" t="s">
        <v>872</v>
      </c>
    </row>
    <row r="8" spans="1:3">
      <c r="A8" s="4" t="s">
        <v>873</v>
      </c>
      <c r="B8" s="5" t="n">
        <v>30313</v>
      </c>
      <c r="C8" s="5" t="n">
        <v>21006</v>
      </c>
    </row>
    <row r="9" spans="1:3">
      <c r="A9" s="4" t="s">
        <v>877</v>
      </c>
    </row>
    <row r="10" spans="1:3">
      <c r="A10" s="3" t="s">
        <v>872</v>
      </c>
    </row>
    <row r="11" spans="1:3">
      <c r="A11" s="4" t="s">
        <v>873</v>
      </c>
      <c r="B11" s="5" t="n">
        <v>34632</v>
      </c>
      <c r="C11" s="5" t="n">
        <v>31713</v>
      </c>
    </row>
    <row r="12" spans="1:3">
      <c r="A12" s="4" t="s">
        <v>878</v>
      </c>
    </row>
    <row r="13" spans="1:3">
      <c r="A13" s="3" t="s">
        <v>872</v>
      </c>
    </row>
    <row r="14" spans="1:3">
      <c r="A14" s="4" t="s">
        <v>873</v>
      </c>
      <c r="B14" s="5" t="n">
        <v>6631</v>
      </c>
      <c r="C14" s="5" t="n">
        <v>5551</v>
      </c>
    </row>
    <row r="15" spans="1:3">
      <c r="A15" s="4" t="s">
        <v>879</v>
      </c>
    </row>
    <row r="16" spans="1:3">
      <c r="A16" s="3" t="s">
        <v>872</v>
      </c>
    </row>
    <row r="17" spans="1:3">
      <c r="A17" s="4" t="s">
        <v>873</v>
      </c>
      <c r="B17" s="5" t="n">
        <v>251840</v>
      </c>
      <c r="C17" s="5" t="n">
        <v>169034</v>
      </c>
    </row>
    <row r="18" spans="1:3">
      <c r="A18" s="4" t="s">
        <v>880</v>
      </c>
    </row>
    <row r="19" spans="1:3">
      <c r="A19" s="3" t="s">
        <v>872</v>
      </c>
    </row>
    <row r="20" spans="1:3">
      <c r="A20" s="4" t="s">
        <v>873</v>
      </c>
      <c r="B20" s="5" t="n">
        <v>127409</v>
      </c>
      <c r="C20" s="5" t="n">
        <v>101421</v>
      </c>
    </row>
    <row r="21" spans="1:3">
      <c r="A21" s="4" t="s">
        <v>881</v>
      </c>
    </row>
    <row r="22" spans="1:3">
      <c r="A22" s="3" t="s">
        <v>872</v>
      </c>
    </row>
    <row r="23" spans="1:3">
      <c r="A23" s="4" t="s">
        <v>873</v>
      </c>
      <c r="B23" s="6" t="n">
        <v>19927</v>
      </c>
      <c r="C23" s="6" t="n">
        <v>19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882</v>
      </c>
      <c r="B1" s="2" t="s">
        <v>883</v>
      </c>
      <c r="C1" s="2" t="s">
        <v>1</v>
      </c>
    </row>
    <row r="2" spans="1:5">
      <c r="B2" s="2" t="s">
        <v>4</v>
      </c>
      <c r="C2" s="2" t="s">
        <v>2</v>
      </c>
      <c r="D2" s="2" t="s">
        <v>30</v>
      </c>
      <c r="E2" s="2" t="s">
        <v>31</v>
      </c>
    </row>
    <row r="3" spans="1:5">
      <c r="A3" s="3" t="s">
        <v>872</v>
      </c>
    </row>
    <row r="4" spans="1:5">
      <c r="A4" s="4" t="s">
        <v>884</v>
      </c>
      <c r="C4" s="6" t="n">
        <v>35800000</v>
      </c>
      <c r="D4" s="6" t="n">
        <v>28900000</v>
      </c>
      <c r="E4" s="6" t="n">
        <v>26800000</v>
      </c>
    </row>
    <row r="5" spans="1:5">
      <c r="A5" s="4" t="s">
        <v>885</v>
      </c>
      <c r="C5" s="5" t="n">
        <v>5300000</v>
      </c>
      <c r="D5" s="5" t="n">
        <v>4400000</v>
      </c>
      <c r="E5" s="6" t="n">
        <v>7900000</v>
      </c>
    </row>
    <row r="6" spans="1:5">
      <c r="A6" s="4" t="s">
        <v>886</v>
      </c>
      <c r="C6" s="5" t="n">
        <v>374660000</v>
      </c>
      <c r="D6" s="5" t="n">
        <v>286458000</v>
      </c>
    </row>
    <row r="7" spans="1:5">
      <c r="A7" s="4" t="s">
        <v>557</v>
      </c>
    </row>
    <row r="8" spans="1:5">
      <c r="A8" s="3" t="s">
        <v>872</v>
      </c>
    </row>
    <row r="9" spans="1:5">
      <c r="A9" s="4" t="s">
        <v>887</v>
      </c>
      <c r="C9" s="6" t="n">
        <v>45300000</v>
      </c>
      <c r="D9" s="6" t="n">
        <v>51000000</v>
      </c>
    </row>
    <row r="10" spans="1:5">
      <c r="A10" s="4" t="s">
        <v>694</v>
      </c>
    </row>
    <row r="11" spans="1:5">
      <c r="A11" s="3" t="s">
        <v>872</v>
      </c>
    </row>
    <row r="12" spans="1:5">
      <c r="A12" s="4" t="s">
        <v>888</v>
      </c>
      <c r="B12" s="6" t="n">
        <v>1200000</v>
      </c>
    </row>
    <row r="13" spans="1:5">
      <c r="A13" s="4" t="s">
        <v>889</v>
      </c>
    </row>
    <row r="14" spans="1:5">
      <c r="A14" s="3" t="s">
        <v>872</v>
      </c>
    </row>
    <row r="15" spans="1:5">
      <c r="A15" s="4" t="s">
        <v>886</v>
      </c>
      <c r="B15" s="6" t="n">
        <v>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0</v>
      </c>
      <c r="B1" s="2" t="s">
        <v>1</v>
      </c>
    </row>
    <row r="2" spans="1:4">
      <c r="B2" s="2" t="s">
        <v>2</v>
      </c>
      <c r="C2" s="2" t="s">
        <v>30</v>
      </c>
      <c r="D2" s="2" t="s">
        <v>31</v>
      </c>
    </row>
    <row r="3" spans="1:4">
      <c r="A3" s="3" t="s">
        <v>891</v>
      </c>
    </row>
    <row r="4" spans="1:4">
      <c r="A4" s="4" t="s">
        <v>892</v>
      </c>
      <c r="B4" s="6" t="n">
        <v>131741</v>
      </c>
      <c r="C4" s="6" t="n">
        <v>98086</v>
      </c>
      <c r="D4" s="6" t="n">
        <v>61178</v>
      </c>
    </row>
    <row r="5" spans="1:4">
      <c r="A5" s="4" t="s">
        <v>893</v>
      </c>
      <c r="B5" s="5" t="n">
        <v>587</v>
      </c>
    </row>
    <row r="6" spans="1:4">
      <c r="A6" s="4" t="s">
        <v>894</v>
      </c>
      <c r="B6" s="5" t="n">
        <v>5400</v>
      </c>
      <c r="C6" s="5" t="n">
        <v>3800</v>
      </c>
      <c r="D6" s="5" t="n">
        <v>4400</v>
      </c>
    </row>
    <row r="7" spans="1:4">
      <c r="A7" s="4" t="s">
        <v>895</v>
      </c>
      <c r="B7" s="5" t="n">
        <v>13062</v>
      </c>
      <c r="C7" s="5" t="n">
        <v>8515</v>
      </c>
    </row>
    <row r="8" spans="1:4">
      <c r="A8" s="4" t="s">
        <v>694</v>
      </c>
    </row>
    <row r="9" spans="1:4">
      <c r="A9" s="3" t="s">
        <v>891</v>
      </c>
    </row>
    <row r="10" spans="1:4">
      <c r="A10" s="4" t="s">
        <v>892</v>
      </c>
      <c r="B10" s="5" t="n">
        <v>22473</v>
      </c>
      <c r="C10" s="5" t="n">
        <v>2382</v>
      </c>
      <c r="D10" s="5" t="n">
        <v>1781</v>
      </c>
    </row>
    <row r="11" spans="1:4">
      <c r="A11" s="4" t="s">
        <v>893</v>
      </c>
      <c r="B11" s="5" t="n">
        <v>587</v>
      </c>
    </row>
    <row r="12" spans="1:4">
      <c r="A12" s="4" t="s">
        <v>896</v>
      </c>
    </row>
    <row r="13" spans="1:4">
      <c r="A13" s="3" t="s">
        <v>891</v>
      </c>
    </row>
    <row r="14" spans="1:4">
      <c r="A14" s="4" t="s">
        <v>892</v>
      </c>
      <c r="B14" s="5" t="n">
        <v>0</v>
      </c>
    </row>
    <row r="15" spans="1:4">
      <c r="A15" s="4" t="s">
        <v>893</v>
      </c>
      <c r="B15" s="5" t="n">
        <v>-600</v>
      </c>
    </row>
    <row r="16" spans="1:4">
      <c r="A16" s="4" t="s">
        <v>510</v>
      </c>
    </row>
    <row r="17" spans="1:4">
      <c r="A17" s="3" t="s">
        <v>891</v>
      </c>
    </row>
    <row r="18" spans="1:4">
      <c r="A18" s="4" t="s">
        <v>897</v>
      </c>
      <c r="C18" s="5" t="n">
        <v>6400</v>
      </c>
    </row>
    <row r="19" spans="1:4">
      <c r="A19" s="4" t="s">
        <v>898</v>
      </c>
    </row>
    <row r="20" spans="1:4">
      <c r="A20" s="3" t="s">
        <v>891</v>
      </c>
    </row>
    <row r="21" spans="1:4">
      <c r="A21" s="4" t="s">
        <v>895</v>
      </c>
      <c r="B21" s="6" t="n">
        <v>4600</v>
      </c>
      <c r="C21" s="5" t="n">
        <v>3900</v>
      </c>
      <c r="D21" s="6" t="n">
        <v>100</v>
      </c>
    </row>
    <row r="22" spans="1:4">
      <c r="A22" s="4" t="s">
        <v>899</v>
      </c>
    </row>
    <row r="23" spans="1:4">
      <c r="A23" s="3" t="s">
        <v>891</v>
      </c>
    </row>
    <row r="24" spans="1:4">
      <c r="A24" s="4" t="s">
        <v>900</v>
      </c>
      <c r="C24" s="6" t="n">
        <v>2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0</v>
      </c>
    </row>
    <row r="3" spans="1:3">
      <c r="A3" s="3" t="s">
        <v>902</v>
      </c>
    </row>
    <row r="4" spans="1:3">
      <c r="A4" s="4" t="s">
        <v>467</v>
      </c>
      <c r="B4" s="6" t="n">
        <v>98086</v>
      </c>
      <c r="C4" s="6" t="n">
        <v>61178</v>
      </c>
    </row>
    <row r="5" spans="1:3">
      <c r="A5" s="4" t="s">
        <v>350</v>
      </c>
      <c r="C5" s="5" t="n">
        <v>14</v>
      </c>
    </row>
    <row r="6" spans="1:3">
      <c r="A6" s="4" t="s">
        <v>308</v>
      </c>
      <c r="B6" s="5" t="n">
        <v>34751</v>
      </c>
      <c r="C6" s="5" t="n">
        <v>36894</v>
      </c>
    </row>
    <row r="7" spans="1:3">
      <c r="A7" s="4" t="s">
        <v>903</v>
      </c>
      <c r="B7" s="5" t="n">
        <v>-509</v>
      </c>
    </row>
    <row r="8" spans="1:3">
      <c r="A8" s="4" t="s">
        <v>904</v>
      </c>
      <c r="B8" s="5" t="n">
        <v>-587</v>
      </c>
    </row>
    <row r="9" spans="1:3">
      <c r="A9" s="4" t="s">
        <v>472</v>
      </c>
      <c r="B9" s="5" t="n">
        <v>131741</v>
      </c>
      <c r="C9" s="5" t="n">
        <v>98086</v>
      </c>
    </row>
    <row r="10" spans="1:3">
      <c r="A10" s="4" t="s">
        <v>905</v>
      </c>
    </row>
    <row r="11" spans="1:3">
      <c r="A11" s="3" t="s">
        <v>902</v>
      </c>
    </row>
    <row r="12" spans="1:3">
      <c r="A12" s="4" t="s">
        <v>467</v>
      </c>
      <c r="B12" s="5" t="n">
        <v>36317</v>
      </c>
      <c r="C12" s="5" t="n">
        <v>24490</v>
      </c>
    </row>
    <row r="13" spans="1:3">
      <c r="A13" s="4" t="s">
        <v>350</v>
      </c>
      <c r="C13" s="5" t="n">
        <v>0</v>
      </c>
    </row>
    <row r="14" spans="1:3">
      <c r="A14" s="4" t="s">
        <v>308</v>
      </c>
      <c r="B14" s="5" t="n">
        <v>2290</v>
      </c>
      <c r="C14" s="5" t="n">
        <v>11827</v>
      </c>
    </row>
    <row r="15" spans="1:3">
      <c r="A15" s="4" t="s">
        <v>903</v>
      </c>
      <c r="B15" s="5" t="n">
        <v>0</v>
      </c>
    </row>
    <row r="16" spans="1:3">
      <c r="A16" s="4" t="s">
        <v>904</v>
      </c>
      <c r="B16" s="5" t="n">
        <v>0</v>
      </c>
    </row>
    <row r="17" spans="1:3">
      <c r="A17" s="4" t="s">
        <v>472</v>
      </c>
      <c r="B17" s="5" t="n">
        <v>38607</v>
      </c>
      <c r="C17" s="5" t="n">
        <v>36317</v>
      </c>
    </row>
    <row r="18" spans="1:3">
      <c r="A18" s="4" t="s">
        <v>499</v>
      </c>
    </row>
    <row r="19" spans="1:3">
      <c r="A19" s="3" t="s">
        <v>902</v>
      </c>
    </row>
    <row r="20" spans="1:3">
      <c r="A20" s="4" t="s">
        <v>467</v>
      </c>
      <c r="B20" s="5" t="n">
        <v>2468</v>
      </c>
      <c r="C20" s="5" t="n">
        <v>1134</v>
      </c>
    </row>
    <row r="21" spans="1:3">
      <c r="A21" s="4" t="s">
        <v>350</v>
      </c>
      <c r="C21" s="5" t="n">
        <v>0</v>
      </c>
    </row>
    <row r="22" spans="1:3">
      <c r="A22" s="4" t="s">
        <v>308</v>
      </c>
      <c r="B22" s="5" t="n">
        <v>11783</v>
      </c>
      <c r="C22" s="5" t="n">
        <v>1334</v>
      </c>
    </row>
    <row r="23" spans="1:3">
      <c r="A23" s="4" t="s">
        <v>903</v>
      </c>
      <c r="B23" s="5" t="n">
        <v>0</v>
      </c>
    </row>
    <row r="24" spans="1:3">
      <c r="A24" s="4" t="s">
        <v>904</v>
      </c>
      <c r="B24" s="5" t="n">
        <v>0</v>
      </c>
    </row>
    <row r="25" spans="1:3">
      <c r="A25" s="4" t="s">
        <v>472</v>
      </c>
      <c r="B25" s="5" t="n">
        <v>14251</v>
      </c>
      <c r="C25" s="5" t="n">
        <v>2468</v>
      </c>
    </row>
    <row r="26" spans="1:3">
      <c r="A26" s="4" t="s">
        <v>601</v>
      </c>
    </row>
    <row r="27" spans="1:3">
      <c r="A27" s="3" t="s">
        <v>902</v>
      </c>
    </row>
    <row r="28" spans="1:3">
      <c r="A28" s="4" t="s">
        <v>467</v>
      </c>
      <c r="B28" s="5" t="n">
        <v>2631</v>
      </c>
      <c r="C28" s="5" t="n">
        <v>1374</v>
      </c>
    </row>
    <row r="29" spans="1:3">
      <c r="A29" s="4" t="s">
        <v>350</v>
      </c>
      <c r="C29" s="5" t="n">
        <v>0</v>
      </c>
    </row>
    <row r="30" spans="1:3">
      <c r="A30" s="4" t="s">
        <v>308</v>
      </c>
      <c r="B30" s="5" t="n">
        <v>0</v>
      </c>
      <c r="C30" s="5" t="n">
        <v>1257</v>
      </c>
    </row>
    <row r="31" spans="1:3">
      <c r="A31" s="4" t="s">
        <v>903</v>
      </c>
      <c r="B31" s="5" t="n">
        <v>-509</v>
      </c>
    </row>
    <row r="32" spans="1:3">
      <c r="A32" s="4" t="s">
        <v>904</v>
      </c>
      <c r="B32" s="5" t="n">
        <v>0</v>
      </c>
    </row>
    <row r="33" spans="1:3">
      <c r="A33" s="4" t="s">
        <v>472</v>
      </c>
      <c r="B33" s="5" t="n">
        <v>2122</v>
      </c>
      <c r="C33" s="5" t="n">
        <v>2631</v>
      </c>
    </row>
    <row r="34" spans="1:3">
      <c r="A34" s="4" t="s">
        <v>906</v>
      </c>
    </row>
    <row r="35" spans="1:3">
      <c r="A35" s="3" t="s">
        <v>902</v>
      </c>
    </row>
    <row r="36" spans="1:3">
      <c r="A36" s="4" t="s">
        <v>467</v>
      </c>
      <c r="B36" s="5" t="n">
        <v>3378</v>
      </c>
      <c r="C36" s="5" t="n">
        <v>3378</v>
      </c>
    </row>
    <row r="37" spans="1:3">
      <c r="A37" s="4" t="s">
        <v>350</v>
      </c>
      <c r="C37" s="5" t="n">
        <v>0</v>
      </c>
    </row>
    <row r="38" spans="1:3">
      <c r="A38" s="4" t="s">
        <v>308</v>
      </c>
      <c r="B38" s="5" t="n">
        <v>0</v>
      </c>
      <c r="C38" s="5" t="n">
        <v>0</v>
      </c>
    </row>
    <row r="39" spans="1:3">
      <c r="A39" s="4" t="s">
        <v>903</v>
      </c>
      <c r="B39" s="5" t="n">
        <v>0</v>
      </c>
    </row>
    <row r="40" spans="1:3">
      <c r="A40" s="4" t="s">
        <v>904</v>
      </c>
      <c r="B40" s="5" t="n">
        <v>0</v>
      </c>
    </row>
    <row r="41" spans="1:3">
      <c r="A41" s="4" t="s">
        <v>472</v>
      </c>
      <c r="B41" s="5" t="n">
        <v>3378</v>
      </c>
      <c r="C41" s="5" t="n">
        <v>3378</v>
      </c>
    </row>
    <row r="42" spans="1:3">
      <c r="A42" s="4" t="s">
        <v>907</v>
      </c>
    </row>
    <row r="43" spans="1:3">
      <c r="A43" s="3" t="s">
        <v>902</v>
      </c>
    </row>
    <row r="44" spans="1:3">
      <c r="A44" s="4" t="s">
        <v>467</v>
      </c>
      <c r="B44" s="5" t="n">
        <v>47290</v>
      </c>
      <c r="C44" s="5" t="n">
        <v>29021</v>
      </c>
    </row>
    <row r="45" spans="1:3">
      <c r="A45" s="4" t="s">
        <v>350</v>
      </c>
      <c r="C45" s="5" t="n">
        <v>0</v>
      </c>
    </row>
    <row r="46" spans="1:3">
      <c r="A46" s="4" t="s">
        <v>308</v>
      </c>
      <c r="B46" s="5" t="n">
        <v>0</v>
      </c>
      <c r="C46" s="5" t="n">
        <v>18269</v>
      </c>
    </row>
    <row r="47" spans="1:3">
      <c r="A47" s="4" t="s">
        <v>903</v>
      </c>
      <c r="B47" s="5" t="n">
        <v>0</v>
      </c>
    </row>
    <row r="48" spans="1:3">
      <c r="A48" s="4" t="s">
        <v>904</v>
      </c>
      <c r="B48" s="5" t="n">
        <v>0</v>
      </c>
    </row>
    <row r="49" spans="1:3">
      <c r="A49" s="4" t="s">
        <v>472</v>
      </c>
      <c r="B49" s="5" t="n">
        <v>47290</v>
      </c>
      <c r="C49" s="5" t="n">
        <v>47290</v>
      </c>
    </row>
    <row r="50" spans="1:3">
      <c r="A50" s="4" t="s">
        <v>908</v>
      </c>
    </row>
    <row r="51" spans="1:3">
      <c r="A51" s="3" t="s">
        <v>902</v>
      </c>
    </row>
    <row r="52" spans="1:3">
      <c r="A52" s="4" t="s">
        <v>467</v>
      </c>
      <c r="B52" s="5" t="n">
        <v>3620</v>
      </c>
      <c r="C52" s="5" t="n">
        <v>0</v>
      </c>
    </row>
    <row r="53" spans="1:3">
      <c r="A53" s="4" t="s">
        <v>350</v>
      </c>
      <c r="C53" s="5" t="n">
        <v>0</v>
      </c>
    </row>
    <row r="54" spans="1:3">
      <c r="A54" s="4" t="s">
        <v>308</v>
      </c>
      <c r="B54" s="5" t="n">
        <v>0</v>
      </c>
      <c r="C54" s="5" t="n">
        <v>3620</v>
      </c>
    </row>
    <row r="55" spans="1:3">
      <c r="A55" s="4" t="s">
        <v>903</v>
      </c>
      <c r="B55" s="5" t="n">
        <v>0</v>
      </c>
    </row>
    <row r="56" spans="1:3">
      <c r="A56" s="4" t="s">
        <v>904</v>
      </c>
      <c r="B56" s="5" t="n">
        <v>0</v>
      </c>
    </row>
    <row r="57" spans="1:3">
      <c r="A57" s="4" t="s">
        <v>472</v>
      </c>
      <c r="B57" s="5" t="n">
        <v>3620</v>
      </c>
      <c r="C57" s="5" t="n">
        <v>3620</v>
      </c>
    </row>
    <row r="58" spans="1:3">
      <c r="A58" s="4" t="s">
        <v>694</v>
      </c>
    </row>
    <row r="59" spans="1:3">
      <c r="A59" s="3" t="s">
        <v>902</v>
      </c>
    </row>
    <row r="60" spans="1:3">
      <c r="A60" s="4" t="s">
        <v>467</v>
      </c>
      <c r="B60" s="5" t="n">
        <v>2382</v>
      </c>
      <c r="C60" s="5" t="n">
        <v>1781</v>
      </c>
    </row>
    <row r="61" spans="1:3">
      <c r="A61" s="4" t="s">
        <v>350</v>
      </c>
      <c r="C61" s="5" t="n">
        <v>14</v>
      </c>
    </row>
    <row r="62" spans="1:3">
      <c r="A62" s="4" t="s">
        <v>308</v>
      </c>
      <c r="B62" s="5" t="n">
        <v>20678</v>
      </c>
      <c r="C62" s="5" t="n">
        <v>587</v>
      </c>
    </row>
    <row r="63" spans="1:3">
      <c r="A63" s="4" t="s">
        <v>903</v>
      </c>
      <c r="B63" s="5" t="n">
        <v>0</v>
      </c>
    </row>
    <row r="64" spans="1:3">
      <c r="A64" s="4" t="s">
        <v>904</v>
      </c>
      <c r="B64" s="5" t="n">
        <v>-587</v>
      </c>
    </row>
    <row r="65" spans="1:3">
      <c r="A65" s="4" t="s">
        <v>472</v>
      </c>
      <c r="B65" s="6" t="n">
        <v>22473</v>
      </c>
      <c r="C65" s="6" t="n">
        <v>23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910</v>
      </c>
    </row>
    <row r="3" spans="1:3">
      <c r="A3" s="4" t="s">
        <v>911</v>
      </c>
      <c r="B3" s="6" t="n">
        <v>85332</v>
      </c>
      <c r="C3" s="6" t="n">
        <v>8842</v>
      </c>
    </row>
    <row r="4" spans="1:3">
      <c r="A4" s="4" t="s">
        <v>899</v>
      </c>
    </row>
    <row r="5" spans="1:3">
      <c r="A5" s="3" t="s">
        <v>910</v>
      </c>
    </row>
    <row r="6" spans="1:3">
      <c r="A6" s="4" t="s">
        <v>911</v>
      </c>
      <c r="B6" s="5" t="n">
        <v>2450</v>
      </c>
      <c r="C6" s="5" t="n">
        <v>2450</v>
      </c>
    </row>
    <row r="7" spans="1:3">
      <c r="A7" s="4" t="s">
        <v>691</v>
      </c>
    </row>
    <row r="8" spans="1:3">
      <c r="A8" s="3" t="s">
        <v>910</v>
      </c>
    </row>
    <row r="9" spans="1:3">
      <c r="A9" s="4" t="s">
        <v>911</v>
      </c>
      <c r="B9" s="5" t="n">
        <v>76490</v>
      </c>
      <c r="C9" s="5" t="n">
        <v>0</v>
      </c>
    </row>
    <row r="10" spans="1:3">
      <c r="A10" s="4" t="s">
        <v>692</v>
      </c>
    </row>
    <row r="11" spans="1:3">
      <c r="A11" s="3" t="s">
        <v>910</v>
      </c>
    </row>
    <row r="12" spans="1:3">
      <c r="A12" s="4" t="s">
        <v>911</v>
      </c>
      <c r="B12" s="6" t="n">
        <v>6392</v>
      </c>
      <c r="C12" s="6" t="n">
        <v>63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0</v>
      </c>
    </row>
    <row r="3" spans="1:3">
      <c r="A3" s="3" t="s">
        <v>891</v>
      </c>
    </row>
    <row r="4" spans="1:3">
      <c r="A4" s="4" t="s">
        <v>913</v>
      </c>
      <c r="B4" s="6" t="n">
        <v>44835</v>
      </c>
      <c r="C4" s="6" t="n">
        <v>39395</v>
      </c>
    </row>
    <row r="5" spans="1:3">
      <c r="A5" s="4" t="s">
        <v>914</v>
      </c>
      <c r="B5" s="5" t="n">
        <v>-13062</v>
      </c>
      <c r="C5" s="5" t="n">
        <v>-8515</v>
      </c>
    </row>
    <row r="6" spans="1:3">
      <c r="A6" s="4" t="s">
        <v>123</v>
      </c>
      <c r="B6" s="6" t="n">
        <v>31773</v>
      </c>
      <c r="C6" s="5" t="n">
        <v>30880</v>
      </c>
    </row>
    <row r="7" spans="1:3">
      <c r="A7" s="4" t="s">
        <v>693</v>
      </c>
    </row>
    <row r="8" spans="1:3">
      <c r="A8" s="3" t="s">
        <v>891</v>
      </c>
    </row>
    <row r="9" spans="1:3">
      <c r="A9" s="4" t="s">
        <v>915</v>
      </c>
      <c r="B9" s="4" t="s">
        <v>916</v>
      </c>
    </row>
    <row r="10" spans="1:3">
      <c r="A10" s="4" t="s">
        <v>913</v>
      </c>
      <c r="B10" s="6" t="n">
        <v>13981</v>
      </c>
      <c r="C10" s="5" t="n">
        <v>13004</v>
      </c>
    </row>
    <row r="11" spans="1:3">
      <c r="A11" s="4" t="s">
        <v>914</v>
      </c>
      <c r="B11" s="5" t="n">
        <v>-4527</v>
      </c>
      <c r="C11" s="5" t="n">
        <v>-3113</v>
      </c>
    </row>
    <row r="12" spans="1:3">
      <c r="A12" s="4" t="s">
        <v>123</v>
      </c>
      <c r="B12" s="6" t="n">
        <v>9454</v>
      </c>
      <c r="C12" s="5" t="n">
        <v>9891</v>
      </c>
    </row>
    <row r="13" spans="1:3">
      <c r="A13" s="4" t="s">
        <v>917</v>
      </c>
    </row>
    <row r="14" spans="1:3">
      <c r="A14" s="3" t="s">
        <v>891</v>
      </c>
    </row>
    <row r="15" spans="1:3">
      <c r="A15" s="4" t="s">
        <v>915</v>
      </c>
      <c r="B15" s="4" t="s">
        <v>918</v>
      </c>
    </row>
    <row r="16" spans="1:3">
      <c r="A16" s="4" t="s">
        <v>913</v>
      </c>
      <c r="B16" s="6" t="n">
        <v>21657</v>
      </c>
      <c r="C16" s="5" t="n">
        <v>20865</v>
      </c>
    </row>
    <row r="17" spans="1:3">
      <c r="A17" s="4" t="s">
        <v>914</v>
      </c>
      <c r="B17" s="5" t="n">
        <v>-4681</v>
      </c>
      <c r="C17" s="5" t="n">
        <v>-2194</v>
      </c>
    </row>
    <row r="18" spans="1:3">
      <c r="A18" s="4" t="s">
        <v>123</v>
      </c>
      <c r="B18" s="6" t="n">
        <v>16976</v>
      </c>
      <c r="C18" s="5" t="n">
        <v>18671</v>
      </c>
    </row>
    <row r="19" spans="1:3">
      <c r="A19" s="4" t="s">
        <v>692</v>
      </c>
    </row>
    <row r="20" spans="1:3">
      <c r="A20" s="3" t="s">
        <v>891</v>
      </c>
    </row>
    <row r="21" spans="1:3">
      <c r="A21" s="4" t="s">
        <v>915</v>
      </c>
      <c r="B21" s="4" t="s">
        <v>655</v>
      </c>
    </row>
    <row r="22" spans="1:3">
      <c r="A22" s="4" t="s">
        <v>913</v>
      </c>
      <c r="B22" s="6" t="n">
        <v>3823</v>
      </c>
      <c r="C22" s="5" t="n">
        <v>4739</v>
      </c>
    </row>
    <row r="23" spans="1:3">
      <c r="A23" s="4" t="s">
        <v>914</v>
      </c>
      <c r="B23" s="5" t="n">
        <v>-3601</v>
      </c>
      <c r="C23" s="5" t="n">
        <v>-3197</v>
      </c>
    </row>
    <row r="24" spans="1:3">
      <c r="A24" s="4" t="s">
        <v>123</v>
      </c>
      <c r="B24" s="6" t="n">
        <v>222</v>
      </c>
      <c r="C24" s="5" t="n">
        <v>1542</v>
      </c>
    </row>
    <row r="25" spans="1:3">
      <c r="A25" s="4" t="s">
        <v>694</v>
      </c>
    </row>
    <row r="26" spans="1:3">
      <c r="A26" s="3" t="s">
        <v>891</v>
      </c>
    </row>
    <row r="27" spans="1:3">
      <c r="A27" s="4" t="s">
        <v>915</v>
      </c>
      <c r="B27" s="4" t="s">
        <v>655</v>
      </c>
    </row>
    <row r="28" spans="1:3">
      <c r="A28" s="4" t="s">
        <v>913</v>
      </c>
      <c r="B28" s="6" t="n">
        <v>5374</v>
      </c>
      <c r="C28" s="5" t="n">
        <v>787</v>
      </c>
    </row>
    <row r="29" spans="1:3">
      <c r="A29" s="4" t="s">
        <v>914</v>
      </c>
      <c r="B29" s="5" t="n">
        <v>-253</v>
      </c>
      <c r="C29" s="5" t="n">
        <v>-11</v>
      </c>
    </row>
    <row r="30" spans="1:3">
      <c r="A30" s="4" t="s">
        <v>123</v>
      </c>
      <c r="B30" s="6" t="n">
        <v>5121</v>
      </c>
      <c r="C30" s="6" t="n">
        <v>7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521</v>
      </c>
    </row>
    <row r="3" spans="1:3">
      <c r="A3" s="5" t="n">
        <v>2018</v>
      </c>
      <c r="B3" s="6" t="n">
        <v>4160</v>
      </c>
    </row>
    <row r="4" spans="1:3">
      <c r="A4" s="5" t="n">
        <v>2019</v>
      </c>
      <c r="B4" s="5" t="n">
        <v>3887</v>
      </c>
    </row>
    <row r="5" spans="1:3">
      <c r="A5" s="5" t="n">
        <v>2020</v>
      </c>
      <c r="B5" s="5" t="n">
        <v>3762</v>
      </c>
    </row>
    <row r="6" spans="1:3">
      <c r="A6" s="5" t="n">
        <v>2021</v>
      </c>
      <c r="B6" s="5" t="n">
        <v>3575</v>
      </c>
    </row>
    <row r="7" spans="1:3">
      <c r="A7" s="5" t="n">
        <v>2022</v>
      </c>
      <c r="B7" s="5" t="n">
        <v>3470</v>
      </c>
    </row>
    <row r="8" spans="1:3">
      <c r="A8" s="4" t="s">
        <v>920</v>
      </c>
      <c r="B8" s="5" t="n">
        <v>12919</v>
      </c>
    </row>
    <row r="9" spans="1:3">
      <c r="A9" s="4" t="s">
        <v>123</v>
      </c>
      <c r="B9" s="5" t="n">
        <v>31773</v>
      </c>
      <c r="C9" s="6" t="n">
        <v>30880</v>
      </c>
    </row>
    <row r="10" spans="1:3">
      <c r="A10" s="4" t="s">
        <v>898</v>
      </c>
    </row>
    <row r="11" spans="1:3">
      <c r="A11" s="3" t="s">
        <v>521</v>
      </c>
    </row>
    <row r="12" spans="1:3">
      <c r="A12" s="5" t="n">
        <v>2018</v>
      </c>
      <c r="B12" s="5" t="n">
        <v>2475</v>
      </c>
    </row>
    <row r="13" spans="1:3">
      <c r="A13" s="5" t="n">
        <v>2019</v>
      </c>
      <c r="B13" s="5" t="n">
        <v>2458</v>
      </c>
    </row>
    <row r="14" spans="1:3">
      <c r="A14" s="5" t="n">
        <v>2020</v>
      </c>
      <c r="B14" s="5" t="n">
        <v>2555</v>
      </c>
    </row>
    <row r="15" spans="1:3">
      <c r="A15" s="5" t="n">
        <v>2021</v>
      </c>
      <c r="B15" s="5" t="n">
        <v>2539</v>
      </c>
    </row>
    <row r="16" spans="1:3">
      <c r="A16" s="5" t="n">
        <v>2022</v>
      </c>
      <c r="B16" s="5" t="n">
        <v>2522</v>
      </c>
    </row>
    <row r="17" spans="1:3">
      <c r="A17" s="4" t="s">
        <v>920</v>
      </c>
      <c r="B17" s="5" t="n">
        <v>30420</v>
      </c>
    </row>
    <row r="18" spans="1:3">
      <c r="A18" s="4" t="s">
        <v>123</v>
      </c>
      <c r="B18" s="6" t="n">
        <v>429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0</v>
      </c>
    </row>
    <row r="2" spans="1:3">
      <c r="A2" s="3" t="s">
        <v>922</v>
      </c>
    </row>
    <row r="3" spans="1:3">
      <c r="A3" s="4" t="s">
        <v>923</v>
      </c>
      <c r="B3" s="6" t="n">
        <v>1693961</v>
      </c>
      <c r="C3" s="6" t="n">
        <v>1648565</v>
      </c>
    </row>
    <row r="4" spans="1:3">
      <c r="A4" s="4" t="s">
        <v>924</v>
      </c>
    </row>
    <row r="5" spans="1:3">
      <c r="A5" s="3" t="s">
        <v>922</v>
      </c>
    </row>
    <row r="6" spans="1:3">
      <c r="A6" s="4" t="s">
        <v>923</v>
      </c>
      <c r="B6" s="5" t="n">
        <v>1453442</v>
      </c>
      <c r="C6" s="5" t="n">
        <v>1407848</v>
      </c>
    </row>
    <row r="7" spans="1:3">
      <c r="A7" s="4" t="s">
        <v>925</v>
      </c>
    </row>
    <row r="8" spans="1:3">
      <c r="A8" s="3" t="s">
        <v>922</v>
      </c>
    </row>
    <row r="9" spans="1:3">
      <c r="A9" s="4" t="s">
        <v>923</v>
      </c>
      <c r="B9" s="5" t="n">
        <v>140568</v>
      </c>
      <c r="C9" s="5" t="n">
        <v>138640</v>
      </c>
    </row>
    <row r="10" spans="1:3">
      <c r="A10" s="4" t="s">
        <v>926</v>
      </c>
    </row>
    <row r="11" spans="1:3">
      <c r="A11" s="3" t="s">
        <v>922</v>
      </c>
    </row>
    <row r="12" spans="1:3">
      <c r="A12" s="4" t="s">
        <v>923</v>
      </c>
      <c r="B12" s="6" t="n">
        <v>99951</v>
      </c>
      <c r="C12" s="6" t="n">
        <v>1020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0</v>
      </c>
    </row>
    <row r="3" spans="1:3">
      <c r="A3" s="3" t="s">
        <v>928</v>
      </c>
    </row>
    <row r="4" spans="1:3">
      <c r="A4" s="4" t="s">
        <v>467</v>
      </c>
      <c r="B4" s="6" t="n">
        <v>1648565</v>
      </c>
    </row>
    <row r="5" spans="1:3">
      <c r="A5" s="3" t="s">
        <v>929</v>
      </c>
    </row>
    <row r="6" spans="1:3">
      <c r="A6" s="4" t="s">
        <v>472</v>
      </c>
      <c r="B6" s="5" t="n">
        <v>1693961</v>
      </c>
      <c r="C6" s="6" t="n">
        <v>1648565</v>
      </c>
    </row>
    <row r="7" spans="1:3">
      <c r="A7" s="4" t="s">
        <v>930</v>
      </c>
    </row>
    <row r="8" spans="1:3">
      <c r="A8" s="3" t="s">
        <v>928</v>
      </c>
    </row>
    <row r="9" spans="1:3">
      <c r="A9" s="4" t="s">
        <v>467</v>
      </c>
      <c r="B9" s="5" t="n">
        <v>226970</v>
      </c>
      <c r="C9" s="5" t="n">
        <v>208150</v>
      </c>
    </row>
    <row r="10" spans="1:3">
      <c r="A10" s="4" t="s">
        <v>931</v>
      </c>
      <c r="B10" s="5" t="n">
        <v>-97858</v>
      </c>
      <c r="C10" s="5" t="n">
        <v>-94041</v>
      </c>
    </row>
    <row r="11" spans="1:3">
      <c r="A11" s="4" t="s">
        <v>932</v>
      </c>
      <c r="B11" s="5" t="n">
        <v>129112</v>
      </c>
      <c r="C11" s="5" t="n">
        <v>114109</v>
      </c>
    </row>
    <row r="12" spans="1:3">
      <c r="A12" s="3" t="s">
        <v>933</v>
      </c>
    </row>
    <row r="13" spans="1:3">
      <c r="A13" s="4" t="s">
        <v>934</v>
      </c>
      <c r="B13" s="5" t="n">
        <v>55371</v>
      </c>
      <c r="C13" s="5" t="n">
        <v>54521</v>
      </c>
    </row>
    <row r="14" spans="1:3">
      <c r="A14" s="4" t="s">
        <v>935</v>
      </c>
      <c r="B14" s="5" t="n">
        <v>-1254</v>
      </c>
      <c r="C14" s="5" t="n">
        <v>631</v>
      </c>
    </row>
    <row r="15" spans="1:3">
      <c r="A15" s="4" t="s">
        <v>936</v>
      </c>
      <c r="B15" s="5" t="n">
        <v>54117</v>
      </c>
      <c r="C15" s="5" t="n">
        <v>55152</v>
      </c>
    </row>
    <row r="16" spans="1:3">
      <c r="A16" s="3" t="s">
        <v>929</v>
      </c>
    </row>
    <row r="17" spans="1:3">
      <c r="A17" s="4" t="s">
        <v>934</v>
      </c>
      <c r="B17" s="5" t="n">
        <v>-6678</v>
      </c>
      <c r="C17" s="5" t="n">
        <v>-8097</v>
      </c>
    </row>
    <row r="18" spans="1:3">
      <c r="A18" s="4" t="s">
        <v>935</v>
      </c>
      <c r="B18" s="5" t="n">
        <v>-38578</v>
      </c>
      <c r="C18" s="5" t="n">
        <v>-36457</v>
      </c>
    </row>
    <row r="19" spans="1:3">
      <c r="A19" s="4" t="s">
        <v>937</v>
      </c>
      <c r="B19" s="5" t="n">
        <v>-45256</v>
      </c>
      <c r="C19" s="5" t="n">
        <v>-44554</v>
      </c>
    </row>
    <row r="20" spans="1:3">
      <c r="A20" s="4" t="s">
        <v>938</v>
      </c>
      <c r="B20" s="5" t="n">
        <v>4872</v>
      </c>
      <c r="C20" s="5" t="n">
        <v>4405</v>
      </c>
    </row>
    <row r="21" spans="1:3">
      <c r="A21" s="4" t="s">
        <v>939</v>
      </c>
      <c r="B21" s="5" t="n">
        <v>142845</v>
      </c>
      <c r="C21" s="5" t="n">
        <v>129112</v>
      </c>
    </row>
    <row r="22" spans="1:3">
      <c r="A22" s="4" t="s">
        <v>940</v>
      </c>
      <c r="B22" s="5" t="n">
        <v>100611</v>
      </c>
      <c r="C22" s="5" t="n">
        <v>97858</v>
      </c>
    </row>
    <row r="23" spans="1:3">
      <c r="A23" s="4" t="s">
        <v>472</v>
      </c>
      <c r="B23" s="6" t="n">
        <v>243456</v>
      </c>
      <c r="C23" s="6" t="n">
        <v>22697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0</v>
      </c>
    </row>
    <row r="2" spans="1:3">
      <c r="A2" s="3" t="s">
        <v>251</v>
      </c>
    </row>
    <row r="3" spans="1:3">
      <c r="A3" s="4" t="s">
        <v>604</v>
      </c>
      <c r="B3" s="6" t="n">
        <v>119236</v>
      </c>
      <c r="C3" s="6" t="n">
        <v>66792</v>
      </c>
    </row>
    <row r="4" spans="1:3">
      <c r="A4" s="4" t="s">
        <v>942</v>
      </c>
      <c r="B4" s="5" t="n">
        <v>99489</v>
      </c>
      <c r="C4" s="5" t="n">
        <v>55573</v>
      </c>
    </row>
    <row r="5" spans="1:3">
      <c r="A5" s="4" t="s">
        <v>943</v>
      </c>
      <c r="B5" s="5" t="n">
        <v>73383</v>
      </c>
      <c r="C5" s="5" t="n">
        <v>93661</v>
      </c>
    </row>
    <row r="6" spans="1:3">
      <c r="A6" s="4" t="s">
        <v>944</v>
      </c>
      <c r="B6" s="5" t="n">
        <v>44312</v>
      </c>
      <c r="C6" s="5" t="n">
        <v>28668</v>
      </c>
    </row>
    <row r="7" spans="1:3">
      <c r="A7" s="4" t="s">
        <v>945</v>
      </c>
      <c r="B7" s="5" t="n">
        <v>4636</v>
      </c>
      <c r="C7" s="5" t="n">
        <v>3056</v>
      </c>
    </row>
    <row r="8" spans="1:3">
      <c r="A8" s="4" t="s">
        <v>946</v>
      </c>
      <c r="B8" s="5" t="n">
        <v>6436</v>
      </c>
      <c r="C8" s="5" t="n">
        <v>3983</v>
      </c>
    </row>
    <row r="9" spans="1:3">
      <c r="A9" s="4" t="s">
        <v>947</v>
      </c>
      <c r="B9" s="6" t="n">
        <v>347492</v>
      </c>
      <c r="C9" s="6" t="n">
        <v>2517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948</v>
      </c>
      <c r="B1" s="2" t="s">
        <v>949</v>
      </c>
      <c r="C1" s="2" t="s">
        <v>950</v>
      </c>
      <c r="D1" s="2" t="s">
        <v>2</v>
      </c>
      <c r="E1" s="2" t="s">
        <v>627</v>
      </c>
      <c r="F1" s="2" t="s">
        <v>951</v>
      </c>
      <c r="G1" s="2" t="s">
        <v>30</v>
      </c>
      <c r="H1" s="2" t="s">
        <v>952</v>
      </c>
      <c r="I1" s="2" t="s">
        <v>953</v>
      </c>
    </row>
    <row r="2" spans="1:9">
      <c r="A2" s="3" t="s">
        <v>954</v>
      </c>
    </row>
    <row r="3" spans="1:9">
      <c r="A3" s="4" t="s">
        <v>123</v>
      </c>
      <c r="D3" s="6" t="n">
        <v>601118</v>
      </c>
      <c r="G3" s="6" t="n">
        <v>438419</v>
      </c>
    </row>
    <row r="4" spans="1:9">
      <c r="A4" s="4" t="s">
        <v>955</v>
      </c>
      <c r="D4" s="5" t="n">
        <v>-7946</v>
      </c>
      <c r="G4" s="5" t="n">
        <v>-9923</v>
      </c>
    </row>
    <row r="5" spans="1:9">
      <c r="A5" s="4" t="s">
        <v>123</v>
      </c>
      <c r="D5" s="5" t="n">
        <v>593172</v>
      </c>
      <c r="G5" s="5" t="n">
        <v>428496</v>
      </c>
    </row>
    <row r="6" spans="1:9">
      <c r="A6" s="4" t="s">
        <v>956</v>
      </c>
    </row>
    <row r="7" spans="1:9">
      <c r="A7" s="3" t="s">
        <v>954</v>
      </c>
    </row>
    <row r="8" spans="1:9">
      <c r="A8" s="4" t="s">
        <v>679</v>
      </c>
      <c r="C8" s="6" t="n">
        <v>35000</v>
      </c>
      <c r="D8" s="5" t="n">
        <v>400000</v>
      </c>
      <c r="G8" s="5" t="n">
        <v>307000</v>
      </c>
    </row>
    <row r="9" spans="1:9">
      <c r="A9" s="4" t="s">
        <v>659</v>
      </c>
      <c r="C9" s="4" t="s">
        <v>957</v>
      </c>
      <c r="I9" s="4" t="s">
        <v>957</v>
      </c>
    </row>
    <row r="10" spans="1:9">
      <c r="A10" s="4" t="s">
        <v>958</v>
      </c>
    </row>
    <row r="11" spans="1:9">
      <c r="A11" s="3" t="s">
        <v>954</v>
      </c>
    </row>
    <row r="12" spans="1:9">
      <c r="A12" s="4" t="s">
        <v>679</v>
      </c>
      <c r="H12" s="6" t="n">
        <v>35000</v>
      </c>
    </row>
    <row r="13" spans="1:9">
      <c r="A13" s="4" t="s">
        <v>959</v>
      </c>
    </row>
    <row r="14" spans="1:9">
      <c r="A14" s="3" t="s">
        <v>954</v>
      </c>
    </row>
    <row r="15" spans="1:9">
      <c r="A15" s="4" t="s">
        <v>679</v>
      </c>
      <c r="D15" s="6" t="n">
        <v>10189</v>
      </c>
      <c r="G15" s="5" t="n">
        <v>0</v>
      </c>
    </row>
    <row r="16" spans="1:9">
      <c r="A16" s="4" t="s">
        <v>960</v>
      </c>
    </row>
    <row r="17" spans="1:9">
      <c r="A17" s="3" t="s">
        <v>954</v>
      </c>
    </row>
    <row r="18" spans="1:9">
      <c r="A18" s="4" t="s">
        <v>659</v>
      </c>
      <c r="D18" s="4" t="s">
        <v>957</v>
      </c>
    </row>
    <row r="19" spans="1:9">
      <c r="A19" s="4" t="s">
        <v>961</v>
      </c>
    </row>
    <row r="20" spans="1:9">
      <c r="A20" s="3" t="s">
        <v>954</v>
      </c>
    </row>
    <row r="21" spans="1:9">
      <c r="A21" s="4" t="s">
        <v>679</v>
      </c>
      <c r="D21" s="6" t="n">
        <v>0</v>
      </c>
      <c r="G21" s="5" t="n">
        <v>35000</v>
      </c>
    </row>
    <row r="22" spans="1:9">
      <c r="A22" s="4" t="s">
        <v>659</v>
      </c>
      <c r="D22" s="4" t="s">
        <v>957</v>
      </c>
    </row>
    <row r="23" spans="1:9">
      <c r="A23" s="4" t="s">
        <v>962</v>
      </c>
    </row>
    <row r="24" spans="1:9">
      <c r="A24" s="3" t="s">
        <v>954</v>
      </c>
    </row>
    <row r="25" spans="1:9">
      <c r="A25" s="4" t="s">
        <v>679</v>
      </c>
      <c r="D25" s="6" t="n">
        <v>60000</v>
      </c>
      <c r="G25" s="5" t="n">
        <v>0</v>
      </c>
    </row>
    <row r="26" spans="1:9">
      <c r="A26" s="4" t="s">
        <v>963</v>
      </c>
    </row>
    <row r="27" spans="1:9">
      <c r="A27" s="3" t="s">
        <v>954</v>
      </c>
    </row>
    <row r="28" spans="1:9">
      <c r="A28" s="4" t="s">
        <v>679</v>
      </c>
      <c r="D28" s="5" t="n">
        <v>4000</v>
      </c>
    </row>
    <row r="29" spans="1:9">
      <c r="A29" s="4" t="s">
        <v>964</v>
      </c>
    </row>
    <row r="30" spans="1:9">
      <c r="A30" s="3" t="s">
        <v>954</v>
      </c>
    </row>
    <row r="31" spans="1:9">
      <c r="A31" s="4" t="s">
        <v>679</v>
      </c>
      <c r="D31" s="5" t="n">
        <v>6738</v>
      </c>
      <c r="G31" s="5" t="n">
        <v>9439</v>
      </c>
    </row>
    <row r="32" spans="1:9">
      <c r="A32" s="4" t="s">
        <v>965</v>
      </c>
      <c r="B32" s="4" t="s">
        <v>966</v>
      </c>
    </row>
    <row r="33" spans="1:9">
      <c r="A33" s="4" t="s">
        <v>499</v>
      </c>
    </row>
    <row r="34" spans="1:9">
      <c r="A34" s="3" t="s">
        <v>954</v>
      </c>
    </row>
    <row r="35" spans="1:9">
      <c r="A35" s="4" t="s">
        <v>967</v>
      </c>
      <c r="D35" s="5" t="n">
        <v>48500</v>
      </c>
      <c r="G35" s="5" t="n">
        <v>49717</v>
      </c>
    </row>
    <row r="36" spans="1:9">
      <c r="A36" s="4" t="s">
        <v>968</v>
      </c>
    </row>
    <row r="37" spans="1:9">
      <c r="A37" s="3" t="s">
        <v>954</v>
      </c>
    </row>
    <row r="38" spans="1:9">
      <c r="A38" s="4" t="s">
        <v>679</v>
      </c>
      <c r="D38" s="5" t="n">
        <v>23748</v>
      </c>
      <c r="G38" s="5" t="n">
        <v>17522</v>
      </c>
    </row>
    <row r="39" spans="1:9">
      <c r="A39" s="4" t="s">
        <v>969</v>
      </c>
    </row>
    <row r="40" spans="1:9">
      <c r="A40" s="3" t="s">
        <v>954</v>
      </c>
    </row>
    <row r="41" spans="1:9">
      <c r="A41" s="4" t="s">
        <v>679</v>
      </c>
      <c r="D41" s="5" t="n">
        <v>0</v>
      </c>
      <c r="G41" s="5" t="n">
        <v>3026</v>
      </c>
    </row>
    <row r="42" spans="1:9">
      <c r="A42" s="4" t="s">
        <v>601</v>
      </c>
    </row>
    <row r="43" spans="1:9">
      <c r="A43" s="3" t="s">
        <v>954</v>
      </c>
    </row>
    <row r="44" spans="1:9">
      <c r="A44" s="4" t="s">
        <v>694</v>
      </c>
      <c r="D44" s="5" t="n">
        <v>996</v>
      </c>
      <c r="G44" s="5" t="n">
        <v>576</v>
      </c>
    </row>
    <row r="45" spans="1:9">
      <c r="A45" s="4" t="s">
        <v>970</v>
      </c>
    </row>
    <row r="46" spans="1:9">
      <c r="A46" s="3" t="s">
        <v>954</v>
      </c>
    </row>
    <row r="47" spans="1:9">
      <c r="A47" s="4" t="s">
        <v>679</v>
      </c>
      <c r="D47" s="6" t="n">
        <v>12454</v>
      </c>
      <c r="G47" s="5" t="n">
        <v>13343</v>
      </c>
    </row>
    <row r="48" spans="1:9">
      <c r="A48" s="4" t="s">
        <v>659</v>
      </c>
      <c r="D48" s="4" t="s">
        <v>971</v>
      </c>
    </row>
    <row r="49" spans="1:9">
      <c r="A49" s="4" t="s">
        <v>972</v>
      </c>
    </row>
    <row r="50" spans="1:9">
      <c r="A50" s="3" t="s">
        <v>954</v>
      </c>
    </row>
    <row r="51" spans="1:9">
      <c r="A51" s="4" t="s">
        <v>679</v>
      </c>
      <c r="D51" s="6" t="n">
        <v>13706</v>
      </c>
      <c r="G51" s="5" t="n">
        <v>0</v>
      </c>
    </row>
    <row r="52" spans="1:9">
      <c r="A52" s="4" t="s">
        <v>659</v>
      </c>
      <c r="D52" s="4" t="s">
        <v>973</v>
      </c>
      <c r="E52" s="4" t="s">
        <v>974</v>
      </c>
      <c r="F52" s="4" t="s">
        <v>973</v>
      </c>
    </row>
    <row r="53" spans="1:9">
      <c r="A53" s="4" t="s">
        <v>975</v>
      </c>
    </row>
    <row r="54" spans="1:9">
      <c r="A54" s="3" t="s">
        <v>954</v>
      </c>
    </row>
    <row r="55" spans="1:9">
      <c r="A55" s="4" t="s">
        <v>679</v>
      </c>
      <c r="D55" s="6" t="n">
        <v>2336</v>
      </c>
      <c r="G55" s="5" t="n">
        <v>2796</v>
      </c>
    </row>
    <row r="56" spans="1:9">
      <c r="A56" s="4" t="s">
        <v>659</v>
      </c>
      <c r="D56" s="4" t="s">
        <v>660</v>
      </c>
    </row>
    <row r="57" spans="1:9">
      <c r="A57" s="4" t="s">
        <v>976</v>
      </c>
    </row>
    <row r="58" spans="1:9">
      <c r="A58" s="3" t="s">
        <v>954</v>
      </c>
    </row>
    <row r="59" spans="1:9">
      <c r="A59" s="4" t="s">
        <v>679</v>
      </c>
      <c r="D59" s="6" t="n">
        <v>1031</v>
      </c>
      <c r="G59" s="5" t="n">
        <v>0</v>
      </c>
    </row>
    <row r="60" spans="1:9">
      <c r="A60" s="4" t="s">
        <v>977</v>
      </c>
    </row>
    <row r="61" spans="1:9">
      <c r="A61" s="3" t="s">
        <v>954</v>
      </c>
    </row>
    <row r="62" spans="1:9">
      <c r="A62" s="4" t="s">
        <v>679</v>
      </c>
      <c r="D62" s="6" t="n">
        <v>1750</v>
      </c>
      <c r="G62" s="5" t="n">
        <v>0</v>
      </c>
    </row>
    <row r="63" spans="1:9">
      <c r="A63" s="4" t="s">
        <v>978</v>
      </c>
    </row>
    <row r="64" spans="1:9">
      <c r="A64" s="3" t="s">
        <v>954</v>
      </c>
    </row>
    <row r="65" spans="1:9">
      <c r="A65" s="4" t="s">
        <v>965</v>
      </c>
      <c r="D65" s="4" t="s">
        <v>966</v>
      </c>
    </row>
    <row r="66" spans="1:9">
      <c r="A66" s="4" t="s">
        <v>979</v>
      </c>
    </row>
    <row r="67" spans="1:9">
      <c r="A67" s="3" t="s">
        <v>954</v>
      </c>
    </row>
    <row r="68" spans="1:9">
      <c r="A68" s="4" t="s">
        <v>965</v>
      </c>
      <c r="D68" s="4" t="s">
        <v>980</v>
      </c>
    </row>
    <row r="69" spans="1:9">
      <c r="A69" s="4" t="s">
        <v>981</v>
      </c>
    </row>
    <row r="70" spans="1:9">
      <c r="A70" s="3" t="s">
        <v>954</v>
      </c>
    </row>
    <row r="71" spans="1:9">
      <c r="A71" s="4" t="s">
        <v>965</v>
      </c>
      <c r="C71" s="4" t="s">
        <v>982</v>
      </c>
      <c r="D71" s="4" t="s">
        <v>982</v>
      </c>
    </row>
    <row r="72" spans="1:9">
      <c r="A72" s="4" t="s">
        <v>983</v>
      </c>
    </row>
    <row r="73" spans="1:9">
      <c r="A73" s="3" t="s">
        <v>954</v>
      </c>
    </row>
    <row r="74" spans="1:9">
      <c r="A74" s="4" t="s">
        <v>984</v>
      </c>
      <c r="D74" s="6" t="n">
        <v>19670</v>
      </c>
      <c r="G74" s="6" t="n">
        <v>0</v>
      </c>
    </row>
    <row r="75" spans="1:9">
      <c r="A75" s="4" t="s">
        <v>965</v>
      </c>
      <c r="B75" s="4" t="s">
        <v>985</v>
      </c>
    </row>
    <row r="76" spans="1:9">
      <c r="A76" s="4" t="s">
        <v>986</v>
      </c>
    </row>
    <row r="77" spans="1:9">
      <c r="A77" s="3" t="s">
        <v>954</v>
      </c>
    </row>
    <row r="78" spans="1:9">
      <c r="A78" s="4" t="s">
        <v>679</v>
      </c>
      <c r="C78" s="6" t="n">
        <v>1000</v>
      </c>
    </row>
    <row r="79" spans="1:9">
      <c r="A79" s="4" t="s">
        <v>987</v>
      </c>
    </row>
    <row r="80" spans="1:9">
      <c r="A80" s="3" t="s">
        <v>954</v>
      </c>
    </row>
    <row r="81" spans="1:9">
      <c r="A81" s="4" t="s">
        <v>965</v>
      </c>
      <c r="D81" s="4" t="s">
        <v>9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3" t="s">
        <v>989</v>
      </c>
    </row>
    <row r="3" spans="1:3">
      <c r="A3" s="5" t="n">
        <v>2018</v>
      </c>
      <c r="B3" s="6" t="n">
        <v>10211</v>
      </c>
    </row>
    <row r="4" spans="1:3">
      <c r="A4" s="5" t="n">
        <v>2019</v>
      </c>
      <c r="B4" s="5" t="n">
        <v>9996</v>
      </c>
    </row>
    <row r="5" spans="1:3">
      <c r="A5" s="5" t="n">
        <v>2021</v>
      </c>
      <c r="B5" s="5" t="n">
        <v>10202</v>
      </c>
    </row>
    <row r="6" spans="1:3">
      <c r="A6" s="5" t="n">
        <v>2022</v>
      </c>
      <c r="B6" s="5" t="n">
        <v>10045</v>
      </c>
    </row>
    <row r="7" spans="1:3">
      <c r="A7" s="5" t="n">
        <v>2022</v>
      </c>
      <c r="B7" s="5" t="n">
        <v>10038</v>
      </c>
    </row>
    <row r="8" spans="1:3">
      <c r="A8" s="4" t="s">
        <v>920</v>
      </c>
      <c r="B8" s="5" t="n">
        <v>8027</v>
      </c>
    </row>
    <row r="9" spans="1:3">
      <c r="A9" s="4" t="s">
        <v>990</v>
      </c>
      <c r="B9" s="5" t="n">
        <v>58519</v>
      </c>
    </row>
    <row r="10" spans="1:3">
      <c r="A10" s="4" t="s">
        <v>991</v>
      </c>
      <c r="B10" s="5" t="n">
        <v>-9562</v>
      </c>
    </row>
    <row r="11" spans="1:3">
      <c r="A11" s="4" t="s">
        <v>989</v>
      </c>
      <c r="B11" s="5" t="n">
        <v>48957</v>
      </c>
    </row>
    <row r="12" spans="1:3">
      <c r="A12" s="3" t="s">
        <v>992</v>
      </c>
    </row>
    <row r="13" spans="1:3">
      <c r="A13" s="5" t="n">
        <v>2018</v>
      </c>
      <c r="B13" s="5" t="n">
        <v>144440</v>
      </c>
    </row>
    <row r="14" spans="1:3">
      <c r="A14" s="5" t="n">
        <v>2019</v>
      </c>
      <c r="B14" s="5" t="n">
        <v>459570</v>
      </c>
    </row>
    <row r="15" spans="1:3">
      <c r="A15" s="5" t="n">
        <v>2020</v>
      </c>
      <c r="B15" s="5" t="n">
        <v>9234</v>
      </c>
    </row>
    <row r="16" spans="1:3">
      <c r="A16" s="5" t="n">
        <v>2021</v>
      </c>
      <c r="B16" s="5" t="n">
        <v>6415</v>
      </c>
    </row>
    <row r="17" spans="1:3">
      <c r="A17" s="5" t="n">
        <v>2022</v>
      </c>
      <c r="B17" s="5" t="n">
        <v>6077</v>
      </c>
    </row>
    <row r="18" spans="1:3">
      <c r="A18" s="4" t="s">
        <v>920</v>
      </c>
      <c r="B18" s="5" t="n">
        <v>19101</v>
      </c>
    </row>
    <row r="19" spans="1:3">
      <c r="A19" s="4" t="s">
        <v>990</v>
      </c>
      <c r="B19" s="5" t="n">
        <v>644837</v>
      </c>
    </row>
    <row r="20" spans="1:3">
      <c r="A20" s="4" t="s">
        <v>991</v>
      </c>
      <c r="B20" s="5" t="n">
        <v>-92676</v>
      </c>
    </row>
    <row r="21" spans="1:3">
      <c r="A21" s="4" t="s">
        <v>992</v>
      </c>
      <c r="B21" s="5" t="n">
        <v>552161</v>
      </c>
    </row>
    <row r="22" spans="1:3">
      <c r="A22" s="3" t="s">
        <v>123</v>
      </c>
    </row>
    <row r="23" spans="1:3">
      <c r="A23" s="5" t="n">
        <v>2018</v>
      </c>
      <c r="B23" s="5" t="n">
        <v>154651</v>
      </c>
    </row>
    <row r="24" spans="1:3">
      <c r="A24" s="5" t="n">
        <v>2019</v>
      </c>
      <c r="B24" s="5" t="n">
        <v>469566</v>
      </c>
    </row>
    <row r="25" spans="1:3">
      <c r="A25" s="5" t="n">
        <v>2020</v>
      </c>
      <c r="B25" s="5" t="n">
        <v>19436</v>
      </c>
    </row>
    <row r="26" spans="1:3">
      <c r="A26" s="5" t="n">
        <v>2021</v>
      </c>
      <c r="B26" s="5" t="n">
        <v>16460</v>
      </c>
    </row>
    <row r="27" spans="1:3">
      <c r="A27" s="5" t="n">
        <v>2022</v>
      </c>
      <c r="B27" s="5" t="n">
        <v>16115</v>
      </c>
    </row>
    <row r="28" spans="1:3">
      <c r="A28" s="4" t="s">
        <v>920</v>
      </c>
      <c r="B28" s="5" t="n">
        <v>27128</v>
      </c>
    </row>
    <row r="29" spans="1:3">
      <c r="A29" s="4" t="s">
        <v>990</v>
      </c>
      <c r="B29" s="5" t="n">
        <v>703356</v>
      </c>
    </row>
    <row r="30" spans="1:3">
      <c r="A30" s="4" t="s">
        <v>991</v>
      </c>
      <c r="B30" s="5" t="n">
        <v>-102238</v>
      </c>
    </row>
    <row r="31" spans="1:3">
      <c r="A31" s="4" t="s">
        <v>123</v>
      </c>
      <c r="B31" s="6" t="n">
        <v>601118</v>
      </c>
      <c r="C31" s="6" t="n">
        <v>4384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6"/>
  </cols>
  <sheetData>
    <row r="1" spans="1:2">
      <c r="A1" s="1" t="s">
        <v>993</v>
      </c>
      <c r="B1" s="2" t="s">
        <v>1</v>
      </c>
    </row>
    <row r="2" spans="1:2">
      <c r="B2" s="2" t="s">
        <v>2</v>
      </c>
    </row>
    <row r="3" spans="1:2">
      <c r="A3" s="4" t="s">
        <v>994</v>
      </c>
    </row>
    <row r="4" spans="1:2">
      <c r="A4" s="3" t="s">
        <v>954</v>
      </c>
    </row>
    <row r="5" spans="1:2">
      <c r="A5" s="4" t="s">
        <v>995</v>
      </c>
      <c r="B5" s="4" t="s">
        <v>996</v>
      </c>
    </row>
    <row r="6" spans="1:2">
      <c r="A6" s="4" t="s">
        <v>997</v>
      </c>
    </row>
    <row r="7" spans="1:2">
      <c r="A7" s="3" t="s">
        <v>954</v>
      </c>
    </row>
    <row r="8" spans="1:2">
      <c r="A8" s="4" t="s">
        <v>995</v>
      </c>
      <c r="B8" s="4" t="s">
        <v>54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4"/>
    <col customWidth="1" max="14" min="14" width="14"/>
    <col customWidth="1" max="15" min="15" width="14"/>
  </cols>
  <sheetData>
    <row r="1" spans="1:15">
      <c r="A1" s="1" t="s">
        <v>998</v>
      </c>
      <c r="B1" s="2" t="s">
        <v>999</v>
      </c>
      <c r="C1" s="2" t="s">
        <v>1000</v>
      </c>
      <c r="D1" s="2" t="s">
        <v>953</v>
      </c>
      <c r="E1" s="2" t="s">
        <v>2</v>
      </c>
      <c r="F1" s="2" t="s">
        <v>1001</v>
      </c>
      <c r="G1" s="2" t="s">
        <v>1002</v>
      </c>
      <c r="H1" s="2" t="s">
        <v>1003</v>
      </c>
      <c r="I1" s="2" t="s">
        <v>1004</v>
      </c>
      <c r="J1" s="2" t="s">
        <v>4</v>
      </c>
      <c r="K1" s="2" t="s">
        <v>950</v>
      </c>
      <c r="L1" s="2" t="s">
        <v>30</v>
      </c>
      <c r="M1" s="2" t="s">
        <v>952</v>
      </c>
      <c r="N1" s="2" t="s">
        <v>1005</v>
      </c>
      <c r="O1" s="2" t="s">
        <v>1006</v>
      </c>
    </row>
    <row r="2" spans="1:15">
      <c r="A2" s="4" t="s">
        <v>956</v>
      </c>
    </row>
    <row r="3" spans="1:15">
      <c r="A3" s="3" t="s">
        <v>954</v>
      </c>
    </row>
    <row r="4" spans="1:15">
      <c r="A4" s="4" t="s">
        <v>1007</v>
      </c>
      <c r="C4" s="6" t="n">
        <v>50000000</v>
      </c>
      <c r="D4" s="6" t="n">
        <v>250000000</v>
      </c>
      <c r="J4" s="6" t="n">
        <v>38000000</v>
      </c>
      <c r="K4" s="6" t="n">
        <v>55000000</v>
      </c>
      <c r="N4" s="6" t="n">
        <v>2000000</v>
      </c>
      <c r="O4" s="6" t="n">
        <v>5000000</v>
      </c>
    </row>
    <row r="5" spans="1:15">
      <c r="A5" s="4" t="s">
        <v>659</v>
      </c>
      <c r="D5" s="4" t="s">
        <v>957</v>
      </c>
      <c r="K5" s="4" t="s">
        <v>957</v>
      </c>
    </row>
    <row r="6" spans="1:15">
      <c r="A6" s="4" t="s">
        <v>1008</v>
      </c>
      <c r="D6" s="4" t="s">
        <v>1009</v>
      </c>
    </row>
    <row r="7" spans="1:15">
      <c r="A7" s="4" t="s">
        <v>1010</v>
      </c>
      <c r="D7" s="6" t="n">
        <v>2400000</v>
      </c>
    </row>
    <row r="8" spans="1:15">
      <c r="A8" s="4" t="s">
        <v>1011</v>
      </c>
      <c r="C8" s="4" t="s">
        <v>1012</v>
      </c>
    </row>
    <row r="9" spans="1:15">
      <c r="A9" s="4" t="s">
        <v>1013</v>
      </c>
      <c r="C9" s="6" t="n">
        <v>300000</v>
      </c>
    </row>
    <row r="10" spans="1:15">
      <c r="A10" s="4" t="s">
        <v>679</v>
      </c>
      <c r="E10" s="6" t="n">
        <v>400000000</v>
      </c>
      <c r="K10" s="6" t="n">
        <v>35000000</v>
      </c>
      <c r="L10" s="6" t="n">
        <v>307000000</v>
      </c>
    </row>
    <row r="11" spans="1:15">
      <c r="A11" s="4" t="s">
        <v>1014</v>
      </c>
      <c r="E11" s="4" t="s">
        <v>1015</v>
      </c>
    </row>
    <row r="12" spans="1:15">
      <c r="A12" s="4" t="s">
        <v>962</v>
      </c>
    </row>
    <row r="13" spans="1:15">
      <c r="A13" s="3" t="s">
        <v>954</v>
      </c>
    </row>
    <row r="14" spans="1:15">
      <c r="A14" s="4" t="s">
        <v>679</v>
      </c>
      <c r="E14" s="6" t="n">
        <v>60000000</v>
      </c>
      <c r="L14" s="5" t="n">
        <v>0</v>
      </c>
    </row>
    <row r="15" spans="1:15">
      <c r="A15" s="4" t="s">
        <v>1016</v>
      </c>
    </row>
    <row r="16" spans="1:15">
      <c r="A16" s="3" t="s">
        <v>954</v>
      </c>
    </row>
    <row r="17" spans="1:15">
      <c r="A17" s="4" t="s">
        <v>659</v>
      </c>
      <c r="E17" s="4" t="s">
        <v>957</v>
      </c>
    </row>
    <row r="18" spans="1:15">
      <c r="A18" s="4" t="s">
        <v>1017</v>
      </c>
    </row>
    <row r="19" spans="1:15">
      <c r="A19" s="3" t="s">
        <v>954</v>
      </c>
    </row>
    <row r="20" spans="1:15">
      <c r="A20" s="4" t="s">
        <v>1018</v>
      </c>
      <c r="D20" s="6" t="n">
        <v>36000000</v>
      </c>
    </row>
    <row r="21" spans="1:15">
      <c r="A21" s="4" t="s">
        <v>1019</v>
      </c>
    </row>
    <row r="22" spans="1:15">
      <c r="A22" s="3" t="s">
        <v>954</v>
      </c>
    </row>
    <row r="23" spans="1:15">
      <c r="A23" s="4" t="s">
        <v>1020</v>
      </c>
      <c r="D23" s="4" t="s">
        <v>1021</v>
      </c>
    </row>
    <row r="24" spans="1:15">
      <c r="A24" s="4" t="s">
        <v>1018</v>
      </c>
      <c r="D24" s="6" t="n">
        <v>214000000</v>
      </c>
    </row>
    <row r="25" spans="1:15">
      <c r="A25" s="4" t="s">
        <v>1022</v>
      </c>
    </row>
    <row r="26" spans="1:15">
      <c r="A26" s="3" t="s">
        <v>954</v>
      </c>
    </row>
    <row r="27" spans="1:15">
      <c r="A27" s="4" t="s">
        <v>679</v>
      </c>
      <c r="M27" s="6" t="n">
        <v>35000000</v>
      </c>
    </row>
    <row r="28" spans="1:15">
      <c r="A28" s="4" t="s">
        <v>1023</v>
      </c>
    </row>
    <row r="29" spans="1:15">
      <c r="A29" s="3" t="s">
        <v>954</v>
      </c>
    </row>
    <row r="30" spans="1:15">
      <c r="A30" s="4" t="s">
        <v>659</v>
      </c>
      <c r="E30" s="4" t="s">
        <v>957</v>
      </c>
    </row>
    <row r="31" spans="1:15">
      <c r="A31" s="4" t="s">
        <v>679</v>
      </c>
      <c r="E31" s="6" t="n">
        <v>0</v>
      </c>
      <c r="L31" s="6" t="n">
        <v>35000000</v>
      </c>
    </row>
    <row r="32" spans="1:15">
      <c r="A32" s="4" t="s">
        <v>1014</v>
      </c>
      <c r="E32" s="4" t="s">
        <v>504</v>
      </c>
    </row>
    <row r="33" spans="1:15">
      <c r="A33" s="4" t="s">
        <v>1024</v>
      </c>
    </row>
    <row r="34" spans="1:15">
      <c r="A34" s="3" t="s">
        <v>954</v>
      </c>
    </row>
    <row r="35" spans="1:15">
      <c r="A35" s="4" t="s">
        <v>679</v>
      </c>
      <c r="E35" s="6" t="n">
        <v>60000000</v>
      </c>
    </row>
    <row r="36" spans="1:15">
      <c r="A36" s="4" t="s">
        <v>1025</v>
      </c>
    </row>
    <row r="37" spans="1:15">
      <c r="A37" s="3" t="s">
        <v>954</v>
      </c>
    </row>
    <row r="38" spans="1:15">
      <c r="A38" s="4" t="s">
        <v>1007</v>
      </c>
      <c r="I38" s="6" t="n">
        <v>75000000</v>
      </c>
    </row>
    <row r="39" spans="1:15">
      <c r="A39" s="4" t="s">
        <v>679</v>
      </c>
      <c r="H39" s="6" t="n">
        <v>15000000</v>
      </c>
      <c r="I39" s="6" t="n">
        <v>45000000</v>
      </c>
    </row>
    <row r="40" spans="1:15">
      <c r="A40" s="4" t="s">
        <v>1026</v>
      </c>
    </row>
    <row r="41" spans="1:15">
      <c r="A41" s="3" t="s">
        <v>954</v>
      </c>
    </row>
    <row r="42" spans="1:15">
      <c r="A42" s="4" t="s">
        <v>679</v>
      </c>
      <c r="F42" s="6" t="n">
        <v>102000000</v>
      </c>
      <c r="G42" s="6" t="n">
        <v>42000000</v>
      </c>
    </row>
    <row r="43" spans="1:15">
      <c r="A43" s="4" t="s">
        <v>1027</v>
      </c>
      <c r="B43" s="6" t="n">
        <v>27000000</v>
      </c>
    </row>
    <row r="44" spans="1:15">
      <c r="A44" s="4" t="s">
        <v>1028</v>
      </c>
    </row>
    <row r="45" spans="1:15">
      <c r="A45" s="3" t="s">
        <v>954</v>
      </c>
    </row>
    <row r="46" spans="1:15">
      <c r="A46" s="4" t="s">
        <v>1014</v>
      </c>
      <c r="E46" s="4" t="s">
        <v>1029</v>
      </c>
    </row>
    <row r="47" spans="1:15">
      <c r="A47" s="4" t="s">
        <v>1030</v>
      </c>
    </row>
    <row r="48" spans="1:15">
      <c r="A48" s="3" t="s">
        <v>954</v>
      </c>
    </row>
    <row r="49" spans="1:15">
      <c r="A49" s="4" t="s">
        <v>1031</v>
      </c>
      <c r="E49" s="4" t="s">
        <v>504</v>
      </c>
    </row>
    <row r="50" spans="1:15">
      <c r="A50" s="4" t="s">
        <v>1032</v>
      </c>
    </row>
    <row r="51" spans="1:15">
      <c r="A51" s="3" t="s">
        <v>954</v>
      </c>
    </row>
    <row r="52" spans="1:15">
      <c r="A52" s="4" t="s">
        <v>965</v>
      </c>
      <c r="E52" s="4" t="s">
        <v>10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02:53Z</dcterms:created>
  <dcterms:modified xmlns:dcterms="http://purl.org/dc/terms/" xmlns:xsi="http://www.w3.org/2001/XMLSchema-instance" xsi:type="dcterms:W3CDTF">2018-03-14T17:02:53Z</dcterms:modified>
</cp:coreProperties>
</file>